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ondition" sheetId="5" state="visible" r:id="rId5"/>
    <sheet xmlns:r="http://schemas.openxmlformats.org/officeDocument/2006/relationships" name="Statements of Condition (Parent"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tatements of Changes in Capita" sheetId="9" state="visible" r:id="rId9"/>
    <sheet xmlns:r="http://schemas.openxmlformats.org/officeDocument/2006/relationships" name="Background Information" sheetId="10" state="visible" r:id="rId10"/>
    <sheet xmlns:r="http://schemas.openxmlformats.org/officeDocument/2006/relationships" name="Significant Accounting Policies" sheetId="11" state="visible" r:id="rId11"/>
    <sheet xmlns:r="http://schemas.openxmlformats.org/officeDocument/2006/relationships" name="Accounting Adjustments, Changes" sheetId="12" state="visible" r:id="rId12"/>
    <sheet xmlns:r="http://schemas.openxmlformats.org/officeDocument/2006/relationships" name="Cash and Due from Banks" sheetId="13" state="visible" r:id="rId13"/>
    <sheet xmlns:r="http://schemas.openxmlformats.org/officeDocument/2006/relationships" name="Investments, Debt and Equity Se" sheetId="14" state="visible" r:id="rId14"/>
    <sheet xmlns:r="http://schemas.openxmlformats.org/officeDocument/2006/relationships" name="Mortgage Loans Held for Portfol"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Capital" sheetId="19" state="visible" r:id="rId19"/>
    <sheet xmlns:r="http://schemas.openxmlformats.org/officeDocument/2006/relationships" name="Employee Retirement Plans" sheetId="20" state="visible" r:id="rId20"/>
    <sheet xmlns:r="http://schemas.openxmlformats.org/officeDocument/2006/relationships" name="Estimated Fair Values" sheetId="21" state="visible" r:id="rId21"/>
    <sheet xmlns:r="http://schemas.openxmlformats.org/officeDocument/2006/relationships" name="Commitments and Contingencie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ignificant Accounting Polici_2" sheetId="25" state="visible" r:id="rId25"/>
    <sheet xmlns:r="http://schemas.openxmlformats.org/officeDocument/2006/relationships" name="Comprehensive Text Block List (" sheetId="26" state="visible" r:id="rId26"/>
    <sheet xmlns:r="http://schemas.openxmlformats.org/officeDocument/2006/relationships" name="Investments, Debt and Equity _2" sheetId="27" state="visible" r:id="rId27"/>
    <sheet xmlns:r="http://schemas.openxmlformats.org/officeDocument/2006/relationships" name="Advances (Tables)" sheetId="28" state="visible" r:id="rId28"/>
    <sheet xmlns:r="http://schemas.openxmlformats.org/officeDocument/2006/relationships" name="Mortgage Loans Held for Portf_2" sheetId="29" state="visible" r:id="rId29"/>
    <sheet xmlns:r="http://schemas.openxmlformats.org/officeDocument/2006/relationships" name="Derivatives and Hedging Activ_2" sheetId="30" state="visible" r:id="rId30"/>
    <sheet xmlns:r="http://schemas.openxmlformats.org/officeDocument/2006/relationships" name="Deposits (Tables)" sheetId="31" state="visible" r:id="rId31"/>
    <sheet xmlns:r="http://schemas.openxmlformats.org/officeDocument/2006/relationships" name="Consolidated Obligations (Table" sheetId="32" state="visible" r:id="rId32"/>
    <sheet xmlns:r="http://schemas.openxmlformats.org/officeDocument/2006/relationships" name="Affordable Housing Program (AHP" sheetId="33" state="visible" r:id="rId33"/>
    <sheet xmlns:r="http://schemas.openxmlformats.org/officeDocument/2006/relationships" name="Capital (Tables)" sheetId="34" state="visible" r:id="rId34"/>
    <sheet xmlns:r="http://schemas.openxmlformats.org/officeDocument/2006/relationships" name="Employee Retirement Plans (Tabl" sheetId="35" state="visible" r:id="rId35"/>
    <sheet xmlns:r="http://schemas.openxmlformats.org/officeDocument/2006/relationships" name="Transactions with Related Parti" sheetId="36" state="visible" r:id="rId36"/>
    <sheet xmlns:r="http://schemas.openxmlformats.org/officeDocument/2006/relationships" name="Estimated Fair Values (Tables)" sheetId="37" state="visible" r:id="rId37"/>
    <sheet xmlns:r="http://schemas.openxmlformats.org/officeDocument/2006/relationships" name="Commitments and Contingencies (" sheetId="38" state="visible" r:id="rId38"/>
    <sheet xmlns:r="http://schemas.openxmlformats.org/officeDocument/2006/relationships" name="Background Information (Details" sheetId="39" state="visible" r:id="rId39"/>
    <sheet xmlns:r="http://schemas.openxmlformats.org/officeDocument/2006/relationships" name="Significant Accounting Polici_3" sheetId="40" state="visible" r:id="rId40"/>
    <sheet xmlns:r="http://schemas.openxmlformats.org/officeDocument/2006/relationships" name="Cash and Due from Banks (Detail" sheetId="41" state="visible" r:id="rId41"/>
    <sheet xmlns:r="http://schemas.openxmlformats.org/officeDocument/2006/relationships" name="Trading Securities (Details)" sheetId="42" state="visible" r:id="rId42"/>
    <sheet xmlns:r="http://schemas.openxmlformats.org/officeDocument/2006/relationships" name="Available-for-Sale (AFS) Securi" sheetId="43" state="visible" r:id="rId43"/>
    <sheet xmlns:r="http://schemas.openxmlformats.org/officeDocument/2006/relationships" name="Available-for-Sale (AFS) Secu_2" sheetId="44" state="visible" r:id="rId44"/>
    <sheet xmlns:r="http://schemas.openxmlformats.org/officeDocument/2006/relationships" name="Available-for-Sale (AFS) Secu_3" sheetId="45" state="visible" r:id="rId45"/>
    <sheet xmlns:r="http://schemas.openxmlformats.org/officeDocument/2006/relationships" name="Available-for-Sale (AFS) Secu_4" sheetId="46" state="visible" r:id="rId46"/>
    <sheet xmlns:r="http://schemas.openxmlformats.org/officeDocument/2006/relationships" name="Held-to-Maturity (HTM) Securiti" sheetId="47" state="visible" r:id="rId47"/>
    <sheet xmlns:r="http://schemas.openxmlformats.org/officeDocument/2006/relationships" name="Held-to-Maturity (HTM) Securi_2" sheetId="48" state="visible" r:id="rId48"/>
    <sheet xmlns:r="http://schemas.openxmlformats.org/officeDocument/2006/relationships" name="Held-to-Maturity (HTM) Securi_3" sheetId="49" state="visible" r:id="rId49"/>
    <sheet xmlns:r="http://schemas.openxmlformats.org/officeDocument/2006/relationships" name="Available for sale allowance fo" sheetId="50" state="visible" r:id="rId50"/>
    <sheet xmlns:r="http://schemas.openxmlformats.org/officeDocument/2006/relationships" name="Investments, Debt and Equity _3" sheetId="51" state="visible" r:id="rId51"/>
    <sheet xmlns:r="http://schemas.openxmlformats.org/officeDocument/2006/relationships" name="Advances (Narrative) (Details)" sheetId="52" state="visible" r:id="rId52"/>
    <sheet xmlns:r="http://schemas.openxmlformats.org/officeDocument/2006/relationships" name="Advances (Portfolio by Year of " sheetId="53" state="visible" r:id="rId53"/>
    <sheet xmlns:r="http://schemas.openxmlformats.org/officeDocument/2006/relationships" name="Advances (Advances by Year of C" sheetId="54" state="visible" r:id="rId54"/>
    <sheet xmlns:r="http://schemas.openxmlformats.org/officeDocument/2006/relationships" name="Advances (Interest Rate Payment" sheetId="55" state="visible" r:id="rId55"/>
    <sheet xmlns:r="http://schemas.openxmlformats.org/officeDocument/2006/relationships" name="Mortgage Loans Held for Portf_3" sheetId="56" state="visible" r:id="rId56"/>
    <sheet xmlns:r="http://schemas.openxmlformats.org/officeDocument/2006/relationships" name="Allowance for Credit Losses (Cr" sheetId="57" state="visible" r:id="rId57"/>
    <sheet xmlns:r="http://schemas.openxmlformats.org/officeDocument/2006/relationships" name="Allowance for Credit Losses (Al"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Derivatives and Hedging Activ_8" sheetId="64" state="visible" r:id="rId64"/>
    <sheet xmlns:r="http://schemas.openxmlformats.org/officeDocument/2006/relationships" name="Derivatives and Hedging Activ_9" sheetId="65" state="visible" r:id="rId65"/>
    <sheet xmlns:r="http://schemas.openxmlformats.org/officeDocument/2006/relationships" name="Deposits (Details)" sheetId="66" state="visible" r:id="rId66"/>
    <sheet xmlns:r="http://schemas.openxmlformats.org/officeDocument/2006/relationships" name="Consolidated Obligations (Inter" sheetId="67" state="visible" r:id="rId67"/>
    <sheet xmlns:r="http://schemas.openxmlformats.org/officeDocument/2006/relationships" name="Consolidated Obligations (Contr" sheetId="68" state="visible" r:id="rId68"/>
    <sheet xmlns:r="http://schemas.openxmlformats.org/officeDocument/2006/relationships" name="Consolidated Obligations (Conso" sheetId="69" state="visible" r:id="rId69"/>
    <sheet xmlns:r="http://schemas.openxmlformats.org/officeDocument/2006/relationships" name="Consolidated Obligations (Con_2" sheetId="70" state="visible" r:id="rId70"/>
    <sheet xmlns:r="http://schemas.openxmlformats.org/officeDocument/2006/relationships" name="Consolidated Obligations (Con_3" sheetId="71" state="visible" r:id="rId71"/>
    <sheet xmlns:r="http://schemas.openxmlformats.org/officeDocument/2006/relationships" name="Consolidated Obligations (Narra" sheetId="72" state="visible" r:id="rId72"/>
    <sheet xmlns:r="http://schemas.openxmlformats.org/officeDocument/2006/relationships" name="Affordable Housing Program (A_2" sheetId="73" state="visible" r:id="rId73"/>
    <sheet xmlns:r="http://schemas.openxmlformats.org/officeDocument/2006/relationships" name="Capital (Capital Requirements) " sheetId="74" state="visible" r:id="rId74"/>
    <sheet xmlns:r="http://schemas.openxmlformats.org/officeDocument/2006/relationships" name="Capital (Mandatorily Redeemable" sheetId="75" state="visible" r:id="rId75"/>
    <sheet xmlns:r="http://schemas.openxmlformats.org/officeDocument/2006/relationships" name="Capital (Mandatorily Redeemab_2" sheetId="76" state="visible" r:id="rId76"/>
    <sheet xmlns:r="http://schemas.openxmlformats.org/officeDocument/2006/relationships" name="Capital (Dividends and Retained" sheetId="77" state="visible" r:id="rId77"/>
    <sheet xmlns:r="http://schemas.openxmlformats.org/officeDocument/2006/relationships" name="Capital (Accumulated Other Comp" sheetId="78" state="visible" r:id="rId78"/>
    <sheet xmlns:r="http://schemas.openxmlformats.org/officeDocument/2006/relationships" name="Employee Retirement Plans (Mult" sheetId="79" state="visible" r:id="rId79"/>
    <sheet xmlns:r="http://schemas.openxmlformats.org/officeDocument/2006/relationships" name="Employee Retirement Plans (Narr" sheetId="80" state="visible" r:id="rId80"/>
    <sheet xmlns:r="http://schemas.openxmlformats.org/officeDocument/2006/relationships" name="Employee Retirement Plans (Sche" sheetId="81" state="visible" r:id="rId81"/>
    <sheet xmlns:r="http://schemas.openxmlformats.org/officeDocument/2006/relationships" name="Transactions with Related Par_2" sheetId="82" state="visible" r:id="rId82"/>
    <sheet xmlns:r="http://schemas.openxmlformats.org/officeDocument/2006/relationships" name="Transactions with Related Par_3" sheetId="83" state="visible" r:id="rId83"/>
    <sheet xmlns:r="http://schemas.openxmlformats.org/officeDocument/2006/relationships" name="Transactions with Related Par_4" sheetId="84" state="visible" r:id="rId84"/>
    <sheet xmlns:r="http://schemas.openxmlformats.org/officeDocument/2006/relationships" name="Estimated Fair Values (Carrying" sheetId="85" state="visible" r:id="rId85"/>
    <sheet xmlns:r="http://schemas.openxmlformats.org/officeDocument/2006/relationships" name="Estimated Fair Values (Fair Val" sheetId="86" state="visible" r:id="rId86"/>
    <sheet xmlns:r="http://schemas.openxmlformats.org/officeDocument/2006/relationships" name="Estimated Fair Values (Level 3 " sheetId="87" state="visible" r:id="rId87"/>
    <sheet xmlns:r="http://schemas.openxmlformats.org/officeDocument/2006/relationships" name="Commitments and Contingencies_2" sheetId="88" state="visible" r:id="rId88"/>
    <sheet xmlns:r="http://schemas.openxmlformats.org/officeDocument/2006/relationships" name="Held-to-Maturity (HTM) Securi_4"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_);(#,##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Entity Tax Identification Number</t>
        </is>
      </c>
      <c r="B4" s="4" t="inlineStr">
        <is>
          <t>25-6001324</t>
        </is>
      </c>
      <c r="C4" s="4" t="inlineStr">
        <is>
          <t xml:space="preserve"> </t>
        </is>
      </c>
      <c r="D4" s="4" t="inlineStr">
        <is>
          <t xml:space="preserve"> </t>
        </is>
      </c>
    </row>
    <row r="5">
      <c r="A5" s="4" t="inlineStr">
        <is>
          <t>Entity Registrant Name</t>
        </is>
      </c>
      <c r="B5" s="4" t="inlineStr">
        <is>
          <t>FEDERAL HOME LOAN BANK OF PITTSBURGH</t>
        </is>
      </c>
      <c r="C5" s="4" t="inlineStr">
        <is>
          <t xml:space="preserve"> </t>
        </is>
      </c>
      <c r="D5" s="4" t="inlineStr">
        <is>
          <t xml:space="preserve"> </t>
        </is>
      </c>
    </row>
    <row r="6">
      <c r="A6" s="4" t="inlineStr">
        <is>
          <t>Entity Central Index Key</t>
        </is>
      </c>
      <c r="B6" s="4" t="inlineStr">
        <is>
          <t>0001330399</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3697300</v>
      </c>
    </row>
    <row r="21">
      <c r="A21" s="4" t="inlineStr">
        <is>
          <t>Entity Common Stock, Shares Outstanding</t>
        </is>
      </c>
      <c r="B21" s="4" t="inlineStr">
        <is>
          <t xml:space="preserve"> </t>
        </is>
      </c>
      <c r="C21" s="6" t="n">
        <v>31542974</v>
      </c>
      <c r="D21" s="4" t="inlineStr">
        <is>
          <t xml:space="preserve"> </t>
        </is>
      </c>
    </row>
    <row r="22">
      <c r="A22" s="4" t="inlineStr">
        <is>
          <t>Entity Address, Address Line One</t>
        </is>
      </c>
      <c r="B22" s="4" t="inlineStr">
        <is>
          <t>301 Grant Street, Suite 2000</t>
        </is>
      </c>
      <c r="C22" s="4" t="inlineStr">
        <is>
          <t xml:space="preserve"> </t>
        </is>
      </c>
      <c r="D22" s="4" t="inlineStr">
        <is>
          <t xml:space="preserve"> </t>
        </is>
      </c>
    </row>
    <row r="23">
      <c r="A23" s="4" t="inlineStr">
        <is>
          <t>Entity Address, City or Town</t>
        </is>
      </c>
      <c r="B23" s="4" t="inlineStr">
        <is>
          <t>Pittsburgh</t>
        </is>
      </c>
      <c r="C23" s="4" t="inlineStr">
        <is>
          <t xml:space="preserve"> </t>
        </is>
      </c>
      <c r="D23" s="4" t="inlineStr">
        <is>
          <t xml:space="preserve"> </t>
        </is>
      </c>
    </row>
    <row r="24">
      <c r="A24" s="4" t="inlineStr">
        <is>
          <t>Entity Address, State or Province</t>
        </is>
      </c>
      <c r="B24" s="4" t="inlineStr">
        <is>
          <t>PA</t>
        </is>
      </c>
      <c r="C24" s="4" t="inlineStr">
        <is>
          <t xml:space="preserve"> </t>
        </is>
      </c>
      <c r="D24" s="4" t="inlineStr">
        <is>
          <t xml:space="preserve"> </t>
        </is>
      </c>
    </row>
    <row r="25">
      <c r="A25" s="4" t="inlineStr">
        <is>
          <t>Entity Address, Postal Zip Code</t>
        </is>
      </c>
      <c r="B25" s="4" t="inlineStr">
        <is>
          <t>15219</t>
        </is>
      </c>
      <c r="C25" s="4" t="inlineStr">
        <is>
          <t xml:space="preserve"> </t>
        </is>
      </c>
      <c r="D25" s="4" t="inlineStr">
        <is>
          <t xml:space="preserve"> </t>
        </is>
      </c>
    </row>
    <row r="26">
      <c r="A26" s="4" t="inlineStr">
        <is>
          <t>Entity File Number</t>
        </is>
      </c>
      <c r="B26" s="4" t="inlineStr">
        <is>
          <t>000-51395</t>
        </is>
      </c>
      <c r="C26" s="4" t="inlineStr">
        <is>
          <t xml:space="preserve"> </t>
        </is>
      </c>
      <c r="D26" s="4" t="inlineStr">
        <is>
          <t xml:space="preserve"> </t>
        </is>
      </c>
    </row>
    <row r="27">
      <c r="A27" s="4" t="inlineStr">
        <is>
          <t>City Area Code</t>
        </is>
      </c>
      <c r="B27" s="4" t="inlineStr">
        <is>
          <t>412</t>
        </is>
      </c>
      <c r="C27" s="4" t="inlineStr">
        <is>
          <t xml:space="preserve"> </t>
        </is>
      </c>
      <c r="D27" s="4" t="inlineStr">
        <is>
          <t xml:space="preserve"> </t>
        </is>
      </c>
    </row>
    <row r="28">
      <c r="A28" s="4" t="inlineStr">
        <is>
          <t>Local Phone Number</t>
        </is>
      </c>
      <c r="B28" s="4" t="inlineStr">
        <is>
          <t>288-34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or Country Code</t>
        </is>
      </c>
      <c r="B32" s="4" t="inlineStr">
        <is>
          <t>X1</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NoInsiderTradingFlag</t>
        </is>
      </c>
      <c r="B35" s="4" t="inlineStr">
        <is>
          <t>tru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ckground Information</t>
        </is>
      </c>
      <c r="B1" s="2" t="inlineStr">
        <is>
          <t>12 Months Ended</t>
        </is>
      </c>
    </row>
    <row r="2">
      <c r="B2" s="2" t="inlineStr">
        <is>
          <t>Dec. 31, 2024</t>
        </is>
      </c>
    </row>
    <row r="3">
      <c r="A3" s="3" t="inlineStr">
        <is>
          <t>Nature of Operations [Abstract]</t>
        </is>
      </c>
      <c r="B3" s="4" t="inlineStr">
        <is>
          <t xml:space="preserve"> </t>
        </is>
      </c>
    </row>
    <row r="4">
      <c r="A4" s="4" t="inlineStr">
        <is>
          <t>Background Information</t>
        </is>
      </c>
      <c r="B4" s="4" t="inlineStr">
        <is>
          <t>Background Information The Bank, a federally chartered corporation, is one of 11 district Federal Home Loan Banks (FHLBanks). Each FHLBank operates as a separate entity with its own management, employees and Board of director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capital stock in the Bank. The amount of capital stock a member owns is based on membership requirements (membership asset value) and activity requirements (i.e., outstanding advances, letters of credit, and the principal balance of residential mortgage loans sold to the Bank). The Bank considers those members with capital stock outstanding in excess of 10% of total capital stock outstanding to be related parties. See Note 13 - Transactions with Related Parties for additional information. The Federal Housing Finance Agency (Finance Agency), an independent agency in the executive branch of the U.S. government, supervises and regulates the FHLBanks, Federal Home Loan Mortgage Corporation (Freddie Mac), and Federal National Mortgage Association (Fannie Mae). The Finance Agency’s stated mission is to ensure the housing GSEs fulfill their mission by operating in a safe and sound manner to serve as a reliable source for liquidity and funding for the housing finance market throughout the economic cycle. As provided by the Federal Home Loan Bank Act (FHLBank Act) and applicable regulations, consolidated obligations are joint and several obligations of all the FHLBanks and are the primary source of funds for the FHLBanks. These funds are primarily used to provide advances, purchase mortgages from members through the MPF ® Program and purchase certain investments. See Note 9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se financial statements are prepared in accordance with generally accepted accounting principles in the United States of America (GAAP). Segment Reporting . The Bank engages in its business activities to provide funding, liquidity, and services to its members and manages its operations as one Bank-wide operating segment. The Bank’s chief operating decision maker (CODM) is the Executive Committee, comprised of the Bank’s executive officers. The CODM primarily uses net income when assessing financial performance and allocating resources, including for budget analysis and benchmarking purposes. For additional information regarding other items reported to the CODM, including significant expenses, refer to the Bank’s Statements of Income, Statements of Condition, and the Notes to Financial Statements. The Bank’s net income is primarily attributable to net interest income - the difference between the interest income earned on advances, mortgage loans, and investments, and the interest expense accrued on consolidated obligations. The Bank manages risk and monitors financial performance across the entire Statement of Condition, which is comprised of total assets and total liabilities. Significant accounting policies related to the Bank’s activities are described in the Significant Accounting Policies section in this Note 1 – Summary of Significant Accounting Policies. The Bank’s major customers include members with revenue in excess of 10% of the Bank’s total revenue, which includes interest income and noninterest income. For the years ended December 31, 2024, 2023 and 2022, the Bank had two major customers with total revenue of $2.6 billion, $2.5 billion, and $0.7 billion, respectively. Variable Interest Entities (VIEs). The Bank is not the primary beneficiary of any VIEs for which consolidation would be required.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ose used in conjunction with fair value estimates and derivatives and hedging activities. Actual results could differ from these estimates significantly. Fair Value. The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current market transactions, although they do reflect the Bank’s judgment of how a market participant would estimate the fair values. See Note 14 - Estimated Fair Values for more information. 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7 - Derivatives and Hedging Activities for additional information regarding these agreements. Interest-Bearing Deposits, Securities Purchased under Agreements to Resell, and Federal Funds Sold. The Bank invests in interest-bearing deposits, securities purchased under agreements to resell, and Federal funds sold. These investments provide short-term liquidity and are carried at amortized cost. Accrued interest receivable is recorded separately on the Statements of Condition. Interest-bearing deposits include bank notes not meeting the definition of a security. Federal funds sold consist of short-term, unsecured loans generally transacted with counterparties that are considered by the Bank to be of investment quality. The Bank treats securities purchased under agreements to resell as short-term collateralized loans that are classified as assets in the Statements of Condition. ACL: These investments are evaluated quarterly for expected credit losses. If applicable, an ACL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these investments. Investment Securities. The Bank classifies investment securities as trading, AFS or HTM at the date of acquisition. Purchases and sales of securities are recorded on a trade date basis. Trading. Securities classified as trading are carried at fair value. The Bank records changes in the fair value of these investments through noninterest income as “Net gains (losses) on investment securities.” Available-for-Sale (AFS). Securities that are not classified as HTM or trading are classified as AFS and are carried at fair value. The Bank records changes in the fair value of these securities not in qualifying fair value hedging relationships in AOCI. For AFS securities that have been hedged and qualify as a fair value hedge, the Bank records the portion of the change in the fair value of the investment related to the risk being hedged in interest income within the “AFS securities” section together with the related change in the fair value of the derivative and records the remainder of the change in the fair value of the investment in AOCI as “Net unrealized gains (losses) on AFS securities.” AFS ACL: AFS securities are evaluated quarterly for expected credit losses on an individual security basis. In assessing whether a credit loss exists, the Bank considers whether there would be a shortfall in receiving all cash flows contractually due. If a shortfall is projected to occur, the Bank recognizes an ACL. The ACL is limited to the amount of the AFS security’s unrealized loss, if any. If the AFS security is in an unrealized gain position, the ACL is zero. The ACL excludes uncollectible accrued interest receivable, which is measured separately. See Note 4 - Investments for details on the allowance methodologies relating to AFS securities. If the Bank intends to sell an AFS security in an unrealized loss position, or more likely than not will be required to sell the security, any ACL is written off and the amortized cost basis is written down to the security’s fair value with any incremental impairment reported in earnings as net gains (losses) on investment securities. For AFS securities for which OTTI was previously recognized, the accretable yield continues to be used prospectively. Based on the quarterly assessment of expected credit losses, if there is an improvement, the Bank will first recognize a reversal for credit losses up to the amount of the ACL. If the ACL is zero and the increase in cash flows is significant, the Bank will adjust the accretable yield prospectively. Held-to-Maturity (HTM). Securities that the Bank has both the intent and ability to hold to maturity are classified as HTM and are carried at amortized cost, representing the amount at which an investment is acquired net of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 HTM ACL: HTM securities are evaluated quarterly for expected credit losses on a pool basis unless an individual assessment is deemed necessary because the securities do not possess similar risk characteristics. An ACL is recorded with a corresponding adjustment to the provision (reversal) for credit losses. The ACL excludes uncollectible accrued interest receivable, which is measured separately. See Note 4 - Investments for details on the allowance methodologies relating to HTM securities. Premiums and Discounts. 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Gains and Losses on Sales. The Bank computes gains and losses on sales of its investment securities using the specific identification method and includes these gains and losses in “Noninterest income (loss)”. Advances. The Bank reports advances (secured loans to members, former members or housing associates) at amortized cost, which is cost, net of premiums and discounts (including discounts related to AHP) and hedging adjustments. Accrued interest receivable is recorded separately on the Statements of Condition. The Bank amortizes/accretes premiums, discounts and hedging adjustments to interest income using the contractual method. The Bank records interest on advances to interest income as earned. Advances ACL: Advances are evaluated quarterly for expected credit losses. If deemed necessary, an ACL is recorded with a corresponding adjustment to the provision (reversal) for credit losses. See Note 5 - Advances for details on the allowance methodology relating to advances.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he Bank charges a borrower a prepayment fee when the borrower prepays certain advances before the original maturity. In the event that a new advance is issued in connection with a prepayment of an outstanding advance, but the new advance does not qualify as a modification of an existing advance, any prepayment fee, net of hedging activities, is recorded in “Advances” in the interest income section of the Statements of Income. If a new advance qualifies as a modification of an existing advance, any prepayment fee, net of hedging activities, is deferred and amortized using the contractual method. M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corded at amortized cost, which is cost, net of periodic principal repayments and amortization of premiums and accretion of discounts, hedging adjustments, and charge-offs. Accrued interest receivable is recorded separately on the Statements of Condition. MPF ACL: The Bank performs a quarterly assessment of its mortgage loans to estimate expected credit losses. An ACL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CL, the Bank measures the estimated loss over the life of a mortgage loan and incorporates the credit enhancements of the MPF Program. If a mortgage loan is purchased at a discount, the discount does not offset the ACL. The Bank includes estimates of expected recoveries within the ACL when expected lifetime credit losses are less than the amounts previously charged-off. The allowance excludes uncollectible accrued interest receivable, as the Bank writes-off accrued interest receivable by reversing interest income if a mortgage loan is placed on nonaccrual status. The Bank does not purchase mortgage loans with credit deterioration present at the time of purchase. See Note 6 - Mortgage Loans Held for Portfolio for details on the allowance methodologies relating to mortgage loans. P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 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Mortgage Loan Modifications . The Bank may provide mortgage loan modifications to borrowers experiencing financial difficulty. If the terms of the modified loan are at least as favorable to the Bank as the terms offered to borrowers with similar collection risks for comparable loans and the modification to the terms of the loan is more than minor, the loan meets the accounting criteria for a new loan. Generally, a modification does not result in a new loan because the modified terms are not as favorable to the Bank as terms for comparable loans that would be offered to similar borrowers. Collateral-Dependent Loans. A loan is considered collateral-dependent when the borrower is experiencing financial difficulty and repayment is expected to be provided substantially through the sale of the underlying collateral. Loans that are considered collateral-dependent are measured for credit loss based on the fair value of the underlying property less estimated selling costs, with any shortfall recognized as a charge-off. Charge-off Policy .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 on the Statements of Condition. 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and/or CE fee receivable if the fair value of the REO less estimated selling costs is less than the recorded investment in the loan at the date of transfer from loans to REO. Any subsequent realized gains, realized or unrealized losses, and carrying costs are included in Noninterest expense in the Statements of Income. REO is recorded in Other assets on the Statements of Condition. Derivatives and Hedging Activities. All derivatives are recognized on the Statements of Condition at fair value and are reported as either derivative assets or derivative liabilities, net of cash collateral, including initial margin, and accrued interest received from or pledged to clearing agents and/or counterparties. Variation margin payments are characterized as daily settlement payments, rather than collateral. The fair value of derivatives is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as the Bank does not have any derivatives that met the criteria of a financing derivative. Types of Qualifying and Non-Qualifying Hedges. The Bank has the following types of hedges that qualify for hedge accounting treatment (qualifying hedges) and hedges that do not qualify for hedge accounting treatment (non-qualifying hedges):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d are expected to be highly effective, they qualify for fair value hedge accounting.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For fair value hedges, the Bank employs regression-based testing prospectively based on valuations derived from historical and current market data. After the initial quantitative effectiveness assessment, the Bank may perform subsequent effectiveness assessments on a qualitative basis if certain criteria are met. • Short-cut hedge accounting. Transactions that meet certain criteria qualify for the short-cut method of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s of the hedged asset or liability. The Bank documents fallback language at hedge inception, including the quantitative method it would use to assess hedge effectiveness and measure hedge results if the short-cut method were to no longer be appropriate during the life of the hedging relationship. Derivatives are typically executed at the same time as the hedged item, and the Bank designates the hedged item in a qualifying hedging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Net interest settlements, as well as changes in the fair value of a derivative and the related hedged item for designated fair value hedges, are recorded in net interest income in the same line as the hedged item.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settlements and the change in fair value of these derivatives in noninterest income as “Net gains (losses) on derivatives” with no offsetting fair value adjustments for the assets, liabilities, or firm commitments. Accrued Interest Receivables and Payables. The net settlements of interest receivables and payables related to derivatives designated in fair value hedging relationships are recognized as adjustments to the income or expense of the designated hedged item. Discontinuance of Hedge Accounting. The Bank discontinues hedge accounting prospectively when: • it determines that the derivative is no longer highly effective in offsetting changes in the fair value of a hedged item attributable to the hedged risk (including hedged items such as firm commitments); • the derivative and/or the hedged item expires or is sold, terminated, or exercise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certain criteria are met. The Bank had no embedded derivatives requiring separation from the host contract at December 31, 2024 or 2023. Premises, Software and Equipment. The Bank records premises, software and equipment at cost less accumulated depreciation and amortization and computes depreciation using the straight-line method over the estimated useful lives of the assets, which range from 1 year to 10 years. The Bank amortizes leasehold improvements using the straight-line method over the shorter of the estimated useful life of the improvement or the remaining term of the lease. The Bank capitalizes improvements and major renewals but expenses ordinary maintenance and repairs when incurred. Premises, software and equipment are included in “Other assets” on the Statements of Condition. The Bank includes gains and losses on the disposal of premises, software and equipment in Noninterest income (loss). At December 31, 2024 and 2023, premises, software, and equipment, net of accumulated depreciation and amortization were $19.8 million and $3.0 million, respectively. For the years ended December 31, 2024, 2023, and 2022, the related depreciation and amortization expense was $2.4 million, $2.9 million, and $3.8 million, respectively. Cloud Computing Arrangements (CCAs), also known as Software as a Service (SaaS), are assessed for whether they should be accounted for as software or a service contract. CCAs accounted for as service contracts are expensed as incurred or may be recognized as a CCA (i.e., prepaid) asset, if appropriate. CCA assets are amortized over the estimated term of their service contracts. Implementation costs related to CCAs are recorded as a CCA asset and amortized over the remaining term of its service contract when ready for its intended use. CCA assets, including related implementation costs, are recorded in Other assets on the Statements of Condition. At December 31, 2024 and 2023, CCAs accounted for as a service contract, net of accumulated amortization were $16.9 million and $17.0 million, respectively. For the years ended December 31, 2024, 2023, and 2022, the related amortization expenses were $3.2 million, $1.2 million, and $1.0 million, respectively. Leases. The Bank leases office space and other facilities, as well as office equipment to run its business operations. The Bank recognizes its lease right-of-use assets in Other assets and the related lease liabilities in Other liabilities in its Statements of Condition. The Bank has elected to account for the lease and non-lease components of its real estate, including leasehold improvement, asset class as a single lease component. The Bank has also elected not to recognize leases with a term of 12 months or less on the Statements of Condition. At December 31, 2024 and 2023, lease right-of-use assets lease liabilities Consolidated Obligations. Consolidated obligations are recorded at amortized cost. Discounts and Premiums. The Bank amortizes premiums and accretes discounts as well as hedging basis adjustments on consolidated obligations to interest expense using the contractual method. Concessions . The Bank pays concessions to dealers in connection with the issuance of certain consolidated obligations. Concessions paid on consolidated obligations are recorded as a direct deduction from the carrying amount of the debt and amortized using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Adjustments, Changes in Accounting Principle and Recently Issued Accounting Standards and Interpretations</t>
        </is>
      </c>
      <c r="B1" s="2" t="inlineStr">
        <is>
          <t>12 Months Ended</t>
        </is>
      </c>
    </row>
    <row r="2">
      <c r="B2" s="2" t="inlineStr">
        <is>
          <t>Dec. 31, 2024</t>
        </is>
      </c>
    </row>
    <row r="3">
      <c r="A3" s="3" t="inlineStr">
        <is>
          <t>Accounting Adjustments, Changes In Accounting Principle And Recently Issued Accounting Standards And Interpretations [Abstract]</t>
        </is>
      </c>
      <c r="B3" s="4" t="inlineStr">
        <is>
          <t xml:space="preserve"> </t>
        </is>
      </c>
    </row>
    <row r="4">
      <c r="A4" s="4" t="inlineStr">
        <is>
          <t>New Accounting Pronouncements and Changes in Accounting Principles</t>
        </is>
      </c>
      <c r="B4" s="4" t="inlineStr">
        <is>
          <t xml:space="preserve">Changes in Accounting Principle and Recently Issued Accounting Standards and Interpretations The Bank adopted the following new accounting standards during the year ended December 31, 2024. Standard Description Effective Date Effect on the Financial Statements or Other Significant Matters ASU 2023-07: Segment Reporting (Topic 280): Improvements to Reportable Segment Disclosures This ASU improves reportable segment disclosures and addresses requests from investors for additional, more detailed information about a reportable segment’s expenses, including if an entity reports a single reportable segment (such as the Bank). This ASU was effective for the Bank for the year ending December 31, 2024. The adoption of this ASU did not have a material impact on the Bank’s financial statements. The Bank disclosed information about the Bank’s single reportable segment in Note 1 – Summary of Significant Accounting Policies. The following table provides a brief description of recently issued accounting standards which may have an impact on the Bank. Standard Description Effective Date Effect on the Financial Statements or Other Significant Matters ASU 2024-03: Income Statement- Reporting Comprehensive Income-Expense Disaggregation Disclosures (Subtopic 220-40): Disaggregation of Income Statement Expenses This ASU requires disaggregated income disclosure of certain income statement expense categories in the Notes to the Financial Statements. This ASU will be effective for the Bank for the year ending December 31, 2027. The Bank is evaluating the impact of this ASU on the Bank’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Cash and Due from Banks</t>
        </is>
      </c>
      <c r="B1" s="2" t="inlineStr">
        <is>
          <t>12 Months Ended</t>
        </is>
      </c>
    </row>
    <row r="2">
      <c r="B2" s="2" t="inlineStr">
        <is>
          <t>Dec. 31, 2024</t>
        </is>
      </c>
    </row>
    <row r="3">
      <c r="A3" s="3" t="inlineStr">
        <is>
          <t>Cash and Due from Banks [Abstract]</t>
        </is>
      </c>
      <c r="B3" s="4" t="inlineStr">
        <is>
          <t xml:space="preserve"> </t>
        </is>
      </c>
    </row>
    <row r="4">
      <c r="A4" s="4" t="inlineStr">
        <is>
          <t>Cash and Due from Banks</t>
        </is>
      </c>
      <c r="B4" s="4" t="inlineStr">
        <is>
          <t xml:space="preserve">Cash and Due from Ban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The Bank has short-term investments and may make other investments in debt securities, which are classified as trading, AFS, or HTM as further described below. Interest-Bearing Deposits, Securities Purchased under Agreements to Resell, and Federal Funds Sold The Bank makes short-term investments in interest-bearing deposits, securities purchased under agreements to resell, and Federal funds sold to provide liquidity. These investments are generally transacted with counterparties that have received a credit rating of BBB or greater (investment grade) by an NRSRO. Interest-bearing deposits and Federal funds sold are unsecured investments. Federal funds sold are generally transacted on an overnight term. Finance Agency regulations include a limit on the amount of unsecured credit the Bank may extend to a counterparty. At December 31, 2024 and December 31, 2023, all investments in interest-bearing deposits and Federal funds sold were repaid according to the contractual terms; no ACL was recorded for these assets at December 31, 2024 and December 31, 2023. Carrying values of interest-bearing deposits and Federal funds exclude accrued interest receivable which was immaterial for all periods presented. At December 31, 2024 and December 31, 2023, none of these investments were with counterparties rated below BBB or with unrated counterparties. These may differ from any internal ratings of the investments by the Bank, if applicable. Securities purchased under agreements to resell are secured investments. Securities purchased under agreements to resell are generally transacted on an overnight term and have standard market practices that include collateral maintenance provisions. As such, they are evaluated regularly to determine that the securities purchased under agreements to resell are fully collateralized. The counterparty is required to deliver additional collateral if the securities purchased under agreements to resell become under-collateralized, generally by the next business day. At December 31, 2024 and December 31, 2023, all investments in securities purchased under agreements to resell were repaid according to the contractual terms; no ACL was recorded for these assets at December 31, 2024 and December 31, 2023. Carrying value of securities purchased under agreements to resell excludes accrued interest receivable which was immaterial for all periods presented. At December 31, 2024, and December 31, 2023, none of these investments were with counterparties rated below BBB or with unrated counterparties. These may differ from any internal ratings of the investments by the Bank, if applicable. Debt Securities The Bank invests in debt securities, which are classified as trading, AFS, or HTM. Within these investments, the Bank is primarily subject to credit risk related to private label MBS that are supported by underlying mortgage or asset-backed loans. In 2007, the Bank discontinued the purchase of private label MBS. The Bank is prohibited by Finance Agency regulations from purchasing certain higher-risk securities, such as equity securities and debt instruments that are not investment quality, other than certain investments targeted at low-income persons or commu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4</t>
        </is>
      </c>
    </row>
    <row r="3">
      <c r="A3" s="3" t="inlineStr">
        <is>
          <t>Receivables [Abstract]</t>
        </is>
      </c>
      <c r="B3" s="4" t="inlineStr">
        <is>
          <t xml:space="preserve"> </t>
        </is>
      </c>
    </row>
    <row r="4">
      <c r="A4" s="4" t="inlineStr">
        <is>
          <t>Mortgage Loans Held for Portfolio</t>
        </is>
      </c>
      <c r="B4" s="4" t="inlineStr">
        <is>
          <t>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3 for further information regarding transactions with related parties. The following table presents balances as of December 31, 2024 and December 31, 2023 for mortgage loans held for portfolio. (in thousands) December 31, 2024 December 31, 2023 Fixed-rate long-term single-family mortgages (1) $ 4,674,020 $ 4,527,088 Fixed-rate medium-term single-family mortgages (2) 95,558 116,527 Total par value 4,769,578 4,643,615 Premiums 66,974 68,667 Discounts (12,239) (11,968) Hedging adjustments (5,432) 456 Total mortgage loans held for portfolio (3) 4,818,881 4,700,770 Allowance for credit losses on mortgage loans (2,429) (3,018) Mortgage loans held for portfolio, net $ 4,816,452 $ 4,697,752 Notes: (1) Long-term is defined as an original term of greater than 15 years and up to 30 years. (2) Medium-term is defined as an original term of 15 years or less. (3) Amounts exclude accrued interest receivable The following table details the par value of mortgage loans held for portfolio outstanding categorized by type as of December 31, 2024 and December 31, 2023. (in thousands) December 31, 2024 December 31, 2023 Conventional loans $ 4,677,261 $ 4,539,983 Government-guaranteed/insured loans 92,317 103,632 Total par value $ 4,769,578 $ 4,643,615 Conventional MPF Loans - Credit Enhancements (CE). The conventional MPF loans held for portfolio are required to be credit enhanced as determined through the use of a validated model so the risk of loss is limited to the losses within the Bank’s risk tolerance. The Bank and its PFIs share the risk of credit losses on conventional MPF loan products held for portfolio, by structuring potential losses into layers with respect to each master commitment. After considering the borrower’s equity and any PMI, credit losses on mortgage loans in a master commitment are then absorbed by the Bank’s FLA. If applicable to the MPF product, the Bank will withhold a PFI’s scheduled performance CE fee in order to reimburse the Bank for any losses allocated to the FLA (recaptured CE Fees). If the FLA is exhausted, the credit losses are then absorbed by the PFI up to an agreed upon CE amount. The CE amount could be covered by SMI obtained by the PFI. Thereafter, any remaining credit losses are absorbed by the Bank.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Credit Quality Indicator for Conventional Mortgage Loans. The following table presents the payment status for conventional mortgage loans at December 31, 2024 and December 31, 2023. December 31, 2024 (in thousands) Origination Year Payment Status, at amortized cost (1) Prior to 2020 2020 to 2024 Total Past due 30-59 days $ 21,986 $ 19,827 $ 41,813 Past due 60-89 days 5,694 6,238 11,932 Past due 90 days or more 12,151 9,409 21,560 Total past due loans 39,831 35,474 75,305 Current loans 1,443,397 3,205,963 4,649,360 Total conventional loans $ 1,483,228 $ 3,241,437 $ 4,724,665 December 31, 2023 Origination Year Payment Status, at amortized cost (1) Prior to 2019 2019 to 2023 Total Past due 30-59 days $ 18,132 $ 20,959 $ 39,091 Past due 60-89 days 6,372 9,740 16,112 Past due 90 days or more 8,932 9,171 18,103 Total past due loans 33,436 39,870 73,306 Current loans 1,148,754 3,372,849 4,521,603 Total conventional loans $ 1,182,190 $ 3,412,719 $ 4,594,909 Note: (1) The amortized cost at December 31, 2024 and December 31, 2023 excludes accrued interest receivable. Other Delinquency Statistics. The following table presents the delinquency statistics for the Bank’s mortgage loans at December 31, 2024 and December 31, 2023. December 31, 2024 (dollars in thousands) (1) Conventional MPF Loans Government-Guaranteed or Insured Loans Total In process of foreclosures, included above (2) $ 5,171 $ 301 $ 5,472 Serious delinquency rate (3) 0.5 % 3.0 % 0.5 % Past due 90 days or more still accruing interest $ — $ 2,814 $ 2,814 Loans on nonaccrual status $ 25,173 $ — $ 25,173 December 31, 2023 (dollars in thousands) (1) Conventional MPF Loans Government-Guaranteed or Insured Loans Total In process of foreclosures, included above (2) $ 5,932 $ 960 $ 6,892 Serious delinquency rate (3) 0.4 % 2.0 % 0.4 % Past due 90 days or more still accruing interest $ — $ 2,137 $ 2,137 Loans on nonaccrual status $ 23,002 $ — $ 23,002 Notes: (1) Amounts presented at amortized cos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Mortgage Loans Held for Portfolio ACL. Conventional MPF - Expected Losses. Conventional loans are evaluated collectively when similar risk characteristics exist.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The Bank uses a third-party model to estimate expected credit losses over the life of the loans. The estimate of the expected credit losses includes coverage of certain losses by PMI, if applicable. The model relies on a number of inputs, such as housing price forecasts, interest rates and unemployment rates, as well as historical borrower behavior experience. The Bank may incorporate a qualitative adjustment to the model results, if deemed appropriate, based on current market conditions or results. The estimated credit loss on collateral dependent loans is charged-off against the reserve. However, if the estimated loss can be recovered through CE, a receivable is established, resulting in a net charge-off. A mortgage loan is considered collateral dependent when the borrower is experiencing financial difficulty and repayment is expected to be substantially through the sale of the underlying collateral. The expected credit loss of a collateral dependent mortgage loan to determine the charge-off is equal to the difference between the amortized cost of the loan and the estimated fair value of the collateral, less estimated selling costs. The estimate of the expected credit losses includes coverage of certain losses by PMI, if applicable. The estimated fair value of the collateral is determined based on a value provided by a third-party’s retail-based Automated Valuation Model (AVM). The Bank adjusts the AVM based on the amount it has historically received on liquidations. Expected recoveries of prior charge-offs, as determined by a third-party model, if any, are included in the allowance for credit losses. Conventional MPF - Expected Recoveries. The Bank recognizes a recovery through the provision (reversal) for credit losses when expected lifetime credit losses are less than the amounts previously charged-off. This includes potentially recording a negative ACL for certain of the Bank’s MPF products. The reduction to the ACL for expected recoveries is partially offset by a reversal of expected CE, resulting in a net impact to the Bank’s Statements of Condition. Conventional MPF - Application of CE. The Bank also incorporates associated CE, if any, to determine its estimate of expected credit losses. The Bank records an ACL for expected credit losses that exceed the amount the Bank expects to receive from available CE. Potential recoveries from CE for conventional loans are evaluated at the individual master commitment level to determine the CE available to recover losses on loans under each individual master commitment. Conventional MPF - Rollforward of ACL (in thousands) 2024 2023 2022 Balance, beginning of period $ 3,018 $ 3,240 $ 3,412 (Charge-offs) Recoveries, net (1) (469) (166) 288 Provision (reversal) for credit losses (120) (56) (460) Balance, end of period $ 2,429 $ 3,018 $ 3,240 Note: (1) Net charge-offs that the Bank does not expect to recover through CE receivable. Government-Guaranteed or -Insured Mortgage Loans. The Bank invests in government-guaranteed or insured fixed-rate mortgage loans secured by one-to-four family residential properties. Government-guaranteed or insured mortgage loans are those insured or guaranteed by the Federal Housing Administration (FHA), Department of Veterans Affairs (VA), the Rural Housing Service (RHS) of the Department of Agriculture and/or by Housing and Urban Development (HUD). The servicer provides and maintains insurance or a guarantee from the applicable government agency. Any losses on these loans that are not recovered from the issuer or the guarantor are absorbed by the servicer. Therefore, the Bank only has credit risk for these loans if the servicer fails to pay for losses not covered by the guarantee or insurance, but in such instance, the Bank would have recourse against the servicer for such failure. Based on the Bank’s assessment of its servicers and the collateral backing the loans, the risk of loss was immaterial. Consequently, the Bank has not recorded an ACL for government-guaranteed or -insured mortgage loans at December 31, 2024 or December 31, 2023. Furthermore, none of these mortgage loans have been placed on non-accrual status because of the U.S. government guarantee or insurance on these loans and the contractual obligation of the loan servicer to repurchase the loans when certain criteria are met. Real Estate Owned (REO) . The amount of REO reported in Other assets on the Statements of Condition was immaterial at both December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Consistent with Finance Agency requirements, the Bank enters into derivatives to manage the interest rate risk exposures inherent in otherwise unhedged assets and funding positions and to achieve the Bank’s risk management objectives. Finance Agency regulation and the Bank’s Risk Governance Policy prohibit trading in or the speculative use of derivative instruments and limit credit risk arising from these instruments. Derivatives are an integral part of the Bank’s financial management strategy. The Bank may use derivatives to: • reduce interest rate sensitivity and repricing gaps of assets and liabilities; • preserve a favorable interest rate spread between the yield of an asset (e.g., an advance) and the cost of the related liability (e.g., the consolidated obligation); • mitigate the adverse earnings effects of the shortening or extension of certain assets (e.g., advances or mortgage assets) and liabilities; • manage embedded options in assets and liabilities; • reduce funding costs by combining a derivative with a consolidated obligation as the cost of a combined funding structure can be lower than the cost of a comparable consolidated obligation bond; and • protect the value of existing asset or liability positions or firm commitments. Types of Derivatives. The Bank’s Risk Governance Policy establishes guidelines for its use of derivatives. The Bank can use instruments such as the following to reduce funding costs and to manage exposure to interest rate risks inherent in the normal course of business: • interest rate swaps; • interest rate swaptions; • interest rate caps or floors; and • futures and forward contracts.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 rate indexes received or paid by the Bank on derivatives are SOFR or Federal Funds Overnight Index Swap (OIS) rate. Swaptions. A swaption is an option that gives the buyer the right to enter into a specified interest rate swap at a certain time in the future. When used as a hedge, a swaption can protect the Bank when it is planning to lend or borrow funds in the future against future interest rate changes. The Bank may enter into both payer swaptions and receiver swaptions. A payer swaption is the option to make fixed interest payments at a later date and a receiver swaption is the option to receive fixed interest payments at a later date. Interest Rate Cap and Floor Agreements. In an interest rate cap agreement, a cash flow is generated if the price or rate of an underlying variable rises above a certain threshold (or cap) price. In an interest rate floor agreement, a cash flow is generated if the price or rate of an underlying variable falls below a certain threshold (or floor) price. Caps and floors are designed as protection against the interest rate on a variable-rate asset or liability falling below or rising above a certain level. Futures and Forwards Contracts . Futures and forwards contracts give the buyer the right to buy or sell a specific type of asset at a specific time at a given price. For example, certain mortgage purchase commitments entered into by the Bank are considered derivatives. The Bank may hedge these commitments by selling to-be-announced (TBA) mortgage-backed securities for forward settlement. A TBA represents a forward contract for the sale of MBS at a future agreed upon date for an established price. Application of Derivatives. The Bank documents at inception all relationships between derivatives designated as hedging instruments and hedged items, its risk management objectives and strategies for undertaking various hedge transactions, and its method of assessing hedge effectiveness for all derivatives designated in an accounting hedging relationship. This process includes linking all derivatives that are designated as fair value hedges to (1) assets and liabilities on the Statements of Condition, or (2) firm commitments. The Bank has the following types of hedges qualifying for hedge accounting treatment (qualifying hedges) and hedges that do not qualify for hedge accounting treatment (non-qualifying hedges): • a qualifying fair value hedge of an associated financial instrument or firm commitment; or • a non-qualifying economic hedge to manage certain defined risks on the Statements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reduce exposure to reset risk. There are two approaches to fair value hedge accounting - long-haul hedge accounting and short-cut hedge accounting. Refer to Note 1 - Summary of Significant Accounting Policies for more details. Derivative transactions may be executed either with a counterparty (referred to as uncleared derivatives) or cleared through a Futures Commission Merchant (i.e., clearing agent) with a Derivatives Clearing Organization (referred to as cleared derivatives). The Bank is not a derivatives dealer and does not trade derivatives for short-term profit. The Bank transacts uncleared derivatives with counterparties that are large banks and major broker-dealers. Some of these banks and broker-dealers or their affiliates buy, sell, and distribute consolidated obligations. Types of Hedged Items. The Bank has the following types of hedged items: Investments. The Bank primarily invests in certificates of deposit, U.S. Treasuries, U.S. agency obligations, MBS, and the taxable portion of state or local housing finance agency obligations, which may be classified as HTM, AFS or trading securities. The interest rate and prepayment risks associated with these investment securities are managed through a combination of debt issuance and derivatives. The Bank may manage the prepayment and interest rate risk by funding investment securities with consolidated obligations that have call features or by hedging the prepayment risk with caps or floors, callable swaps or swaptions. The Bank may manage duration risk by funding investment securities with consolidated obligations that contain call features. The Bank may also manage the risk arising from changing market prices and volatility of investment securities by entering into economic derivatives that generally offset the changes in fair value of the securities. Derivatives hedging trading securities (carried at fair value) or HTM securities (carried at amortized cost) are economic hedges. Derivatives hedging AFS securities may qualify as a fair value hedge or may be an economic hedge. Advances. The Bank offers a wide range of fixed- and variable-rate advance products with different maturities, interest rates, payment characteristics, and optionality. The Bank may use derivatives to manage the repricing and/or options characteristics of advances to match more closely the characteristics of the funding liabilities. In general, whenever a member executes a fixed-rate advance or a variable-rate advance with embedded options, the Bank may simultaneously execute a derivative that offsets the terms and embedded options, if any, in the advance. For example, the Bank may hedge a fixed-rate advance with an interest rate swap where the Bank pays a fixed-rate and receives a variable-rate, effectively converting the fixed-rate advance to a variable-rate advance. This type of hedge is typically treated as a fair value hedge. In addition, the Bank may hedge a callable, prepayable or convertible advance by entering into a cancellable interest-rate swap. Mortgage Loans. The Bank invests in fixed-rate mortgage loans. The prepayment options embedded in these mortgage loans can result in extensions or contractions in the expected repayment of these investments, depending on changes in estimated prepayment speeds. The Bank manages the interest rate and prepayment risks associated with mortgage loans through a combination of debt issuance and, at times, derivatives, such as interest rate caps and floors, swaptions and callable swaps. Although these derivatives are valid economic hedges against the prepayment risk of the loans, they are not specifically linked to individual loans and, therefore, do not receive hedge accounting. Consolidated Obligations. The Bank may enter into derivatives to hedge the interest rate risk associated with its specific debt issu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by the Bank, and the Bank simultaneously enters into a matching derivative in which the counterparty pays fixed cash flows designed to mirror, in timing and amount, the cash outflows the Bank pays on the consolidated obligation. The Bank pays a variable cash flow that closely matches the interest payments it receives on short-term or variable-rate advances. The fixed-rate obligation and matching derivative are treated as fair value hedging relationships. This strategy of issuing consolidated obligations while simultaneously entering into derivatives enables the Bank to offer a wider range of attractively-priced advances to its members and may allow the Bank to reduce its funding costs. The continued attractiveness of this strategy depends on yield relationships between the Bank’s consolidated obligations and derivative markets. If conditions change, the Bank may alter the types or terms of the consolidated obligations that it issues. Firm Commitments. The Bank’s mortgage loan purchase commitments are considered derivatives and are recorded at fair value. When the mortgage loan purchase commitment derivative settles, the current market value of the commitment is included with the basis of the mortgage loan and amortized accordingly. Because the market in which the purchase of MPF loans differs from the principal market, the transaction price may not equal fair value on the date of the inception of the commitment and may result in a gain or loss for the Bank. The Bank may also hedge a firm commitment for a forward starting advance through the use of an interest rate swap. In this case, the interest-rate swap functions as the hedging instrument for both the firm commitment and the subsequent advance and is treated as a fair value hedge. Because the firm commitment ends at the same time that the advance is settled, the fair value change associated with the firm commitment is effectively rolled into the basis of the advance. Financial Statement Effect and Additional Financial Information. Derivative Notional Amounts . The notional amount of derivatives serves as a factor in determining periodic interest payments or cash flows received and paid. However, the notional amount of derivatives reflects the Banks' involvement in the various classes of financial instruments and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Additionally, notional values are not meaningful measures of the risks associated with derivatives.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December 31, 2024 (in thousands) Notional Amount of Derivatives Derivative Assets Derivative Liabilities Derivatives designated as hedging instruments: Interest rate swaps $ 45,422,034 $ 58,925 $ 357,182 Derivatives not designated as hedging instruments: Interest rate swaps $ 2,667,496 $ 4,230 $ 14,656 Interest rate caps or floors 2,225,000 4,237 — Mortgage delivery commitments 20,561 7 237 Total derivatives not designated as hedging instruments: 4,913,057 8,474 14,893 Total derivatives before netting and collateral adjustments $ 50,335,091 $ 67,399 $ 372,075 Netting adjustments and cash collateral (1) 286,230 (363,409) Derivative assets and derivative liabilities as reported on the Statements of Condition $ 353,629 $ 8,666 December 31, 2023 (in thousands) Notional Amount of Derivatives Derivative Assets Derivative Liabilities Derivatives designated as hedging instruments: Interest rate swaps $ 81,226,968 $ 199,554 $ 632,508 Derivatives not designated as hedging instruments: Interest rate swaps $ 2,615,212 $ 2,037 $ 18,139 Interest rate caps or floors 1,525,000 4,869 — Mortgage delivery commitments 30,028 155 26 Total derivatives not designated as hedging instruments 4,170,240 7,061 18,165 Total derivatives before netting and collateral adjustments $ 85,397,208 $ 206,615 $ 650,673 Netting adjustments and cash collateral (1) 201,892 (643,339) Derivative assets and derivative liabilities as reported on the Statements of Condition $ 408,507 $ 7,334 Note: (1)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The following table presents, by type of hedged item, the gains (losses) on derivatives and the related hedged items in fair value hedging relationships, which also includes amortization of basis adjustments related to hedged items in discontinued fair value hedging relationships and the impact of those derivatives on the Bank’s net interest income. Also included is the amortization of basis adjustments related to mortgage delivery commitments, which are characterized as derivatives, but are not designated in fair value hedging relationships. (in thousands) Gains/(Losses) on Derivative Gains/ (Losses) on Hedged Item Net Interest Settlements Effect of Derivatives on Net Interest Income Total Interest Income/ (Expense) Recorded in the Statements of Income 2024 Hedged item type: Advances $ (60,726) $ 61,022 $ 289,176 $ 289,472 $ 4,095,951 AFS securities 58,698 (59,371) 207,991 207,318 984,269 Mortgage loans held for portfolio — (206) — (206) 168,642 Consolidated obligations - discount notes 1,811 (3,178) (5,227) (6,594) (601,437) Consolidated obligations – bonds 283,834 (282,637) (492,232) (491,035) (4,664,926) Total $ 283,617 $ (284,370) $ (292) $ (1,045) (in thousands) Gains/(Losses) on Derivative Gains/ (Losses) on Hedged Item Net Interest Settlements Effect of Derivatives on Net Interest Income Total Interest Income/ (Expense) Recorded in the Statements of Income 2023 Hedged item type: Advances $ (156,240) $ 156,538 $ 315,859 $ 316,157 $ 4,218,997 AFS securities (189,980) 189,472 189,348 188,840 720,973 Mortgage loans held for portfolio — (480) — (480) 148,432 Consolidated obligations - discount notes 6,221 (6,685) (8,941) (9,405) (1,118,881) Consolidated obligations – bonds 452,228 (453,359) (628,906) (630,037) (3,953,400) Total $ 112,229 $ (114,514) $ (132,640) $ (134,925) (in thousands) Gains/(Losses) on Derivative Gains/(Losses) on Hedged Item Net Interest Settlements Effect of Derivatives on Net Interest Income Total Interest Income/ (Expense) Recorded in the Statements of Income 2022 Hedged item type: Advances $ 418,403 $ (418,262) $ (7,674) $ (7,533) $ 992,336 AFS securities 528,989 (525,632) 30,422 33,779 264,785 Mortgage loans held for portfolio — (1,378) — (1,378) 135,086 Consolidated obligations - discount notes (6,625) 7,057 5,717 6,149 (464,352) Consolidated obligations – bonds (991,964) 991,737 (69,233) (69,460) (775,104) Total $ (51,197) $ 53,522 $ (40,768) $ (38,443) The following table presents the cumulative amount of fair value hedging adjustments and the related carrying amount of the hedged items. (in thousands) December 31, 2024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3,682,797 $ (153,830) $ (296) $ (154,126) AFS securities 8,656,149 (383,451) 600 (382,851) Consolidated obligations - discount notes 4,637,983 2,806 — 2,806 Consolidated obligations – bonds 17,551,788 (336,283) — (336,283) (in thousands) December 31, 2023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7,280,826 $ (214,538) $ (615) $ (215,153) AFS securities 7,258,326 (324,211) 730 (323,481) Consolidated obligations - discount notes 3,749,121 (373) — (373) Consolidated obligations – bonds 51,362,338 (618,920) — (618,920) Note: (1) Includes carrying value of hedged items in current fair value hedging relationships. Carrying value includes fair value hedging adjustments. The following table presents net gains (losses) related to derivatives not designated as hedging instruments in noninterest income. Year ended December 31, (in thousands) 2024 2023 2022 Derivatives not designated as hedging instruments: Economic hedges: Interest rate swaps $ 6,015 $ 566 $ 20,942 Interest rate caps or floors (1,866) (8,048) 2,663 Net interest settlements 11,742 9,884 (5,864) To Be Announced (TBA) — — 74 Mortgage delivery commitments (5,891) (641) (2,917) Other 2 1 1 Total net gains (losses) related to derivatives not designated as hedging instruments $ 10,002 $ 1,762 $ 14,899 Other - price alignment amount on cleared derivatives (1) (1,486) (1,832) (655) Net gains (losses) on derivatives $ 8,516 $ (70) $ 14,244 Note: (1) This amount is for derivatives for which variation margin is characterized as a daily settled contract. The Bank had no active cash flow hedging relationships during 2024, 2023 or 2022. Managing Credit Risk on Derivatives. The Bank is subject to credit risk due to the risk of nonperformance by counterparties to its derivative transactions. The Bank manages counterparty credit risk through credit analyses of derivative counterpartie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Uncleared derivative transactions executed on or after the September 1, 2022, are subject to two-way initial margin requirements as mandated by the Wall Street Reform and Consumer Protection Act. As of December 31, 2024, the Bank did not exceed initial margin thresholds and was not required to post two-way initial margin. If the Bank’s aggregate uncleared derivative transactions exposure to a counterparty exceeds the threshold, certain investment securities are required to be posted and held at a third-party custodian. The counterparty is entitled to a security interest in those securities which do not change ownership except upon the occurrence of certain events, including an event of default due to bankruptcy, insolvency, or similar proceeding. Generally, the Bank’s ISDA agreements for uncleared derivatives have collateral delivery thresholds set to zero (subject to minimum transfer amounts). Cleared Derivatives . For cleared derivatives, Derivative Clearing Organizations (Clearing Houses) are the Bank’s counterparties. The Clearing Houses notify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either CME Clearing or LCH Ltd as the Clearing House for cleared derivative transactions. Variation margin payments are characterized as settled to market, rather than collateral. Initial margin is considered collateralized to market. Based on credit analyses and collateral requirements, the Bank does not anticipate credit losses related to its derivative agreements. See Note 14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December 31, 2024. Offsetting of Derivative Assets and Derivative Liabilities.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cember 31, 2024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64,028 (62,931) $ 1,097 7 $ 1,104 Cleared 3,364 349,161 352,525 — 352,525 Total derivative assets $ 67,392 $ 286,230 $ 353,622 $ 7 $ 353,629 Derivative liabilities Uncleared $ 370,972 (362,543) $ 8,429 237 $ 8,666 Cleared 866 (866) — — — Total derivative liabilities $ 371,838 $ (363,409) $ 8,429 $ 237 $ 8,666 December 31, 2023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201,762 (201,356) $ 406 $ 155 $ 561 Cleared 4,698 403,248 407,946 — 407,946 Total derivative assets $ 206,460 $ 201,892 $ 408,352 $ 155 $ 408,507 Derivative Liabilities Uncleared $ 644,826 (637,518) $ 7,308 $ 26 $ 7,334 Cleared 5,821 (5,821) — — — Total derivative liabilities $ 650,647 $ (643,339) $ 7,308 $ 26 7,334 Note: (1) Represents derivatives that are not subject to an enforceable netting agreement (e.g., mortgage delivery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Bank offers demand and overnight deposits to both members and to qualifying nonmembers and term deposits to members. A member that services mortgage loans may deposit with the Bank funds collected in connection with the mortgage loans, pending disbursement of these funds. The Bank classifies these funds as other deposits. Deposits classified as demand, overnight, or other pay interest based on a daily interest rate. The following table details interest-bearing and noninterest-bearing deposits as of December 31, 2024 and 2023. December 31, (in thousands) 2024 2023 Interest-bearing: Demand and overnight $ 729,781 $ 601,281 Other 10,010 7,276 Total interest-bearing deposits $ 739,791 $ 608,557 Noninterest-bearing: Demand and overnight $ 490 $ 700 Other 34,602 27,469 Total noninterest-bearing deposits $ 35,092 $ 28,169 Total deposits $ 774,883 $ 636,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4</t>
        </is>
      </c>
    </row>
    <row r="3">
      <c r="A3" s="3" t="inlineStr">
        <is>
          <t>Debt Disclosure [Abstract]</t>
        </is>
      </c>
      <c r="B3" s="4" t="inlineStr">
        <is>
          <t xml:space="preserve"> </t>
        </is>
      </c>
    </row>
    <row r="4">
      <c r="A4" s="4" t="inlineStr">
        <is>
          <t>Consolidated Obligations</t>
        </is>
      </c>
      <c r="B4" s="4" t="inlineStr">
        <is>
          <t>Consolidated Obligations Consolidated obligations consist of bonds an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The Finance Agency and the U.S. Secretary of the Treasury oversee the issuance of FHLBank debt through the OF. Bonds may be issued to raise short-, intermediate-, and long-term funds for the FHLBanks and are not subject to any statutory or regulatory limits on their maturity. Discount notes are issued primarily to raise short-term funds and have original maturities of up to one year. These notes generally sell at less than their face amount and are redeemed at par value when they mature.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 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 ere $1,193.0 billion at December 31, 2024 and $1,204.3 billion at December 31, 2023. Regulations require the Bank to maintain unpledged qualifying assets equal to its participation of the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ever have been sold by Freddie Mac; and such securities as fiduciary and trust funds may invest in under the laws of the state in which the Bank is located. Any assets subject to a lien or pledge for the benefit of holders of any issue of consolidated obligations are treated as if they are free from lien or pledge for purposes of compliance with these regulations. General Terms. Consolidated obligations are issued with either fixed-rate coupon payment terms or variable-rate coupon payment terms that are indexed to specified indices, such as SOFR. To meet the specific needs of certain investors in consolidated obligations, both fixed-rate bonds and variable-rate bonds may contain features which may result in complex coupon payment terms and call options. When such consolidated obligations are issued, the Bank may enter into derivatives containing offsetting features that effectively convert the terms of the bond to those of a simple variable-rate bond or a fixed-rate bond. The Bank has no outstanding consolidated obligations denominated in currencies other than U.S. dollars. Interest Rate Payment Terms. With respect to interest payments, consolidated obligation bonds may also have the following terms: Step-up Bonds generally pay interest at increasing fixed rates at specified intervals over the life of the bond. These bonds generally contain provisions enabling the Bank to call bonds at its option on the step-up dates. The following table details interest rate payment terms for the Bank’s consolidated obligation bonds at December 31, 2024 and December 31, 2023 . (in thousands) December 31, 2024 December 31, 2023 Par value of consolidated bonds: Fixed-rate $ 26,415,025 $ 60,032,810 Step-up 1,341,000 2,034,000 Floating-rate 60,539,400 29,338,900 Total par value $ 88,295,425 $ 91,405,710 Maturity Terms. The following table presents a summary of the Bank’s consolidated obligation bonds outstanding by year of contractual maturity and weighted-average interest rate at December 31, 2024 and December 31, 2023 . (dollars in thousands) December 31, 2024 December 31, 2023 Year of Contractual Maturity Amount Weighted Average Interest Rate Amount Weighted Average Interest Rate Due in 1 year or less $ 69,412,265 4.34 % $ 62,578,585 4.89 % Due after 1 year through 2 years 8,746,000 2.14 13,255,965 4.63 Due after 2 years through 3 years 2,462,900 3.38 8,010,800 1.94 Due after 3 years through 4 years 2,484,125 3.64 2,178,600 3.30 Due after 4 years through 5 years 1,905,135 4.41 2,262,125 3.59 Thereafter 3,285,000 3.20 3,119,635 2.87 Total par value $ 88,295,425 4.03 % $ 91,405,710 4.46 % Bond premiums 21,576 34,145 Bond discounts (8,766) (13,419) Concession fees (6,848) (6,484) Fair value hedging adjustments (336,283) (618,920) Total book value $ 87,965,104 $ 90,801,032 The following table presents the Bank’s consolidated obligation bonds outstanding between noncallable and callable as of December 31, 2024 and December 31, 2023 . (in thousands) December 31, 2024 December 31, 2023 Noncallable $ 65,083,925 $ 51,242,210 Callable 23,211,500 40,163,500 Total par value $ 88,295,425 $ 91,405,710 The following table presents consolidated obligation bonds outstanding by the earlier of contractual maturity or next call date as of December 31, 2024 and December 31, 2023 . (in thousands) December 31, Year of Contractual Maturity or Next Call Date 2024 2023 Due in 1 year or less $ 81,109,765 $ 75,974,085 Due after 1 year through 2 years 3,376,500 10,202,465 Due after 2 years through 3 years 1,007,900 2,122,800 Due after 3 years through 4 years 1,713,125 650,600 Due after 4 years through 5 years 336,135 1,552,125 Thereafter 752,000 903,635 Total par value $ 88,295,425 $ 91,405,71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December 31, 2024 and December 31, 2023 . December 31, (dollars in thousands) 2024 2023 Book value $ 11,685,159 $ 13,683,580 Par value $ 11,777,387 $ 13,806,118 Weighted average interest rate (1) 4.42 % 5.36 % Note: (1) Represents yield to maturity excluding concession fees and hedging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4</t>
        </is>
      </c>
    </row>
    <row r="3">
      <c r="A3" s="3" t="inlineStr">
        <is>
          <t>Banking Regulation, Total Capital [Abstract]</t>
        </is>
      </c>
      <c r="B3" s="4" t="inlineStr">
        <is>
          <t xml:space="preserve"> </t>
        </is>
      </c>
    </row>
    <row r="4">
      <c r="A4" s="4" t="inlineStr">
        <is>
          <t>Capital</t>
        </is>
      </c>
      <c r="B4" s="4" t="inlineStr">
        <is>
          <t>Capital The Bank is subject to three capital requirements under its current Capital Plan Structure and the Finance Agency rules and regulations. Regulatory capital does not include AOCI, but does include mandatorily redeemable capital stock. • Risk-based capital (RBC) . Under this capital requirement, the Bank must maintain at all times permanent capital, defined as the amounts paid-in for Class B stock and retained earnings, in an amount at least equal to the sum of its credit risk, market risk, and operational risk capital requirements, all of which are calculated in accordance with the rules and regulations of the Finance Agency. The Finance Agency may require the Bank to maintain a greater amount of minimum capital levels than is required based on the Finance Agency rules and regulations. • Total regulatory capital. Under this capital requirement, the Bank is required to maintain at all times a total capital-to-assets ratio of at least 4.0%. Total regulatory capital is the sum of permanent capital, Class A stock, any general loss allowance, if consistent with GAAP and not established for specific assets, and other amounts from sources determined by the Finance Agency as available to absorb losses; and • Leverage capital . Under this third capital requirement, the Bank is required to maintain at all times a leverage capital-to-assets ratio of at least 5.00%. Leverage capital is defined as the sum of (i) permanent capital weighted 1.5 times and (ii) all other components of total capital. At December 31, 2024, the Bank was in compliance with all regulatory capital requirements. The Bank has two subclasses of capital stock: B1 membership stock and B2 activity stock. The Bank had $333.0 million in B1 membership stock and $3,228.7 million in B2 activity stock at December 31, 2024. The Bank had $315.7 million in B1 membership stock and $3,604.8 million in B2 activity stock at December 31, 2023. Each class of the Bank’s capital stock is considered putable by the member and the Bank may repurchase, at its sole discretion, any member’s stock investments that exceed the required minimum amount. However, there are statutory and regulatory restrictions on the obligation to redeem, or right to repurchase, the outstanding stock. As a result, whether or not a member may have its capital stock in the Bank repurchased (at the Bank’s discretion at any time before the end of the redemption period) or redeemed (at a member’s request, completed at the end of a redemption period) will depend in part on whether the Bank is in compliance with those restrictions. Finance Agency rules limit the ability of the Bank to create member excess stock under certain circumstances. For example, a Bank may not pay dividends in the form of capital stock or issue new excess stock to members if its excess stock exceeds one percent of its total assets or if the issuance of excess stock would cause the Bank’s excess stock to exceed one percent of its total assets. As of December 31, 2024, the Bank’s excess capital stock did not exceed one percent of its total assets. The following table demonstrates the Bank’s compliance with the regulatory capital requirements at December 31, 2024 and December 31, 2023. December 31, 2024 December 31, 2023 (dollars in thousands) Required Actual Required Actual Regulatory capital requirements: RBC $ 950,558 $ 5,671,613 $ 748,268 $ 5,780,099 Total capital-to-asset ratio 4.0 % 5.3 % 4.0 % 5.2 % Total regulatory capital $ 4,277,070 $ 5,671,613 $ 4,485,906 $ 5,780,099 Leverage ratio 5.0 % 8.0 % 5.0 % 7.7 % Leverage capital $ 5,346,337 $ 8,507,419 $ 5,607,382 $ 8,670,149 The Finance Agency has established four capital classifications for the FHLBanks: adequately capitalized, undercapitalized, significantly undercapitalized, and critically undercapitalized. On December 10, 2024, the Bank received final notification from the Finance Agency that it was considered “adequately capitalized” for the quarter ended September 30, 2024. As of the date of this filing, the Bank has not received final notice from the Finance Agency regarding its capital classification for the quarter ended December 31, 2024. Mandatorily Redeemable Capital Stock. The Bank is a cooperative whose member financial institutions and former members own all of the Bank’s issued and outstanding capital stock. Shares cannot be purchased or sold except between the Bank and its members at the shares’ par value of $100 in accordance with the Bank’s Capital Plan. At December 31, 2024 and December 31, 2023, the Bank had $7.0 million and $27.9 million, respectively, in capital stock subject to mandatory redemption with payment subject to a five-year waiting period and the Bank meeting its minimum regulatory capital requirements. The estimated dividends on mandatorily redeemable capital stock recorded as interest expense were $2.4 million, $2.3 million, and $1.6 million during 2024, 2023 and 2022. The following table provides the related dollar amounts for activities recorded in mandatorily redeemable capital stock during 2024, 2023, and 2022. December 31, (in thousands) 2024 2023 2022 Balance, beginning of the period $ 27,874 $ 27,763 $ 22,457 Capital stock subject to mandatory redemption reclassified from capital 5,820 13,681 5,809 Redemption/repurchase of mandatorily redeemable capital stock (26,669) (13,570) (503) Balance, end of the period $ 7,025 $ 27,874 $ 27,763 As of December 31, 2024, the total mandatorily redeemable capital stock reflected the balance for seven institutions. Four institutions were merged out of district and are considered to be non-members and none that have relocated and became a member of another FHLBank at which time the membership with the Bank terminated. Three other institutions have notified the Bank of their intention to voluntarily redeem their capital stock and withdraw from membership. These institutions will continue to be members of the Bank until the withdrawal period is completed. The following table shows the amount of mandatorily redeemable capital stock by contractual year of redemption at December 31, 2024 and December 31, 2023. December 31, (in thousands) 2024 2023 Due in 1 year or less $ 43 $ — Due after 1 year through 2 years 450 40 Due after 2 years through 3 years 4,198 486 Due after 3 years through 4 years 1,098 4,728 Due after 4 years through 5 years — 1,181 Past contractual redemption date due to activity outstanding 1,236 21,439 Total $ 7,025 $ 27,874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In accordance with the Joint Capital Enhancement Agreement (JCEA), entered into by the Bank, as amended, the Bank allocates on a quarterly basis 20% of its net income to a separate restricted retained earnings (RRE) account until the account balance equals at least 1% of the Bank’s average balance of outstanding consolidated obligations for the current quarter. These RRE are not available to pay dividends and are presented separately from other retained earnings on the Statements of Condition. Additionally, the JCEA provides that amounts in restricted retained earnings in excess of 150% of the Bank’s RRE minimum (i.e., one percent of the average balance of outstanding consolidated obligations calculated as of the last day of each calendar quarter) may be released from RRE. At December 31, 2024, retained earnings were $2,102.9 million, including $1,370.0 million of unrestricted retained earnings and $732.9 million of RRE. Dividends paid by the Bank are subject to Board approval and may be paid in either capital stock or cash; historically, the Bank has paid cash dividends only. The dividend paid to the stockholder is calculated on the average capital stock owned by the stockholder for the previous quarter. Dividends paid in 2024, 2023 and 2022 are presented in the table below. Dividend - Annual Yield 2024 2023 2022 Membership Activity Membership Activity Membership Activity February 5.35% 8.50% 4.00% 7.95% 1.25% 5.25% April 5.60% 8.75% 5.00% 7.95% 1.25% 5.25% July 5.60% 9.00% 5.25% 7.95% 2.25% 6.25% October 5.60% 9.00% 5.35% 8.25% 3.25% 7.25% In February 2025, the Bank paid a quarterly dividend equal to an annual yield of 5.10% on membership stock and 9.00% on activity stock. The following table summarizes the changes in AOCI for 2024, 2023 and 2022. (in thousands) Net Unrealized Gains(Losses) on AFS Pension and Post-Retirement Plans Total December 31, 2021 $ 115,015 $ (4,824) $ 110,191 Other comprehensive income (loss) before reclassification: Net unrealized gains (losses) (180,423) — (180,423) Reclassification adjustment for net (gains) losses included in net income (509) — (509) Pension and post-retirement — 4,214 4,214 December 31, 2022 $ (65,917) $ (610) $ (66,527) December 31, 2022 $ (65,917) $ (610) $ (66,527) Other comprehensive income (loss) before reclassification: Net unrealized gains (losses) (6,456) — (6,456) Reclassification adjustment for net (gains) losses included in net income (489) — (489) Pension and post-retirement — 984 984 December 31, 2023 $ (72,862) $ 374 $ (72,488) December 31, 2023 $ (72,862) $ 374 $ (72,488) Other comprehensive income (loss) before reclassification: Net unrealized gains (losses) 43,689 — 43,689 Pension and post-retirement — (1,721) (1,721) December 31, 2024 $ (29,173) $ (1,347) $ (30,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 xml:space="preserve">Employee Retirement Plans Qualified Defined Benefit Multiemployer Plan.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officers and employees of the Bank that meet certain eligibility requirements and were hired prior to January 1, 2019. The Defined Benefit Plan operates on a fiscal year from July 1 through June 30. The Defined Benefit Plan files one Form 5500 on behalf of all employers who participate in the plan. The Employer Identification Number 13-5645888, and the three-digit plan number is 333. There are no collective bargaining agreements in place at the Bank. The Defined Benefit Plan’s annual valuation process includes calculating the plan’s funded status and separately calculating the funded status of each participating employer. The funded status is defined as the market value of the plan’s assets divided by the funding target (100% of the present value of all benefit liabilities accrued at that date).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at the plan’s participants may choose to make. The most recent Form 5500 available for the Defined Benefit Plan is for the fiscal year ended June 30, 2023. The Bank’s contributions to the Defined Benefit Plan during 2024 and 2023 were less than 5% of the total plan contributions during each of the plan years ended June 30, 2023 and 2022. (dollars in thousands) 2024 2023 2022 Net pension cost charged to compensation and benefit expense for the year ended December 31 $ 612 $ 1,375 $ 2,642 Defined Benefit Plan funded status as of July 1 112.0 % (1) 114.0 % (2) 119.1 % Bank’s funded status as of July 1 137.4 % 145.8 % 155.0 % (1) The Defined Benefit Plan’s funded status as of July 1, 2024 is preliminary and may increase because the plan’s participants are permitted to make contributions for the plan year ended June 30, 2024 through March 15, 2025 . The final funded status will not be available until the Form 5500 is filed (this Form 5500 is due April 2025 ). (2) The funded status disclosed is preliminary as the Form 5500 had not been filed when disclosed. Included in the net pension costs above are discretionary contributions of $0.8 million and $2.0 million in 2023 and 2022, respectively. The Bank did not make any discretionary contributions in 2024. As the Defined Benefit Plan's year-end is June 30, the Bank’s discretionary contributions, which occur during the Bank’s calendar year, may be allocated to multiple Defined Benefit Plan years. Qualified Defined Contribution Plan. The Bank also maintains a defined contribution plan for its employees . The Bank’s contributions consist of a matching contribution equal to a percentage of voluntary employee contributions, subj ect to certain limitations. F or those employees that meet certain eligibility requirements and were hired on or after January 1, 2019, the Bank will make an additional contribution to the plan equal to a percentage of the eligible employee’s plan salary. T he Bank recognized $2.4 million , $2.2 million and $1.7 million in expense related to plan contributions during 2024, 2023 and 2022, respectively. Nonqualified Supplemental Deferred Compensation Plans. In addition, the Bank maintains nonqualified deferred compensation plans, available to select employees and directors, which are, in substance, unfunded supplemental defined contribution retirement plans. The plans’ liabilities consist of the accumulated compensation deferrals and accrued earnings (losses) on the deferrals. For select employees, the deferred compensation plan is intended to ensure, among other things, that participants receive the full amount of benefits to which they would have been entitled under the qualified defined contribution plan in the absence of limits on benefits levels imposed by the Internal Revenue Service. In addition, for select employees hired on or after January 1, 2019, pursuant to the terms of the individual agreements with the employees, the Bank makes an additional, annual, elective contribution to the deferred compensation plan that is a percentage of their base salary and current incentive. The Bank’s obligations from these plans were $22.1 million and $20.1 million at December 31, 2024 and December 31, 2023, respectively, and the Bank recognized operating expenses of $3.5 million , $1.8 million, and $(1.5) million for 2024 , 2023 and 2022, respectively. Although the nonqualified compensation plans are unfunded, the Bank owns mutual funds held in a Rabbi trust to help secure the Bank’s obligation to participants and to partially offset the earnings (losses) of certain deferred compensation agreements. The fair value of the mutual funds was $16.8 million and $15.8 million at December 31, 2024 and December 31, 2023, respectively. Post-retirement Health Benefit Plan. The Bank sponsors an unfunded retiree benefits program that includes health care and life insurance benefits for eligible retirees. Employees who retired prior to January 1, 1992 receive health care benefits at the Bank’s expense after age 65. Employees retiring after January 1, 1992 participate in a health reimbursement account (HRA). At the discretion of the Bank, the amount can be modified. A limited life insurance benefit is provided at the Bank’s expense for retirees who retired prior to January 1, 2009. Employees who retired after January 1, 1992 but prior to January 1, 2009 were required to meet specific eligibility requirements of age 65 or age 60 with a minimum of 10 years of service at the time of retirement to be eligible for retiree health and life insurance benefits. The Accumulated Post-retirement Benefit Obligation (APBO) was $2.1 million and $2.3 million at December 31, 2024 and December 31, 2023, respectively. Supplemental Executive Retirement Plan (SERP). The Bank also maintains an unfunded SERP, a nonqualified defined benefit retirement plan, for executives hired prior to January 1, 2019. The SERP is intended to ensure, among other things, that participants receive the full amount of benefits to which they would have been entitled under the qualified defined benefit pension plan in the absence of limits on benefits levels imposed by the Internal Revenue Service. The accumulated benefit obligation for the SERP was $10.0 million at both December 31, 2024 and December 31, 2023. As noted above, all nonqualified plans maintained by the Bank are unfunded; however, the Bank is the beneficiary of certain mutual funds held in a Rabbi trust which assets help secure the Bank’s obligation to participants. The fair value of the mutual funds was $2.4 million and $2.2 million at December 31, 2024 and December 31, 2023, respectively . The Post-retirement Health Benefit Plan and SERP are not material to the Bank. However, the following table sets forth their benefit obligations recorded in Other liabilities on the Statements of Condition and amounts recognized in AOCI. In addition, the Bank recognized $2.0 million, $1.0 million, and $1.8 million in expense related to these two plans during 2024, 2023 and 2022, respectively, of which the service cost component was recognized in Compensation and benefits expense and all other costs were recognized in Other operating expense on the Statements of Income. SERP Post-retirement Health Benefit Plan Total (in thousands) 2024 2023 2024 2023 2024 2023 Benefit obligations $ 12,979 $ 11,207 $ 2,079 $ 2,252 $ 15,058 $ 13,459 Unrealized actuarial gains (losses) in AOCI $ (2,213) $ (183) $ 867 $ 557 $ (1,346) $ 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t>
        </is>
      </c>
      <c r="B4" s="4" t="inlineStr">
        <is>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December 31, 2024 and December 31, 2023.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December 31, 2024 and December 31, 2023 are presented in the table below. Fair Value Summary Table December 31, 2024 (in thousands) Carrying Level 1 Level 2 Level 3 Netting Adjustment and Cash Collateral (1) Estimated Assets: Cash and due from banks $ 17,340 $ 17,340 $ — $ — $ — $ 17,340 Interest-bearing deposits 2,726,628 2,726,628 — — — 2,726,628 Securities purchased under agreements to resell (2) 6,280,000 — 6,279,993 — — 6,279,993 Federal funds sold 2,664,000 — 2,663,996 — — 2,663,996 Trading securities 149,153 — 149,153 — — 149,153 AFS securities 18,163,843 — 18,050,348 113,495 — 18,163,843 HTM securities 1,298,808 — 1,184,672 34,720 — 1,219,392 Advances 69,873,233 — 69,888,161 — — 69,888,161 Mortgage loans held for portfolio, net 4,816,452 — 4,233,555 — — 4,233,555 Accrued interest receivable 469,154 — 469,154 — — 469,154 Derivative assets 353,629 — 67,399 — 286,230 353,629 Liabilities: Deposits $ 774,883 $ — $ 774,883 $ — $ — $ 774,883 Discount notes 11,685,159 — 11,683,853 — — 11,683,853 Bonds 87,965,104 — 87,349,924 — — 87,349,924 Mandatorily redeemable capital stock (3) 7,025 7,568 — — — 7,568 Accrued interest payable (3) 540,958 — 540,415 — — 540,415 Derivative liabilities 8,666 — 372,075 — (363,409) 8,666 December 31, 2023 (in thousands) Carrying Level 1 Level 2 Level 3 Netting Adjustment and Cash Collateral (1) Estimated Assets: Cash and due from banks $ 11,509 $ 11,509 $ — $ — $ — $ 11,509 Interest-bearing deposits 3,110,803 3,110,803 — — — 3,110,803 Securities purchased under agreements to resell (2) 5,980,000 — 5,979,957 — — 5,979,957 Federal funds sold 2,533,000 — 2,532,983 — — 2,532,983 Trading securities 217,722 — 217,722 — — 217,722 AFS securities 14,822,933 — 14,697,125 125,808 — 14,822,933 HTM securities 1,339,759 — 1,231,090 41,656 — 1,272,746 Advances 78,431,508 — 78,364,403 — — 78,364,403 Mortgage loans held for portfolio, net 4,697,752 — 4,236,537 — — 4,236,537 Accrued interest receivable 517,361 — 517,361 — — 517,361 Derivative assets 408,507 — 206,615 — 201,892 408,507 Liabilities: Deposits $ 636,726 $ — $ 636,726 $ — $ — $ 636,726 Discount notes 13,683,580 — 13,678,683 — — 13,678,683 Bonds 90,801,032 — 90,267,686 — — 90,267,686 Mandatorily redeemable capital stock (3) 27,874 28,468 — — — 28,468 Accrued interest payable (3) 753,663 — 753,069 — — 753,069 Derivative liabilities 7,334 — 650,673 — (643,339) 7,33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December 31, 2024 and December 31, 2023.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 The Bank reviews its fair value hierarchy classifications on a quarterly basis. Changes in the observability of the valuation inputs may result in a reclassification of certain assets or liabilitie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24, for substantially all of its MBS, the Bank received a price from all of its vendors and the default price was the final pric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SOFR indexed derivatives. Overnight Index Swap (OIS) curve for OIS indexed derivatives. • Forward interest rate assumption (rates projected in order to calculate cash flows through the designated term of the hedging relationship).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Credit risk related to uncleared derivatives may be further mitigated by the exchange of initial margin with the Bank’s derivative counterparties. However, as of December 31, 2024, the Bank did not exceed initial margin thresholds with any of its counterparties and was not required to post initial margin. If the Bank’s aggregate uncleared derivative transactions exposure to a counterparty exceeds the applicable threshold, certain investment securities are required to be posted and held at a third-party custodian.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s of Condition at December 31, 2024 and December 31, 2023.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December 31, 2024 (in thousands) Level 1 Level 2 Level 3 Netting Adjustment and Cash Collateral (1) Total Recurring fair value measurements - Assets: Trading securities: Non MBS: GSE obligations $ — $ 149,153 $ — $ — $ 149,153 Total trading securities $ — $ 149,153 $ — $ — $ 149,153 AFS securities: Non-MBS: U.S. Treasury obligations $ — $ 4,112,955 $ — $ — $ 4,112,955 GSE and TVA obligations — 907,124 — — 907,124 State or local agency obligations — 169,336 — — 169,336 MBS: U.S. obligations single-family — 1,712,384 — — 1,712,384 GSE single-family — 4,597,885 — — 4,597,885 GSE multifamily — 6,550,664 — — 6,550,664 Private label — — 113,495 — 113,495 Total AFS securities $ — $ 18,050,348 $ 113,495 $ — $ 18,163,843 Derivative assets: Interest rate related $ — $ 67,392 $ — $ 286,230 $ 353,622 Mortgage delivery commitments — 7 — — 7 Total derivative assets — 67,399 — 286,230 353,629 Total recurring assets at fair value $ — $ 18,266,900 $ 113,495 $ 286,230 $ 18,666,625 Recurring fair value measurements - Liabilities Derivative liabilities: Interest rate related $ — $ 371,838 $ — $ (363,409) $ 8,429 Mortgage delivery commitments — 237 — — 237 Total recurring liabilities at fair value $ — $ 372,075 $ — $ (363,409) $ 8,666 Non-recurring fair value measurements - Assets Impaired mortgage loans held for portfolio $ — $ — $ 8,090 $ — $ 8,090 REO — — 312 — 312 Total non-recurring assets at fair value $ — $ — $ 8,402 $ — $ 8,402 December 31, 2023 (in thousands) Level 1 Level 2 Level 3 Netting Adjustment and Cash Collateral (1) Total Recurring fair value measurements - Assets: Trading securities: Non MBS: GSE and TVA obligations $ — $ 217,722 $ — $ — $ 217,722 Total trading securities $ — $ 217,722 $ — $ — $ 217,722 AFS securities: Non MBS: U.S. Treasury obligations $ — $ 3,676,037 $ — $ — $ 3,676,037 GSE and TVA obligations — 983,307 — — 983,307 State or local agency obligations — 174,111 — — 174,111 MBS: U.S. obligations single-family — 1,538,389 — — 1,538,389 GSE single-family — 2,047,752 — — 2,047,752 GSE multifamily — 6,277,529 — — 6,277,529 Private label — — 125,808 — 125,808 Total AFS securities $ — $ 14,697,125 $ 125,808 $ — $ 14,822,933 Derivative assets: Interest rate related $ — $ 206,460 $ — $ 201,892 $ 408,352 Mortgage delivery commitments — 155 — — 155 Total derivative assets — 206,615 — 201,892 408,507 Total recurring assets at fair value $ — $ 15,121,462 $ 125,808 $ 201,892 $ 15,449,162 Recurring fair value measurements - Liabilities Derivative liabilities: Interest rate related $ — $ 650,647 $ — $ (643,339) $ 7,308 Mortgage delivery commitments — 26 — — 26 Total recurring liabilities at fair value $ — $ 650,673 $ — $ (643,339) $ 7,334 Non-recurring fair value measurements - Assets Impaired mortgage loans held for portfolio $ — $ — $ 6,859 $ — $ 6,859 REO — — 290 — 290 Total non-recurring assets at fair value $ — $ — $ 7,149 $ — $ 7,149 Note: (1) Amounts represent the application of the netting requirements that allow the Bank to settle positive and negative positions and also cash collateral and related accrued interest held or placed by the Bank with the same clearing agent and/or counterparties. Level 3 Disclosures for all Assets and Liabilities That Are Measured at Fair Value on a Recurring Basis. The following table presents a reconciliation of all assets and liabilities that are measured at fair value on the Statements of Condition using significant unobservable inputs (Level 3) for the years ended December 31, 2024, 2023 or 2022.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2024, 2023 or 2022. (in thousands) AFS Private Label MBS Year Ended December 31, 2024 AFS Private Label MBS Year Ended December 31, 2023 AFS Private Label MBS Year Ended December 31, 2022 Balance, beginning of period $ 125,808 $ 142,271 $ 194,425 Total gains (losses) (realized/unrealized) included in: (Provision) reversal for credit losses (2,172) (3,456) (6,154) Accretion of credit losses in interest income 5,526 6,732 9,271 Net unrealized gains (losses) on AFS in OCI (649) (6,417) (22,172) Settlements: Settlements (15,018) (13,322) (33,099) Balance, end of period $ 113,495 $ 125,808 $ 142,271 Total amount of gains for the periods presented included in earnings attributable to the change in unrealized gains or (losses) relating to assets and liabilities still held at December 31 $ 3,227 $ 3,276 $ 2,798 Change in unrealized gains (losses) for the period included in other comprehensive income (loss) for assets held at December 31 $ (649) $ (6,417) $ (22,1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Note 15)</t>
        </is>
      </c>
      <c r="B4" s="4" t="inlineStr">
        <is>
          <t>Commitments and Contingencies The following table presents the Bank’s various off-balance sheet commitments which are described in detail below. The Bank deemed it unnecessary to record any liabilities for credit losses on these commitments at December 31, 2024 and December 31, 2023, based on the Bank’s credit extension and collateral policies. (in thousands) December 31, 2024 December 31, 2023 Notional amount Expiration Date Within One Year Expiration Date After One Year Total Total Standby letters of credit outstanding (1) (2) $ 29,560,531 $ — $ 29,560,531 $ 28,789,179 Commitments to purchase mortgage loans 20,561 — 20,561 30,028 Unsettled consolidated obligation discount notes, at par 45,000 — 45,000 — Unsettled consolidated obligation bonds, at par 642,000 — 642,000 78,000 Notes : (1) Excludes approved requests to issue future standby letters of credit of $177.0 million at December 31, 2024 and $32.0 million at December 31, 2023. (2) Letters of credit in the amount of $7.5 billion at December 31, 2024 and $7.0 billion at December 31, 2023, have renewal language that permits the letter of credit to be renewed for an additional period with a maximum renewal period of approximately five years. Commitments to Extend Credit on Standby Letters of Credit, and Additional Advance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5.8 million at December 31, 2024 and $5.0 million at December 31, 2023. The Bank manages the credit risk of each member on the basis of the member's TCE to the Bank which includes its standby letters of credit. Standby letters of credit, similar to advances, are fully collateralized at the time of issuance and subject to member borrowing limits as established by the Bank. The Bank has established parameters for the review, assessment, monitoring and measurement of credit risk related to these standby letters of credit as described in Note 5 - Advances. The Bank does not have any legally binding or unconditional unused lines of credit for advances at December 31, 2024 or December 31, 2023. However, within the Bank’s Rollover (weekly/monthly) advance product, there were conditional lines of credit outstanding of $11.6 billion at December 31, 2024 and $10.0 billion at December 31, 2023. Commitments to Purchase Mortgage Loans. The Bank may enter into commitments that unconditionally obligate the Bank to purchase mortgage loans under the MPF Program. These delivery commitments are generally for periods not to exceed 60 days. Such commitments are recorded as derivatives. Pledged Collateral. The Bank may pledge cash and securities, as collateral, related to derivatives. Refer to Note 7 - Derivatives and Hedging Activities in this Form 10-K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1, 5, 7, 9, 10, 11 and 13 also discuss other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Bank is subject to cybersecurity incident and threat risk. A cybersecurity incident is an unauthorized occurrence, or a series of related unauthorized occurrences, through information systems that jeopardizes the confidentiality, integrity, or availability of the Bank’s information systems or any information residing therein. Cybersecurity threats are potential unauthorized occurrences on or conducted through information systems that may result in adverse effects on the confidentiality, integrity, or availability of information systems or any information residing therein. Information systems are any electronic information resources, owned or used by the Bank, including physical or virtual infrastructure controlled by such information resources, or their components, organized for the collection, processing, maintenance, use, sharing, dissemination, or disposition of the Bank’s information to maintain or support the Bank’s operations. Refer to Item 1A. Risk Factors – Operational Risk for a description of the cybersecurity risk. The Bank has implemented processes for assessing, identifying, and managing material risks from cybersecurity threats or incidents that may directly or indirectly impact the Bank’s business strategy, results of operations, or financial condition. The Bank’s cybersecurity risk management framework for assessing, identifying, and managing material risks from cybersecurity threats is intended to protect the confidentiality, integrity, and availability of the Bank’s information technology assets and data. Broadly, the Bank manages its risks from cybersecurity threats by its policies, standards and procedures, layers of preventative and detective controls, skilled resources, employee training and oversight of third-party vendors that may increase the Bank’s cybersecurity risk. The Bank’s cybersecurity risk management framework is part of the Bank’s risk governance framework. Refer to Item 7. Management’s Discussion and Analysis of Financial Condition and Results of Operations - Risk Management for more detail on that risk governance framework. The Bank’s Security Management Policy and the Bank’s Information Technology Management Policy are the management policies that address the risks of cybersecurity threats and incidents. The Security Management Policy defines the principal elements of the Bank’s security management program and compliance requirements. It applies to all Bank employees, contractors and consultants that have access to Bank systems. Among other things, it contains rules and procedures regarding the access, classification, use and protection of the Bank’s information assets; detection of cybersecurity threats and incidents; and escalation requirements in the event of a cybersecurity threat or incident. The Information Technology Management Policy contains rules and procedures for the maintenance (e.g., patching, updating, upgrading, etc.) of the Bank’s information technology systems and the management of vulnerabilities in the Bank’s network, systems and software. The Bank has a security incident response plan, which determines how cybersecurity threats and incidents are identified, classified, and escalated including, as appropriate, to the Board’s Operational Risk Committee. The security incident response plan also provides guidance on management’s assessment of significance of the threat or incident. The Bank leverages audits and assessments to assist in the development and monitoring of those processes for assessing, identifying and managing cybersecurity incident and threat risk. These reviews consist of internal and external penetration assessments as well as assessments of the maturity of the Bank’s information security program in accordance with the National Institute of Standards and Technology Cybersecurity Framework. These assessments serve to benchmark the Bank’s cybersecurity risk management program with the aim of continuously improving the Bank’s cybersecurity control environment. The Bank’s security incident response plan also addresses third-party cybersecurity incidents and threats. As part of the Bank’s vendor management process, the Bank undertakes due diligence of third-party systems with which the Bank will interact, including review of System and Organization Controls reports, as available, and responses to cybersecurity questionnaires, determination of risk classification, in addition to requiring vendors to agree to contractual obligations related to data protection and information security in the Bank’s vendor agreements. The Bank’s vendor risk management program includes regular reviews and oversight of these third-party service providers, including performance and technological reviews and escalation to Bank management of any unsatisfactory reviews. During the period covered by this report, risks from cybersecurity threats did not have a material impact on the Bank’s strategy, results of operations, or financial condition. The Bank has experienced low impact cybersecurity incidents, though none that have had a material effect on the Bank’s financial condition or results of operations. Cybersecurity incidents may occur in the future, and any such cybersecurity incident could result in significantly harmful consequences to the Bank, the Bank’s members, and their customers. The Bank is prepared to assess the materiality of any such cybersecurity incident from several perspectives, including, but not limited to, the Bank’s ability to continue to service the Bank’s members and protect the privacy of the data their customers have entrusted to the Bank through its members, lost revenue, disruption of business operation, increased operating costs, litigation, and reputational harm.</t>
        </is>
      </c>
    </row>
    <row r="5">
      <c r="A5" s="4" t="inlineStr">
        <is>
          <t>Cybersecurity Risk Management Processes Integrated [Flag]</t>
        </is>
      </c>
      <c r="B5" s="4" t="inlineStr">
        <is>
          <t>true</t>
        </is>
      </c>
    </row>
    <row r="6">
      <c r="A6" s="4" t="inlineStr">
        <is>
          <t>Cybersecurity Risk Management Processes Integrated [Text Block]</t>
        </is>
      </c>
      <c r="B6" s="4" t="inlineStr">
        <is>
          <t>The Bank’s Security Management Policy and the Bank’s Information Technology Management Policy are the management policies that address the risks of cybersecurity threats and incidents. The Security Management Policy defines the principal elements of the Bank’s security management program and compliance requirements. It applies to all Bank employees, contractors and consultants that have access to Bank systems. Among other things, it contains rules and procedures regarding the access, classification, use and protection of the Bank’s information assets; detection of cybersecurity threats and incidents; and escalation requirements in the event of a cybersecurity threat or incident. The Information Technology Management Policy contains rules and procedures for the maintenance (e.g., patching, updating, upgrading, etc.) of the Bank’s information technology systems and the management of vulnerabilities in the Bank’s network, systems and software. The Bank has a security incident response plan, which determines how cybersecurity threats and incidents are identified, classified, and escalated including, as appropriate, to the Board’s Operational Risk Committee. The security incident response plan also provides guidance on management’s assessment of significance of the threat or incident. The Bank leverages audits and assessments to assist in the development and monitoring of those processes for assessing, identifying and managing cybersecurity incident and threat risk. These reviews consist of internal and external penetration assessments as well as assessments of the maturity of the Bank’s information security program in accordance with the National Institute of Standards and Technology Cybersecurity Framework. These assessments serve to benchmark the Bank’s cybersecurity risk management program with the aim of continuously improving the Bank’s cybersecurity control environment.</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During the period covered by this report, risks from cybersecurity threats did not have a material impact on the Bank’s strategy, results of operations, or financial condition. The Bank has experienced low impact cybersecurity incidents, though none that have had a material effect on the Bank’s financial condition or results of operations.</t>
        </is>
      </c>
    </row>
    <row r="10">
      <c r="A10" s="4" t="inlineStr">
        <is>
          <t>Cybersecurity Risk Board of Directors Oversight [Text Block]</t>
        </is>
      </c>
      <c r="B10" s="4" t="inlineStr">
        <is>
          <t>Cybersecurity Governance The Bank’s Board provides oversight of risks from cybersecurity threats principally via its Operational Risk Committee. This committee reviews and makes recommendations to the Board regarding the Bank’s Security Policy, which policy is contained within the Bank’s Risk Governance Policy. The Risk Governance Policy is described in Item 7. Management’s Discussion and Analysis of Financial Condition and Results of Operations – Risk Management. The Security Policy, among other things: • defines the Bank’s commitment to and management of security practices and controls to protect physical and information assets; • establishes accountability, including via its application to anyone with authorization to access or use Bank information systems or services; • establishes administrative, technical, and physical safeguards which are intended to protect the security, confidentiality, and integrity of Bank information; • mandates the implementation of security practices including advancing security program maturity, vendor security assessments, vulnerability and penetration testing, security awareness training, independent assessment of security requirements and implementation planning; • accents the active identification, management and mitigation of relevant risks, including via the maintenance of a security incident response plan and the mandatory escalation of cybersecurity threats and incidents; • provides that the Bank must provide adequate resources in attending to cybersecurity threats proportionate to the Bank’s overall risk tolerance; and •</t>
        </is>
      </c>
    </row>
    <row r="11">
      <c r="A11" s="4" t="inlineStr">
        <is>
          <t>Cybersecurity Risk Board Committee or Subcommittee Responsible for Oversight [Text Block]</t>
        </is>
      </c>
      <c r="B11" s="4" t="inlineStr">
        <is>
          <t>In addition to its oversight of the risks of cybersecurity threats, the Operational Risk Committee provides oversight of the Bank’s information technology planning, business continuity, vendor risk and modeling risk. The breadth of this oversight supplements the Operational Risk Committee’s oversight of cybersecurity threat risk due to these functions’ nexuses with such risk and its mitigation. The Operational Risk Committee provides relevant reports to the Bank’s Board, which reports may include, as potential examples, information regarding: • management’s implementation of the Security Policy and related directives; • material emerging cybersecurity threats; and •</t>
        </is>
      </c>
    </row>
    <row r="12">
      <c r="A12" s="4" t="inlineStr">
        <is>
          <t>Cybersecurity Risk Process for Informing Board Committee or Subcommittee Responsible for Oversight [Text Block]</t>
        </is>
      </c>
      <c r="B12" s="4" t="inlineStr">
        <is>
          <t>The CISO and the CTOO are responsible for reporting sufficient and timely information on any cybersecurity threat or incident that may pose a significant risk to the Bank to the Operational Risk Committee. The CISO and the CTOO are also responsible for providing regular reports to the Operational Risk Committee until any cybersecurity incident’s conclusion. They also arrange for the Board and the Operational Risk Committee to receive regular presentations and reports throughout the year on cybersecurity and information security addressing a broad range of topics, including updates on technology trends, regulatory developments, legal issues, policies and practices, information security resources and organization, the threat environment and vulnerability assessments, and specific and ongoing efforts to prevent, detect, and respond to potential gaps, internal and external incidents and critical threats. Further, on no less than a quarterly basis, or more often as deemed necessary, the Operational Risk Committee discusses cybersecurity and information security risks with the CISO and the CTOO.</t>
        </is>
      </c>
    </row>
    <row r="13">
      <c r="A13" s="4" t="inlineStr">
        <is>
          <t>Cybersecurity Risk Role of Management [Text Block]</t>
        </is>
      </c>
      <c r="B13" s="4" t="inlineStr">
        <is>
          <t>Management has implemented policies and procedures to implement the Security Policy which include, among others, the Security Management Policy, the Information Technology Management Policy and the security incident response plan, each of which is discussed above under – Cybersecurity Risk Management and Strategy.</t>
        </is>
      </c>
    </row>
    <row r="14">
      <c r="A14" s="4" t="inlineStr">
        <is>
          <t>Cybersecurity Risk Management Positions or Committees Responsible [Text Block]</t>
        </is>
      </c>
      <c r="B14" s="4" t="inlineStr">
        <is>
          <t xml:space="preserve">The CISO and the CTOO are responsible for assessing and managing the Bank’s material risks from cybersecurity threats. The CISO leads the Bank’s Information Security Department and, consistent with the Security Policy, reports directly to the </t>
        </is>
      </c>
    </row>
    <row r="15">
      <c r="A15" s="4" t="inlineStr">
        <is>
          <t>Cybersecurity Risk Management Expertise of Management Responsible [Text Block]</t>
        </is>
      </c>
      <c r="B15" s="4" t="inlineStr">
        <is>
          <t>The CISO has more than 20 years of experience in cybersecurity matters, including over 13 years within the Bank’s information technology department, in successively more responsible roles, and has led teams to design, secure, and implement numerous cybersecurity and technology solutions. The CISO holds a Bachelor of Science (BS) degree in Computer Science and several technology certifications, including Certified Information Security Manager (CISM) and Certified Information Systems Auditor (CISA). The CTOO has more than 35 years of experience in information technology fields, including over 14 years leading the Bank’s information technology department, including information security. In addition to a BS degree in Computer Science, the CTOO holds an MBA with a focus on Information Technology.</t>
        </is>
      </c>
    </row>
    <row r="16">
      <c r="A16" s="4" t="inlineStr">
        <is>
          <t>Cybersecurity Risk Process for Informing Management or Committees Responsible [Text Block]</t>
        </is>
      </c>
      <c r="B16" s="4" t="inlineStr">
        <is>
          <t>The CISO and the CTOO are informed about and monitor the prevention, detection, mitigation and remediation of cybersecurity incidents with the support of the Bank’s Information Security Department using the processes described above under - Cybersecurity Risk Management and Strateg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Fair Value Hierarchy</t>
        </is>
      </c>
      <c r="B5" s="4" t="inlineStr">
        <is>
          <t>Fair Value. The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current market transactions, although they do reflect the Bank’s judgment of how a market participant would estimate the fair values. See Note 14 - Estimated Fair Values for more information.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t>
        </is>
      </c>
    </row>
    <row r="6">
      <c r="A6" s="4" t="inlineStr">
        <is>
          <t>Financial Instruments Meeting Netting Requirements</t>
        </is>
      </c>
      <c r="B6" s="4" t="inlineStr">
        <is>
          <t>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7 - Derivatives and Hedging Activities for additional information regarding these agreements.</t>
        </is>
      </c>
    </row>
    <row r="7">
      <c r="A7" s="4" t="inlineStr">
        <is>
          <t>Investment, Policy</t>
        </is>
      </c>
      <c r="B7" s="4" t="inlineStr">
        <is>
          <t>Interest-Bearing Deposits, Securities Purchased under Agreements to Resell, and Federal Funds Sold. The Bank invests in interest-bearing deposits, securities purchased under agreements to resell, and Federal funds sold. These investments provide short-term liquidity and are carried at amortized cost. Accrued interest receivable is recorded separately on the Statements of Condition. Interest-bearing deposits include bank notes not meeting the definition of a security. Federal funds sold consist of short-term, unsecured loans generally transacted with counterparties that are considered by the Bank to be of investment quality. The Bank treats securities purchased under agreements to resell as short-term collateralized loans that are classified as assets in the Statements of Condition. ACL: These investments are evaluated quarterly for expected credit losses. If applicable, an ACL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these investments. Investment Securities. The Bank classifies investment securities as trading, AFS or HTM at the date of acquisition. Purchases and sales of securities are recorded on a trade date basis. Trading. Securities classified as trading are carried at fair value. The Bank records changes in the fair value of these investments through noninterest income as “Net gains (losses) on investment securities.” Available-for-Sale (AFS). Securities that are not classified as HTM or trading are classified as AFS and are carried at fair value. The Bank records changes in the fair value of these securities not in qualifying fair value hedging relationships in AOCI. For AFS securities that have been hedged and qualify as a fair value hedge, the Bank records the portion of the change in the fair value of the investment related to the risk being hedged in interest income within the “AFS securities” section together with the related change in the fair value of the derivative and records the remainder of the change in the fair value of the investment in AOCI as “Net unrealized gains (losses) on AFS securities.” AFS ACL: AFS securities are evaluated quarterly for expected credit losses on an individual security basis. In assessing whether a credit loss exists, the Bank considers whether there would be a shortfall in receiving all cash flows contractually due. If a shortfall is projected to occur, the Bank recognizes an ACL. The ACL is limited to the amount of the AFS security’s unrealized loss, if any. If the AFS security is in an unrealized gain position, the ACL is zero. The ACL excludes uncollectible accrued interest receivable, which is measured separately. See Note 4 - Investments for details on the allowance methodologies relating to AFS securities. If the Bank intends to sell an AFS security in an unrealized loss position, or more likely than not will be required to sell the security, any ACL is written off and the amortized cost basis is written down to the security’s fair value with any incremental impairment reported in earnings as net gains (losses) on investment securities. For AFS securities for which OTTI was previously recognized, the accretable yield continues to be used prospectively. Based on the quarterly assessment of expected credit losses, if there is an improvement, the Bank will first recognize a reversal for credit losses up to the amount of the ACL. If the ACL is zero and the increase in cash flows is significant, the Bank will adjust the accretable yield prospectively. Held-to-Maturity (HTM). Securities that the Bank has both the intent and ability to hold to maturity are classified as HTM and are carried at amortized cost, representing the amount at which an investment is acquired net of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 HTM ACL: HTM securities are evaluated quarterly for expected credit losses on a pool basis unless an individual assessment is deemed necessary because the securities do not possess similar risk characteristics. An ACL is recorded with a corresponding adjustment to the provision (reversal) for credit losses. The ACL excludes uncollectible accrued interest receivable, which is measured separately. See Note 4 - Investments for details on the allowance methodologies relating to HTM securities. Premiums and Discounts. 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Gains and Losses on Sales. The Bank computes gains and losses on sales of its investment securities using the specific identification method and includes these gains and losses in “Noninterest income (loss)”.</t>
        </is>
      </c>
    </row>
    <row r="8">
      <c r="A8" s="4" t="inlineStr">
        <is>
          <t>Advances</t>
        </is>
      </c>
      <c r="B8" s="4" t="inlineStr">
        <is>
          <t xml:space="preserve">Advances. The Bank reports advances (secured loans to members, former members or housing associates) at amortized cost, which is cost, net of premiums and discounts (including discounts related to AHP) and hedging adjustments. Accrued interest receivable is recorded separately on the Statements of Condition. The Bank amortizes/accretes premiums, discounts and hedging adjustments to interest income using the contractual method. The Bank records interest on advances to interest income as earned. Advances ACL: Advances are evaluated quarterly for expected credit losses. If deemed necessary, an ACL is recorded with a corresponding adjustment to the provision (reversal) for credit losses. See Note 5 - Advances for details on the allowance methodology relating to advances.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
        </is>
      </c>
    </row>
    <row r="9">
      <c r="A9" s="4" t="inlineStr">
        <is>
          <t>Mortgage Loans Held for Portfolio</t>
        </is>
      </c>
      <c r="B9" s="4" t="inlineStr">
        <is>
          <t>M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corded at amortized cost, which is cost, net of periodic principal repayments and amortization of premiums and accretion of discounts, hedging adjustments, and charge-offs. Accrued interest receivable is recorded separately on the Statements of Condition. MPF ACL: The Bank performs a quarterly assessment of its mortgage loans to estimate expected credit losses. An ACL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CL, the Bank measures the estimated loss over the life of a mortgage loan and incorporates the credit enhancements of the MPF Program. If a mortgage loan is purchased at a discount, the discount does not offset the ACL. The Bank includes estimates of expected recoveries within the ACL when expected lifetime credit losses are less than the amounts previously charged-off. The allowance excludes uncollectible accrued interest receivable, as the Bank writes-off accrued interest receivable by reversing interest income if a mortgage loan is placed on nonaccrual status. The Bank does not purchase mortgage loans with credit deterioration present at the time of purchase. See Note 6 - Mortgage Loans Held for Portfolio for details on the allowance methodologies relating to mortgage loans.</t>
        </is>
      </c>
    </row>
    <row r="10">
      <c r="A10" s="4" t="inlineStr">
        <is>
          <t>Premiums and Discounts</t>
        </is>
      </c>
      <c r="B10" s="4" t="inlineStr">
        <is>
          <t>P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t>
        </is>
      </c>
    </row>
    <row r="11">
      <c r="A11" s="4" t="inlineStr">
        <is>
          <t>Nonaccrual Loans</t>
        </is>
      </c>
      <c r="B11" s="4" t="inlineStr">
        <is>
          <t>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t>
        </is>
      </c>
    </row>
    <row r="12">
      <c r="A12" s="4" t="inlineStr">
        <is>
          <t>Real Estate Owned (REO)</t>
        </is>
      </c>
      <c r="B12" s="4" t="inlineStr">
        <is>
          <t>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and/or CE fee receivable if the fair value of the REO less estimated selling costs is less than the recorded investment in the loan at the date of transfer from loans to REO. Any subsequent realized gains, realized or unrealized losses, and carrying costs are included in Noninterest expense in the Statements of Income. REO is recorded in Other assets on the Statements of Condition.</t>
        </is>
      </c>
    </row>
    <row r="13">
      <c r="A13" s="4" t="inlineStr">
        <is>
          <t>Derivatives</t>
        </is>
      </c>
      <c r="B13" s="4" t="inlineStr">
        <is>
          <t>Derivatives and Hedging Activities. All derivatives are recognized on the Statements of Condition at fair value and are reported as either derivative assets or derivative liabilities, net of cash collateral, including initial margin, and accrued interest received from or pledged to clearing agents and/or counterparties. Variation margin payments are characterized as daily settlement payments, rather than collateral. The fair value of derivatives is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as the Bank does not have any derivatives that met the criteria of a financing derivative. Types of Qualifying and Non-Qualifying Hedges. The Bank has the following types of hedges that qualify for hedge accounting treatment (qualifying hedges) and hedges that do not qualify for hedge accounting treatment (non-qualifying hedges):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d are expected to be highly effective, they qualify for fair value hedge accounting.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For fair value hedges, the Bank employs regression-based testing prospectively based on valuations derived from historical and current market data. After the initial quantitative effectiveness assessment, the Bank may perform subsequent effectiveness assessments on a qualitative basis if certain criteria are met. • Short-cut hedge accounting. Transactions that meet certain criteria qualify for the short-cut method of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s of the hedged asset or liability. The Bank documents fallback language at hedge inception, including the quantitative method it would use to assess hedge effectiveness and measure hedge results if the short-cut method were to no longer be appropriate during the life of the hedging relationship. Derivatives are typically executed at the same time as the hedged item, and the Bank designates the hedged item in a qualifying hedging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Net interest settlements, as well as changes in the fair value of a derivative and the related hedged item for designated fair value hedges, are recorded in net interest income in the same line as the hedged item.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settlements and the change in fair value of these derivatives in noninterest income as “Net gains (losses) on derivatives” with no offsetting fair value adjustments for the assets, liabilities, or firm commitments. Accrued Interest Receivables and Payables. The net settlements of interest receivables and payables related to derivatives designated in fair value hedging relationships are recognized as adjustments to the income or expense of the designated hedged item. Discontinuance of Hedge Accounting. The Bank discontinues hedge accounting prospectively when: • it determines that the derivative is no longer highly effective in offsetting changes in the fair value of a hedged item attributable to the hedged risk (including hedged items such as firm commitments); • the derivative and/or the hedged item expires or is sold, terminated, or exercise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certain criteria are met. The Bank had no embedded derivatives requiring separation from the host contract at December 31, 2024 or 2023. Managing Credit Risk on Derivatives. The Bank is subject to credit risk due to the risk of nonperformance by counterparties to its derivative transactions. The Bank manages counterparty credit risk through credit analyses of derivative counterpartie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Uncleared derivative transactions executed on or after the September 1, 2022, are subject to two-way initial margin requirements as mandated by the Wall Street Reform and Consumer Protection Act. As of December 31, 2024, the Bank did not exceed initial margin thresholds and was not required to post two-way initial margin. If the Bank’s aggregate uncleared derivative transactions exposure to a counterparty exceeds the threshold, certain investment securities are required to be posted and held at a third-party custodian. The counterparty is entitled to a security interest in those securities which do not change ownership except upon the occurrence of certain events, including an event of default due to bankruptcy, insolvency, or similar proceeding. Generally, the Bank’s ISDA agreements for uncleared derivatives have collateral delivery thresholds set to zero (subject to minimum transfer amounts). Cleared Derivatives . For cleared derivatives, Derivative Clearing Organizations (Clearing Houses) are the Bank’s counterparties. The Clearing Houses notify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either CME Clearing or LCH Ltd as the Clearing House for cleared derivative transactions. Variation margin payments are characterized as settled to market, rather than collateral. Initial margin is considered collateralized to market. Based on credit analyses and collateral requirements, the Bank does not anticipate credit losses related to its derivative agreements. See Note 14 - Estimated Fair Values for discussion regarding the Bank’s fair value methodology for derivative assets and liabilities, including an evaluation of the potential for the fair value of these instruments to be affected by counterparty credit risk.</t>
        </is>
      </c>
    </row>
    <row r="14">
      <c r="A14" s="4" t="inlineStr">
        <is>
          <t>Premises, Software and Equipment</t>
        </is>
      </c>
      <c r="B14" s="4" t="inlineStr">
        <is>
          <t>Premises, Software and Equipment. The Bank records premises, software and equipment at cost less accumulated depreciation and amortization and computes depreciation using the straight-line method over the estimated useful lives of the assets, which range from 1 year to 10 years. The Bank amortizes leasehold improvements using the straight-line method over the shorter of the estimated useful life of the improvement or the remaining term of the lease. The Bank capitalizes improvements and major renewals but expenses ordinary maintenance and repairs when incurred. Premises, software and equipment are included in “Other assets” on the Statements of Condition. The Bank includes gains and losses on the disposal of premises, software and equipment in Noninterest income (loss). At December 31, 2024 and 2023, premises, software, and equipment, net of accumulated depreciation and amortization were $19.8 million and $3.0 million, respectively. For the years ended December 31, 2024, 2023, and 2022, the related depreciation and amortization expense was $2.4 million, $2.9 million, and $3.8 million, respectively. Cloud Computing Arrangements (CCAs), also known as Software as a Service (SaaS), are assessed for whether they should be accounted for as software or a service contract. CCAs accounted for as service contracts are expensed as incurred or may be recognized as a CCA (i.e., prepaid) asset, if appropriate. CCA assets are amortized over the estimated term of their service contracts. Implementation costs related to CCAs are recorded as a CCA asset and amortized over the remaining term of its service contract when ready for its intended use. CCA assets, including related implementation costs, are recorded in Other assets on the Statements of Condition. At December 31, 2024 and 2023, CCAs accounted for as a service contract, net of accumulated amortization were $16.9 million and $17.0 million, respectively. For the years ended December 31, 2024, 2023, and 2022, the related amortization expenses were $3.2 million, $1.2 million, and $1.0 million, respectively.</t>
        </is>
      </c>
    </row>
    <row r="15">
      <c r="A15" s="4" t="inlineStr">
        <is>
          <t>Lessee, Leases [Policy Text Block]</t>
        </is>
      </c>
      <c r="B15" s="4" t="inlineStr">
        <is>
          <t>Leases. The Bank leases office space and other facilities, as well as office equipment to run its business operations. The Bank recognizes its lease right-of-use assets in Other assets and the related lease liabilities in Other liabilities in its Statements of Condition. The Bank has elected to account for the lease and non-lease components of its real estate, including leasehold improvement, asset class as a single lease component. The Bank has also elected not to recognize leases with a term of 12 months or less on the Statements of Condition. right-of-use assets lease liabilities</t>
        </is>
      </c>
    </row>
    <row r="16">
      <c r="A16" s="4" t="inlineStr">
        <is>
          <t>Consolidated Obligations</t>
        </is>
      </c>
      <c r="B16" s="4" t="inlineStr">
        <is>
          <t>Consolidated Obligations. Consolidated obligations are recorded at amortized cost. Discounts and Premiums. The Bank amortizes premiums and accretes discounts as well as hedging basis adjustments on consolidated obligations to interest expense using the contractual method. Concessions . The Bank pays concessions to dealers in connection with the issuance of certain consolidated obligations. Concessions paid on consolidated obligations are recorded as a direct deduction from the carrying amount of the debt and amortized using the contractual method. The amortization of such concessions is included in consolidated obligation interest expense.</t>
        </is>
      </c>
    </row>
    <row r="17">
      <c r="A17" s="4" t="inlineStr">
        <is>
          <t>Off Balance Sheet Exposure</t>
        </is>
      </c>
      <c r="B17" s="4" t="inlineStr">
        <is>
          <t>Off-Balance Sheet Credit Exposures. The Bank evaluates its off-balance sheet credit exposures on a quarterly basis for expected credit losses. If deemed necessary, an allowance for expected credit losses is recorded in other liabilities with a corresponding adjustment to the provision (reversal) for credit losses. Commitments to purchase MPF Loans are derivatives and therefore do not require an assessment of expected credit losses.</t>
        </is>
      </c>
    </row>
    <row r="18">
      <c r="A18" s="4" t="inlineStr">
        <is>
          <t>Mandatorily Redeemable Capital Stock</t>
        </is>
      </c>
      <c r="B18" s="4" t="inlineStr">
        <is>
          <t>Mandatorily Redeemable Capital Stock. The Bank reclassifies stock subject to redemption from capital stock to a liability after a member provides written notice of redemption, gives notice of intention to withdraw from membership, or attains non-member status by merger or acquisition, relocation, charter termination, voluntary termination or other involuntary termination from membership, because the member’s shares will then meet the definition of a mandatorily redeemable financial instrument. Shares meeting this definition are reclassified to a liability at fair value, which is par plus estimated dividends. Dividends declared on shares classified as a liability are accrued at the expected dividend rate and reflected as interest expense in the Statements of Income. The repurchase or redemption of mandatorily redeemable capital stock is reflected as a financing cash outflow in the Statements of Cash Flows. If a member cancels its written notice of redemption or notice of withdrawal, the Bank will reclassify mandatorily redeemable capital stock from liabilities to capital. After the reclassification, dividends on the capital stock will no longer be classified as interest expense.</t>
        </is>
      </c>
    </row>
    <row r="19">
      <c r="A19" s="4" t="inlineStr">
        <is>
          <t>Restricted Retained Earnings (RRE)</t>
        </is>
      </c>
      <c r="B19" s="4" t="inlineStr">
        <is>
          <t>Restricted Retained Earnings (RRE). In accordance with the Joint Capital Enhancement Agreement (JCEA) entered into by the Bank, as amended, the Bank allocates on a quarterly basis 20% of its net income to a separate restricted retained earnings account until the account balance equals at least 1% of the Bank’s average balance of outstanding consolidated obligations for the current quarter. Additionally, the Capital Agreement provides that amounts in restricted retained earnings in excess of 150% of the Bank’s restricted retained earnings minimum (i.e., one percent of the average balance of outstanding consolidated obligations calculated as of the last day of each calendar quarter) may be released from restricted retained earnings. These restricted retained earnings are not available to pay dividends and are presented separately on the Statements of Condition. See Note 11 - Capital for more information.</t>
        </is>
      </c>
    </row>
    <row r="20">
      <c r="A20" s="4" t="inlineStr">
        <is>
          <t>Finance Agency Expenses</t>
        </is>
      </c>
      <c r="B20" s="4" t="inlineStr">
        <is>
          <t xml:space="preserve">Finance Agency Expenses. </t>
        </is>
      </c>
    </row>
    <row r="21">
      <c r="A21" s="4" t="inlineStr">
        <is>
          <t>Office of Finance Expenses</t>
        </is>
      </c>
      <c r="B21" s="4" t="inlineStr">
        <is>
          <t>Office of Finance Expenses. The Bank’s proportionate share of the OF operating and capital expenditures is calculated using a formula based upon the following components: (1) two-thirds based upon its share of total consolidated obligations outstanding and (2) one-third based upon an equal pro-rata allocation.</t>
        </is>
      </c>
    </row>
    <row r="22">
      <c r="A22" s="4" t="inlineStr">
        <is>
          <t>AHP Assesment</t>
        </is>
      </c>
      <c r="B22" s="4" t="inlineStr">
        <is>
          <t>AHP Assessments. The FHLBank Act requires each FHLBank to establish and fund an AHP, providing subsidies to members to assist in the purchase, construction, or rehabilitation of housing for very low- and low- or moderate-income households. The Bank primarily makes the AHP subsidy available to members as a grant. The Bank charges the required funding for AHP to earnings and establishes a liability. As allowed per AHP regulations, the Bank can elect to allot fundings based on future periods’ required AHP contributions (referred to as Accelerated AHP). The Accelerated AHP allows the Bank to commit and disburse AHP funds to meet the Bank’s mission when it would otherwise be unable to do so based on its normal funding mechanism. See Note 10 - Affordable Housing Program (AHP) and Voluntary Contributions for more information.</t>
        </is>
      </c>
    </row>
    <row r="23">
      <c r="A23" s="4" t="inlineStr">
        <is>
          <t>Fair Value of Financial Instruments</t>
        </is>
      </c>
      <c r="B23" s="4" t="inlineStr">
        <is>
          <t>The valuation methodologies and primary inputs used to develop the measurement of fair value for assets and liabilities that are measured at fair value on a recurring or nonrecurring basis in the Statements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24, for substantially all of its MBS, the Bank received a price from all of its vendors and the default price was the final pric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SOFR indexed derivatives. Overnight Index Swap (OIS) curve for OIS indexed derivatives. • Forward interest rate assumption (rates projected in order to calculate cash flows through the designated term of the hedging relationship).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Credit risk related to uncleared derivatives may be further mitigated by the exchange of initial margin with the Bank’s derivative counterparties. However, as of December 31, 2024, the Bank did not exceed initial margin thresholds with any of its counterparties and was not required to post initial margin. If the Bank’s aggregate uncleared derivative transactions exposure to a counterparty exceeds the applicable threshold, certain investment securities are required to be posted and held at a third-party custodian.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is>
      </c>
    </row>
    <row r="24">
      <c r="A24" s="4" t="inlineStr">
        <is>
          <t>Fair Value Transfer</t>
        </is>
      </c>
      <c r="B24" s="4" t="inlineStr">
        <is>
          <t>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t>
        </is>
      </c>
    </row>
    <row r="25">
      <c r="A25" s="4" t="inlineStr">
        <is>
          <t>Financing Receivable</t>
        </is>
      </c>
      <c r="B25" s="4" t="inlineStr">
        <is>
          <t>Mortgage Loan Modifications . The Bank may provide mortgage loan modifications to borrowers experiencing financial difficulty. If the terms of the modified loan are at least as favorable to the Bank as the terms offered to borrowers with similar collection risks for comparable loans and the modification to the terms of the loan is more than minor, the loan meets the accounting criteria for a new loan. Generally, a modification does not result in a new loan because the modified terms are not as favorable to the Bank as terms for comparable loans that would be offered to similar borrowers.</t>
        </is>
      </c>
    </row>
    <row r="26">
      <c r="A26" s="4" t="inlineStr">
        <is>
          <t>Credit Loss, Financial Instrument</t>
        </is>
      </c>
      <c r="B26" s="4" t="inlineStr">
        <is>
          <t>Collateral-Dependent Loans. A loan is considered collateral-dependent when the borrower is experiencing financial difficulty and repayment is expected to be provided substantially through the sale of the underlying collateral. Loans that are considered collateral-dependent are measured for credit loss based on the fair value of the underlying property less estimated selling costs, with any shortfall recognized as a charge-off. Charge-off Policy .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 on the Statements of Condition.</t>
        </is>
      </c>
    </row>
    <row r="27">
      <c r="A27" s="4" t="inlineStr">
        <is>
          <t>Voluntary Housing and Community</t>
        </is>
      </c>
      <c r="B27" s="4" t="inlineStr">
        <is>
          <t>Voluntary Contribution Expenses. The Bank’s voluntary contributions to housing and community investment initiatives, including supplemental voluntary contributions to AHP, are recorded in Voluntary contributions expense on the Statements of Income. Voluntary housing and community investment initiatives primarily consist of voluntary grants and contributions. Voluntary grants and contributions are recognized as an expense in the period in which the grant or contribution is considered an unconditional promise to give. Supplemental voluntary contributions to AHP restore the amount available for AHP absent the Bank’s voluntary contributions and are expensed periodically throughout the year. The amount is subject to the same regulatory requirements as AHP assessments. See Note 10 - Affordable Housing Program (AHP) and Voluntary Contributions for more information.</t>
        </is>
      </c>
    </row>
    <row r="28">
      <c r="A28" s="4" t="inlineStr">
        <is>
          <t>Segment Reporting, Policy</t>
        </is>
      </c>
      <c r="B28" s="4" t="inlineStr">
        <is>
          <t>Segment Reporting . The Bank engages in its business activities to provide funding, liquidity, and services to its members and manages its operations as one Bank-wide operating segment. The Bank’s chief operating decision maker (CODM) is the Executive Committee, comprised of the Bank’s executive officers. The CODM primarily uses net income when assessing financial performance and allocating resources, including for budget analysis and benchmarking purposes. For additional information regarding other items reported to the CODM, including significant expenses, refer to the Bank’s Statements of Income, Statements of Condition, and the Notes to Financial Statements. The Bank’s net income is primarily attributable to net interest income - the difference between the interest income earned on advances, mortgage loans, and investments, and the interest expense accrued on consolidated obligations. The Bank manages risk and monitors financial performance across the entire Statement of Condition, which is comprised of total assets and total liabilities. Significant accounting policies related to the Bank’s activities are described in the Significant Accounting Policies section in this Note 1 – Summary of Significant Accounting Policies. The Bank’s major customers include members with revenue in excess of 10% of the Bank’s total revenue, which includes interest income and noninterest income. For the years ended December 31, 2024, 2023 and 2022, the Bank had two major customers with total revenue of $2.6 billion, $2.5 billion, and $0.7 b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12 Months Ended</t>
        </is>
      </c>
    </row>
    <row r="2">
      <c r="B2" s="2" t="inlineStr">
        <is>
          <t>Dec. 31, 2024</t>
        </is>
      </c>
    </row>
    <row r="3">
      <c r="A3" s="3" t="inlineStr">
        <is>
          <t>Text Block [Abstract]</t>
        </is>
      </c>
      <c r="B3" s="4" t="inlineStr">
        <is>
          <t xml:space="preserve"> </t>
        </is>
      </c>
    </row>
    <row r="4">
      <c r="A4" s="4" t="inlineStr">
        <is>
          <t>Off Balance Sheet Exposure</t>
        </is>
      </c>
      <c r="B4" s="4" t="inlineStr">
        <is>
          <t>Off-Balance Sheet Credit Exposures. The Bank evaluates its off-balance sheet credit exposures on a quarterly basis for expected credit losses. If deemed necessary, an allowance for expected credit losses is recorded in other liabilities with a corresponding adjustment to the provision (reversal) for credit losses. Commitments to purchase MPF Loans are derivatives and therefore do not require an assessment of expected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rading Securities</t>
        </is>
      </c>
      <c r="B4" s="4" t="inlineStr">
        <is>
          <t xml:space="preserve">The following table presents the fair value of trading securities by major security type at December 31, 2024 and December 31, 2023. (in thousands) December 31, 2024 December 31, 2023 GSE obligations $ 149,153 $ 217,722 </t>
        </is>
      </c>
    </row>
    <row r="5">
      <c r="A5" s="4" t="inlineStr">
        <is>
          <t>Net Gains (Losses) on Trading Securities</t>
        </is>
      </c>
      <c r="B5" s="4" t="inlineStr">
        <is>
          <t>The following table presents net gains (losses) on trading securities for the years ended December 31, 2024, 2023 and 2022. Year ended December 31, (in thousands) 2024 2023 2022 Net unrealized gains (losses) on trading securities held at year-end $ (285) $ 3,458 $ (29,502) Net gains (losses) on trading securities sold/matured during the year 546 — — Net gains (losses) on trading securities $ 261 $ 3,458 $ (29,502)</t>
        </is>
      </c>
    </row>
    <row r="6">
      <c r="A6" s="4" t="inlineStr">
        <is>
          <t>Schedule of Available-for-sale Securities Reconciliation</t>
        </is>
      </c>
      <c r="B6" s="4" t="inlineStr">
        <is>
          <t>AFS Securities. The following tables presents AFS securities by major security type at December 31, 2024 and December 31, 2023. December 31, 2024 (in thousands) Amortized Cost (1) Allowance for Credit Losses Gross Unrealized Gains Gross Unrealized Losses Fair Value Non-MBS: U.S. Treasury obligations $ 4,112,393 $ — $ 4,283 $ (3,721) $ 4,112,955 GSE and TVA obligations 890,230 — 18,885 (1,991) 907,124 State or local agency obligations 182,220 — — (12,884) 169,336 Total non-MBS $ 5,184,843 $ — $ 23,168 $ (18,596) $ 5,189,415 MBS: U.S. obligations single-family $ 1,720,328 $ — $ 4,404 $ (12,348) $ 1,712,384 GSE single-family 4,634,380 — 5,162 (41,657) 4,597,885 GSE multifamily 6,543,485 — 19,372 (12,193) 6,550,664 Private label 124,140 (14,160) 5,235 (1,720) 113,495 Total MBS $ 13,022,333 $ (14,160) $ 34,173 $ (67,918) $ 12,974,428 Total AFS securities $ 18,207,176 $ (14,160) $ 57,341 $ (86,514) $ 18,163,843 December 31, 2023 (in thousands) Amortized Cost (1) Allowance for Credit Losses Gross Unrealized Gains Gross Unrealized Losses Fair Value Non-MBS: U.S. Treasury obligations $ 3,683,045 $ — $ 1,345 $ (8,353) $ 3,676,037 GSE and TVA obligations 967,074 — 18,218 (1,985) 983,307 State or local agency obligations 183,430 — 19 (9,338) 174,111 Total non-MBS $ 4,833,549 $ — $ 19,582 $ (19,676) $ 4,833,455 MBS: U.S. obligations single-family $ 1,551,915 $ — $ 3,161 $ (16,687) $ 1,538,389 GSE single-family 2,095,261 — 5,174 (52,683) 2,047,752 GSE multifamily 6,293,426 — 8,922 (24,819) 6,277,529 Private label 133,632 (11,988) 7,609 (3,445) 125,808 Total MBS $ 10,074,234 $ (11,988) $ 24,866 $ (97,634) $ 9,989,478 Total AFS securities $ 14,907,783 $ (11,988) $ 44,448 $ (117,310) $ 14,822,933 Note : (1) Includes adjustments made to the cost basis of investments for accretion, amortization and/or fair value hedge accounting adjustments, and excludes accrued interest receivable</t>
        </is>
      </c>
    </row>
    <row r="7">
      <c r="A7" s="4" t="inlineStr">
        <is>
          <t>Debt Securities, Available-for-sale, Unrealized Loss Position, Fair Value</t>
        </is>
      </c>
      <c r="B7" s="4" t="inlineStr">
        <is>
          <t>The following tables summarize the AFS securities with gross unrealized losses as of December 31, 2024 and December 31, 2023. The gross unrealized losses are aggregated by major security type and length of time that individual securities have been in a continuous unrealized loss position. December 31, 2024 Less than 12 Months Greater than 12 Months Total (in thousands) Fair Value Gross Unrealized Losses Fair Value Gross Unrealized Losses Fair Value Gross Unrealized Losses Non-MBS: U.S. Treasury obligations $ 874,903 $ (1,629) $ 71,918 $ (2,092) $ 946,821 $ (3,721) GSE and TVA obligations 3,812 (38) 25,756 (1,953) 29,568 (1,991) State or local agency obligations 15,399 (432) 145,948 (12,452) 161,347 (12,884) Total non-MBS $ 894,114 $ (2,099) $ 243,622 $ (16,497) $ 1,137,736 $ (18,596) MBS: U.S. obligations single-family $ 146,724 $ (161) $ 775,551 $ (12,187) $ 922,275 $ (12,348) GSE single-family 1,283,490 (2,825) 1,326,685 (38,832) 2,610,175 (41,657) GSE multifamily 889,299 (2,461) 2,380,004 (9,732) 3,269,303 (12,193) Private label — — 32,890 (1,720) 32,890 (1,720) Total MBS $ 2,319,513 $ (5,447) $ 4,515,130 $ (62,471) $ 6,834,643 $ (67,918) Total $ 3,213,627 $ (7,546) $ 4,758,752 $ (78,968) $ 7,972,379 $ (86,514) December 31, 2023 Less than 12 Months Greater than 12 Months Total (in thousands) Fair Value Gross Unrealized Losses Fair Value Gross Unrealized Losses Fair Value Gross Unrealized Losses Non-MBS: U.S. Treasury obligations $ 2,655,906 $ (4,566) $ 94,409 $ (3,787) $ 2,750,315 $ (8,353) GSE and TVA obligations — — 32,837 (1,985) 32,837 (1,985) State or local agency obligations 2,229 (11) 149,653 (9,327) 151,882 (9,338) Total non-MBS $ 2,658,135 $ (4,577) $ 276,899 $ (15,099) $ 2,935,034 $ (19,676) MBS: U.S. obligations single-family $ 722,587 $ (5,968) $ 291,262 $ (10,719) $ 1,013,849 $ (16,687) GSE single-family 205,891 (2,279) 1,329,086 (50,404) 1,534,977 (52,683) GSE multifamily 2,650,655 (16,858) 2,000,100 (7,961) 4,650,755 (24,819) Private label 18,497 (686) 27,259 (2,759) 45,756 (3,445) Total MBS $ 3,597,630 $ (25,791) $ 3,647,707 $ (71,843) $ 7,245,337 $ (97,634) Total $ 6,255,765 $ (30,368) $ 3,924,606 $ (86,942) $ 10,180,371 $ (117,310)</t>
        </is>
      </c>
    </row>
    <row r="8">
      <c r="A8" s="4" t="inlineStr">
        <is>
          <t>AFS Investments Classified by Contractual Maturity Date</t>
        </is>
      </c>
      <c r="B8" s="4" t="inlineStr">
        <is>
          <t xml:space="preserve">The amortized cost and fair value of AFS securities by contractual maturity as of December 31, 2024 and December 31, 2023 are presented below. Expected maturities of some securities will differ from contractual maturities because borrowers may have the right to call or prepay obligations with or without call or prepayment fees. MBS are not presented by contractual maturities because borrowers may have the right to call or prepay obligations with or without call or prepayment fees. (in thousands) December 31, 2024 December 31, 2023 Year of Maturity Amortized Cost Fair Value Amortized Cost Fair Value Non-MBS: Due in one year or less $ 464,286 $ 464,603 $ 100,351 $ 100,521 Due after one year through five years 3,894,415 3,904,699 4,022,388 4,024,322 Due after five years through ten years 732,897 735,194 588,935 594,033 Due after ten years 93,245 84,919 121,875 114,579 Total non-MBS 5,184,843 5,189,415 4,833,549 4,833,455 MBS 13,022,333 12,974,428 10,074,234 9,989,478 Total AFS securities $ 18,207,176 $ 18,163,843 $ 14,907,783 $ 14,822,933 </t>
        </is>
      </c>
    </row>
    <row r="9">
      <c r="A9" s="4" t="inlineStr">
        <is>
          <t>AFS - Schedule of Interest Rate Payment Terms For Investments</t>
        </is>
      </c>
      <c r="B9" s="4" t="inlineStr">
        <is>
          <t xml:space="preserve">The following table details interest payment terms at December 31, 2024 and December 31, 2023. (in thousands) December 31, 2024 December 31, 2023 Amortized cost of AFS non-MBS: Fixed-rate $ 5,184,843 $ 4,833,549 Variable-rate — — Total non-MBS $ 5,184,843 $ 4,833,549 Amortized cost of AFS MBS: Fixed-rate $ 4,399,681 $ 3,804,161 Variable-rate 8,622,652 6,270,073 Total MBS $ 13,022,333 $ 10,074,234 Total amortized cost of AFS securities $ 18,207,176 $ 14,907,783 (in thousands) December 31, 2024 December 31, 2023 Amortized cost of HTM MBS: Fixed-rate $ 1,208,978 $ 1,230,759 Variable-rate 89,830 109,000 Total MBS 1,298,808 1,339,759 Total HTM securities $ 1,298,808 $ 1,339,759 </t>
        </is>
      </c>
    </row>
    <row r="10">
      <c r="A10" s="4" t="inlineStr">
        <is>
          <t>HTM Securities by Major Security Type</t>
        </is>
      </c>
      <c r="B10" s="4" t="inlineStr">
        <is>
          <t>The following tables presents HTM securities by major security type at December 31, 2024 and December 31, 2023. December 31, 2024 (in thousands) Amortized Cost (1) Gross Unrealized Holding Gains Gross Unrealized Holding Losses Fair Value MBS: U.S. obligations single-family $ 635,986 $ 1,416 $ (9,814) $ 627,588 GSE single-family 382,388 771 (61,929) 321,230 GSE multifamily 243,913 — (8,059) 235,854 Private label 36,521 — (1,801) 34,720 Total MBS 1,298,808 2,187 (81,603) 1,219,392 Total HTM securities $ 1,298,808 $ 2,187 $ (81,603) $ 1,219,392 December 31, 2023 (in thousands) Amortized Cost (1) Gross Unrealized Holding Gains Gross Unrealized Holding Losses Fair Value MBS: U.S. obligations single-family $ 608,937 $ 4,962 $ (5,362) $ 608,537 GSE single-family 440,752 1,393 (58,407) 383,738 GSE multifamily 245,545 — (6,730) 238,815 Private label 44,525 — (2,869) 41,656 Total MBS 1,339,759 6,355 (73,368) 1,272,746 Total HTM securities $ 1,339,759 $ 6,355 $ (73,368) $ 1,272,746 Notes : (1) Includes adjustments made to the cost basis of investments for accretion and amortization and excludes accrued interest receivable</t>
        </is>
      </c>
      <c r="C10" s="4" t="inlineStr">
        <is>
          <t>[1],[2]</t>
        </is>
      </c>
    </row>
    <row r="11">
      <c r="A11" s="4" t="inlineStr">
        <is>
          <t>Rollforward, Available-for-sale, Allowance for Credit Loss</t>
        </is>
      </c>
      <c r="B11" s="4" t="inlineStr">
        <is>
          <t xml:space="preserve">The following table presents a rollforward of the ACL on AFS securities for the years ended December 31, 2024 and December 31, 2023. Private label MBS (in thousands) December 31, 2024 December 31, 2023 Balance, beginning of period $ 11,988 $ 8,532 Increases (decreases) for securities with a previous ACL or OTTI recorded 2,172 3,456 Balance, end of period $ 14,160 $ 11,988 </t>
        </is>
      </c>
    </row>
    <row r="12">
      <c r="A12" s="4" t="inlineStr">
        <is>
          <t>Schedule of Realized Gain (Loss)</t>
        </is>
      </c>
      <c r="B12" s="4" t="inlineStr">
        <is>
          <t xml:space="preserve">The following table provides a summary of proceeds, gross gains and losses on sales of AFS securities for 2024, 2023, and 2022. Year Ended December 31, (in thousands) 2024 2023 2022 Proceeds from sales of AFS securities $ — $ 798,200 $ 577,197 Gross gains on AFS securities — 489 509 Gross losses on AFS securities — — — Net realized gains (losses) from sales of AFS securities $ — $ 489 $ 509 </t>
        </is>
      </c>
    </row>
    <row r="13"/>
    <row r="14">
      <c r="A14" s="4" t="inlineStr">
        <is>
          <t>[1][2] Includes adjustments made to the cost basis of investments for accretion and amortization and excludes accrued interest receivable</t>
        </is>
      </c>
    </row>
  </sheetData>
  <mergeCells count="5">
    <mergeCell ref="A1:A2"/>
    <mergeCell ref="B1:C1"/>
    <mergeCell ref="B2:C2"/>
    <mergeCell ref="A13:C13"/>
    <mergeCell ref="A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12 Months Ended</t>
        </is>
      </c>
    </row>
    <row r="2">
      <c r="B2" s="2" t="inlineStr">
        <is>
          <t>Dec. 31, 2024</t>
        </is>
      </c>
    </row>
    <row r="3">
      <c r="A3" s="3" t="inlineStr">
        <is>
          <t>Advances [Abstract]</t>
        </is>
      </c>
      <c r="B3" s="4" t="inlineStr">
        <is>
          <t xml:space="preserve"> </t>
        </is>
      </c>
    </row>
    <row r="4">
      <c r="A4" s="4" t="inlineStr">
        <is>
          <t>Advances Tables</t>
        </is>
      </c>
      <c r="B4" s="4" t="inlineStr">
        <is>
          <t xml:space="preserve">The following table details the Bank’s advances portfolio by year of redemption and weighted-average interest rate at December 31, 2024 and December 31, 2023. (dollars in thousands) December 31, 2024 December 31, 2023 Year of Redemption Amount Weighted Average Interest Rate Amount Weighted Average Interest Rate Due in 1 year or less $ 50,974,262 4.65 % $ 46,380,744 5.35 % Due after 1 year through 2 years 11,301,368 4.56 19,483,400 5.17 Due after 2 years through 3 years 4,861,364 4.23 9,308,565 5.24 Due after 3 years through 4 years 2,570,166 4.50 1,909,905 3.97 Due after 4 years through 5 years 162,463 4.23 1,395,177 4.29 Thereafter 158,012 3.38 169,407 3.33 Total par value $ 70,027,635 4.59 % $ 78,647,198 5.24 % Deferred prepayment fees (276) (537) Fair value hedging adjustments (154,126) (215,153) Total book value (1) $ 69,873,233 $ 78,431,508 The following table summarizes advances by the earlier of year of redemption or next call date as of December 31, 2024 and December 31, 2023. Year of Redemption or (in thousands) December 31, 2024 December 31, 2023 Due in 1 year or less $ 51,094,262 $ 46,420,744 Due after 1 year through 2 years 11,286,368 19,458,400 Due after 2 years through 3 years 4,848,864 9,293,565 Due after 3 years through 4 years 2,477,666 1,909,905 Due after 4 years through 5 years 162,463 1,395,177 Thereafter 158,012 169,407 Total par value $ 70,027,635 $ 78,647,198 Interest Rate Payment Terms. The following table details interest rate payment terms by year of redemption for advances as of December 31, 2024 and December 31, 2023. (in thousands) December 31, 2024 December 31, 2023 Fixed-rate – overnight $ 1,503,283 $ 1,739,567 Fixed-rate – term: Due in 1 year or less 11,217,969 15,218,445 Thereafter 9,708,373 13,216,455 Total fixed-rate $ 22,429,625 $ 30,174,467 Variable-rate: Due in 1 year or less 38,253,010 29,422,731 Thereafter 9,345,000 19,050,000 Total variable-rate $ 47,598,010 $ 48,472,731 Total par value $ 70,027,635 $ 78,647,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Portfolio (Tables)</t>
        </is>
      </c>
      <c r="B1" s="2" t="inlineStr">
        <is>
          <t>12 Months Ended</t>
        </is>
      </c>
    </row>
    <row r="2">
      <c r="B2" s="2" t="inlineStr">
        <is>
          <t>Dec. 31, 2024</t>
        </is>
      </c>
    </row>
    <row r="3">
      <c r="A3" s="3" t="inlineStr">
        <is>
          <t>Receivables [Abstract]</t>
        </is>
      </c>
      <c r="B3" s="4" t="inlineStr">
        <is>
          <t xml:space="preserve"> </t>
        </is>
      </c>
    </row>
    <row r="4">
      <c r="A4" s="4" t="inlineStr">
        <is>
          <t>Schedule of Mortgage Loans Held for Portfolio</t>
        </is>
      </c>
      <c r="B4" s="4" t="inlineStr">
        <is>
          <t xml:space="preserve">The following table presents balances as of December 31, 2024 and December 31, 2023 for mortgage loans held for portfolio. (in thousands) December 31, 2024 December 31, 2023 Fixed-rate long-term single-family mortgages (1) $ 4,674,020 $ 4,527,088 Fixed-rate medium-term single-family mortgages (2) 95,558 116,527 Total par value 4,769,578 4,643,615 Premiums 66,974 68,667 Discounts (12,239) (11,968) Hedging adjustments (5,432) 456 Total mortgage loans held for portfolio (3) 4,818,881 4,700,770 Allowance for credit losses on mortgage loans (2,429) (3,018) Mortgage loans held for portfolio, net $ 4,816,452 $ 4,697,752 The following table details the par value of mortgage loans held for portfolio outstanding categorized by type as of December 31, 2024 and December 31, 2023. (in thousands) December 31, 2024 December 31, 2023 Conventional loans $ 4,677,261 $ 4,539,983 Government-guaranteed/insured loans 92,317 103,632 Total par value $ 4,769,578 $ 4,643,615 </t>
        </is>
      </c>
    </row>
    <row r="5">
      <c r="A5" s="4" t="inlineStr">
        <is>
          <t>Financing Receivable Credit Quality Indicators</t>
        </is>
      </c>
      <c r="B5" s="4" t="inlineStr">
        <is>
          <t>Credit Quality Indicator for Conventional Mortgage Loans. The following table presents the payment status for conventional mortgage loans at December 31, 2024 and December 31, 2023. December 31, 2024 (in thousands) Origination Year Payment Status, at amortized cost (1) Prior to 2020 2020 to 2024 Total Past due 30-59 days $ 21,986 $ 19,827 $ 41,813 Past due 60-89 days 5,694 6,238 11,932 Past due 90 days or more 12,151 9,409 21,560 Total past due loans 39,831 35,474 75,305 Current loans 1,443,397 3,205,963 4,649,360 Total conventional loans $ 1,483,228 $ 3,241,437 $ 4,724,665 December 31, 2023 Origination Year Payment Status, at amortized cost (1) Prior to 2019 2019 to 2023 Total Past due 30-59 days $ 18,132 $ 20,959 $ 39,091 Past due 60-89 days 6,372 9,740 16,112 Past due 90 days or more 8,932 9,171 18,103 Total past due loans 33,436 39,870 73,306 Current loans 1,148,754 3,372,849 4,521,603 Total conventional loans $ 1,182,190 $ 3,412,719 $ 4,594,909 Note: (1) The amortized cost at December 31, 2024 and December 31, 2023 excludes accrued interest receivable.</t>
        </is>
      </c>
    </row>
    <row r="6">
      <c r="A6" s="4" t="inlineStr">
        <is>
          <t>Past Due Financing Receivables</t>
        </is>
      </c>
      <c r="B6" s="4" t="inlineStr">
        <is>
          <t>The following table presents the delinquency statistics for the Bank’s mortgage loans at December 31, 2024 and December 31, 2023. December 31, 2024 (dollars in thousands) (1) Conventional MPF Loans Government-Guaranteed or Insured Loans Total In process of foreclosures, included above (2) $ 5,171 $ 301 $ 5,472 Serious delinquency rate (3) 0.5 % 3.0 % 0.5 % Past due 90 days or more still accruing interest $ — $ 2,814 $ 2,814 Loans on nonaccrual status $ 25,173 $ — $ 25,173 December 31, 2023 (dollars in thousands) (1) Conventional MPF Loans Government-Guaranteed or Insured Loans Total In process of foreclosures, included above (2) $ 5,932 $ 960 $ 6,892 Serious delinquency rate (3) 0.4 % 2.0 % 0.4 % Past due 90 days or more still accruing interest $ — $ 2,137 $ 2,137 Loans on nonaccrual status $ 23,002 $ — $ 23,002 Notes: (1) Amounts presented at amortized cos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t>
        </is>
      </c>
    </row>
    <row r="7">
      <c r="A7" s="4" t="inlineStr">
        <is>
          <t>Rollforward of Allowance for Credit Losses on Mortgage Loans</t>
        </is>
      </c>
      <c r="B7" s="4" t="inlineStr">
        <is>
          <t>Conventional MPF - Rollforward of ACL (in thousands) 2024 2023 2022 Balance, beginning of period $ 3,018 $ 3,240 $ 3,412 (Charge-offs) Recoveries, net (1) (469) (166) 288 Provision (reversal) for credit losses (120) (56) (460) Balance, end of period $ 2,429 $ 3,018 $ 3,240 Note: (1) Net charge-offs that the Bank does not expect to recover through CE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Advances</t>
        </is>
      </c>
      <c r="B4" s="5" t="n">
        <v>4095951</v>
      </c>
      <c r="C4" s="5" t="n">
        <v>4218997</v>
      </c>
      <c r="D4" s="5" t="n">
        <v>992336</v>
      </c>
    </row>
    <row r="5">
      <c r="A5" s="4" t="inlineStr">
        <is>
          <t>Interest-bearing deposits</t>
        </is>
      </c>
      <c r="B5" s="6" t="n">
        <v>200702</v>
      </c>
      <c r="C5" s="6" t="n">
        <v>205810</v>
      </c>
      <c r="D5" s="6" t="n">
        <v>47166</v>
      </c>
    </row>
    <row r="6">
      <c r="A6" s="4" t="inlineStr">
        <is>
          <t>Securities purchased under agreements to resell</t>
        </is>
      </c>
      <c r="B6" s="6" t="n">
        <v>413493</v>
      </c>
      <c r="C6" s="6" t="n">
        <v>310929</v>
      </c>
      <c r="D6" s="6" t="n">
        <v>53294</v>
      </c>
    </row>
    <row r="7">
      <c r="A7" s="4" t="inlineStr">
        <is>
          <t>Federal funds sold</t>
        </is>
      </c>
      <c r="B7" s="6" t="n">
        <v>164300</v>
      </c>
      <c r="C7" s="6" t="n">
        <v>192858</v>
      </c>
      <c r="D7" s="6" t="n">
        <v>81947</v>
      </c>
    </row>
    <row r="8">
      <c r="A8" s="4" t="inlineStr">
        <is>
          <t>Trading securities</t>
        </is>
      </c>
      <c r="B8" s="6" t="n">
        <v>6127</v>
      </c>
      <c r="C8" s="6" t="n">
        <v>8200</v>
      </c>
      <c r="D8" s="6" t="n">
        <v>7426</v>
      </c>
    </row>
    <row r="9">
      <c r="A9" s="4" t="inlineStr">
        <is>
          <t>Available-for-sale (AFS) securities</t>
        </is>
      </c>
      <c r="B9" s="6" t="n">
        <v>984269</v>
      </c>
      <c r="C9" s="6" t="n">
        <v>720973</v>
      </c>
      <c r="D9" s="6" t="n">
        <v>264785</v>
      </c>
    </row>
    <row r="10">
      <c r="A10" s="4" t="inlineStr">
        <is>
          <t>Held-to-maturity (HTM) securities</t>
        </is>
      </c>
      <c r="B10" s="6" t="n">
        <v>54235</v>
      </c>
      <c r="C10" s="6" t="n">
        <v>39992</v>
      </c>
      <c r="D10" s="6" t="n">
        <v>27965</v>
      </c>
    </row>
    <row r="11">
      <c r="A11" s="4" t="inlineStr">
        <is>
          <t>Mortgage loans held for portfolio</t>
        </is>
      </c>
      <c r="B11" s="6" t="n">
        <v>168642</v>
      </c>
      <c r="C11" s="6" t="n">
        <v>148432</v>
      </c>
      <c r="D11" s="6" t="n">
        <v>135086</v>
      </c>
    </row>
    <row r="12">
      <c r="A12" s="4" t="inlineStr">
        <is>
          <t>Total interest income</t>
        </is>
      </c>
      <c r="B12" s="6" t="n">
        <v>6087719</v>
      </c>
      <c r="C12" s="6" t="n">
        <v>5846191</v>
      </c>
      <c r="D12" s="6" t="n">
        <v>1610005</v>
      </c>
    </row>
    <row r="13">
      <c r="A13" s="3" t="inlineStr">
        <is>
          <t>Interest expense:</t>
        </is>
      </c>
      <c r="B13" s="4" t="inlineStr">
        <is>
          <t xml:space="preserve"> </t>
        </is>
      </c>
      <c r="C13" s="4" t="inlineStr">
        <is>
          <t xml:space="preserve"> </t>
        </is>
      </c>
      <c r="D13" s="4" t="inlineStr">
        <is>
          <t xml:space="preserve"> </t>
        </is>
      </c>
    </row>
    <row r="14">
      <c r="A14" s="4" t="inlineStr">
        <is>
          <t>Consolidated obligations - discount notes</t>
        </is>
      </c>
      <c r="B14" s="6" t="n">
        <v>601437</v>
      </c>
      <c r="C14" s="6" t="n">
        <v>1118881</v>
      </c>
      <c r="D14" s="6" t="n">
        <v>464352</v>
      </c>
    </row>
    <row r="15">
      <c r="A15" s="4" t="inlineStr">
        <is>
          <t>Consolidated obligations - bonds</t>
        </is>
      </c>
      <c r="B15" s="6" t="n">
        <v>4664926</v>
      </c>
      <c r="C15" s="6" t="n">
        <v>3953400</v>
      </c>
      <c r="D15" s="6" t="n">
        <v>775104</v>
      </c>
    </row>
    <row r="16">
      <c r="A16" s="4" t="inlineStr">
        <is>
          <t>Deposits</t>
        </is>
      </c>
      <c r="B16" s="6" t="n">
        <v>34942</v>
      </c>
      <c r="C16" s="6" t="n">
        <v>33143</v>
      </c>
      <c r="D16" s="6" t="n">
        <v>11000</v>
      </c>
    </row>
    <row r="17">
      <c r="A17" s="4" t="inlineStr">
        <is>
          <t>Mandatorily redeemable capital stock and other borrowings</t>
        </is>
      </c>
      <c r="B17" s="6" t="n">
        <v>2421</v>
      </c>
      <c r="C17" s="6" t="n">
        <v>2460</v>
      </c>
      <c r="D17" s="6" t="n">
        <v>2056</v>
      </c>
    </row>
    <row r="18">
      <c r="A18" s="4" t="inlineStr">
        <is>
          <t>Interest Expense, Operating, Total</t>
        </is>
      </c>
      <c r="B18" s="6" t="n">
        <v>5303726</v>
      </c>
      <c r="C18" s="6" t="n">
        <v>5107884</v>
      </c>
      <c r="D18" s="6" t="n">
        <v>1252512</v>
      </c>
    </row>
    <row r="19">
      <c r="A19" s="4" t="inlineStr">
        <is>
          <t>Net interest income</t>
        </is>
      </c>
      <c r="B19" s="6" t="n">
        <v>783993</v>
      </c>
      <c r="C19" s="6" t="n">
        <v>738307</v>
      </c>
      <c r="D19" s="6" t="n">
        <v>357493</v>
      </c>
    </row>
    <row r="20">
      <c r="A20" s="4" t="inlineStr">
        <is>
          <t>Provision (reversal) for credit losses</t>
        </is>
      </c>
      <c r="B20" s="6" t="n">
        <v>2052</v>
      </c>
      <c r="C20" s="6" t="n">
        <v>3401</v>
      </c>
      <c r="D20" s="6" t="n">
        <v>5796</v>
      </c>
    </row>
    <row r="21">
      <c r="A21" s="4" t="inlineStr">
        <is>
          <t>Net interest income after provision (reversal) for credit losses</t>
        </is>
      </c>
      <c r="B21" s="6" t="n">
        <v>781941</v>
      </c>
      <c r="C21" s="6" t="n">
        <v>734906</v>
      </c>
      <c r="D21" s="6" t="n">
        <v>351697</v>
      </c>
    </row>
    <row r="22">
      <c r="A22" s="3" t="inlineStr">
        <is>
          <t>Noninterest income (loss):</t>
        </is>
      </c>
      <c r="B22" s="4" t="inlineStr">
        <is>
          <t xml:space="preserve"> </t>
        </is>
      </c>
      <c r="C22" s="4" t="inlineStr">
        <is>
          <t xml:space="preserve"> </t>
        </is>
      </c>
      <c r="D22" s="4" t="inlineStr">
        <is>
          <t xml:space="preserve"> </t>
        </is>
      </c>
    </row>
    <row r="23">
      <c r="A23" s="4" t="inlineStr">
        <is>
          <t>Net gains (losses) on investment securities (Note 4)</t>
        </is>
      </c>
      <c r="B23" s="6" t="n">
        <v>261</v>
      </c>
      <c r="C23" s="6" t="n">
        <v>3947</v>
      </c>
      <c r="D23" s="6" t="n">
        <v>-28993</v>
      </c>
    </row>
    <row r="24">
      <c r="A24" s="4" t="inlineStr">
        <is>
          <t>Net gains (losses) on derivatives (Note 7)</t>
        </is>
      </c>
      <c r="B24" s="6" t="n">
        <v>8516</v>
      </c>
      <c r="C24" s="6" t="n">
        <v>-70</v>
      </c>
      <c r="D24" s="6" t="n">
        <v>14244</v>
      </c>
    </row>
    <row r="25">
      <c r="A25" s="4" t="inlineStr">
        <is>
          <t>Standby letters of credit fees</t>
        </is>
      </c>
      <c r="B25" s="6" t="n">
        <v>34844</v>
      </c>
      <c r="C25" s="6" t="n">
        <v>30969</v>
      </c>
      <c r="D25" s="6" t="n">
        <v>24722</v>
      </c>
    </row>
    <row r="26">
      <c r="A26" s="4" t="inlineStr">
        <is>
          <t>Other, net</t>
        </is>
      </c>
      <c r="B26" s="6" t="n">
        <v>4423</v>
      </c>
      <c r="C26" s="6" t="n">
        <v>1983</v>
      </c>
      <c r="D26" s="6" t="n">
        <v>1322</v>
      </c>
    </row>
    <row r="27">
      <c r="A27" s="4" t="inlineStr">
        <is>
          <t>Total noninterest income (loss)</t>
        </is>
      </c>
      <c r="B27" s="6" t="n">
        <v>48044</v>
      </c>
      <c r="C27" s="6" t="n">
        <v>36829</v>
      </c>
      <c r="D27" s="6" t="n">
        <v>11295</v>
      </c>
    </row>
    <row r="28">
      <c r="A28" s="3" t="inlineStr">
        <is>
          <t>Other expense:</t>
        </is>
      </c>
      <c r="B28" s="4" t="inlineStr">
        <is>
          <t xml:space="preserve"> </t>
        </is>
      </c>
      <c r="C28" s="4" t="inlineStr">
        <is>
          <t xml:space="preserve"> </t>
        </is>
      </c>
      <c r="D28" s="4" t="inlineStr">
        <is>
          <t xml:space="preserve"> </t>
        </is>
      </c>
    </row>
    <row r="29">
      <c r="A29" s="4" t="inlineStr">
        <is>
          <t>Compensation and benefits</t>
        </is>
      </c>
      <c r="B29" s="6" t="n">
        <v>63260</v>
      </c>
      <c r="C29" s="6" t="n">
        <v>58656</v>
      </c>
      <c r="D29" s="6" t="n">
        <v>51569</v>
      </c>
    </row>
    <row r="30">
      <c r="A30" s="4" t="inlineStr">
        <is>
          <t>Other operating</t>
        </is>
      </c>
      <c r="B30" s="6" t="n">
        <v>48376</v>
      </c>
      <c r="C30" s="6" t="n">
        <v>41839</v>
      </c>
      <c r="D30" s="6" t="n">
        <v>36235</v>
      </c>
    </row>
    <row r="31">
      <c r="A31" s="4" t="inlineStr">
        <is>
          <t>Finance Agency</t>
        </is>
      </c>
      <c r="B31" s="6" t="n">
        <v>8641</v>
      </c>
      <c r="C31" s="6" t="n">
        <v>7015</v>
      </c>
      <c r="D31" s="6" t="n">
        <v>5218</v>
      </c>
    </row>
    <row r="32">
      <c r="A32" s="4" t="inlineStr">
        <is>
          <t>Office of Finance</t>
        </is>
      </c>
      <c r="B32" s="6" t="n">
        <v>7453</v>
      </c>
      <c r="C32" s="6" t="n">
        <v>6008</v>
      </c>
      <c r="D32" s="6" t="n">
        <v>5780</v>
      </c>
    </row>
    <row r="33">
      <c r="A33" s="4" t="inlineStr">
        <is>
          <t>Total other expense</t>
        </is>
      </c>
      <c r="B33" s="6" t="n">
        <v>176926</v>
      </c>
      <c r="C33" s="6" t="n">
        <v>125266</v>
      </c>
      <c r="D33" s="6" t="n">
        <v>110514</v>
      </c>
    </row>
    <row r="34">
      <c r="A34" s="4" t="inlineStr">
        <is>
          <t>Income before assessments</t>
        </is>
      </c>
      <c r="B34" s="6" t="n">
        <v>653059</v>
      </c>
      <c r="C34" s="6" t="n">
        <v>646469</v>
      </c>
      <c r="D34" s="6" t="n">
        <v>252478</v>
      </c>
    </row>
    <row r="35">
      <c r="A35" s="4" t="inlineStr">
        <is>
          <t>Affordable Housing Program (AHP) assessment (Note 10)</t>
        </is>
      </c>
      <c r="B35" s="6" t="n">
        <v>65544</v>
      </c>
      <c r="C35" s="6" t="n">
        <v>64880</v>
      </c>
      <c r="D35" s="6" t="n">
        <v>25410</v>
      </c>
    </row>
    <row r="36">
      <c r="A36" s="4" t="inlineStr">
        <is>
          <t>Net income</t>
        </is>
      </c>
      <c r="B36" s="6" t="n">
        <v>587515</v>
      </c>
      <c r="C36" s="6" t="n">
        <v>581589</v>
      </c>
      <c r="D36" s="6" t="n">
        <v>227068</v>
      </c>
    </row>
    <row r="37">
      <c r="A37" s="4" t="inlineStr">
        <is>
          <t>Voluntary contributions</t>
        </is>
      </c>
      <c r="B37" s="5" t="n">
        <v>49196</v>
      </c>
      <c r="C37" s="5" t="n">
        <v>11748</v>
      </c>
      <c r="D37" s="5" t="n">
        <v>117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December 31, 2024 (in thousands) Notional Amount of Derivatives Derivative Assets Derivative Liabilities Derivatives designated as hedging instruments: Interest rate swaps $ 45,422,034 $ 58,925 $ 357,182 Derivatives not designated as hedging instruments: Interest rate swaps $ 2,667,496 $ 4,230 $ 14,656 Interest rate caps or floors 2,225,000 4,237 — Mortgage delivery commitments 20,561 7 237 Total derivatives not designated as hedging instruments: 4,913,057 8,474 14,893 Total derivatives before netting and collateral adjustments $ 50,335,091 $ 67,399 $ 372,075 Netting adjustments and cash collateral (1) 286,230 (363,409) Derivative assets and derivative liabilities as reported on the Statements of Condition $ 353,629 $ 8,666 December 31, 2023 (in thousands) Notional Amount of Derivatives Derivative Assets Derivative Liabilities Derivatives designated as hedging instruments: Interest rate swaps $ 81,226,968 $ 199,554 $ 632,508 Derivatives not designated as hedging instruments: Interest rate swaps $ 2,615,212 $ 2,037 $ 18,139 Interest rate caps or floors 1,525,000 4,869 — Mortgage delivery commitments 30,028 155 26 Total derivatives not designated as hedging instruments 4,170,240 7,061 18,165 Total derivatives before netting and collateral adjustments $ 85,397,208 $ 206,615 $ 650,673 Netting adjustments and cash collateral (1) 201,892 (643,339) Derivative assets and derivative liabilities as reported on the Statements of Condition $ 408,507 $ 7,334 Note: (1) </t>
        </is>
      </c>
    </row>
    <row r="5">
      <c r="A5" s="4" t="inlineStr">
        <is>
          <t>Net Gains (Losses) on Derivatives and Hedging Activities</t>
        </is>
      </c>
      <c r="B5" s="4" t="inlineStr">
        <is>
          <t>The following table presents, by type of hedged item, the gains (losses) on derivatives and the related hedged items in fair value hedging relationships, which also includes amortization of basis adjustments related to hedged items in discontinued fair value hedging relationships and the impact of those derivatives on the Bank’s net interest income. Also included is the amortization of basis adjustments related to mortgage delivery commitments, which are characterized as derivatives, but are not designated in fair value hedging relationships. (in thousands) Gains/(Losses) on Derivative Gains/ (Losses) on Hedged Item Net Interest Settlements Effect of Derivatives on Net Interest Income Total Interest Income/ (Expense) Recorded in the Statements of Income 2024 Hedged item type: Advances $ (60,726) $ 61,022 $ 289,176 $ 289,472 $ 4,095,951 AFS securities 58,698 (59,371) 207,991 207,318 984,269 Mortgage loans held for portfolio — (206) — (206) 168,642 Consolidated obligations - discount notes 1,811 (3,178) (5,227) (6,594) (601,437) Consolidated obligations – bonds 283,834 (282,637) (492,232) (491,035) (4,664,926) Total $ 283,617 $ (284,370) $ (292) $ (1,045) (in thousands) Gains/(Losses) on Derivative Gains/ (Losses) on Hedged Item Net Interest Settlements Effect of Derivatives on Net Interest Income Total Interest Income/ (Expense) Recorded in the Statements of Income 2023 Hedged item type: Advances $ (156,240) $ 156,538 $ 315,859 $ 316,157 $ 4,218,997 AFS securities (189,980) 189,472 189,348 188,840 720,973 Mortgage loans held for portfolio — (480) — (480) 148,432 Consolidated obligations - discount notes 6,221 (6,685) (8,941) (9,405) (1,118,881) Consolidated obligations – bonds 452,228 (453,359) (628,906) (630,037) (3,953,400) Total $ 112,229 $ (114,514) $ (132,640) $ (134,925) (in thousands) Gains/(Losses) on Derivative Gains/(Losses) on Hedged Item Net Interest Settlements Effect of Derivatives on Net Interest Income Total Interest Income/ (Expense) Recorded in the Statements of Income 2022 Hedged item type: Advances $ 418,403 $ (418,262) $ (7,674) $ (7,533) $ 992,336 AFS securities 528,989 (525,632) 30,422 33,779 264,785 Mortgage loans held for portfolio — (1,378) — (1,378) 135,086 Consolidated obligations - discount notes (6,625) 7,057 5,717 6,149 (464,352) Consolidated obligations – bonds (991,964) 991,737 (69,233) (69,460) (775,104) Total $ (51,197) $ 53,522 $ (40,768) $ (38,443) The following table presents net gains (losses) related to derivatives not designated as hedging instruments in noninterest income. Year ended December 31, (in thousands) 2024 2023 2022 Derivatives not designated as hedging instruments: Economic hedges: Interest rate swaps $ 6,015 $ 566 $ 20,942 Interest rate caps or floors (1,866) (8,048) 2,663 Net interest settlements 11,742 9,884 (5,864) To Be Announced (TBA) — — 74 Mortgage delivery commitments (5,891) (641) (2,917) Other 2 1 1 Total net gains (losses) related to derivatives not designated as hedging instruments $ 10,002 $ 1,762 $ 14,899 Other - price alignment amount on cleared derivatives (1) (1,486) (1,832) (655) Net gains (losses) on derivatives $ 8,516 $ (70) $ 14,244 Note: (1) This amount is for derivatives for which variation margin is characterized as a daily settled contract.</t>
        </is>
      </c>
    </row>
    <row r="6">
      <c r="A6" s="4" t="inlineStr">
        <is>
          <t>Schedule of Fair Value Hedging Instruments, Statements of Financial Performance and Financial Position, Location [Table Text Block]</t>
        </is>
      </c>
      <c r="B6" s="4" t="inlineStr">
        <is>
          <t xml:space="preserve">The following table presents the cumulative amount of fair value hedging adjustments and the related carrying amount of the hedged items. (in thousands) December 31, 2024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3,682,797 $ (153,830) $ (296) $ (154,126) AFS securities 8,656,149 (383,451) 600 (382,851) Consolidated obligations - discount notes 4,637,983 2,806 — 2,806 Consolidated obligations – bonds 17,551,788 (336,283) — (336,283) (in thousands) December 31, 2023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17,280,826 $ (214,538) $ (615) $ (215,153) AFS securities 7,258,326 (324,211) 730 (323,481) Consolidated obligations - discount notes 3,749,121 (373) — (373) Consolidated obligations – bonds 51,362,338 (618,920) — (618,920) Note: (1) </t>
        </is>
      </c>
    </row>
    <row r="7">
      <c r="A7" s="4" t="inlineStr">
        <is>
          <t>Offsetting Assets</t>
        </is>
      </c>
      <c r="B7" s="4" t="inlineStr">
        <is>
          <t xml:space="preserve">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cember 31, 2024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64,028 (62,931) $ 1,097 7 $ 1,104 Cleared 3,364 349,161 352,525 — 352,525 Total derivative assets $ 67,392 $ 286,230 $ 353,622 $ 7 $ 353,629 Derivative liabilities Uncleared $ 370,972 (362,543) $ 8,429 237 $ 8,666 Cleared 866 (866) — — — Total derivative liabilities $ 371,838 $ (363,409) $ 8,429 $ 237 $ 8,666 December 31, 2023 Derivative Instruments Meeting Netting Requirements (in thousands) Gross Recognized Amount Gross Amounts of Netting Adjustments and Cash Collateral Net amounts after netting adjustments and cash collateral Derivative Instruments Not Meeting Netting Requirements (1) Total Derivative Assets and Total Derivative Liabilities Derivative assets Uncleared $ 201,762 (201,356) $ 406 $ 155 $ 561 Cleared 4,698 403,248 407,946 — 407,946 Total derivative assets $ 206,460 $ 201,892 $ 408,352 $ 155 $ 408,507 Derivative Liabilities Uncleared $ 644,826 (637,518) $ 7,308 $ 26 $ 7,334 Cleared 5,821 (5,821) — — — Total derivative liabilities $ 650,647 $ (643,339) $ 7,308 $ 26 7,334 </t>
        </is>
      </c>
    </row>
    <row r="8">
      <c r="A8" s="4" t="inlineStr">
        <is>
          <t>Offsetting Liabilities</t>
        </is>
      </c>
      <c r="B8" s="4" t="inlineStr">
        <is>
          <t>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The following table details interest-bearing and noninterest-bearing deposits as of December 31, 2024 and 2023. December 31, (in thousands) 2024 2023 Interest-bearing: Demand and overnight $ 729,781 $ 601,281 Other 10,010 7,276 Total interest-bearing deposits $ 739,791 $ 608,557 Noninterest-bearing: Demand and overnight $ 490 $ 700 Other 34,602 27,469 Total noninterest-bearing deposits $ 35,092 $ 28,169 Total deposits $ 774,883 $ 636,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nsolidated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Bonds Interest Rate Payment Type</t>
        </is>
      </c>
      <c r="B4" s="4" t="inlineStr">
        <is>
          <t xml:space="preserve">The following table details interest rate payment terms for the Bank’s consolidated obligation bonds at December 31, 2024 and December 31, 2023 . (in thousands) December 31, 2024 December 31, 2023 Par value of consolidated bonds: Fixed-rate $ 26,415,025 $ 60,032,810 Step-up 1,341,000 2,034,000 Floating-rate 60,539,400 29,338,900 Total par value $ 88,295,425 $ 91,405,710 </t>
        </is>
      </c>
    </row>
    <row r="5">
      <c r="A5" s="4" t="inlineStr">
        <is>
          <t>Schedule of Consolidated Bonds by Contractual Maturity</t>
        </is>
      </c>
      <c r="B5" s="4" t="inlineStr">
        <is>
          <t xml:space="preserve">The following table presents a summary of the Bank’s consolidated obligation bonds outstanding by year of contractual maturity and weighted-average interest rate at December 31, 2024 and December 31, 2023 . (dollars in thousands) December 31, 2024 December 31, 2023 Year of Contractual Maturity Amount Weighted Average Interest Rate Amount Weighted Average Interest Rate Due in 1 year or less $ 69,412,265 4.34 % $ 62,578,585 4.89 % Due after 1 year through 2 years 8,746,000 2.14 13,255,965 4.63 Due after 2 years through 3 years 2,462,900 3.38 8,010,800 1.94 Due after 3 years through 4 years 2,484,125 3.64 2,178,600 3.30 Due after 4 years through 5 years 1,905,135 4.41 2,262,125 3.59 Thereafter 3,285,000 3.20 3,119,635 2.87 Total par value $ 88,295,425 4.03 % $ 91,405,710 4.46 % Bond premiums 21,576 34,145 Bond discounts (8,766) (13,419) Concession fees (6,848) (6,484) Fair value hedging adjustments (336,283) (618,920) Total book value $ 87,965,104 $ 90,801,032 The following table presents consolidated obligation bonds outstanding by the earlier of contractual maturity or next call date as of December 31, 2024 and December 31, 2023 . (in thousands) December 31, Year of Contractual Maturity or Next Call Date 2024 2023 Due in 1 year or less $ 81,109,765 $ 75,974,085 Due after 1 year through 2 years 3,376,500 10,202,465 Due after 2 years through 3 years 1,007,900 2,122,800 Due after 3 years through 4 years 1,713,125 650,600 Due after 4 years through 5 years 336,135 1,552,125 Thereafter 752,000 903,635 Total par value $ 88,295,425 $ 91,405,710 </t>
        </is>
      </c>
    </row>
    <row r="6">
      <c r="A6" s="4" t="inlineStr">
        <is>
          <t>Schedule of Consolidated Bonds by Call Features</t>
        </is>
      </c>
      <c r="B6" s="4" t="inlineStr">
        <is>
          <t xml:space="preserve">The following table presents the Bank’s consolidated obligation bonds outstanding between noncallable and callable as of December 31, 2024 and December 31, 2023 . (in thousands) December 31, 2024 December 31, 2023 Noncallable $ 65,083,925 $ 51,242,210 Callable 23,211,500 40,163,500 Total par value $ 88,295,425 $ 91,405,710 </t>
        </is>
      </c>
    </row>
    <row r="7">
      <c r="A7" s="4" t="inlineStr">
        <is>
          <t>Schedule of Consolidated Discount Notes Outstanding</t>
        </is>
      </c>
      <c r="B7" s="4" t="inlineStr">
        <is>
          <t>The following table details the Bank’s consolidated obligation discount notes as of December 31, 2024 and December 31, 2023 . December 31, (dollars in thousands) 2024 2023 Book value $ 11,685,159 $ 13,683,580 Par value $ 11,777,387 $ 13,806,118 Weighted average interest rate (1) 4.42 % 5.36 % Note: (1) Represents yield to maturity excluding concession fees and hedging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ordable Housing Program (AHP) (Tables)</t>
        </is>
      </c>
      <c r="B1" s="2" t="inlineStr">
        <is>
          <t>12 Months Ended</t>
        </is>
      </c>
    </row>
    <row r="2">
      <c r="B2" s="2" t="inlineStr">
        <is>
          <t>Dec. 31, 2024</t>
        </is>
      </c>
    </row>
    <row r="3">
      <c r="A3" s="3" t="inlineStr">
        <is>
          <t>Affordable Housing Program [Abstract]</t>
        </is>
      </c>
      <c r="B3" s="4" t="inlineStr">
        <is>
          <t xml:space="preserve"> </t>
        </is>
      </c>
    </row>
    <row r="4">
      <c r="A4" s="4" t="inlineStr">
        <is>
          <t>Analysis of AHP Liability</t>
        </is>
      </c>
      <c r="B4" s="4" t="inlineStr">
        <is>
          <t>The following table presents a rollforward of the AHP payable for 2024, 2023, and 2022. (in thousands) 2024 2023 2022 Balance, beginning of the year $ 116,338 $ 75,828 $ 81,152 Statutory AHP Assessments 65,544 64,880 25,410 Supplemental voluntary AHP contributions 5,058 — — Payments and subsidy usage, net (1) (26,286) (24,370) (30,734) Balance, end of the year $ 160,654 $ 116,338 $ 75,828 (1) Includes an immaterial amount of recaptured voluntary contributions through the Bank’s Community Investment Progra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4</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 xml:space="preserve">The following table demonstrates the Bank’s compliance with the regulatory capital requirements at December 31, 2024 and December 31, 2023. December 31, 2024 December 31, 2023 (dollars in thousands) Required Actual Required Actual Regulatory capital requirements: RBC $ 950,558 $ 5,671,613 $ 748,268 $ 5,780,099 Total capital-to-asset ratio 4.0 % 5.3 % 4.0 % 5.2 % Total regulatory capital $ 4,277,070 $ 5,671,613 $ 4,485,906 $ 5,780,099 Leverage ratio 5.0 % 8.0 % 5.0 % 7.7 % Leverage capital $ 5,346,337 $ 8,507,419 $ 5,607,382 $ 8,670,149 </t>
        </is>
      </c>
    </row>
    <row r="5">
      <c r="A5" s="4" t="inlineStr">
        <is>
          <t>Mandatorily Redeemable Capital Stock Rollforward</t>
        </is>
      </c>
      <c r="B5" s="4" t="inlineStr">
        <is>
          <t xml:space="preserve">The following table provides the related dollar amounts for activities recorded in mandatorily redeemable capital stock during 2024, 2023, and 2022. December 31, (in thousands) 2024 2023 2022 Balance, beginning of the period $ 27,874 $ 27,763 $ 22,457 Capital stock subject to mandatory redemption reclassified from capital 5,820 13,681 5,809 Redemption/repurchase of mandatorily redeemable capital stock (26,669) (13,570) (503) Balance, end of the period $ 7,025 $ 27,874 $ 27,763 The following table shows the amount of mandatorily redeemable capital stock by contractual year of redemption at December 31, 2024 and December 31, 2023. December 31, (in thousands) 2024 2023 Due in 1 year or less $ 43 $ — Due after 1 year through 2 years 450 40 Due after 2 years through 3 years 4,198 486 Due after 3 years through 4 years 1,098 4,728 Due after 4 years through 5 years — 1,181 Past contractual redemption date due to activity outstanding 1,236 21,439 Total $ 7,025 $ 27,874 </t>
        </is>
      </c>
    </row>
    <row r="6">
      <c r="A6" s="4" t="inlineStr">
        <is>
          <t>Schedule of Dividends Paid</t>
        </is>
      </c>
      <c r="B6" s="4" t="inlineStr">
        <is>
          <t>Dividend - Annual Yield 2024 2023 2022 Membership Activity Membership Activity Membership Activity February 5.35% 8.50% 4.00% 7.95% 1.25% 5.25% April 5.60% 8.75% 5.00% 7.95% 1.25% 5.25% July 5.60% 9.00% 5.25% 7.95% 2.25% 6.25% October 5.60% 9.00% 5.35% 8.25% 3.25% 7.25%</t>
        </is>
      </c>
    </row>
    <row r="7">
      <c r="A7" s="4" t="inlineStr">
        <is>
          <t>Schedule of Accumulated Other Comprehensive Income (Loss)</t>
        </is>
      </c>
      <c r="B7" s="4" t="inlineStr">
        <is>
          <t>The following table summarizes the changes in AOCI for 2024, 2023 and 2022. (in thousands) Net Unrealized Gains(Losses) on AFS Pension and Post-Retirement Plans Total December 31, 2021 $ 115,015 $ (4,824) $ 110,191 Other comprehensive income (loss) before reclassification: Net unrealized gains (losses) (180,423) — (180,423) Reclassification adjustment for net (gains) losses included in net income (509) — (509) Pension and post-retirement — 4,214 4,214 December 31, 2022 $ (65,917) $ (610) $ (66,527) December 31, 2022 $ (65,917) $ (610) $ (66,527) Other comprehensive income (loss) before reclassification: Net unrealized gains (losses) (6,456) — (6,456) Reclassification adjustment for net (gains) losses included in net income (489) — (489) Pension and post-retirement — 984 984 December 31, 2023 $ (72,862) $ 374 $ (72,488) December 31, 2023 $ (72,862) $ 374 $ (72,488) Other comprehensive income (loss) before reclassification: Net unrealized gains (losses) 43,689 — 43,689 Pension and post-retirement — (1,721) (1,721) December 31, 2024 $ (29,173) $ (1,347) $ (30,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Pentegra DB Plan Net Pension Cost and Funded Status</t>
        </is>
      </c>
      <c r="B4" s="4" t="inlineStr">
        <is>
          <t>(dollars in thousands) 2024 2023 2022 Net pension cost charged to compensation and benefit expense for the year ended December 31 $ 612 $ 1,375 $ 2,642 Defined Benefit Plan funded status as of July 1 112.0 % (1) 114.0 % (2) 119.1 % Bank’s funded status as of July 1 137.4 % 145.8 % 155.0 % (1) The Defined Benefit Plan’s funded status as of July 1, 2024 is preliminary and may increase because the plan’s participants are permitted to make contributions for the plan year ended June 30, 2024 through March 15, 2025 . The final funded status will not be available until the Form 5500 is filed (this Form 5500 is due April 2025 ). (2)</t>
        </is>
      </c>
    </row>
    <row r="5">
      <c r="A5" s="4" t="inlineStr">
        <is>
          <t>Schedule of Amounts Recognized in Balance Sheet</t>
        </is>
      </c>
      <c r="B5" s="4" t="inlineStr">
        <is>
          <t xml:space="preserve">the following table sets forth their benefit obligations recorded in Other liabilities on the Statements of Condition and amounts recognized in AOCI. In addition, the Bank recognized $2.0 million, $1.0 million, and $1.8 million in expense related to these two plans during 2024, 2023 and 2022, respectively, of which the service cost component was recognized in Compensation and benefits expense and all other costs were recognized in Other operating expense on the Statements of Income. SERP Post-retirement Health Benefit Plan Total (in thousands) 2024 2023 2024 2023 2024 2023 Benefit obligations $ 12,979 $ 11,207 $ 2,079 $ 2,252 $ 15,058 $ 13,459 Unrealized actuarial gains (losses) in AOCI $ (2,213) $ (183) $ 867 $ 557 $ (1,346) $ 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 by Balance Sheet Grouping</t>
        </is>
      </c>
      <c r="B4" s="4" t="inlineStr">
        <is>
          <t>The following table includes significant outstanding related party member activity balances. December 31, (in thousands) 2024 2023 Advances (1) $ 44,190,541 $ 45,435,931 Letters of credit (2) 19,572,063 20,225,736 MPF loans 285,175 202,529 Deposits 38,181 40,129 Capital stock 2,015,411 2,038,033 Notes: (1) Amount excludes accrued interest, deferred prepayment fees, and hedging adjustments ((2) Letters of credit are off-balance sheet commitments.</t>
        </is>
      </c>
    </row>
    <row r="5">
      <c r="A5" s="4" t="inlineStr">
        <is>
          <t>Related Party Transactions, Income Statement</t>
        </is>
      </c>
      <c r="B5" s="4" t="inlineStr">
        <is>
          <t>The following table summarizes the effects on the Statements of Income corresponding to the related party member balances above. Amounts related to interest expense on deposits were immaterial for the periods presented. Year ended December 31, (in thousands) 2024 2023 2022 Interest income on advances (1) $ 2,640,981 $ 2,479,267 $ 644,622 Interest income on MPF loans 11,333 10,744 10,897 Letters of credit fees 24,062 23,953 10,003 Note: (1) Interest income on advances includes contractual interest income and prepayment fees. The effect of derivative activities is not included.</t>
        </is>
      </c>
    </row>
    <row r="6">
      <c r="A6" s="4" t="inlineStr">
        <is>
          <t>FHLBank of Chicago [Member]</t>
        </is>
      </c>
      <c r="B6" s="4" t="inlineStr">
        <is>
          <t xml:space="preserve"> </t>
        </is>
      </c>
    </row>
    <row r="7">
      <c r="A7" s="3" t="inlineStr">
        <is>
          <t>Related Party Transaction [Line Items]</t>
        </is>
      </c>
      <c r="B7" s="4" t="inlineStr">
        <is>
          <t xml:space="preserve"> </t>
        </is>
      </c>
    </row>
    <row r="8">
      <c r="A8" s="4" t="inlineStr">
        <is>
          <t>Schedule of Related Party Transactions, Mortgage Loans</t>
        </is>
      </c>
      <c r="B8" s="4" t="inlineStr">
        <is>
          <t xml:space="preserve">The following table summarizes the effect of the MPF activities with FHLBank of Chicago. Year ended December 31, (in thousands) 2024 2023 2022 Servicing fee expense $ 3,937 $ 3,813 $ 3,562 December 31, (in thousands) 2024 2023 Interest-bearing deposits maintained with FHLBank of Chicago $ 5,263 $ 6,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stimated 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Summary</t>
        </is>
      </c>
      <c r="B4" s="4" t="inlineStr">
        <is>
          <t>The carrying value and estimated fair value of the Banks’ financial instruments at December 31, 2024 and December 31, 2023 are presented in the table below. Fair Value Summary Table December 31, 2024 (in thousands) Carrying Level 1 Level 2 Level 3 Netting Adjustment and Cash Collateral (1) Estimated Assets: Cash and due from banks $ 17,340 $ 17,340 $ — $ — $ — $ 17,340 Interest-bearing deposits 2,726,628 2,726,628 — — — 2,726,628 Securities purchased under agreements to resell (2) 6,280,000 — 6,279,993 — — 6,279,993 Federal funds sold 2,664,000 — 2,663,996 — — 2,663,996 Trading securities 149,153 — 149,153 — — 149,153 AFS securities 18,163,843 — 18,050,348 113,495 — 18,163,843 HTM securities 1,298,808 — 1,184,672 34,720 — 1,219,392 Advances 69,873,233 — 69,888,161 — — 69,888,161 Mortgage loans held for portfolio, net 4,816,452 — 4,233,555 — — 4,233,555 Accrued interest receivable 469,154 — 469,154 — — 469,154 Derivative assets 353,629 — 67,399 — 286,230 353,629 Liabilities: Deposits $ 774,883 $ — $ 774,883 $ — $ — $ 774,883 Discount notes 11,685,159 — 11,683,853 — — 11,683,853 Bonds 87,965,104 — 87,349,924 — — 87,349,924 Mandatorily redeemable capital stock (3) 7,025 7,568 — — — 7,568 Accrued interest payable (3) 540,958 — 540,415 — — 540,415 Derivative liabilities 8,666 — 372,075 — (363,409) 8,666 December 31, 2023 (in thousands) Carrying Level 1 Level 2 Level 3 Netting Adjustment and Cash Collateral (1) Estimated Assets: Cash and due from banks $ 11,509 $ 11,509 $ — $ — $ — $ 11,509 Interest-bearing deposits 3,110,803 3,110,803 — — — 3,110,803 Securities purchased under agreements to resell (2) 5,980,000 — 5,979,957 — — 5,979,957 Federal funds sold 2,533,000 — 2,532,983 — — 2,532,983 Trading securities 217,722 — 217,722 — — 217,722 AFS securities 14,822,933 — 14,697,125 125,808 — 14,822,933 HTM securities 1,339,759 — 1,231,090 41,656 — 1,272,746 Advances 78,431,508 — 78,364,403 — — 78,364,403 Mortgage loans held for portfolio, net 4,697,752 — 4,236,537 — — 4,236,537 Accrued interest receivable 517,361 — 517,361 — — 517,361 Derivative assets 408,507 — 206,615 — 201,892 408,507 Liabilities: Deposits $ 636,726 $ — $ 636,726 $ — $ — $ 636,726 Discount notes 13,683,580 — 13,678,683 — — 13,678,683 Bonds 90,801,032 — 90,267,686 — — 90,267,686 Mandatorily redeemable capital stock (3) 27,874 28,468 — — — 28,468 Accrued interest payable (3) 753,663 — 753,069 — — 753,069 Derivative liabilities 7,334 — 650,673 — (643,339) 7,33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December 31, 2024 and December 31, 2023. These instruments’ maturity term is overnight. (3) The estimated fair value amount for the mandatorily redeemable capital stock line item includes accrued dividend interest; this amount is excluded from the estimated fair value for the accrued interest payable line item.</t>
        </is>
      </c>
    </row>
    <row r="5">
      <c r="A5" s="4" t="inlineStr">
        <is>
          <t>Fair Value Measurements</t>
        </is>
      </c>
      <c r="B5" s="4" t="inlineStr">
        <is>
          <t>Fair Value Measurements. The following tables present, for each hierarchy level, the Bank’s assets and liabilities that are measured at fair value on a recurring or non-recurring basis on its Statements of Condition at December 31, 2024 and December 31, 2023.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December 31, 2024 (in thousands) Level 1 Level 2 Level 3 Netting Adjustment and Cash Collateral (1) Total Recurring fair value measurements - Assets: Trading securities: Non MBS: GSE obligations $ — $ 149,153 $ — $ — $ 149,153 Total trading securities $ — $ 149,153 $ — $ — $ 149,153 AFS securities: Non-MBS: U.S. Treasury obligations $ — $ 4,112,955 $ — $ — $ 4,112,955 GSE and TVA obligations — 907,124 — — 907,124 State or local agency obligations — 169,336 — — 169,336 MBS: U.S. obligations single-family — 1,712,384 — — 1,712,384 GSE single-family — 4,597,885 — — 4,597,885 GSE multifamily — 6,550,664 — — 6,550,664 Private label — — 113,495 — 113,495 Total AFS securities $ — $ 18,050,348 $ 113,495 $ — $ 18,163,843 Derivative assets: Interest rate related $ — $ 67,392 $ — $ 286,230 $ 353,622 Mortgage delivery commitments — 7 — — 7 Total derivative assets — 67,399 — 286,230 353,629 Total recurring assets at fair value $ — $ 18,266,900 $ 113,495 $ 286,230 $ 18,666,625 Recurring fair value measurements - Liabilities Derivative liabilities: Interest rate related $ — $ 371,838 $ — $ (363,409) $ 8,429 Mortgage delivery commitments — 237 — — 237 Total recurring liabilities at fair value $ — $ 372,075 $ — $ (363,409) $ 8,666 Non-recurring fair value measurements - Assets Impaired mortgage loans held for portfolio $ — $ — $ 8,090 $ — $ 8,090 REO — — 312 — 312 Total non-recurring assets at fair value $ — $ — $ 8,402 $ — $ 8,402 December 31, 2023 (in thousands) Level 1 Level 2 Level 3 Netting Adjustment and Cash Collateral (1) Total Recurring fair value measurements - Assets: Trading securities: Non MBS: GSE and TVA obligations $ — $ 217,722 $ — $ — $ 217,722 Total trading securities $ — $ 217,722 $ — $ — $ 217,722 AFS securities: Non MBS: U.S. Treasury obligations $ — $ 3,676,037 $ — $ — $ 3,676,037 GSE and TVA obligations — 983,307 — — 983,307 State or local agency obligations — 174,111 — — 174,111 MBS: U.S. obligations single-family — 1,538,389 — — 1,538,389 GSE single-family — 2,047,752 — — 2,047,752 GSE multifamily — 6,277,529 — — 6,277,529 Private label — — 125,808 — 125,808 Total AFS securities $ — $ 14,697,125 $ 125,808 $ — $ 14,822,933 Derivative assets: Interest rate related $ — $ 206,460 $ — $ 201,892 $ 408,352 Mortgage delivery commitments — 155 — — 155 Total derivative assets — 206,615 — 201,892 408,507 Total recurring assets at fair value $ — $ 15,121,462 $ 125,808 $ 201,892 $ 15,449,162 Recurring fair value measurements - Liabilities Derivative liabilities: Interest rate related $ — $ 650,647 $ — $ (643,339) $ 7,308 Mortgage delivery commitments — 26 — — 26 Total recurring liabilities at fair value $ — $ 650,673 $ — $ (643,339) $ 7,334 Non-recurring fair value measurements - Assets Impaired mortgage loans held for portfolio $ — $ — $ 6,859 $ — $ 6,859 REO — — 290 — 290 Total non-recurring assets at fair value $ — $ — $ 7,149 $ — $ 7,149 Note: (1)</t>
        </is>
      </c>
    </row>
    <row r="6">
      <c r="A6" s="4" t="inlineStr">
        <is>
          <t>Reconciliation of Level 3 Assets and Liabilities</t>
        </is>
      </c>
      <c r="B6" s="4" t="inlineStr">
        <is>
          <t>The following table presents a reconciliation of all assets and liabilities that are measured at fair value on the Statements of Condition using significant unobservable inputs (Level 3) for the years ended December 31, 2024, 2023 or 2022.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2024, 2023 or 2022. (in thousands) AFS Private Label MBS Year Ended December 31, 2024 AFS Private Label MBS Year Ended December 31, 2023 AFS Private Label MBS Year Ended December 31, 2022 Balance, beginning of period $ 125,808 $ 142,271 $ 194,425 Total gains (losses) (realized/unrealized) included in: (Provision) reversal for credit losses (2,172) (3,456) (6,154) Accretion of credit losses in interest income 5,526 6,732 9,271 Net unrealized gains (losses) on AFS in OCI (649) (6,417) (22,172) Settlements: Settlements (15,018) (13,322) (33,099) Balance, end of period $ 113,495 $ 125,808 $ 142,271 Total amount of gains for the periods presented included in earnings attributable to the change in unrealized gains or (losses) relating to assets and liabilities still held at December 31 $ 3,227 $ 3,276 $ 2,798 Change in unrealized gains (losses) for the period included in other comprehensive income (loss) for assets held at December 31 $ (649) $ (6,417) $ (22,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Commitments</t>
        </is>
      </c>
      <c r="B4" s="4" t="inlineStr">
        <is>
          <t>The following table presents the Bank’s various off-balance sheet commitments which are described in detail below. The Bank deemed it unnecessary to record any liabilities for credit losses on these commitments at December 31, 2024 and December 31, 2023, based on the Bank’s credit extension and collateral policies. (in thousands) December 31, 2024 December 31, 2023 Notional amount Expiration Date Within One Year Expiration Date After One Year Total Total Standby letters of credit outstanding (1) (2) $ 29,560,531 $ — $ 29,560,531 $ 28,789,179 Commitments to purchase mortgage loans 20,561 — 20,561 30,028 Unsettled consolidated obligation discount notes, at par 45,000 — 45,000 — Unsettled consolidated obligation bonds, at par 642,000 — 642,000 78,000 Notes : (1) Excludes approved requests to issue future standby letters of credit of $177.0 million at December 31, 2024 and $32.0 million at December 31, 2023. (2) Letters of credit in the amount of $7.5 billion at December 31, 2024 and $7.0 billion at December 31, 2023, have renewal language that permits the letter of credit to be renewed for an additional period with a maximum renewal period of approximately fiv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Background Information (Details)</t>
        </is>
      </c>
      <c r="B1" s="2" t="inlineStr">
        <is>
          <t>Dec. 31, 2024 Banks</t>
        </is>
      </c>
    </row>
    <row r="2">
      <c r="A2" s="3" t="inlineStr">
        <is>
          <t>Nature of Operations [Line Items]</t>
        </is>
      </c>
      <c r="B2" s="4" t="inlineStr">
        <is>
          <t xml:space="preserve"> </t>
        </is>
      </c>
    </row>
    <row r="3">
      <c r="A3" s="4" t="inlineStr">
        <is>
          <t>Number of FHLBanks</t>
        </is>
      </c>
      <c r="B3" s="6" t="n">
        <v>11</v>
      </c>
    </row>
    <row r="4">
      <c r="A4" s="4" t="inlineStr">
        <is>
          <t>Minimum [Member]</t>
        </is>
      </c>
      <c r="B4" s="4" t="inlineStr">
        <is>
          <t xml:space="preserve"> </t>
        </is>
      </c>
    </row>
    <row r="5">
      <c r="A5" s="3" t="inlineStr">
        <is>
          <t>Nature of Operations [Line Items]</t>
        </is>
      </c>
      <c r="B5" s="4" t="inlineStr">
        <is>
          <t xml:space="preserve"> </t>
        </is>
      </c>
    </row>
    <row r="6">
      <c r="A6" s="4" t="inlineStr">
        <is>
          <t>Related Party Transaction, Definition, Capital Stock, Percent</t>
        </is>
      </c>
      <c r="B6" s="7"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587515</v>
      </c>
      <c r="C3" s="5" t="n">
        <v>581589</v>
      </c>
      <c r="D3" s="5" t="n">
        <v>227068</v>
      </c>
    </row>
    <row r="4">
      <c r="A4" s="3" t="inlineStr">
        <is>
          <t>Other comprehensive income (loss) :</t>
        </is>
      </c>
      <c r="B4" s="4" t="inlineStr">
        <is>
          <t xml:space="preserve"> </t>
        </is>
      </c>
      <c r="C4" s="4" t="inlineStr">
        <is>
          <t xml:space="preserve"> </t>
        </is>
      </c>
      <c r="D4" s="4" t="inlineStr">
        <is>
          <t xml:space="preserve"> </t>
        </is>
      </c>
    </row>
    <row r="5">
      <c r="A5" s="4" t="inlineStr">
        <is>
          <t>Net unrealized gains (losses) on AFS securities</t>
        </is>
      </c>
      <c r="B5" s="6" t="n">
        <v>43689</v>
      </c>
      <c r="C5" s="6" t="n">
        <v>-6456</v>
      </c>
      <c r="D5" s="6" t="n">
        <v>-180423</v>
      </c>
    </row>
    <row r="6">
      <c r="A6" s="4" t="inlineStr">
        <is>
          <t>Realized (gains) losses on AFS securities included in net income</t>
        </is>
      </c>
      <c r="B6" s="6" t="n">
        <v>0</v>
      </c>
      <c r="C6" s="6" t="n">
        <v>-489</v>
      </c>
      <c r="D6" s="6" t="n">
        <v>-509</v>
      </c>
    </row>
    <row r="7">
      <c r="A7" s="4" t="inlineStr">
        <is>
          <t>Other Comprehensive (Income) Loss, Defined Benefit Plan, before Tax, after Reclassification Adjustment, Attributable to Parent</t>
        </is>
      </c>
      <c r="B7" s="6" t="n">
        <v>-1721</v>
      </c>
      <c r="C7" s="6" t="n">
        <v>984</v>
      </c>
      <c r="D7" s="6" t="n">
        <v>4214</v>
      </c>
    </row>
    <row r="8">
      <c r="A8" s="4" t="inlineStr">
        <is>
          <t>Total other comprehensive income (loss)</t>
        </is>
      </c>
      <c r="B8" s="6" t="n">
        <v>41968</v>
      </c>
      <c r="C8" s="6" t="n">
        <v>-5961</v>
      </c>
      <c r="D8" s="6" t="n">
        <v>-176718</v>
      </c>
    </row>
    <row r="9">
      <c r="A9" s="4" t="inlineStr">
        <is>
          <t>Comprehensive income (loss)</t>
        </is>
      </c>
      <c r="B9" s="5" t="n">
        <v>629483</v>
      </c>
      <c r="C9" s="5" t="n">
        <v>575628</v>
      </c>
      <c r="D9" s="5" t="n">
        <v>503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19800000</v>
      </c>
      <c r="C4" s="5" t="n">
        <v>3000000</v>
      </c>
      <c r="D4" s="4" t="inlineStr">
        <is>
          <t xml:space="preserve"> </t>
        </is>
      </c>
    </row>
    <row r="5">
      <c r="A5" s="4" t="inlineStr">
        <is>
          <t>Depreciation, Depletion and Amortization</t>
        </is>
      </c>
      <c r="B5" s="5" t="n">
        <v>2400000</v>
      </c>
      <c r="C5" s="5" t="n">
        <v>2900000</v>
      </c>
      <c r="D5" s="5" t="n">
        <v>3800000</v>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Lease, Liability, Statement of Financial Position [Extensible List]</t>
        </is>
      </c>
      <c r="B7" s="4" t="inlineStr">
        <is>
          <t>Other Liabilities</t>
        </is>
      </c>
      <c r="C7" s="4" t="inlineStr">
        <is>
          <t>Other Liabilities</t>
        </is>
      </c>
      <c r="D7" s="4" t="inlineStr">
        <is>
          <t xml:space="preserve"> </t>
        </is>
      </c>
    </row>
    <row r="8">
      <c r="A8" s="4" t="inlineStr">
        <is>
          <t>Operating Lease, Right-of-Use Asset</t>
        </is>
      </c>
      <c r="B8" s="5" t="n">
        <v>15800000</v>
      </c>
      <c r="C8" s="5" t="n">
        <v>2200000</v>
      </c>
      <c r="D8" s="4" t="inlineStr">
        <is>
          <t xml:space="preserve"> </t>
        </is>
      </c>
    </row>
    <row r="9">
      <c r="A9" s="4" t="inlineStr">
        <is>
          <t>Operating Lease, Liability</t>
        </is>
      </c>
      <c r="B9" s="6" t="n">
        <v>24200000</v>
      </c>
      <c r="C9" s="6" t="n">
        <v>2300000</v>
      </c>
      <c r="D9" s="4" t="inlineStr">
        <is>
          <t xml:space="preserve"> </t>
        </is>
      </c>
    </row>
    <row r="10">
      <c r="A10" s="4" t="inlineStr">
        <is>
          <t>Operating Lease, Expense</t>
        </is>
      </c>
      <c r="B10" s="6" t="n">
        <v>3500000</v>
      </c>
      <c r="C10" s="6" t="n">
        <v>1700000</v>
      </c>
      <c r="D10" s="6" t="n">
        <v>1700000</v>
      </c>
    </row>
    <row r="11">
      <c r="A11" s="4" t="inlineStr">
        <is>
          <t>Capitalized Computer Software, Net</t>
        </is>
      </c>
      <c r="B11" s="8" t="n">
        <v>16.9</v>
      </c>
      <c r="C11" s="6" t="n">
        <v>17</v>
      </c>
      <c r="D11" s="4" t="inlineStr">
        <is>
          <t xml:space="preserve"> </t>
        </is>
      </c>
    </row>
    <row r="12">
      <c r="A12" s="4" t="inlineStr">
        <is>
          <t>Capitalized Computer Software, Amortization</t>
        </is>
      </c>
      <c r="B12" s="9" t="n">
        <v>3.2</v>
      </c>
      <c r="C12" s="9" t="n">
        <v>1.2</v>
      </c>
      <c r="D12" s="5" t="n">
        <v>1</v>
      </c>
    </row>
    <row r="13">
      <c r="A13" s="4" t="inlineStr">
        <is>
          <t>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 year</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Average Collected Cash Balances</t>
        </is>
      </c>
      <c r="B4" s="9" t="n">
        <v>9.6</v>
      </c>
      <c r="C4" s="5"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ding Securities (Details) - USD ($)</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Net unrealized gains (losses) on trading securities held at year-end</t>
        </is>
      </c>
      <c r="B4" s="5" t="n">
        <v>-285000</v>
      </c>
      <c r="C4" s="5" t="n">
        <v>3458000</v>
      </c>
      <c r="D4" s="5" t="n">
        <v>-29502000</v>
      </c>
    </row>
    <row r="5">
      <c r="A5" s="4" t="inlineStr">
        <is>
          <t>Net realized gains (losses) on securities sold/matured during the year</t>
        </is>
      </c>
      <c r="B5" s="6" t="n">
        <v>546000</v>
      </c>
      <c r="C5" s="6" t="n">
        <v>0</v>
      </c>
      <c r="D5" s="6" t="n">
        <v>0</v>
      </c>
    </row>
    <row r="6">
      <c r="A6" s="4" t="inlineStr">
        <is>
          <t>Net gains (losses) on trading securities</t>
        </is>
      </c>
      <c r="B6" s="6" t="n">
        <v>261000</v>
      </c>
      <c r="C6" s="6" t="n">
        <v>3458000</v>
      </c>
      <c r="D6" s="5" t="n">
        <v>-29502000</v>
      </c>
    </row>
    <row r="7">
      <c r="A7" s="4" t="inlineStr">
        <is>
          <t>TradedNotSettledInvestments</t>
        </is>
      </c>
      <c r="B7" s="4" t="inlineStr">
        <is>
          <t xml:space="preserve"> </t>
        </is>
      </c>
      <c r="C7" s="8" t="n">
        <v>346.6</v>
      </c>
      <c r="D7" s="4" t="inlineStr">
        <is>
          <t xml:space="preserve"> </t>
        </is>
      </c>
    </row>
    <row r="8">
      <c r="A8" s="4" t="inlineStr">
        <is>
          <t>GSE and TVA obligations [Member]</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Debt Securities, Trading, and Equity Securities, FV-NI</t>
        </is>
      </c>
      <c r="B10" s="5" t="n">
        <v>149153000</v>
      </c>
      <c r="C10" s="5" t="n">
        <v>217722000</v>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Available-for-Sale (AFS) Securities (Summary of Available-for-Sa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vailable-for-sale, Amortized Cost</t>
        </is>
      </c>
      <c r="B3" s="5" t="n">
        <v>18207176</v>
      </c>
      <c r="C3" s="5" t="n">
        <v>14907783</v>
      </c>
      <c r="D3" s="4" t="inlineStr">
        <is>
          <t xml:space="preserve"> </t>
        </is>
      </c>
    </row>
    <row r="4">
      <c r="A4" s="4" t="inlineStr">
        <is>
          <t>Allowance for Credit Losses</t>
        </is>
      </c>
      <c r="B4" s="6" t="n">
        <v>-14160</v>
      </c>
      <c r="C4" s="6" t="n">
        <v>-11988</v>
      </c>
      <c r="D4" s="5" t="n">
        <v>-8532</v>
      </c>
    </row>
    <row r="5">
      <c r="A5" s="4" t="inlineStr">
        <is>
          <t>Gross Unrealized Gains</t>
        </is>
      </c>
      <c r="B5" s="6" t="n">
        <v>57341</v>
      </c>
      <c r="C5" s="6" t="n">
        <v>44448</v>
      </c>
      <c r="D5" s="4" t="inlineStr">
        <is>
          <t xml:space="preserve"> </t>
        </is>
      </c>
    </row>
    <row r="6">
      <c r="A6" s="4" t="inlineStr">
        <is>
          <t>Gross Unrealized Losses</t>
        </is>
      </c>
      <c r="B6" s="6" t="n">
        <v>-86514</v>
      </c>
      <c r="C6" s="6" t="n">
        <v>-117310</v>
      </c>
      <c r="D6" s="4" t="inlineStr">
        <is>
          <t xml:space="preserve"> </t>
        </is>
      </c>
    </row>
    <row r="7">
      <c r="A7" s="4" t="inlineStr">
        <is>
          <t>Fair Value</t>
        </is>
      </c>
      <c r="B7" s="5" t="n">
        <v>18163843</v>
      </c>
      <c r="C7" s="5" t="n">
        <v>14822933</v>
      </c>
      <c r="D7" s="4" t="inlineStr">
        <is>
          <t xml:space="preserve"> </t>
        </is>
      </c>
    </row>
    <row r="8">
      <c r="A8" s="4" t="inlineStr">
        <is>
          <t>Debt Securities, Available-for-Sale, Accrued Interest, after Allowance for Credit Loss, Statement of Financial Position [Extensible Enumeration]</t>
        </is>
      </c>
      <c r="B8" s="4" t="inlineStr">
        <is>
          <t>Available-for-sale (AFS) securities</t>
        </is>
      </c>
      <c r="C8" s="4" t="inlineStr">
        <is>
          <t>Available-for-sale (AFS) securities</t>
        </is>
      </c>
      <c r="D8" s="4" t="inlineStr">
        <is>
          <t xml:space="preserve"> </t>
        </is>
      </c>
    </row>
    <row r="9">
      <c r="A9" s="4" t="inlineStr">
        <is>
          <t>Debt Securities, Available-for-Sale, Accrued Interest, after Allowance for Credit Loss</t>
        </is>
      </c>
      <c r="B9" s="5" t="n">
        <v>55000</v>
      </c>
      <c r="C9" s="5" t="n">
        <v>52400</v>
      </c>
      <c r="D9" s="4" t="inlineStr">
        <is>
          <t xml:space="preserve"> </t>
        </is>
      </c>
    </row>
    <row r="10">
      <c r="A10" s="4" t="inlineStr">
        <is>
          <t>GSE and TVA obligations [Memb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Amortized Cost</t>
        </is>
      </c>
      <c r="B12" s="6" t="n">
        <v>890230</v>
      </c>
      <c r="C12" s="6" t="n">
        <v>967074</v>
      </c>
      <c r="D12" s="4" t="inlineStr">
        <is>
          <t xml:space="preserve"> </t>
        </is>
      </c>
    </row>
    <row r="13">
      <c r="A13" s="4" t="inlineStr">
        <is>
          <t>Allowance for Credit Losses</t>
        </is>
      </c>
      <c r="B13" s="6" t="n">
        <v>0</v>
      </c>
      <c r="C13" s="6" t="n">
        <v>0</v>
      </c>
      <c r="D13" s="4" t="inlineStr">
        <is>
          <t xml:space="preserve"> </t>
        </is>
      </c>
    </row>
    <row r="14">
      <c r="A14" s="4" t="inlineStr">
        <is>
          <t>Gross Unrealized Gains</t>
        </is>
      </c>
      <c r="B14" s="6" t="n">
        <v>18885</v>
      </c>
      <c r="C14" s="6" t="n">
        <v>18218</v>
      </c>
      <c r="D14" s="4" t="inlineStr">
        <is>
          <t xml:space="preserve"> </t>
        </is>
      </c>
    </row>
    <row r="15">
      <c r="A15" s="4" t="inlineStr">
        <is>
          <t>Gross Unrealized Losses</t>
        </is>
      </c>
      <c r="B15" s="6" t="n">
        <v>-1991</v>
      </c>
      <c r="C15" s="6" t="n">
        <v>-1985</v>
      </c>
      <c r="D15" s="4" t="inlineStr">
        <is>
          <t xml:space="preserve"> </t>
        </is>
      </c>
    </row>
    <row r="16">
      <c r="A16" s="4" t="inlineStr">
        <is>
          <t>Fair Value</t>
        </is>
      </c>
      <c r="B16" s="6" t="n">
        <v>907124</v>
      </c>
      <c r="C16" s="6" t="n">
        <v>983307</v>
      </c>
      <c r="D16" s="4" t="inlineStr">
        <is>
          <t xml:space="preserve"> </t>
        </is>
      </c>
    </row>
    <row r="17">
      <c r="A17" s="4" t="inlineStr">
        <is>
          <t>State or local agency obligation [Memb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vailable-for-sale, Amortized Cost</t>
        </is>
      </c>
      <c r="B19" s="6" t="n">
        <v>182220</v>
      </c>
      <c r="C19" s="6" t="n">
        <v>183430</v>
      </c>
      <c r="D19" s="4" t="inlineStr">
        <is>
          <t xml:space="preserve"> </t>
        </is>
      </c>
    </row>
    <row r="20">
      <c r="A20" s="4" t="inlineStr">
        <is>
          <t>Allowance for Credit Losses</t>
        </is>
      </c>
      <c r="B20" s="6" t="n">
        <v>0</v>
      </c>
      <c r="C20" s="6" t="n">
        <v>0</v>
      </c>
      <c r="D20" s="4" t="inlineStr">
        <is>
          <t xml:space="preserve"> </t>
        </is>
      </c>
    </row>
    <row r="21">
      <c r="A21" s="4" t="inlineStr">
        <is>
          <t>Gross Unrealized Gains</t>
        </is>
      </c>
      <c r="B21" s="6" t="n">
        <v>0</v>
      </c>
      <c r="C21" s="6" t="n">
        <v>19</v>
      </c>
      <c r="D21" s="4" t="inlineStr">
        <is>
          <t xml:space="preserve"> </t>
        </is>
      </c>
    </row>
    <row r="22">
      <c r="A22" s="4" t="inlineStr">
        <is>
          <t>Gross Unrealized Losses</t>
        </is>
      </c>
      <c r="B22" s="6" t="n">
        <v>-12884</v>
      </c>
      <c r="C22" s="6" t="n">
        <v>-9338</v>
      </c>
      <c r="D22" s="4" t="inlineStr">
        <is>
          <t xml:space="preserve"> </t>
        </is>
      </c>
    </row>
    <row r="23">
      <c r="A23" s="4" t="inlineStr">
        <is>
          <t>Fair Value</t>
        </is>
      </c>
      <c r="B23" s="6" t="n">
        <v>169336</v>
      </c>
      <c r="C23" s="6" t="n">
        <v>174111</v>
      </c>
      <c r="D23" s="4" t="inlineStr">
        <is>
          <t xml:space="preserve"> </t>
        </is>
      </c>
    </row>
    <row r="24">
      <c r="A24" s="4" t="inlineStr">
        <is>
          <t>Non-MBS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vailable-for-sale, Amortized Cost</t>
        </is>
      </c>
      <c r="B26" s="6" t="n">
        <v>5184843</v>
      </c>
      <c r="C26" s="6" t="n">
        <v>4833549</v>
      </c>
      <c r="D26" s="4" t="inlineStr">
        <is>
          <t xml:space="preserve"> </t>
        </is>
      </c>
    </row>
    <row r="27">
      <c r="A27" s="4" t="inlineStr">
        <is>
          <t>Allowance for Credit Losses</t>
        </is>
      </c>
      <c r="B27" s="6" t="n">
        <v>0</v>
      </c>
      <c r="C27" s="6" t="n">
        <v>0</v>
      </c>
      <c r="D27" s="4" t="inlineStr">
        <is>
          <t xml:space="preserve"> </t>
        </is>
      </c>
    </row>
    <row r="28">
      <c r="A28" s="4" t="inlineStr">
        <is>
          <t>Gross Unrealized Gains</t>
        </is>
      </c>
      <c r="B28" s="6" t="n">
        <v>23168</v>
      </c>
      <c r="C28" s="6" t="n">
        <v>19582</v>
      </c>
      <c r="D28" s="4" t="inlineStr">
        <is>
          <t xml:space="preserve"> </t>
        </is>
      </c>
    </row>
    <row r="29">
      <c r="A29" s="4" t="inlineStr">
        <is>
          <t>Gross Unrealized Losses</t>
        </is>
      </c>
      <c r="B29" s="6" t="n">
        <v>-18596</v>
      </c>
      <c r="C29" s="6" t="n">
        <v>-19676</v>
      </c>
      <c r="D29" s="4" t="inlineStr">
        <is>
          <t xml:space="preserve"> </t>
        </is>
      </c>
    </row>
    <row r="30">
      <c r="A30" s="4" t="inlineStr">
        <is>
          <t>Fair Value</t>
        </is>
      </c>
      <c r="B30" s="6" t="n">
        <v>5189415</v>
      </c>
      <c r="C30" s="6" t="n">
        <v>4833455</v>
      </c>
      <c r="D30" s="4" t="inlineStr">
        <is>
          <t xml:space="preserve"> </t>
        </is>
      </c>
    </row>
    <row r="31">
      <c r="A31" s="4" t="inlineStr">
        <is>
          <t>U.S. obligations single-family MBS [Me</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vailable-for-sale, Amortized Cost</t>
        </is>
      </c>
      <c r="B33" s="6" t="n">
        <v>1720328</v>
      </c>
      <c r="C33" s="6" t="n">
        <v>1551915</v>
      </c>
      <c r="D33" s="4" t="inlineStr">
        <is>
          <t xml:space="preserve"> </t>
        </is>
      </c>
    </row>
    <row r="34">
      <c r="A34" s="4" t="inlineStr">
        <is>
          <t>Allowance for Credit Losses</t>
        </is>
      </c>
      <c r="B34" s="6" t="n">
        <v>0</v>
      </c>
      <c r="C34" s="6" t="n">
        <v>0</v>
      </c>
      <c r="D34" s="4" t="inlineStr">
        <is>
          <t xml:space="preserve"> </t>
        </is>
      </c>
    </row>
    <row r="35">
      <c r="A35" s="4" t="inlineStr">
        <is>
          <t>Gross Unrealized Gains</t>
        </is>
      </c>
      <c r="B35" s="6" t="n">
        <v>4404</v>
      </c>
      <c r="C35" s="6" t="n">
        <v>3161</v>
      </c>
      <c r="D35" s="4" t="inlineStr">
        <is>
          <t xml:space="preserve"> </t>
        </is>
      </c>
    </row>
    <row r="36">
      <c r="A36" s="4" t="inlineStr">
        <is>
          <t>Gross Unrealized Losses</t>
        </is>
      </c>
      <c r="B36" s="6" t="n">
        <v>-12348</v>
      </c>
      <c r="C36" s="6" t="n">
        <v>-16687</v>
      </c>
      <c r="D36" s="4" t="inlineStr">
        <is>
          <t xml:space="preserve"> </t>
        </is>
      </c>
    </row>
    <row r="37">
      <c r="A37" s="4" t="inlineStr">
        <is>
          <t>Fair Value</t>
        </is>
      </c>
      <c r="B37" s="6" t="n">
        <v>1712384</v>
      </c>
      <c r="C37" s="6" t="n">
        <v>1538389</v>
      </c>
      <c r="D37" s="4" t="inlineStr">
        <is>
          <t xml:space="preserve"> </t>
        </is>
      </c>
    </row>
    <row r="38">
      <c r="A38" s="4" t="inlineStr">
        <is>
          <t>Private label MB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Available-for-sale, Amortized Cost</t>
        </is>
      </c>
      <c r="B40" s="6" t="n">
        <v>124140</v>
      </c>
      <c r="C40" s="6" t="n">
        <v>133632</v>
      </c>
      <c r="D40" s="4" t="inlineStr">
        <is>
          <t xml:space="preserve"> </t>
        </is>
      </c>
    </row>
    <row r="41">
      <c r="A41" s="4" t="inlineStr">
        <is>
          <t>Allowance for Credit Losses</t>
        </is>
      </c>
      <c r="B41" s="6" t="n">
        <v>-14160</v>
      </c>
      <c r="C41" s="6" t="n">
        <v>-11988</v>
      </c>
      <c r="D41" s="4" t="inlineStr">
        <is>
          <t xml:space="preserve"> </t>
        </is>
      </c>
    </row>
    <row r="42">
      <c r="A42" s="4" t="inlineStr">
        <is>
          <t>Gross Unrealized Gains</t>
        </is>
      </c>
      <c r="B42" s="6" t="n">
        <v>5235</v>
      </c>
      <c r="C42" s="6" t="n">
        <v>7609</v>
      </c>
      <c r="D42" s="4" t="inlineStr">
        <is>
          <t xml:space="preserve"> </t>
        </is>
      </c>
    </row>
    <row r="43">
      <c r="A43" s="4" t="inlineStr">
        <is>
          <t>Gross Unrealized Losses</t>
        </is>
      </c>
      <c r="B43" s="6" t="n">
        <v>-1720</v>
      </c>
      <c r="C43" s="6" t="n">
        <v>-3445</v>
      </c>
      <c r="D43" s="4" t="inlineStr">
        <is>
          <t xml:space="preserve"> </t>
        </is>
      </c>
    </row>
    <row r="44">
      <c r="A44" s="4" t="inlineStr">
        <is>
          <t>Fair Value</t>
        </is>
      </c>
      <c r="B44" s="6" t="n">
        <v>113495</v>
      </c>
      <c r="C44" s="6" t="n">
        <v>125808</v>
      </c>
      <c r="D44" s="4" t="inlineStr">
        <is>
          <t xml:space="preserve"> </t>
        </is>
      </c>
    </row>
    <row r="45">
      <c r="A45" s="4" t="inlineStr">
        <is>
          <t>MBS [Member]</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Available-for-sale, Amortized Cost</t>
        </is>
      </c>
      <c r="B47" s="6" t="n">
        <v>13022333</v>
      </c>
      <c r="C47" s="6" t="n">
        <v>10074234</v>
      </c>
      <c r="D47" s="4" t="inlineStr">
        <is>
          <t xml:space="preserve"> </t>
        </is>
      </c>
    </row>
    <row r="48">
      <c r="A48" s="4" t="inlineStr">
        <is>
          <t>Allowance for Credit Losses</t>
        </is>
      </c>
      <c r="B48" s="6" t="n">
        <v>-14160</v>
      </c>
      <c r="C48" s="6" t="n">
        <v>-11988</v>
      </c>
      <c r="D48" s="4" t="inlineStr">
        <is>
          <t xml:space="preserve"> </t>
        </is>
      </c>
    </row>
    <row r="49">
      <c r="A49" s="4" t="inlineStr">
        <is>
          <t>Gross Unrealized Gains</t>
        </is>
      </c>
      <c r="B49" s="6" t="n">
        <v>34173</v>
      </c>
      <c r="C49" s="6" t="n">
        <v>24866</v>
      </c>
      <c r="D49" s="4" t="inlineStr">
        <is>
          <t xml:space="preserve"> </t>
        </is>
      </c>
    </row>
    <row r="50">
      <c r="A50" s="4" t="inlineStr">
        <is>
          <t>Gross Unrealized Losses</t>
        </is>
      </c>
      <c r="B50" s="6" t="n">
        <v>-67918</v>
      </c>
      <c r="C50" s="6" t="n">
        <v>-97634</v>
      </c>
      <c r="D50" s="4" t="inlineStr">
        <is>
          <t xml:space="preserve"> </t>
        </is>
      </c>
    </row>
    <row r="51">
      <c r="A51" s="4" t="inlineStr">
        <is>
          <t>Fair Value</t>
        </is>
      </c>
      <c r="B51" s="6" t="n">
        <v>12974428</v>
      </c>
      <c r="C51" s="6" t="n">
        <v>9989478</v>
      </c>
      <c r="D51" s="4" t="inlineStr">
        <is>
          <t xml:space="preserve"> </t>
        </is>
      </c>
    </row>
    <row r="52">
      <c r="A52" s="4" t="inlineStr">
        <is>
          <t>US Treasury Securities [Member]</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Available-for-sale, Amortized Cost</t>
        </is>
      </c>
      <c r="B54" s="6" t="n">
        <v>4112393</v>
      </c>
      <c r="C54" s="6" t="n">
        <v>3683045</v>
      </c>
      <c r="D54" s="4" t="inlineStr">
        <is>
          <t xml:space="preserve"> </t>
        </is>
      </c>
    </row>
    <row r="55">
      <c r="A55" s="4" t="inlineStr">
        <is>
          <t>Allowance for Credit Losses</t>
        </is>
      </c>
      <c r="B55" s="6" t="n">
        <v>0</v>
      </c>
      <c r="C55" s="6" t="n">
        <v>0</v>
      </c>
      <c r="D55" s="4" t="inlineStr">
        <is>
          <t xml:space="preserve"> </t>
        </is>
      </c>
    </row>
    <row r="56">
      <c r="A56" s="4" t="inlineStr">
        <is>
          <t>Gross Unrealized Gains</t>
        </is>
      </c>
      <c r="B56" s="6" t="n">
        <v>4283</v>
      </c>
      <c r="C56" s="6" t="n">
        <v>1345</v>
      </c>
      <c r="D56" s="4" t="inlineStr">
        <is>
          <t xml:space="preserve"> </t>
        </is>
      </c>
    </row>
    <row r="57">
      <c r="A57" s="4" t="inlineStr">
        <is>
          <t>Gross Unrealized Losses</t>
        </is>
      </c>
      <c r="B57" s="6" t="n">
        <v>-3721</v>
      </c>
      <c r="C57" s="6" t="n">
        <v>-8353</v>
      </c>
      <c r="D57" s="4" t="inlineStr">
        <is>
          <t xml:space="preserve"> </t>
        </is>
      </c>
    </row>
    <row r="58">
      <c r="A58" s="4" t="inlineStr">
        <is>
          <t>Fair Value</t>
        </is>
      </c>
      <c r="B58" s="6" t="n">
        <v>4112955</v>
      </c>
      <c r="C58" s="6" t="n">
        <v>3676037</v>
      </c>
      <c r="D58" s="4" t="inlineStr">
        <is>
          <t xml:space="preserve"> </t>
        </is>
      </c>
    </row>
    <row r="59">
      <c r="A59" s="4" t="inlineStr">
        <is>
          <t>Single Family [Member] | GSE MBS [Member]</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Available-for-sale, Amortized Cost</t>
        </is>
      </c>
      <c r="B61" s="6" t="n">
        <v>4634380</v>
      </c>
      <c r="C61" s="6" t="n">
        <v>2095261</v>
      </c>
      <c r="D61" s="4" t="inlineStr">
        <is>
          <t xml:space="preserve"> </t>
        </is>
      </c>
    </row>
    <row r="62">
      <c r="A62" s="4" t="inlineStr">
        <is>
          <t>Allowance for Credit Losses</t>
        </is>
      </c>
      <c r="B62" s="6" t="n">
        <v>0</v>
      </c>
      <c r="C62" s="6" t="n">
        <v>0</v>
      </c>
      <c r="D62" s="4" t="inlineStr">
        <is>
          <t xml:space="preserve"> </t>
        </is>
      </c>
    </row>
    <row r="63">
      <c r="A63" s="4" t="inlineStr">
        <is>
          <t>Gross Unrealized Gains</t>
        </is>
      </c>
      <c r="B63" s="6" t="n">
        <v>5162</v>
      </c>
      <c r="C63" s="6" t="n">
        <v>5174</v>
      </c>
      <c r="D63" s="4" t="inlineStr">
        <is>
          <t xml:space="preserve"> </t>
        </is>
      </c>
    </row>
    <row r="64">
      <c r="A64" s="4" t="inlineStr">
        <is>
          <t>Gross Unrealized Losses</t>
        </is>
      </c>
      <c r="B64" s="6" t="n">
        <v>-41657</v>
      </c>
      <c r="C64" s="6" t="n">
        <v>-52683</v>
      </c>
      <c r="D64" s="4" t="inlineStr">
        <is>
          <t xml:space="preserve"> </t>
        </is>
      </c>
    </row>
    <row r="65">
      <c r="A65" s="4" t="inlineStr">
        <is>
          <t>Fair Value</t>
        </is>
      </c>
      <c r="B65" s="6" t="n">
        <v>4597885</v>
      </c>
      <c r="C65" s="6" t="n">
        <v>2047752</v>
      </c>
      <c r="D65" s="4" t="inlineStr">
        <is>
          <t xml:space="preserve"> </t>
        </is>
      </c>
    </row>
    <row r="66">
      <c r="A66" s="4" t="inlineStr">
        <is>
          <t>Multifamily [Member] | GSE MBS [Member]</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Available-for-sale, Amortized Cost</t>
        </is>
      </c>
      <c r="B68" s="6" t="n">
        <v>6543485</v>
      </c>
      <c r="C68" s="6" t="n">
        <v>6293426</v>
      </c>
      <c r="D68" s="4" t="inlineStr">
        <is>
          <t xml:space="preserve"> </t>
        </is>
      </c>
    </row>
    <row r="69">
      <c r="A69" s="4" t="inlineStr">
        <is>
          <t>Allowance for Credit Losses</t>
        </is>
      </c>
      <c r="B69" s="6" t="n">
        <v>0</v>
      </c>
      <c r="C69" s="6" t="n">
        <v>0</v>
      </c>
      <c r="D69" s="4" t="inlineStr">
        <is>
          <t xml:space="preserve"> </t>
        </is>
      </c>
    </row>
    <row r="70">
      <c r="A70" s="4" t="inlineStr">
        <is>
          <t>Gross Unrealized Gains</t>
        </is>
      </c>
      <c r="B70" s="6" t="n">
        <v>19372</v>
      </c>
      <c r="C70" s="6" t="n">
        <v>8922</v>
      </c>
      <c r="D70" s="4" t="inlineStr">
        <is>
          <t xml:space="preserve"> </t>
        </is>
      </c>
    </row>
    <row r="71">
      <c r="A71" s="4" t="inlineStr">
        <is>
          <t>Gross Unrealized Losses</t>
        </is>
      </c>
      <c r="B71" s="6" t="n">
        <v>-12193</v>
      </c>
      <c r="C71" s="6" t="n">
        <v>-24819</v>
      </c>
      <c r="D71" s="4" t="inlineStr">
        <is>
          <t xml:space="preserve"> </t>
        </is>
      </c>
    </row>
    <row r="72">
      <c r="A72" s="4" t="inlineStr">
        <is>
          <t>Fair Value</t>
        </is>
      </c>
      <c r="B72" s="5" t="n">
        <v>6550664</v>
      </c>
      <c r="C72" s="5" t="n">
        <v>6277529</v>
      </c>
      <c r="D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FS) Securities (Redemption Term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5" t="n">
        <v>18163843</v>
      </c>
      <c r="C3" s="5" t="n">
        <v>14822933</v>
      </c>
    </row>
    <row r="4">
      <c r="A4" s="4" t="inlineStr">
        <is>
          <t>Amortized Cost</t>
        </is>
      </c>
      <c r="B4" s="6" t="n">
        <v>18207176</v>
      </c>
      <c r="C4" s="6" t="n">
        <v>14907783</v>
      </c>
    </row>
    <row r="5">
      <c r="A5" s="4" t="inlineStr">
        <is>
          <t>Non-MB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ue in one year or less, Amortized Cost</t>
        </is>
      </c>
      <c r="B7" s="6" t="n">
        <v>464286</v>
      </c>
      <c r="C7" s="6" t="n">
        <v>100351</v>
      </c>
    </row>
    <row r="8">
      <c r="A8" s="4" t="inlineStr">
        <is>
          <t>Due after one year through five years, Amortized Cost</t>
        </is>
      </c>
      <c r="B8" s="6" t="n">
        <v>3894415</v>
      </c>
      <c r="C8" s="6" t="n">
        <v>4022388</v>
      </c>
    </row>
    <row r="9">
      <c r="A9" s="4" t="inlineStr">
        <is>
          <t>Due after five years through ten years, Amortized Cost</t>
        </is>
      </c>
      <c r="B9" s="6" t="n">
        <v>732897</v>
      </c>
      <c r="C9" s="6" t="n">
        <v>588935</v>
      </c>
    </row>
    <row r="10">
      <c r="A10" s="4" t="inlineStr">
        <is>
          <t>Due in more than ten years, Amortized Cost</t>
        </is>
      </c>
      <c r="B10" s="6" t="n">
        <v>93245</v>
      </c>
      <c r="C10" s="6" t="n">
        <v>121875</v>
      </c>
    </row>
    <row r="11">
      <c r="A11" s="4" t="inlineStr">
        <is>
          <t>Due in one year or less, Fair Value</t>
        </is>
      </c>
      <c r="B11" s="6" t="n">
        <v>464603</v>
      </c>
      <c r="C11" s="6" t="n">
        <v>100521</v>
      </c>
    </row>
    <row r="12">
      <c r="A12" s="4" t="inlineStr">
        <is>
          <t>Due after one year through five years, Fair Value</t>
        </is>
      </c>
      <c r="B12" s="6" t="n">
        <v>3904699</v>
      </c>
      <c r="C12" s="6" t="n">
        <v>4024322</v>
      </c>
    </row>
    <row r="13">
      <c r="A13" s="4" t="inlineStr">
        <is>
          <t>Due after five years through ten years, Fair Value</t>
        </is>
      </c>
      <c r="B13" s="6" t="n">
        <v>735194</v>
      </c>
      <c r="C13" s="6" t="n">
        <v>594033</v>
      </c>
    </row>
    <row r="14">
      <c r="A14" s="4" t="inlineStr">
        <is>
          <t>Due in more than ten years, Fair Value</t>
        </is>
      </c>
      <c r="B14" s="6" t="n">
        <v>84919</v>
      </c>
      <c r="C14" s="6" t="n">
        <v>114579</v>
      </c>
    </row>
    <row r="15">
      <c r="A15" s="4" t="inlineStr">
        <is>
          <t>Fair Value</t>
        </is>
      </c>
      <c r="B15" s="6" t="n">
        <v>5189415</v>
      </c>
      <c r="C15" s="6" t="n">
        <v>4833455</v>
      </c>
    </row>
    <row r="16">
      <c r="A16" s="4" t="inlineStr">
        <is>
          <t>Amortized Cost</t>
        </is>
      </c>
      <c r="B16" s="6" t="n">
        <v>5184843</v>
      </c>
      <c r="C16" s="6" t="n">
        <v>4833549</v>
      </c>
    </row>
    <row r="17">
      <c r="A17" s="4" t="inlineStr">
        <is>
          <t>MB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12974428</v>
      </c>
      <c r="C19" s="6" t="n">
        <v>9989478</v>
      </c>
    </row>
    <row r="20">
      <c r="A20" s="4" t="inlineStr">
        <is>
          <t>Amortized Cost</t>
        </is>
      </c>
      <c r="B20" s="5" t="n">
        <v>13022333</v>
      </c>
      <c r="C20" s="5" t="n">
        <v>10074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AFS) Securities (Summary of Securities with Unrealized Losses)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 - Less than 12 Months</t>
        </is>
      </c>
      <c r="B4" s="5" t="n">
        <v>3213627</v>
      </c>
      <c r="C4" s="5" t="n">
        <v>6255765</v>
      </c>
    </row>
    <row r="5">
      <c r="A5" s="4" t="inlineStr">
        <is>
          <t>Unrealized Losses - Less than 12 Months</t>
        </is>
      </c>
      <c r="B5" s="6" t="n">
        <v>-7546</v>
      </c>
      <c r="C5" s="6" t="n">
        <v>-30368</v>
      </c>
    </row>
    <row r="6">
      <c r="A6" s="4" t="inlineStr">
        <is>
          <t>Fair Value - 12 Months or longer</t>
        </is>
      </c>
      <c r="B6" s="6" t="n">
        <v>4758752</v>
      </c>
      <c r="C6" s="6" t="n">
        <v>3924606</v>
      </c>
    </row>
    <row r="7">
      <c r="A7" s="4" t="inlineStr">
        <is>
          <t>Unrealized Losses - 12 months or longer</t>
        </is>
      </c>
      <c r="B7" s="6" t="n">
        <v>-78968</v>
      </c>
      <c r="C7" s="6" t="n">
        <v>-86942</v>
      </c>
    </row>
    <row r="8">
      <c r="A8" s="4" t="inlineStr">
        <is>
          <t>Fair Value - Total in continuous loss</t>
        </is>
      </c>
      <c r="B8" s="6" t="n">
        <v>7972379</v>
      </c>
      <c r="C8" s="6" t="n">
        <v>10180371</v>
      </c>
    </row>
    <row r="9">
      <c r="A9" s="4" t="inlineStr">
        <is>
          <t>Debt Securities, Available-for-sale, Unrealized Loss Position, Accumulated Loss</t>
        </is>
      </c>
      <c r="B9" s="6" t="n">
        <v>-86514</v>
      </c>
      <c r="C9" s="6" t="n">
        <v>-117310</v>
      </c>
    </row>
    <row r="10">
      <c r="A10" s="4" t="inlineStr">
        <is>
          <t>Debt Securities, Available-for-Sale, Allowance for Credit Loss, Not to Sell before Recovery, Credit Loss, Previously Recorded, Expense (Reversal)</t>
        </is>
      </c>
      <c r="B10" s="6" t="n">
        <v>-2172</v>
      </c>
      <c r="C10" s="6" t="n">
        <v>-3456</v>
      </c>
    </row>
    <row r="11">
      <c r="A11" s="4" t="inlineStr">
        <is>
          <t>GSE and TVA obligat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 - Less than 12 Months</t>
        </is>
      </c>
      <c r="B13" s="6" t="n">
        <v>3812</v>
      </c>
      <c r="C13" s="6" t="n">
        <v>0</v>
      </c>
    </row>
    <row r="14">
      <c r="A14" s="4" t="inlineStr">
        <is>
          <t>Unrealized Losses - Less than 12 Months</t>
        </is>
      </c>
      <c r="B14" s="6" t="n">
        <v>-38</v>
      </c>
      <c r="C14" s="6" t="n">
        <v>0</v>
      </c>
    </row>
    <row r="15">
      <c r="A15" s="4" t="inlineStr">
        <is>
          <t>Fair Value - 12 Months or longer</t>
        </is>
      </c>
      <c r="B15" s="6" t="n">
        <v>25756</v>
      </c>
      <c r="C15" s="6" t="n">
        <v>32837</v>
      </c>
    </row>
    <row r="16">
      <c r="A16" s="4" t="inlineStr">
        <is>
          <t>Unrealized Losses - 12 months or longer</t>
        </is>
      </c>
      <c r="B16" s="6" t="n">
        <v>-1953</v>
      </c>
      <c r="C16" s="6" t="n">
        <v>-1985</v>
      </c>
    </row>
    <row r="17">
      <c r="A17" s="4" t="inlineStr">
        <is>
          <t>Fair Value - Total in continuous loss</t>
        </is>
      </c>
      <c r="B17" s="6" t="n">
        <v>29568</v>
      </c>
      <c r="C17" s="6" t="n">
        <v>32837</v>
      </c>
    </row>
    <row r="18">
      <c r="A18" s="4" t="inlineStr">
        <is>
          <t>Debt Securities, Available-for-sale, Unrealized Loss Position, Accumulated Loss</t>
        </is>
      </c>
      <c r="B18" s="6" t="n">
        <v>-1991</v>
      </c>
      <c r="C18" s="6" t="n">
        <v>-1985</v>
      </c>
    </row>
    <row r="19">
      <c r="A19" s="4" t="inlineStr">
        <is>
          <t>State or local agency obligation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 Less than 12 Months</t>
        </is>
      </c>
      <c r="B21" s="6" t="n">
        <v>15399</v>
      </c>
      <c r="C21" s="6" t="n">
        <v>2229</v>
      </c>
    </row>
    <row r="22">
      <c r="A22" s="4" t="inlineStr">
        <is>
          <t>Unrealized Losses - Less than 12 Months</t>
        </is>
      </c>
      <c r="B22" s="6" t="n">
        <v>-432</v>
      </c>
      <c r="C22" s="6" t="n">
        <v>-11</v>
      </c>
    </row>
    <row r="23">
      <c r="A23" s="4" t="inlineStr">
        <is>
          <t>Fair Value - 12 Months or longer</t>
        </is>
      </c>
      <c r="B23" s="6" t="n">
        <v>145948</v>
      </c>
      <c r="C23" s="6" t="n">
        <v>149653</v>
      </c>
    </row>
    <row r="24">
      <c r="A24" s="4" t="inlineStr">
        <is>
          <t>Unrealized Losses - 12 months or longer</t>
        </is>
      </c>
      <c r="B24" s="6" t="n">
        <v>-12452</v>
      </c>
      <c r="C24" s="6" t="n">
        <v>-9327</v>
      </c>
    </row>
    <row r="25">
      <c r="A25" s="4" t="inlineStr">
        <is>
          <t>Fair Value - Total in continuous loss</t>
        </is>
      </c>
      <c r="B25" s="6" t="n">
        <v>161347</v>
      </c>
      <c r="C25" s="6" t="n">
        <v>151882</v>
      </c>
    </row>
    <row r="26">
      <c r="A26" s="4" t="inlineStr">
        <is>
          <t>Debt Securities, Available-for-sale, Unrealized Loss Position, Accumulated Loss</t>
        </is>
      </c>
      <c r="B26" s="6" t="n">
        <v>-12884</v>
      </c>
      <c r="C26" s="6" t="n">
        <v>-9338</v>
      </c>
    </row>
    <row r="27">
      <c r="A27" s="4" t="inlineStr">
        <is>
          <t>Non-MB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 - Less than 12 Months</t>
        </is>
      </c>
      <c r="B29" s="6" t="n">
        <v>894114</v>
      </c>
      <c r="C29" s="6" t="n">
        <v>2658135</v>
      </c>
    </row>
    <row r="30">
      <c r="A30" s="4" t="inlineStr">
        <is>
          <t>Unrealized Losses - Less than 12 Months</t>
        </is>
      </c>
      <c r="B30" s="6" t="n">
        <v>-2099</v>
      </c>
      <c r="C30" s="6" t="n">
        <v>-4577</v>
      </c>
    </row>
    <row r="31">
      <c r="A31" s="4" t="inlineStr">
        <is>
          <t>Fair Value - 12 Months or longer</t>
        </is>
      </c>
      <c r="B31" s="6" t="n">
        <v>243622</v>
      </c>
      <c r="C31" s="6" t="n">
        <v>276899</v>
      </c>
    </row>
    <row r="32">
      <c r="A32" s="4" t="inlineStr">
        <is>
          <t>Unrealized Losses - 12 months or longer</t>
        </is>
      </c>
      <c r="B32" s="6" t="n">
        <v>-16497</v>
      </c>
      <c r="C32" s="6" t="n">
        <v>-15099</v>
      </c>
    </row>
    <row r="33">
      <c r="A33" s="4" t="inlineStr">
        <is>
          <t>Fair Value - Total in continuous loss</t>
        </is>
      </c>
      <c r="B33" s="6" t="n">
        <v>1137736</v>
      </c>
      <c r="C33" s="6" t="n">
        <v>2935034</v>
      </c>
    </row>
    <row r="34">
      <c r="A34" s="4" t="inlineStr">
        <is>
          <t>Debt Securities, Available-for-sale, Unrealized Loss Position, Accumulated Loss</t>
        </is>
      </c>
      <c r="B34" s="6" t="n">
        <v>-18596</v>
      </c>
      <c r="C34" s="6" t="n">
        <v>-19676</v>
      </c>
    </row>
    <row r="35">
      <c r="A35" s="4" t="inlineStr">
        <is>
          <t>U.S. obligations single-family MBS [M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 - Less than 12 Months</t>
        </is>
      </c>
      <c r="B37" s="6" t="n">
        <v>146724</v>
      </c>
      <c r="C37" s="6" t="n">
        <v>722587</v>
      </c>
    </row>
    <row r="38">
      <c r="A38" s="4" t="inlineStr">
        <is>
          <t>Unrealized Losses - Less than 12 Months</t>
        </is>
      </c>
      <c r="B38" s="6" t="n">
        <v>-161</v>
      </c>
      <c r="C38" s="6" t="n">
        <v>-5968</v>
      </c>
    </row>
    <row r="39">
      <c r="A39" s="4" t="inlineStr">
        <is>
          <t>Fair Value - 12 Months or longer</t>
        </is>
      </c>
      <c r="B39" s="6" t="n">
        <v>775551</v>
      </c>
      <c r="C39" s="6" t="n">
        <v>291262</v>
      </c>
    </row>
    <row r="40">
      <c r="A40" s="4" t="inlineStr">
        <is>
          <t>Unrealized Losses - 12 months or longer</t>
        </is>
      </c>
      <c r="B40" s="6" t="n">
        <v>-12187</v>
      </c>
      <c r="C40" s="6" t="n">
        <v>-10719</v>
      </c>
    </row>
    <row r="41">
      <c r="A41" s="4" t="inlineStr">
        <is>
          <t>Fair Value - Total in continuous loss</t>
        </is>
      </c>
      <c r="B41" s="6" t="n">
        <v>922275</v>
      </c>
      <c r="C41" s="6" t="n">
        <v>1013849</v>
      </c>
    </row>
    <row r="42">
      <c r="A42" s="4" t="inlineStr">
        <is>
          <t>Debt Securities, Available-for-sale, Unrealized Loss Position, Accumulated Loss</t>
        </is>
      </c>
      <c r="B42" s="6" t="n">
        <v>-12348</v>
      </c>
      <c r="C42" s="6" t="n">
        <v>-16687</v>
      </c>
    </row>
    <row r="43">
      <c r="A43" s="4" t="inlineStr">
        <is>
          <t>Private label MB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 - Less than 12 Months</t>
        </is>
      </c>
      <c r="B45" s="6" t="n">
        <v>0</v>
      </c>
      <c r="C45" s="6" t="n">
        <v>18497</v>
      </c>
    </row>
    <row r="46">
      <c r="A46" s="4" t="inlineStr">
        <is>
          <t>Unrealized Losses - Less than 12 Months</t>
        </is>
      </c>
      <c r="B46" s="6" t="n">
        <v>0</v>
      </c>
      <c r="C46" s="6" t="n">
        <v>-686</v>
      </c>
    </row>
    <row r="47">
      <c r="A47" s="4" t="inlineStr">
        <is>
          <t>Fair Value - 12 Months or longer</t>
        </is>
      </c>
      <c r="B47" s="6" t="n">
        <v>32890</v>
      </c>
      <c r="C47" s="6" t="n">
        <v>27259</v>
      </c>
    </row>
    <row r="48">
      <c r="A48" s="4" t="inlineStr">
        <is>
          <t>Unrealized Losses - 12 months or longer</t>
        </is>
      </c>
      <c r="B48" s="6" t="n">
        <v>-1720</v>
      </c>
      <c r="C48" s="6" t="n">
        <v>-2759</v>
      </c>
    </row>
    <row r="49">
      <c r="A49" s="4" t="inlineStr">
        <is>
          <t>Fair Value - Total in continuous loss</t>
        </is>
      </c>
      <c r="B49" s="6" t="n">
        <v>32890</v>
      </c>
      <c r="C49" s="6" t="n">
        <v>45756</v>
      </c>
    </row>
    <row r="50">
      <c r="A50" s="4" t="inlineStr">
        <is>
          <t>Debt Securities, Available-for-sale, Unrealized Loss Position, Accumulated Loss</t>
        </is>
      </c>
      <c r="B50" s="6" t="n">
        <v>-1720</v>
      </c>
      <c r="C50" s="6" t="n">
        <v>-3445</v>
      </c>
    </row>
    <row r="51">
      <c r="A51" s="4" t="inlineStr">
        <is>
          <t>MB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air Value - Less than 12 Months</t>
        </is>
      </c>
      <c r="B53" s="6" t="n">
        <v>2319513</v>
      </c>
      <c r="C53" s="6" t="n">
        <v>3597630</v>
      </c>
    </row>
    <row r="54">
      <c r="A54" s="4" t="inlineStr">
        <is>
          <t>Unrealized Losses - Less than 12 Months</t>
        </is>
      </c>
      <c r="B54" s="6" t="n">
        <v>-5447</v>
      </c>
      <c r="C54" s="6" t="n">
        <v>-25791</v>
      </c>
    </row>
    <row r="55">
      <c r="A55" s="4" t="inlineStr">
        <is>
          <t>Fair Value - 12 Months or longer</t>
        </is>
      </c>
      <c r="B55" s="6" t="n">
        <v>4515130</v>
      </c>
      <c r="C55" s="6" t="n">
        <v>3647707</v>
      </c>
    </row>
    <row r="56">
      <c r="A56" s="4" t="inlineStr">
        <is>
          <t>Unrealized Losses - 12 months or longer</t>
        </is>
      </c>
      <c r="B56" s="6" t="n">
        <v>-62471</v>
      </c>
      <c r="C56" s="6" t="n">
        <v>-71843</v>
      </c>
    </row>
    <row r="57">
      <c r="A57" s="4" t="inlineStr">
        <is>
          <t>Fair Value - Total in continuous loss</t>
        </is>
      </c>
      <c r="B57" s="6" t="n">
        <v>6834643</v>
      </c>
      <c r="C57" s="6" t="n">
        <v>7245337</v>
      </c>
    </row>
    <row r="58">
      <c r="A58" s="4" t="inlineStr">
        <is>
          <t>Debt Securities, Available-for-sale, Unrealized Loss Position, Accumulated Loss</t>
        </is>
      </c>
      <c r="B58" s="6" t="n">
        <v>-67918</v>
      </c>
      <c r="C58" s="6" t="n">
        <v>-97634</v>
      </c>
    </row>
    <row r="59">
      <c r="A59" s="4" t="inlineStr">
        <is>
          <t>US Treasury Securities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 - Less than 12 Months</t>
        </is>
      </c>
      <c r="B61" s="6" t="n">
        <v>874903</v>
      </c>
      <c r="C61" s="6" t="n">
        <v>2655906</v>
      </c>
    </row>
    <row r="62">
      <c r="A62" s="4" t="inlineStr">
        <is>
          <t>Unrealized Losses - Less than 12 Months</t>
        </is>
      </c>
      <c r="B62" s="6" t="n">
        <v>-1629</v>
      </c>
      <c r="C62" s="6" t="n">
        <v>-4566</v>
      </c>
    </row>
    <row r="63">
      <c r="A63" s="4" t="inlineStr">
        <is>
          <t>Fair Value - 12 Months or longer</t>
        </is>
      </c>
      <c r="B63" s="6" t="n">
        <v>71918</v>
      </c>
      <c r="C63" s="6" t="n">
        <v>94409</v>
      </c>
    </row>
    <row r="64">
      <c r="A64" s="4" t="inlineStr">
        <is>
          <t>Unrealized Losses - 12 months or longer</t>
        </is>
      </c>
      <c r="B64" s="6" t="n">
        <v>-2092</v>
      </c>
      <c r="C64" s="6" t="n">
        <v>-3787</v>
      </c>
    </row>
    <row r="65">
      <c r="A65" s="4" t="inlineStr">
        <is>
          <t>Fair Value - Total in continuous loss</t>
        </is>
      </c>
      <c r="B65" s="6" t="n">
        <v>946821</v>
      </c>
      <c r="C65" s="6" t="n">
        <v>2750315</v>
      </c>
    </row>
    <row r="66">
      <c r="A66" s="4" t="inlineStr">
        <is>
          <t>Debt Securities, Available-for-sale, Unrealized Loss Position, Accumulated Loss</t>
        </is>
      </c>
      <c r="B66" s="6" t="n">
        <v>-3721</v>
      </c>
      <c r="C66" s="6" t="n">
        <v>-8353</v>
      </c>
    </row>
    <row r="67">
      <c r="A67" s="4" t="inlineStr">
        <is>
          <t>Single Family [Member] | GSE MB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 - Less than 12 Months</t>
        </is>
      </c>
      <c r="B69" s="6" t="n">
        <v>1283490</v>
      </c>
      <c r="C69" s="6" t="n">
        <v>205891</v>
      </c>
    </row>
    <row r="70">
      <c r="A70" s="4" t="inlineStr">
        <is>
          <t>Unrealized Losses - Less than 12 Months</t>
        </is>
      </c>
      <c r="B70" s="6" t="n">
        <v>-2825</v>
      </c>
      <c r="C70" s="6" t="n">
        <v>-2279</v>
      </c>
    </row>
    <row r="71">
      <c r="A71" s="4" t="inlineStr">
        <is>
          <t>Fair Value - 12 Months or longer</t>
        </is>
      </c>
      <c r="B71" s="6" t="n">
        <v>1326685</v>
      </c>
      <c r="C71" s="6" t="n">
        <v>1329086</v>
      </c>
    </row>
    <row r="72">
      <c r="A72" s="4" t="inlineStr">
        <is>
          <t>Unrealized Losses - 12 months or longer</t>
        </is>
      </c>
      <c r="B72" s="6" t="n">
        <v>-38832</v>
      </c>
      <c r="C72" s="6" t="n">
        <v>-50404</v>
      </c>
    </row>
    <row r="73">
      <c r="A73" s="4" t="inlineStr">
        <is>
          <t>Fair Value - Total in continuous loss</t>
        </is>
      </c>
      <c r="B73" s="6" t="n">
        <v>2610175</v>
      </c>
      <c r="C73" s="6" t="n">
        <v>1534977</v>
      </c>
    </row>
    <row r="74">
      <c r="A74" s="4" t="inlineStr">
        <is>
          <t>Debt Securities, Available-for-sale, Unrealized Loss Position, Accumulated Loss</t>
        </is>
      </c>
      <c r="B74" s="6" t="n">
        <v>-41657</v>
      </c>
      <c r="C74" s="6" t="n">
        <v>-52683</v>
      </c>
    </row>
    <row r="75">
      <c r="A75" s="4" t="inlineStr">
        <is>
          <t>Multifamily [Member] | GSE MBS [Member]</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Fair Value - Less than 12 Months</t>
        </is>
      </c>
      <c r="B77" s="6" t="n">
        <v>889299</v>
      </c>
      <c r="C77" s="6" t="n">
        <v>2650655</v>
      </c>
    </row>
    <row r="78">
      <c r="A78" s="4" t="inlineStr">
        <is>
          <t>Unrealized Losses - Less than 12 Months</t>
        </is>
      </c>
      <c r="B78" s="6" t="n">
        <v>-2461</v>
      </c>
      <c r="C78" s="6" t="n">
        <v>-16858</v>
      </c>
    </row>
    <row r="79">
      <c r="A79" s="4" t="inlineStr">
        <is>
          <t>Fair Value - 12 Months or longer</t>
        </is>
      </c>
      <c r="B79" s="6" t="n">
        <v>2380004</v>
      </c>
      <c r="C79" s="6" t="n">
        <v>2000100</v>
      </c>
    </row>
    <row r="80">
      <c r="A80" s="4" t="inlineStr">
        <is>
          <t>Unrealized Losses - 12 months or longer</t>
        </is>
      </c>
      <c r="B80" s="6" t="n">
        <v>-9732</v>
      </c>
      <c r="C80" s="6" t="n">
        <v>-7961</v>
      </c>
    </row>
    <row r="81">
      <c r="A81" s="4" t="inlineStr">
        <is>
          <t>Fair Value - Total in continuous loss</t>
        </is>
      </c>
      <c r="B81" s="6" t="n">
        <v>3269303</v>
      </c>
      <c r="C81" s="6" t="n">
        <v>4650755</v>
      </c>
    </row>
    <row r="82">
      <c r="A82" s="4" t="inlineStr">
        <is>
          <t>Debt Securities, Available-for-sale, Unrealized Loss Position, Accumulated Loss</t>
        </is>
      </c>
      <c r="B82" s="5" t="n">
        <v>-12193</v>
      </c>
      <c r="C82" s="5" t="n">
        <v>-248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FS) Securities (Interest Rate Payment Terms) (Details) - USD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Amortized Cost</t>
        </is>
      </c>
      <c r="C3" s="5" t="n">
        <v>18207176</v>
      </c>
      <c r="D3" s="5" t="n">
        <v>14907783</v>
      </c>
    </row>
    <row r="4">
      <c r="A4" s="4" t="inlineStr">
        <is>
          <t>HTM securities; fair value of $1,219,392 and $1,272,746</t>
        </is>
      </c>
      <c r="B4" s="4" t="inlineStr">
        <is>
          <t>[1],[2]</t>
        </is>
      </c>
      <c r="C4" s="6" t="n">
        <v>1298808</v>
      </c>
      <c r="D4" s="6" t="n">
        <v>1339759</v>
      </c>
    </row>
    <row r="5">
      <c r="A5" s="4" t="inlineStr">
        <is>
          <t>Non-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Amortized Cost</t>
        </is>
      </c>
      <c r="C7" s="6" t="n">
        <v>5184843</v>
      </c>
      <c r="D7" s="6" t="n">
        <v>4833549</v>
      </c>
    </row>
    <row r="8">
      <c r="A8" s="4" t="inlineStr">
        <is>
          <t>MB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mortized Cost</t>
        </is>
      </c>
      <c r="C10" s="6" t="n">
        <v>13022333</v>
      </c>
      <c r="D10" s="6" t="n">
        <v>10074234</v>
      </c>
    </row>
    <row r="11">
      <c r="A11" s="4" t="inlineStr">
        <is>
          <t>HTM securities; fair value of $1,219,392 and $1,272,746</t>
        </is>
      </c>
      <c r="B11" s="4" t="inlineStr">
        <is>
          <t>[2]</t>
        </is>
      </c>
      <c r="C11" s="6" t="n">
        <v>1298808</v>
      </c>
      <c r="D11" s="6" t="n">
        <v>1339759</v>
      </c>
    </row>
    <row r="12">
      <c r="A12" s="4" t="inlineStr">
        <is>
          <t>Fixed-rate | Non-MBS [Member]</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mortized Cost</t>
        </is>
      </c>
      <c r="C14" s="6" t="n">
        <v>5184843</v>
      </c>
      <c r="D14" s="6" t="n">
        <v>4833549</v>
      </c>
    </row>
    <row r="15">
      <c r="A15" s="4" t="inlineStr">
        <is>
          <t>Fixed-rate | MB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C17" s="6" t="n">
        <v>4399681</v>
      </c>
      <c r="D17" s="6" t="n">
        <v>3804161</v>
      </c>
    </row>
    <row r="18">
      <c r="A18" s="4" t="inlineStr">
        <is>
          <t>HTM securities; fair value of $1,219,392 and $1,272,746</t>
        </is>
      </c>
      <c r="C18" s="6" t="n">
        <v>1208978</v>
      </c>
      <c r="D18" s="6" t="n">
        <v>1230759</v>
      </c>
    </row>
    <row r="19">
      <c r="A19" s="4" t="inlineStr">
        <is>
          <t>Floating-rate | Non-MB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Amortized Cost</t>
        </is>
      </c>
      <c r="C21" s="6" t="n">
        <v>0</v>
      </c>
      <c r="D21" s="6" t="n">
        <v>0</v>
      </c>
    </row>
    <row r="22">
      <c r="A22" s="4" t="inlineStr">
        <is>
          <t>Floating-rate | MBS [Member]</t>
        </is>
      </c>
      <c r="C22" s="4" t="inlineStr">
        <is>
          <t xml:space="preserve"> </t>
        </is>
      </c>
      <c r="D22" s="4" t="inlineStr">
        <is>
          <t xml:space="preserve"> </t>
        </is>
      </c>
    </row>
    <row r="23">
      <c r="A23" s="3" t="inlineStr">
        <is>
          <t>Debt Securities, Available-for-sale [Line Items]</t>
        </is>
      </c>
      <c r="C23" s="4" t="inlineStr">
        <is>
          <t xml:space="preserve"> </t>
        </is>
      </c>
      <c r="D23" s="4" t="inlineStr">
        <is>
          <t xml:space="preserve"> </t>
        </is>
      </c>
    </row>
    <row r="24">
      <c r="A24" s="4" t="inlineStr">
        <is>
          <t>Amortized Cost</t>
        </is>
      </c>
      <c r="C24" s="6" t="n">
        <v>8622652</v>
      </c>
      <c r="D24" s="6" t="n">
        <v>6270073</v>
      </c>
    </row>
    <row r="25">
      <c r="A25" s="4" t="inlineStr">
        <is>
          <t>HTM securities; fair value of $1,219,392 and $1,272,746</t>
        </is>
      </c>
      <c r="C25" s="5" t="n">
        <v>89830</v>
      </c>
      <c r="D25" s="5" t="n">
        <v>109000</v>
      </c>
    </row>
    <row r="26"/>
    <row r="27">
      <c r="A27" s="4" t="inlineStr">
        <is>
          <t>[1][2] Includes adjustments made to the cost basis of investments for accretion and amortization and excludes accrued interest receivable</t>
        </is>
      </c>
    </row>
  </sheetData>
  <mergeCells count="3">
    <mergeCell ref="A1:B1"/>
    <mergeCell ref="A26:C26"/>
    <mergeCell ref="A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Held-to-Maturity (HTM) Securities (Summary of Held-to-Maturity Securities) (Details) - USD ($)</t>
        </is>
      </c>
      <c r="C1" s="2" t="inlineStr">
        <is>
          <t>12 Months Ended</t>
        </is>
      </c>
    </row>
    <row r="2">
      <c r="C2" s="2" t="inlineStr">
        <is>
          <t>Dec. 31, 2024</t>
        </is>
      </c>
      <c r="E2" s="2" t="inlineStr">
        <is>
          <t>Dec. 31, 2023</t>
        </is>
      </c>
      <c r="F2" s="2" t="inlineStr">
        <is>
          <t>Dec. 31, 2022</t>
        </is>
      </c>
    </row>
    <row r="3">
      <c r="A3" s="3" t="inlineStr">
        <is>
          <t>Schedule of Held-to-maturity Securities [Line Items]</t>
        </is>
      </c>
      <c r="C3" s="4" t="inlineStr">
        <is>
          <t xml:space="preserve"> </t>
        </is>
      </c>
      <c r="E3" s="4" t="inlineStr">
        <is>
          <t xml:space="preserve"> </t>
        </is>
      </c>
      <c r="F3" s="4" t="inlineStr">
        <is>
          <t xml:space="preserve"> </t>
        </is>
      </c>
    </row>
    <row r="4">
      <c r="A4" s="4" t="inlineStr">
        <is>
          <t>Gross Unrealized Holding Gains</t>
        </is>
      </c>
      <c r="C4" s="5" t="n">
        <v>2187000</v>
      </c>
      <c r="D4" s="4" t="inlineStr">
        <is>
          <t>[1]</t>
        </is>
      </c>
      <c r="E4" s="5" t="n">
        <v>6355000</v>
      </c>
      <c r="F4" s="4" t="inlineStr">
        <is>
          <t xml:space="preserve"> </t>
        </is>
      </c>
    </row>
    <row r="5">
      <c r="A5" s="4" t="inlineStr">
        <is>
          <t>Gross Unrealized Holding Losses</t>
        </is>
      </c>
      <c r="C5" s="6" t="n">
        <v>-81603000</v>
      </c>
      <c r="D5" s="4" t="inlineStr">
        <is>
          <t>[1]</t>
        </is>
      </c>
      <c r="E5" s="6" t="n">
        <v>-73368000</v>
      </c>
      <c r="F5" s="4" t="inlineStr">
        <is>
          <t xml:space="preserve"> </t>
        </is>
      </c>
    </row>
    <row r="6">
      <c r="A6" s="4" t="inlineStr">
        <is>
          <t>HTM Securities, Fair Value</t>
        </is>
      </c>
      <c r="C6" s="6" t="n">
        <v>1219392000</v>
      </c>
      <c r="D6" s="4" t="inlineStr">
        <is>
          <t>[1]</t>
        </is>
      </c>
      <c r="E6" s="6" t="n">
        <v>1272746000</v>
      </c>
      <c r="F6" s="4" t="inlineStr">
        <is>
          <t xml:space="preserve"> </t>
        </is>
      </c>
    </row>
    <row r="7">
      <c r="A7" s="4" t="inlineStr">
        <is>
          <t>HTM securities; fair value of $1,219,392 and $1,272,746</t>
        </is>
      </c>
      <c r="B7" s="4" t="inlineStr">
        <is>
          <t>[1],[2]</t>
        </is>
      </c>
      <c r="C7" s="6" t="n">
        <v>1298808000</v>
      </c>
      <c r="E7" s="6" t="n">
        <v>1339759000</v>
      </c>
      <c r="F7" s="4" t="inlineStr">
        <is>
          <t xml:space="preserve"> </t>
        </is>
      </c>
    </row>
    <row r="8">
      <c r="A8" s="4" t="inlineStr">
        <is>
          <t>Debt Securities, Held-to-Maturity, Accrued Interest, after Allowance for Credit Loss</t>
        </is>
      </c>
      <c r="B8" s="4" t="inlineStr">
        <is>
          <t>[2]</t>
        </is>
      </c>
      <c r="C8" s="6" t="n">
        <v>4500000</v>
      </c>
      <c r="E8" s="6" t="n">
        <v>4700000</v>
      </c>
      <c r="F8" s="4" t="inlineStr">
        <is>
          <t xml:space="preserve"> </t>
        </is>
      </c>
    </row>
    <row r="9">
      <c r="A9" s="4" t="inlineStr">
        <is>
          <t>Proceeds from Sale of Debt Securities, Available-for-Sale</t>
        </is>
      </c>
      <c r="C9" s="6" t="n">
        <v>0</v>
      </c>
      <c r="E9" s="6" t="n">
        <v>798200000</v>
      </c>
      <c r="F9" s="5" t="n">
        <v>577197000</v>
      </c>
    </row>
    <row r="10">
      <c r="A10" s="4" t="inlineStr">
        <is>
          <t>Debt Securities, Available-for-Sale, Realized Gain</t>
        </is>
      </c>
      <c r="C10" s="6" t="n">
        <v>0</v>
      </c>
      <c r="E10" s="6" t="n">
        <v>489000</v>
      </c>
      <c r="F10" s="6" t="n">
        <v>509000</v>
      </c>
    </row>
    <row r="11">
      <c r="A11" s="4" t="inlineStr">
        <is>
          <t>Debt Securities, Available-for-Sale, Realized Loss</t>
        </is>
      </c>
      <c r="C11" s="6" t="n">
        <v>0</v>
      </c>
      <c r="E11" s="6" t="n">
        <v>0</v>
      </c>
      <c r="F11" s="6" t="n">
        <v>0</v>
      </c>
    </row>
    <row r="12">
      <c r="A12" s="4" t="inlineStr">
        <is>
          <t>Debt Securities, Available-for-Sale, Realized Gain (Loss)</t>
        </is>
      </c>
      <c r="C12" s="6" t="n">
        <v>0</v>
      </c>
      <c r="E12" s="6" t="n">
        <v>489000</v>
      </c>
      <c r="F12" s="5" t="n">
        <v>509000</v>
      </c>
    </row>
    <row r="13">
      <c r="A13" s="4" t="inlineStr">
        <is>
          <t>U.S. obligations single-family MBS [Me</t>
        </is>
      </c>
      <c r="C13" s="4" t="inlineStr">
        <is>
          <t xml:space="preserve"> </t>
        </is>
      </c>
      <c r="E13" s="4" t="inlineStr">
        <is>
          <t xml:space="preserve"> </t>
        </is>
      </c>
      <c r="F13" s="4" t="inlineStr">
        <is>
          <t xml:space="preserve"> </t>
        </is>
      </c>
    </row>
    <row r="14">
      <c r="A14" s="3" t="inlineStr">
        <is>
          <t>Schedule of Held-to-maturity Securities [Line Items]</t>
        </is>
      </c>
      <c r="C14" s="4" t="inlineStr">
        <is>
          <t xml:space="preserve"> </t>
        </is>
      </c>
      <c r="E14" s="4" t="inlineStr">
        <is>
          <t xml:space="preserve"> </t>
        </is>
      </c>
      <c r="F14" s="4" t="inlineStr">
        <is>
          <t xml:space="preserve"> </t>
        </is>
      </c>
    </row>
    <row r="15">
      <c r="A15" s="4" t="inlineStr">
        <is>
          <t>Gross Unrealized Holding Gains</t>
        </is>
      </c>
      <c r="C15" s="6" t="n">
        <v>1416000</v>
      </c>
      <c r="E15" s="6" t="n">
        <v>4962000</v>
      </c>
      <c r="F15" s="4" t="inlineStr">
        <is>
          <t xml:space="preserve"> </t>
        </is>
      </c>
    </row>
    <row r="16">
      <c r="A16" s="4" t="inlineStr">
        <is>
          <t>Gross Unrealized Holding Losses</t>
        </is>
      </c>
      <c r="C16" s="6" t="n">
        <v>-9814000</v>
      </c>
      <c r="E16" s="6" t="n">
        <v>-5362000</v>
      </c>
      <c r="F16" s="4" t="inlineStr">
        <is>
          <t xml:space="preserve"> </t>
        </is>
      </c>
    </row>
    <row r="17">
      <c r="A17" s="4" t="inlineStr">
        <is>
          <t>HTM Securities, Fair Value</t>
        </is>
      </c>
      <c r="C17" s="6" t="n">
        <v>627588000</v>
      </c>
      <c r="E17" s="6" t="n">
        <v>608537000</v>
      </c>
      <c r="F17" s="4" t="inlineStr">
        <is>
          <t xml:space="preserve"> </t>
        </is>
      </c>
    </row>
    <row r="18">
      <c r="A18" s="4" t="inlineStr">
        <is>
          <t>HTM securities; fair value of $1,219,392 and $1,272,746</t>
        </is>
      </c>
      <c r="B18" s="4" t="inlineStr">
        <is>
          <t>[2]</t>
        </is>
      </c>
      <c r="C18" s="6" t="n">
        <v>635986000</v>
      </c>
      <c r="E18" s="6" t="n">
        <v>608937000</v>
      </c>
      <c r="F18" s="4" t="inlineStr">
        <is>
          <t xml:space="preserve"> </t>
        </is>
      </c>
    </row>
    <row r="19">
      <c r="A19" s="4" t="inlineStr">
        <is>
          <t>Private label MBS</t>
        </is>
      </c>
      <c r="C19" s="4" t="inlineStr">
        <is>
          <t xml:space="preserve"> </t>
        </is>
      </c>
      <c r="E19" s="4" t="inlineStr">
        <is>
          <t xml:space="preserve"> </t>
        </is>
      </c>
      <c r="F19" s="4" t="inlineStr">
        <is>
          <t xml:space="preserve"> </t>
        </is>
      </c>
    </row>
    <row r="20">
      <c r="A20" s="3" t="inlineStr">
        <is>
          <t>Schedule of Held-to-maturity Securities [Line Items]</t>
        </is>
      </c>
      <c r="C20" s="4" t="inlineStr">
        <is>
          <t xml:space="preserve"> </t>
        </is>
      </c>
      <c r="E20" s="4" t="inlineStr">
        <is>
          <t xml:space="preserve"> </t>
        </is>
      </c>
      <c r="F20" s="4" t="inlineStr">
        <is>
          <t xml:space="preserve"> </t>
        </is>
      </c>
    </row>
    <row r="21">
      <c r="A21" s="4" t="inlineStr">
        <is>
          <t>Gross Unrealized Holding Gains</t>
        </is>
      </c>
      <c r="C21" s="6" t="n">
        <v>0</v>
      </c>
      <c r="E21" s="6" t="n">
        <v>0</v>
      </c>
      <c r="F21" s="4" t="inlineStr">
        <is>
          <t xml:space="preserve"> </t>
        </is>
      </c>
    </row>
    <row r="22">
      <c r="A22" s="4" t="inlineStr">
        <is>
          <t>Gross Unrealized Holding Losses</t>
        </is>
      </c>
      <c r="C22" s="6" t="n">
        <v>-1801000</v>
      </c>
      <c r="E22" s="6" t="n">
        <v>-2869000</v>
      </c>
      <c r="F22" s="4" t="inlineStr">
        <is>
          <t xml:space="preserve"> </t>
        </is>
      </c>
    </row>
    <row r="23">
      <c r="A23" s="4" t="inlineStr">
        <is>
          <t>HTM Securities, Fair Value</t>
        </is>
      </c>
      <c r="C23" s="6" t="n">
        <v>34720000</v>
      </c>
      <c r="E23" s="6" t="n">
        <v>41656000</v>
      </c>
      <c r="F23" s="4" t="inlineStr">
        <is>
          <t xml:space="preserve"> </t>
        </is>
      </c>
    </row>
    <row r="24">
      <c r="A24" s="4" t="inlineStr">
        <is>
          <t>HTM securities; fair value of $1,219,392 and $1,272,746</t>
        </is>
      </c>
      <c r="B24" s="4" t="inlineStr">
        <is>
          <t>[2]</t>
        </is>
      </c>
      <c r="C24" s="6" t="n">
        <v>36521000</v>
      </c>
      <c r="E24" s="6" t="n">
        <v>44525000</v>
      </c>
      <c r="F24" s="4" t="inlineStr">
        <is>
          <t xml:space="preserve"> </t>
        </is>
      </c>
    </row>
    <row r="25">
      <c r="A25" s="4" t="inlineStr">
        <is>
          <t>MBS [Member]</t>
        </is>
      </c>
      <c r="C25" s="4" t="inlineStr">
        <is>
          <t xml:space="preserve"> </t>
        </is>
      </c>
      <c r="E25" s="4" t="inlineStr">
        <is>
          <t xml:space="preserve"> </t>
        </is>
      </c>
      <c r="F25" s="4" t="inlineStr">
        <is>
          <t xml:space="preserve"> </t>
        </is>
      </c>
    </row>
    <row r="26">
      <c r="A26" s="3" t="inlineStr">
        <is>
          <t>Schedule of Held-to-maturity Securities [Line Items]</t>
        </is>
      </c>
      <c r="C26" s="4" t="inlineStr">
        <is>
          <t xml:space="preserve"> </t>
        </is>
      </c>
      <c r="E26" s="4" t="inlineStr">
        <is>
          <t xml:space="preserve"> </t>
        </is>
      </c>
      <c r="F26" s="4" t="inlineStr">
        <is>
          <t xml:space="preserve"> </t>
        </is>
      </c>
    </row>
    <row r="27">
      <c r="A27" s="4" t="inlineStr">
        <is>
          <t>Gross Unrealized Holding Gains</t>
        </is>
      </c>
      <c r="C27" s="6" t="n">
        <v>2187000</v>
      </c>
      <c r="E27" s="6" t="n">
        <v>6355000</v>
      </c>
      <c r="F27" s="4" t="inlineStr">
        <is>
          <t xml:space="preserve"> </t>
        </is>
      </c>
    </row>
    <row r="28">
      <c r="A28" s="4" t="inlineStr">
        <is>
          <t>Gross Unrealized Holding Losses</t>
        </is>
      </c>
      <c r="C28" s="6" t="n">
        <v>-81603000</v>
      </c>
      <c r="E28" s="6" t="n">
        <v>-73368000</v>
      </c>
      <c r="F28" s="4" t="inlineStr">
        <is>
          <t xml:space="preserve"> </t>
        </is>
      </c>
    </row>
    <row r="29">
      <c r="A29" s="4" t="inlineStr">
        <is>
          <t>HTM Securities, Fair Value</t>
        </is>
      </c>
      <c r="C29" s="6" t="n">
        <v>1219392000</v>
      </c>
      <c r="E29" s="6" t="n">
        <v>1272746000</v>
      </c>
      <c r="F29" s="4" t="inlineStr">
        <is>
          <t xml:space="preserve"> </t>
        </is>
      </c>
    </row>
    <row r="30">
      <c r="A30" s="4" t="inlineStr">
        <is>
          <t>HTM securities; fair value of $1,219,392 and $1,272,746</t>
        </is>
      </c>
      <c r="B30" s="4" t="inlineStr">
        <is>
          <t>[2]</t>
        </is>
      </c>
      <c r="C30" s="6" t="n">
        <v>1298808000</v>
      </c>
      <c r="E30" s="6" t="n">
        <v>1339759000</v>
      </c>
      <c r="F30" s="4" t="inlineStr">
        <is>
          <t xml:space="preserve"> </t>
        </is>
      </c>
    </row>
    <row r="31">
      <c r="A31" s="4" t="inlineStr">
        <is>
          <t>Single Family [Member] | GSE MBS [Member]</t>
        </is>
      </c>
      <c r="C31" s="4" t="inlineStr">
        <is>
          <t xml:space="preserve"> </t>
        </is>
      </c>
      <c r="E31" s="4" t="inlineStr">
        <is>
          <t xml:space="preserve"> </t>
        </is>
      </c>
      <c r="F31" s="4" t="inlineStr">
        <is>
          <t xml:space="preserve"> </t>
        </is>
      </c>
    </row>
    <row r="32">
      <c r="A32" s="3" t="inlineStr">
        <is>
          <t>Schedule of Held-to-maturity Securities [Line Items]</t>
        </is>
      </c>
      <c r="C32" s="4" t="inlineStr">
        <is>
          <t xml:space="preserve"> </t>
        </is>
      </c>
      <c r="E32" s="4" t="inlineStr">
        <is>
          <t xml:space="preserve"> </t>
        </is>
      </c>
      <c r="F32" s="4" t="inlineStr">
        <is>
          <t xml:space="preserve"> </t>
        </is>
      </c>
    </row>
    <row r="33">
      <c r="A33" s="4" t="inlineStr">
        <is>
          <t>Gross Unrealized Holding Gains</t>
        </is>
      </c>
      <c r="C33" s="6" t="n">
        <v>771000</v>
      </c>
      <c r="E33" s="6" t="n">
        <v>1393000</v>
      </c>
      <c r="F33" s="4" t="inlineStr">
        <is>
          <t xml:space="preserve"> </t>
        </is>
      </c>
    </row>
    <row r="34">
      <c r="A34" s="4" t="inlineStr">
        <is>
          <t>Gross Unrealized Holding Losses</t>
        </is>
      </c>
      <c r="C34" s="6" t="n">
        <v>-61929000</v>
      </c>
      <c r="E34" s="6" t="n">
        <v>-58407000</v>
      </c>
      <c r="F34" s="4" t="inlineStr">
        <is>
          <t xml:space="preserve"> </t>
        </is>
      </c>
    </row>
    <row r="35">
      <c r="A35" s="4" t="inlineStr">
        <is>
          <t>HTM Securities, Fair Value</t>
        </is>
      </c>
      <c r="C35" s="6" t="n">
        <v>321230000</v>
      </c>
      <c r="E35" s="6" t="n">
        <v>383738000</v>
      </c>
      <c r="F35" s="4" t="inlineStr">
        <is>
          <t xml:space="preserve"> </t>
        </is>
      </c>
    </row>
    <row r="36">
      <c r="A36" s="4" t="inlineStr">
        <is>
          <t>HTM securities; fair value of $1,219,392 and $1,272,746</t>
        </is>
      </c>
      <c r="B36" s="4" t="inlineStr">
        <is>
          <t>[2]</t>
        </is>
      </c>
      <c r="C36" s="6" t="n">
        <v>382388000</v>
      </c>
      <c r="E36" s="6" t="n">
        <v>440752000</v>
      </c>
      <c r="F36" s="4" t="inlineStr">
        <is>
          <t xml:space="preserve"> </t>
        </is>
      </c>
    </row>
    <row r="37">
      <c r="A37" s="4" t="inlineStr">
        <is>
          <t>Multifamily [Member] | GSE MBS [Member]</t>
        </is>
      </c>
      <c r="C37" s="4" t="inlineStr">
        <is>
          <t xml:space="preserve"> </t>
        </is>
      </c>
      <c r="E37" s="4" t="inlineStr">
        <is>
          <t xml:space="preserve"> </t>
        </is>
      </c>
      <c r="F37" s="4" t="inlineStr">
        <is>
          <t xml:space="preserve"> </t>
        </is>
      </c>
    </row>
    <row r="38">
      <c r="A38" s="3" t="inlineStr">
        <is>
          <t>Schedule of Held-to-maturity Securities [Line Items]</t>
        </is>
      </c>
      <c r="C38" s="4" t="inlineStr">
        <is>
          <t xml:space="preserve"> </t>
        </is>
      </c>
      <c r="E38" s="4" t="inlineStr">
        <is>
          <t xml:space="preserve"> </t>
        </is>
      </c>
      <c r="F38" s="4" t="inlineStr">
        <is>
          <t xml:space="preserve"> </t>
        </is>
      </c>
    </row>
    <row r="39">
      <c r="A39" s="4" t="inlineStr">
        <is>
          <t>Gross Unrealized Holding Gains</t>
        </is>
      </c>
      <c r="C39" s="6" t="n">
        <v>0</v>
      </c>
      <c r="E39" s="6" t="n">
        <v>0</v>
      </c>
      <c r="F39" s="4" t="inlineStr">
        <is>
          <t xml:space="preserve"> </t>
        </is>
      </c>
    </row>
    <row r="40">
      <c r="A40" s="4" t="inlineStr">
        <is>
          <t>Gross Unrealized Holding Losses</t>
        </is>
      </c>
      <c r="C40" s="6" t="n">
        <v>-8059000</v>
      </c>
      <c r="E40" s="6" t="n">
        <v>-6730000</v>
      </c>
      <c r="F40" s="4" t="inlineStr">
        <is>
          <t xml:space="preserve"> </t>
        </is>
      </c>
    </row>
    <row r="41">
      <c r="A41" s="4" t="inlineStr">
        <is>
          <t>HTM Securities, Fair Value</t>
        </is>
      </c>
      <c r="C41" s="6" t="n">
        <v>235854000</v>
      </c>
      <c r="E41" s="6" t="n">
        <v>238815000</v>
      </c>
      <c r="F41" s="4" t="inlineStr">
        <is>
          <t xml:space="preserve"> </t>
        </is>
      </c>
    </row>
    <row r="42">
      <c r="A42" s="4" t="inlineStr">
        <is>
          <t>HTM securities; fair value of $1,219,392 and $1,272,746</t>
        </is>
      </c>
      <c r="B42" s="4" t="inlineStr">
        <is>
          <t>[2]</t>
        </is>
      </c>
      <c r="C42" s="5" t="n">
        <v>243913000</v>
      </c>
      <c r="E42" s="5" t="n">
        <v>245545000</v>
      </c>
      <c r="F42" s="4" t="inlineStr">
        <is>
          <t xml:space="preserve"> </t>
        </is>
      </c>
    </row>
    <row r="43"/>
    <row r="44">
      <c r="A44" s="4" t="inlineStr">
        <is>
          <t>[1][2] Includes adjustments made to the cost basis of investments for accretion and amortization and excludes accrued interest receivable</t>
        </is>
      </c>
    </row>
  </sheetData>
  <mergeCells count="5">
    <mergeCell ref="A1:B2"/>
    <mergeCell ref="C1:F1"/>
    <mergeCell ref="C2:D2"/>
    <mergeCell ref="A43:E43"/>
    <mergeCell ref="A44:E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s>
  <sheetData>
    <row r="1">
      <c r="A1" s="1" t="inlineStr">
        <is>
          <t>Held-to-Maturity (HTM) Securities (Redemption Terms) (Details) - USD ($) $ in Thousands</t>
        </is>
      </c>
      <c r="C1" s="2" t="inlineStr">
        <is>
          <t>Dec. 31, 2024</t>
        </is>
      </c>
      <c r="E1" s="2" t="inlineStr">
        <is>
          <t>Dec. 31, 2023</t>
        </is>
      </c>
    </row>
    <row r="2">
      <c r="A2" s="3" t="inlineStr">
        <is>
          <t>Schedule of Held-to-maturity Securities [Line Items]</t>
        </is>
      </c>
      <c r="C2" s="4" t="inlineStr">
        <is>
          <t xml:space="preserve"> </t>
        </is>
      </c>
      <c r="E2" s="4" t="inlineStr">
        <is>
          <t xml:space="preserve"> </t>
        </is>
      </c>
    </row>
    <row r="3">
      <c r="A3" s="4" t="inlineStr">
        <is>
          <t>HTM Securities</t>
        </is>
      </c>
      <c r="C3" s="5" t="n">
        <v>1219392</v>
      </c>
      <c r="D3" s="4" t="inlineStr">
        <is>
          <t>[1]</t>
        </is>
      </c>
      <c r="E3" s="5" t="n">
        <v>1272746</v>
      </c>
    </row>
    <row r="4">
      <c r="A4" s="4" t="inlineStr">
        <is>
          <t>Debt Securities, Held-to-Maturity, Accrued Interest, after Allowance for Credit Loss, Statement of Financial Position [Extensible Enumeration]</t>
        </is>
      </c>
      <c r="C4" s="4" t="inlineStr">
        <is>
          <t>Held-to-maturity (HTM) securities</t>
        </is>
      </c>
      <c r="E4" s="4" t="inlineStr">
        <is>
          <t>Held-to-maturity (HTM) securities</t>
        </is>
      </c>
    </row>
    <row r="5">
      <c r="A5" s="4" t="inlineStr">
        <is>
          <t>HTM securities; fair value of $1,219,392 and $1,272,746</t>
        </is>
      </c>
      <c r="B5" s="4" t="inlineStr">
        <is>
          <t>[1],[2]</t>
        </is>
      </c>
      <c r="C5" s="5" t="n">
        <v>1298808</v>
      </c>
      <c r="E5" s="5" t="n">
        <v>1339759</v>
      </c>
    </row>
    <row r="6">
      <c r="A6" s="4" t="inlineStr">
        <is>
          <t>MBS [Member]</t>
        </is>
      </c>
      <c r="C6" s="4" t="inlineStr">
        <is>
          <t xml:space="preserve"> </t>
        </is>
      </c>
      <c r="E6" s="4" t="inlineStr">
        <is>
          <t xml:space="preserve"> </t>
        </is>
      </c>
    </row>
    <row r="7">
      <c r="A7" s="3" t="inlineStr">
        <is>
          <t>Schedule of Held-to-maturity Securities [Line Items]</t>
        </is>
      </c>
      <c r="C7" s="4" t="inlineStr">
        <is>
          <t xml:space="preserve"> </t>
        </is>
      </c>
      <c r="E7" s="4" t="inlineStr">
        <is>
          <t xml:space="preserve"> </t>
        </is>
      </c>
    </row>
    <row r="8">
      <c r="A8" s="4" t="inlineStr">
        <is>
          <t>HTM Securities</t>
        </is>
      </c>
      <c r="C8" s="6" t="n">
        <v>1219392</v>
      </c>
      <c r="E8" s="6" t="n">
        <v>1272746</v>
      </c>
    </row>
    <row r="9">
      <c r="A9" s="4" t="inlineStr">
        <is>
          <t>HTM securities; fair value of $1,219,392 and $1,272,746</t>
        </is>
      </c>
      <c r="B9" s="4" t="inlineStr">
        <is>
          <t>[2]</t>
        </is>
      </c>
      <c r="C9" s="5" t="n">
        <v>1298808</v>
      </c>
      <c r="E9" s="5" t="n">
        <v>1339759</v>
      </c>
    </row>
    <row r="10"/>
    <row r="11">
      <c r="A11" s="4" t="inlineStr">
        <is>
          <t>[1][2] Includes adjustments made to the cost basis of investments for accretion and amortization and excludes accrued interest receivable</t>
        </is>
      </c>
    </row>
  </sheetData>
  <mergeCells count="4">
    <mergeCell ref="A1:B1"/>
    <mergeCell ref="C1:D1"/>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HTM) Securities (Interest Rate Payment terms of HTM) (Details) - USD ($) $ in Thousands</t>
        </is>
      </c>
      <c r="C1" s="2" t="inlineStr">
        <is>
          <t>Dec. 31, 2024</t>
        </is>
      </c>
      <c r="D1" s="2" t="inlineStr">
        <is>
          <t>Dec. 31, 2023</t>
        </is>
      </c>
    </row>
    <row r="2">
      <c r="A2" s="3" t="inlineStr">
        <is>
          <t>Schedule of Held-to-maturity Securities [Line Items]</t>
        </is>
      </c>
      <c r="C2" s="4" t="inlineStr">
        <is>
          <t xml:space="preserve"> </t>
        </is>
      </c>
      <c r="D2" s="4" t="inlineStr">
        <is>
          <t xml:space="preserve"> </t>
        </is>
      </c>
    </row>
    <row r="3">
      <c r="A3" s="4" t="inlineStr">
        <is>
          <t>HTM securities; fair value of $1,219,392 and $1,272,746</t>
        </is>
      </c>
      <c r="B3" s="4" t="inlineStr">
        <is>
          <t>[1],[2]</t>
        </is>
      </c>
      <c r="C3" s="5" t="n">
        <v>1298808</v>
      </c>
      <c r="D3" s="5" t="n">
        <v>1339759</v>
      </c>
    </row>
    <row r="4">
      <c r="A4" s="4" t="inlineStr">
        <is>
          <t>MBS [Member]</t>
        </is>
      </c>
      <c r="C4" s="4" t="inlineStr">
        <is>
          <t xml:space="preserve"> </t>
        </is>
      </c>
      <c r="D4" s="4" t="inlineStr">
        <is>
          <t xml:space="preserve"> </t>
        </is>
      </c>
    </row>
    <row r="5">
      <c r="A5" s="3" t="inlineStr">
        <is>
          <t>Schedule of Held-to-maturity Securities [Line Items]</t>
        </is>
      </c>
      <c r="C5" s="4" t="inlineStr">
        <is>
          <t xml:space="preserve"> </t>
        </is>
      </c>
      <c r="D5" s="4" t="inlineStr">
        <is>
          <t xml:space="preserve"> </t>
        </is>
      </c>
    </row>
    <row r="6">
      <c r="A6" s="4" t="inlineStr">
        <is>
          <t>HTM securities; fair value of $1,219,392 and $1,272,746</t>
        </is>
      </c>
      <c r="B6" s="4" t="inlineStr">
        <is>
          <t>[2]</t>
        </is>
      </c>
      <c r="C6" s="6" t="n">
        <v>1298808</v>
      </c>
      <c r="D6" s="6" t="n">
        <v>1339759</v>
      </c>
    </row>
    <row r="7">
      <c r="A7" s="4" t="inlineStr">
        <is>
          <t>Fixed-rate | MBS [Member]</t>
        </is>
      </c>
      <c r="C7" s="4" t="inlineStr">
        <is>
          <t xml:space="preserve"> </t>
        </is>
      </c>
      <c r="D7" s="4" t="inlineStr">
        <is>
          <t xml:space="preserve"> </t>
        </is>
      </c>
    </row>
    <row r="8">
      <c r="A8" s="3" t="inlineStr">
        <is>
          <t>Schedule of Held-to-maturity Securities [Line Items]</t>
        </is>
      </c>
      <c r="C8" s="4" t="inlineStr">
        <is>
          <t xml:space="preserve"> </t>
        </is>
      </c>
      <c r="D8" s="4" t="inlineStr">
        <is>
          <t xml:space="preserve"> </t>
        </is>
      </c>
    </row>
    <row r="9">
      <c r="A9" s="4" t="inlineStr">
        <is>
          <t>HTM securities; fair value of $1,219,392 and $1,272,746</t>
        </is>
      </c>
      <c r="C9" s="6" t="n">
        <v>1208978</v>
      </c>
      <c r="D9" s="6" t="n">
        <v>1230759</v>
      </c>
    </row>
    <row r="10">
      <c r="A10" s="4" t="inlineStr">
        <is>
          <t>Floating-rate | MB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HTM securities; fair value of $1,219,392 and $1,272,746</t>
        </is>
      </c>
      <c r="C12" s="5" t="n">
        <v>89830</v>
      </c>
      <c r="D12" s="5" t="n">
        <v>109000</v>
      </c>
    </row>
    <row r="13"/>
    <row r="14">
      <c r="A14" s="4" t="inlineStr">
        <is>
          <t>[1][2] Includes adjustments made to the cost basis of investments for accretion and amortization and excludes accrued interest receivable</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 (Note 3)</t>
        </is>
      </c>
      <c r="C3" s="5" t="n">
        <v>17340</v>
      </c>
      <c r="D3" s="5" t="n">
        <v>11509</v>
      </c>
    </row>
    <row r="4">
      <c r="A4" s="4" t="inlineStr">
        <is>
          <t>Interest-bearing deposits (Note 4)</t>
        </is>
      </c>
      <c r="C4" s="6" t="n">
        <v>2726628</v>
      </c>
      <c r="D4" s="6" t="n">
        <v>3110803</v>
      </c>
    </row>
    <row r="5">
      <c r="A5" s="4" t="inlineStr">
        <is>
          <t>Securities purchased under agreements to resell (Note 4)</t>
        </is>
      </c>
      <c r="C5" s="6" t="n">
        <v>6280000</v>
      </c>
      <c r="D5" s="6" t="n">
        <v>5980000</v>
      </c>
    </row>
    <row r="6">
      <c r="A6" s="4" t="inlineStr">
        <is>
          <t>Federal Funds Sold ( Note 4 )</t>
        </is>
      </c>
      <c r="C6" s="6" t="n">
        <v>2664000</v>
      </c>
      <c r="D6" s="6" t="n">
        <v>2533000</v>
      </c>
    </row>
    <row r="7">
      <c r="A7" s="3" t="inlineStr">
        <is>
          <t>Investment securities: (Note 4)</t>
        </is>
      </c>
      <c r="C7" s="4" t="inlineStr">
        <is>
          <t xml:space="preserve"> </t>
        </is>
      </c>
      <c r="D7" s="4" t="inlineStr">
        <is>
          <t xml:space="preserve"> </t>
        </is>
      </c>
    </row>
    <row r="8">
      <c r="A8" s="4" t="inlineStr">
        <is>
          <t>Trading securities</t>
        </is>
      </c>
      <c r="C8" s="6" t="n">
        <v>149153</v>
      </c>
      <c r="D8" s="6" t="n">
        <v>217722</v>
      </c>
    </row>
    <row r="9">
      <c r="A9" s="4" t="inlineStr">
        <is>
          <t>AFS securities, net; amortized cost of $18,207,176 and $14,907,783</t>
        </is>
      </c>
      <c r="C9" s="6" t="n">
        <v>18163843</v>
      </c>
      <c r="D9" s="6" t="n">
        <v>14822933</v>
      </c>
    </row>
    <row r="10">
      <c r="A10" s="4" t="inlineStr">
        <is>
          <t>HTM securities; fair value of $1,219,392 and $1,272,746</t>
        </is>
      </c>
      <c r="B10" s="4" t="inlineStr">
        <is>
          <t>[1],[2]</t>
        </is>
      </c>
      <c r="C10" s="6" t="n">
        <v>1298808</v>
      </c>
      <c r="D10" s="6" t="n">
        <v>1339759</v>
      </c>
    </row>
    <row r="11">
      <c r="A11" s="4" t="inlineStr">
        <is>
          <t>Total investment securities</t>
        </is>
      </c>
      <c r="C11" s="6" t="n">
        <v>19611804</v>
      </c>
      <c r="D11" s="6" t="n">
        <v>16380414</v>
      </c>
    </row>
    <row r="12">
      <c r="A12" s="4" t="inlineStr">
        <is>
          <t>Advances (Note 5)</t>
        </is>
      </c>
      <c r="B12" s="4" t="inlineStr">
        <is>
          <t>[3]</t>
        </is>
      </c>
      <c r="C12" s="6" t="n">
        <v>69873233</v>
      </c>
      <c r="D12" s="6" t="n">
        <v>78431508</v>
      </c>
    </row>
    <row r="13">
      <c r="A13" s="4" t="inlineStr">
        <is>
          <t>Financing Receivable, Accrued Interest, after Allowance for Credit Loss</t>
        </is>
      </c>
      <c r="C13" s="6" t="n">
        <v>4816452</v>
      </c>
      <c r="D13" s="6" t="n">
        <v>4697752</v>
      </c>
    </row>
    <row r="14">
      <c r="A14" s="4" t="inlineStr">
        <is>
          <t>Accrued interest receivable</t>
        </is>
      </c>
      <c r="C14" s="6" t="n">
        <v>469154</v>
      </c>
      <c r="D14" s="6" t="n">
        <v>517361</v>
      </c>
    </row>
    <row r="15">
      <c r="A15" s="4" t="inlineStr">
        <is>
          <t>Derivative assets (Note 7)</t>
        </is>
      </c>
      <c r="C15" s="6" t="n">
        <v>353629</v>
      </c>
      <c r="D15" s="6" t="n">
        <v>408507</v>
      </c>
    </row>
    <row r="16">
      <c r="A16" s="4" t="inlineStr">
        <is>
          <t>Other assets</t>
        </is>
      </c>
      <c r="C16" s="6" t="n">
        <v>114509</v>
      </c>
      <c r="D16" s="6" t="n">
        <v>76791</v>
      </c>
    </row>
    <row r="17">
      <c r="A17" s="4" t="inlineStr">
        <is>
          <t>Total assets</t>
        </is>
      </c>
      <c r="C17" s="6" t="n">
        <v>106926749</v>
      </c>
      <c r="D17" s="6" t="n">
        <v>112147645</v>
      </c>
    </row>
    <row r="18">
      <c r="A18" s="3" t="inlineStr">
        <is>
          <t>Liabilities</t>
        </is>
      </c>
      <c r="C18" s="4" t="inlineStr">
        <is>
          <t xml:space="preserve"> </t>
        </is>
      </c>
      <c r="D18" s="4" t="inlineStr">
        <is>
          <t xml:space="preserve"> </t>
        </is>
      </c>
    </row>
    <row r="19">
      <c r="A19" s="4" t="inlineStr">
        <is>
          <t>Deposits (Note 8)</t>
        </is>
      </c>
      <c r="C19" s="6" t="n">
        <v>774883</v>
      </c>
      <c r="D19" s="6" t="n">
        <v>636726</v>
      </c>
    </row>
    <row r="20">
      <c r="A20" s="3" t="inlineStr">
        <is>
          <t>Consolidated obligations (Note 9)</t>
        </is>
      </c>
      <c r="C20" s="4" t="inlineStr">
        <is>
          <t xml:space="preserve"> </t>
        </is>
      </c>
      <c r="D20" s="4" t="inlineStr">
        <is>
          <t xml:space="preserve"> </t>
        </is>
      </c>
    </row>
    <row r="21">
      <c r="A21" s="4" t="inlineStr">
        <is>
          <t>Discount notes</t>
        </is>
      </c>
      <c r="C21" s="6" t="n">
        <v>11685159</v>
      </c>
      <c r="D21" s="6" t="n">
        <v>13683580</v>
      </c>
    </row>
    <row r="22">
      <c r="A22" s="4" t="inlineStr">
        <is>
          <t>Bonds</t>
        </is>
      </c>
      <c r="C22" s="6" t="n">
        <v>87965104</v>
      </c>
      <c r="D22" s="6" t="n">
        <v>90801032</v>
      </c>
    </row>
    <row r="23">
      <c r="A23" s="4" t="inlineStr">
        <is>
          <t>Total consolidated obligations</t>
        </is>
      </c>
      <c r="C23" s="6" t="n">
        <v>99650263</v>
      </c>
      <c r="D23" s="6" t="n">
        <v>104484612</v>
      </c>
    </row>
    <row r="24">
      <c r="A24" s="4" t="inlineStr">
        <is>
          <t>Mandatorily redeemable capital stock (Note 11)</t>
        </is>
      </c>
      <c r="C24" s="6" t="n">
        <v>7025</v>
      </c>
      <c r="D24" s="6" t="n">
        <v>27874</v>
      </c>
    </row>
    <row r="25">
      <c r="A25" s="4" t="inlineStr">
        <is>
          <t>Accrued interest payable</t>
        </is>
      </c>
      <c r="C25" s="6" t="n">
        <v>540958</v>
      </c>
      <c r="D25" s="6" t="n">
        <v>753663</v>
      </c>
    </row>
    <row r="26">
      <c r="A26" s="4" t="inlineStr">
        <is>
          <t>AHP payable (Note 10)</t>
        </is>
      </c>
      <c r="C26" s="6" t="n">
        <v>160654</v>
      </c>
      <c r="D26" s="6" t="n">
        <v>116338</v>
      </c>
    </row>
    <row r="27">
      <c r="A27" s="4" t="inlineStr">
        <is>
          <t>Derivative liabilities (Note 7)</t>
        </is>
      </c>
      <c r="C27" s="6" t="n">
        <v>8666</v>
      </c>
      <c r="D27" s="6" t="n">
        <v>7334</v>
      </c>
    </row>
    <row r="28">
      <c r="A28" s="4" t="inlineStr">
        <is>
          <t>Other Liabilities</t>
        </is>
      </c>
      <c r="C28" s="6" t="n">
        <v>150232</v>
      </c>
      <c r="D28" s="6" t="n">
        <v>441360</v>
      </c>
    </row>
    <row r="29">
      <c r="A29" s="4" t="inlineStr">
        <is>
          <t>Total liabilities</t>
        </is>
      </c>
      <c r="C29" s="6" t="n">
        <v>101292681</v>
      </c>
      <c r="D29" s="6" t="n">
        <v>106467907</v>
      </c>
    </row>
    <row r="30">
      <c r="A30" s="4" t="inlineStr">
        <is>
          <t>Commitments and contingencies (Note 15)</t>
        </is>
      </c>
      <c r="C30" s="4" t="inlineStr">
        <is>
          <t xml:space="preserve"> </t>
        </is>
      </c>
      <c r="D30" s="4" t="inlineStr">
        <is>
          <t xml:space="preserve"> </t>
        </is>
      </c>
    </row>
    <row r="31">
      <c r="A31" s="3" t="inlineStr">
        <is>
          <t>Capital (Note 11)</t>
        </is>
      </c>
      <c r="C31" s="4" t="inlineStr">
        <is>
          <t xml:space="preserve"> </t>
        </is>
      </c>
      <c r="D31" s="4" t="inlineStr">
        <is>
          <t xml:space="preserve"> </t>
        </is>
      </c>
    </row>
    <row r="32">
      <c r="A32" s="4" t="inlineStr">
        <is>
          <t>Capital stock - Class B putable ($100 par value) issued and outstanding shares 35,617 and 39,205</t>
        </is>
      </c>
      <c r="C32" s="6" t="n">
        <v>3561712</v>
      </c>
      <c r="D32" s="6" t="n">
        <v>3920530</v>
      </c>
    </row>
    <row r="33">
      <c r="A33" s="3" t="inlineStr">
        <is>
          <t>Retained earnings:</t>
        </is>
      </c>
      <c r="C33" s="4" t="inlineStr">
        <is>
          <t xml:space="preserve"> </t>
        </is>
      </c>
      <c r="D33" s="4" t="inlineStr">
        <is>
          <t xml:space="preserve"> </t>
        </is>
      </c>
    </row>
    <row r="34">
      <c r="A34" s="4" t="inlineStr">
        <is>
          <t>Unrestricted</t>
        </is>
      </c>
      <c r="C34" s="6" t="n">
        <v>1370000</v>
      </c>
      <c r="D34" s="6" t="n">
        <v>1216323</v>
      </c>
    </row>
    <row r="35">
      <c r="A35" s="4" t="inlineStr">
        <is>
          <t>Restricted</t>
        </is>
      </c>
      <c r="C35" s="6" t="n">
        <v>732876</v>
      </c>
      <c r="D35" s="6" t="n">
        <v>615373</v>
      </c>
    </row>
    <row r="36">
      <c r="A36" s="4" t="inlineStr">
        <is>
          <t>Total retained earnings</t>
        </is>
      </c>
      <c r="C36" s="6" t="n">
        <v>2102876</v>
      </c>
      <c r="D36" s="6" t="n">
        <v>1831696</v>
      </c>
    </row>
    <row r="37">
      <c r="A37" s="4" t="inlineStr">
        <is>
          <t>Accumulated Other Comprehensive Income (Loss) (AOCI)</t>
        </is>
      </c>
      <c r="C37" s="6" t="n">
        <v>-30520</v>
      </c>
      <c r="D37" s="6" t="n">
        <v>-72488</v>
      </c>
    </row>
    <row r="38">
      <c r="A38" s="4" t="inlineStr">
        <is>
          <t>Total capital</t>
        </is>
      </c>
      <c r="C38" s="6" t="n">
        <v>5634068</v>
      </c>
      <c r="D38" s="6" t="n">
        <v>5679738</v>
      </c>
    </row>
    <row r="39">
      <c r="A39" s="4" t="inlineStr">
        <is>
          <t>Total liabilities and capital</t>
        </is>
      </c>
      <c r="C39" s="5" t="n">
        <v>106926749</v>
      </c>
      <c r="D39" s="5" t="n">
        <v>112147645</v>
      </c>
    </row>
    <row r="40"/>
    <row r="41">
      <c r="A41" s="4" t="inlineStr">
        <is>
          <t>[1][2] Includes adjustments made to the cost basis of investments for accretion and amortization and excludes accrued interest receivable Amounts exclude accrued interest receivable 372.7 million and $ 422.7 million as of December 31, 2024 and December 31, 2023.</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 for sale allowance for loan losses (Details) - USD ($)</t>
        </is>
      </c>
      <c r="B1" s="2" t="inlineStr">
        <is>
          <t>12 Months Ended</t>
        </is>
      </c>
    </row>
    <row r="2">
      <c r="B2" s="2" t="inlineStr">
        <is>
          <t>Dec. 31, 2024</t>
        </is>
      </c>
      <c r="C2" s="2" t="inlineStr">
        <is>
          <t>Dec. 31, 2023</t>
        </is>
      </c>
      <c r="D2" s="2" t="inlineStr">
        <is>
          <t>Dec. 31, 2022</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5" t="n">
        <v>11988000</v>
      </c>
      <c r="C4" s="5" t="n">
        <v>8532000</v>
      </c>
      <c r="D4" s="4" t="inlineStr">
        <is>
          <t xml:space="preserve"> </t>
        </is>
      </c>
    </row>
    <row r="5">
      <c r="A5" s="4" t="inlineStr">
        <is>
          <t>Increases (decreases) for securities with a previous ACL or OTTI recorded</t>
        </is>
      </c>
      <c r="B5" s="6" t="n">
        <v>2172000</v>
      </c>
      <c r="C5" s="6" t="n">
        <v>3456000</v>
      </c>
      <c r="D5" s="4" t="inlineStr">
        <is>
          <t xml:space="preserve"> </t>
        </is>
      </c>
    </row>
    <row r="6">
      <c r="A6" s="4" t="inlineStr">
        <is>
          <t>Balance, end of period</t>
        </is>
      </c>
      <c r="B6" s="6" t="n">
        <v>14160000</v>
      </c>
      <c r="C6" s="6" t="n">
        <v>11988000</v>
      </c>
      <c r="D6" s="5" t="n">
        <v>8532000</v>
      </c>
    </row>
    <row r="7">
      <c r="A7" s="4" t="inlineStr">
        <is>
          <t>Debt Securities, Available-for-Sale, Realized Gain</t>
        </is>
      </c>
      <c r="B7" s="6" t="n">
        <v>0</v>
      </c>
      <c r="C7" s="6" t="n">
        <v>489000</v>
      </c>
      <c r="D7" s="6" t="n">
        <v>509000</v>
      </c>
    </row>
    <row r="8">
      <c r="A8" s="4" t="inlineStr">
        <is>
          <t>Proceeds from Sale of Debt Securities, Available-for-Sale</t>
        </is>
      </c>
      <c r="B8" s="5" t="n">
        <v>0</v>
      </c>
      <c r="C8" s="5" t="n">
        <v>798200000</v>
      </c>
      <c r="D8" s="5" t="n">
        <v>57719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Equity Securities (Details) - USD ($)</t>
        </is>
      </c>
      <c r="B1" s="2" t="inlineStr">
        <is>
          <t>12 Months Ended</t>
        </is>
      </c>
    </row>
    <row r="2">
      <c r="B2" s="2" t="inlineStr">
        <is>
          <t>Dec. 31, 2023</t>
        </is>
      </c>
      <c r="C2" s="2" t="inlineStr">
        <is>
          <t>Dec. 31, 2024</t>
        </is>
      </c>
    </row>
    <row r="3">
      <c r="A3" s="3" t="inlineStr">
        <is>
          <t>Debt and Equity Securities, FV-NI [Line Items]</t>
        </is>
      </c>
      <c r="B3" s="4" t="inlineStr">
        <is>
          <t xml:space="preserve"> </t>
        </is>
      </c>
      <c r="C3" s="4" t="inlineStr">
        <is>
          <t xml:space="preserve"> </t>
        </is>
      </c>
    </row>
    <row r="4">
      <c r="A4" s="4" t="inlineStr">
        <is>
          <t>Securities Purchased Under Agreement to Resell, Percentage Rated Below Triple-B</t>
        </is>
      </c>
      <c r="B4" s="4" t="inlineStr">
        <is>
          <t xml:space="preserve"> </t>
        </is>
      </c>
      <c r="C4" s="7" t="n">
        <v>0</v>
      </c>
    </row>
    <row r="5">
      <c r="A5" s="4" t="inlineStr">
        <is>
          <t>Interest-Bearing Deposits and Federal Funds Sold, Percentage Rated Below Triple-B</t>
        </is>
      </c>
      <c r="B5" s="4" t="inlineStr">
        <is>
          <t xml:space="preserve"> </t>
        </is>
      </c>
      <c r="C5" s="7" t="n">
        <v>0</v>
      </c>
    </row>
    <row r="6">
      <c r="A6" s="4" t="inlineStr">
        <is>
          <t>Debt securities, Held-to-maturity, allowance for credit losses</t>
        </is>
      </c>
      <c r="B6" s="5" t="n">
        <v>0</v>
      </c>
      <c r="C6" s="5" t="n">
        <v>0</v>
      </c>
    </row>
    <row r="7">
      <c r="A7" s="4" t="inlineStr">
        <is>
          <t>TradedNotSettledInvestments</t>
        </is>
      </c>
      <c r="B7" s="8" t="n">
        <v>346.6</v>
      </c>
      <c r="C7" s="4" t="inlineStr">
        <is>
          <t xml:space="preserve"> </t>
        </is>
      </c>
    </row>
    <row r="8">
      <c r="A8" s="4" t="inlineStr">
        <is>
          <t>GSE and TVA obligations [Member]</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Debt Securities, Trading, and Equity Securities, FV-NI</t>
        </is>
      </c>
      <c r="B10" s="6" t="n">
        <v>217722000</v>
      </c>
      <c r="C10" s="6" t="n">
        <v>149153000</v>
      </c>
    </row>
    <row r="11">
      <c r="A11" s="4" t="inlineStr">
        <is>
          <t>AFS HTM - GSE and Other US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nancing Receivable, Allowance for Credit Loss</t>
        </is>
      </c>
      <c r="B13" s="4" t="inlineStr">
        <is>
          <t xml:space="preserve"> </t>
        </is>
      </c>
      <c r="C13" s="6" t="n">
        <v>0</v>
      </c>
    </row>
    <row r="14">
      <c r="A14" s="4" t="inlineStr">
        <is>
          <t>Interest Bearing Deposits and Federal Funds Sold</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nancing Receivable, Allowance for Credit Loss</t>
        </is>
      </c>
      <c r="B16" s="5" t="n">
        <v>0</v>
      </c>
      <c r="C16" s="5" t="n">
        <v>0</v>
      </c>
    </row>
    <row r="17">
      <c r="A17" s="4" t="inlineStr">
        <is>
          <t>Private Label MB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Securities Purchased Under Agreement to Resell, Percentage Rated Above Triple-B</t>
        </is>
      </c>
      <c r="B19" s="4" t="inlineStr">
        <is>
          <t xml:space="preserve"> </t>
        </is>
      </c>
      <c r="C19" s="7" t="n">
        <v>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Narrative) (Details) - USD ($) $ in Thousand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Federal Home Loan Bank, Advances, Par Value</t>
        </is>
      </c>
      <c r="B3" s="5" t="n">
        <v>70027635</v>
      </c>
      <c r="C3" s="5" t="n">
        <v>78647198</v>
      </c>
    </row>
    <row r="4">
      <c r="A4" s="4" t="inlineStr">
        <is>
          <t>Federal Home Loan Bank, Advances, Five Largest Borrowers Amount Outstanding</t>
        </is>
      </c>
      <c r="B4" s="5" t="n">
        <v>56400000</v>
      </c>
      <c r="C4" s="5" t="n">
        <v>62400000</v>
      </c>
    </row>
    <row r="5">
      <c r="A5" s="4" t="inlineStr">
        <is>
          <t>Federal Home Loan Bank, Advances, Five Largest Borrowers, Percent of Total</t>
        </is>
      </c>
      <c r="B5" s="10" t="n">
        <v>0.805</v>
      </c>
      <c r="C5" s="10" t="n">
        <v>0.793</v>
      </c>
    </row>
    <row r="6">
      <c r="A6" s="4" t="inlineStr">
        <is>
          <t>Number of Top Advances Borrowers</t>
        </is>
      </c>
      <c r="B6" s="6" t="n">
        <v>5</v>
      </c>
      <c r="C6" s="6" t="n">
        <v>5</v>
      </c>
    </row>
    <row r="7">
      <c r="A7" s="4" t="inlineStr">
        <is>
          <t>Federal Home Loan Bank, Advances, Borrowers With Outstanding Loan Balances Greater Than Ten Percent</t>
        </is>
      </c>
      <c r="B7" s="6" t="n">
        <v>2</v>
      </c>
      <c r="C7" s="6" t="n">
        <v>2</v>
      </c>
    </row>
    <row r="8">
      <c r="A8" s="4" t="inlineStr">
        <is>
          <t>Financing Receivable, Accrued Interest, after Allowance for Credit Loss</t>
        </is>
      </c>
      <c r="B8" s="5" t="n">
        <v>4816452</v>
      </c>
      <c r="C8" s="5" t="n">
        <v>4697752</v>
      </c>
    </row>
    <row r="9">
      <c r="A9" s="4" t="inlineStr">
        <is>
          <t>Federal Home Loan Bank Advances</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Financing Receivable, Accrued Interest, after Allowance for Credit Loss</t>
        </is>
      </c>
      <c r="B11" s="5" t="n">
        <v>372700</v>
      </c>
      <c r="C11" s="5" t="n">
        <v>422700</v>
      </c>
    </row>
    <row r="12">
      <c r="A12" s="4" t="inlineStr">
        <is>
          <t>Maximum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ederal Home Loan Bank, Advances, Maturity Period, Fixed Rate</t>
        </is>
      </c>
      <c r="B14" s="4" t="inlineStr">
        <is>
          <t>30 years</t>
        </is>
      </c>
      <c r="C14" s="4" t="inlineStr">
        <is>
          <t xml:space="preserve"> </t>
        </is>
      </c>
    </row>
    <row r="15">
      <c r="A15" s="4" t="inlineStr">
        <is>
          <t>Federal Home Loan Bank, Advances, Maturity Period, Variable Rate</t>
        </is>
      </c>
      <c r="B15" s="4" t="inlineStr">
        <is>
          <t>30 years</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Portfolio by Year of Contractual Maturity) (Details) - USD ($) $ in Thousands</t>
        </is>
      </c>
      <c r="C1" s="2" t="inlineStr">
        <is>
          <t>Dec. 31, 2024</t>
        </is>
      </c>
      <c r="D1" s="2" t="inlineStr">
        <is>
          <t>Dec. 31, 2023</t>
        </is>
      </c>
    </row>
    <row r="2">
      <c r="A2" s="3" t="inlineStr">
        <is>
          <t>Federal Home Loan Bank, Advance, Maturity, Rolling Year [Abstract]</t>
        </is>
      </c>
      <c r="C2" s="4" t="inlineStr">
        <is>
          <t xml:space="preserve"> </t>
        </is>
      </c>
      <c r="D2" s="4" t="inlineStr">
        <is>
          <t xml:space="preserve"> </t>
        </is>
      </c>
    </row>
    <row r="3">
      <c r="A3" s="4" t="inlineStr">
        <is>
          <t>Due in 1 year or less</t>
        </is>
      </c>
      <c r="C3" s="5" t="n">
        <v>50974262</v>
      </c>
      <c r="D3" s="5" t="n">
        <v>46380744</v>
      </c>
    </row>
    <row r="4">
      <c r="A4" s="4" t="inlineStr">
        <is>
          <t>Due after 1 year through 2 years</t>
        </is>
      </c>
      <c r="C4" s="6" t="n">
        <v>11301368</v>
      </c>
      <c r="D4" s="6" t="n">
        <v>19483400</v>
      </c>
    </row>
    <row r="5">
      <c r="A5" s="4" t="inlineStr">
        <is>
          <t>Due after 2 years through 3 years</t>
        </is>
      </c>
      <c r="C5" s="6" t="n">
        <v>4861364</v>
      </c>
      <c r="D5" s="6" t="n">
        <v>9308565</v>
      </c>
    </row>
    <row r="6">
      <c r="A6" s="4" t="inlineStr">
        <is>
          <t>Due after 3 years through 4 years</t>
        </is>
      </c>
      <c r="C6" s="6" t="n">
        <v>2570166</v>
      </c>
      <c r="D6" s="6" t="n">
        <v>1909905</v>
      </c>
    </row>
    <row r="7">
      <c r="A7" s="4" t="inlineStr">
        <is>
          <t>Due after 4 years through 5 years</t>
        </is>
      </c>
      <c r="C7" s="6" t="n">
        <v>162463</v>
      </c>
      <c r="D7" s="6" t="n">
        <v>1395177</v>
      </c>
    </row>
    <row r="8">
      <c r="A8" s="4" t="inlineStr">
        <is>
          <t>Thereafter</t>
        </is>
      </c>
      <c r="C8" s="6" t="n">
        <v>158012</v>
      </c>
      <c r="D8" s="6" t="n">
        <v>169407</v>
      </c>
    </row>
    <row r="9">
      <c r="A9" s="4" t="inlineStr">
        <is>
          <t>Total par value</t>
        </is>
      </c>
      <c r="C9" s="6" t="n">
        <v>70027635</v>
      </c>
      <c r="D9" s="6" t="n">
        <v>78647198</v>
      </c>
    </row>
    <row r="10">
      <c r="A10" s="4" t="inlineStr">
        <is>
          <t>Deferred prepayment fees</t>
        </is>
      </c>
      <c r="C10" s="6" t="n">
        <v>-276</v>
      </c>
      <c r="D10" s="6" t="n">
        <v>-537</v>
      </c>
    </row>
    <row r="11">
      <c r="A11" s="4" t="inlineStr">
        <is>
          <t>Fair value hedging adjustments</t>
        </is>
      </c>
      <c r="C11" s="6" t="n">
        <v>-154126</v>
      </c>
      <c r="D11" s="6" t="n">
        <v>-215153</v>
      </c>
    </row>
    <row r="12">
      <c r="A12" s="4" t="inlineStr">
        <is>
          <t>Total book value (1)</t>
        </is>
      </c>
      <c r="B12" s="4" t="inlineStr">
        <is>
          <t>[1]</t>
        </is>
      </c>
      <c r="C12" s="5" t="n">
        <v>69873233</v>
      </c>
      <c r="D12" s="5" t="n">
        <v>78431508</v>
      </c>
    </row>
    <row r="13">
      <c r="A13" s="3" t="inlineStr">
        <is>
          <t>Federal Home Loan Bank, Advances, Weighted Average Interest Rate [Abstract]</t>
        </is>
      </c>
      <c r="C13" s="4" t="inlineStr">
        <is>
          <t xml:space="preserve"> </t>
        </is>
      </c>
      <c r="D13" s="4" t="inlineStr">
        <is>
          <t xml:space="preserve"> </t>
        </is>
      </c>
    </row>
    <row r="14">
      <c r="A14" s="4" t="inlineStr">
        <is>
          <t>Due in 1 year or less</t>
        </is>
      </c>
      <c r="C14" s="10" t="n">
        <v>0.0465</v>
      </c>
      <c r="D14" s="10" t="n">
        <v>0.0535</v>
      </c>
    </row>
    <row r="15">
      <c r="A15" s="4" t="inlineStr">
        <is>
          <t>Due after 1 year through 2 years</t>
        </is>
      </c>
      <c r="C15" s="10" t="n">
        <v>0.0456</v>
      </c>
      <c r="D15" s="10" t="n">
        <v>0.0517</v>
      </c>
    </row>
    <row r="16">
      <c r="A16" s="4" t="inlineStr">
        <is>
          <t>Due after 2 years through 3 years</t>
        </is>
      </c>
      <c r="C16" s="10" t="n">
        <v>0.0423</v>
      </c>
      <c r="D16" s="10" t="n">
        <v>0.0524</v>
      </c>
    </row>
    <row r="17">
      <c r="A17" s="4" t="inlineStr">
        <is>
          <t>Due after 3 years through 4 years</t>
        </is>
      </c>
      <c r="C17" s="10" t="n">
        <v>0.045</v>
      </c>
      <c r="D17" s="10" t="n">
        <v>0.0397</v>
      </c>
    </row>
    <row r="18">
      <c r="A18" s="4" t="inlineStr">
        <is>
          <t>Due after 4 years through 5 years</t>
        </is>
      </c>
      <c r="C18" s="10" t="n">
        <v>0.0423</v>
      </c>
      <c r="D18" s="10" t="n">
        <v>0.0429</v>
      </c>
    </row>
    <row r="19">
      <c r="A19" s="4" t="inlineStr">
        <is>
          <t>Thereafter</t>
        </is>
      </c>
      <c r="C19" s="10" t="n">
        <v>0.0338</v>
      </c>
      <c r="D19" s="10" t="n">
        <v>0.0333</v>
      </c>
    </row>
    <row r="20">
      <c r="A20" s="4" t="inlineStr">
        <is>
          <t>Total par value, Weighted Average Interest Rate</t>
        </is>
      </c>
      <c r="C20" s="10" t="n">
        <v>0.0459</v>
      </c>
      <c r="D20" s="10" t="n">
        <v>0.0524</v>
      </c>
    </row>
    <row r="21">
      <c r="A21" s="4" t="inlineStr">
        <is>
          <t>Financing Receivable, Accrued Interest, after Allowance for Credit Loss</t>
        </is>
      </c>
      <c r="C21" s="5" t="n">
        <v>4816452</v>
      </c>
      <c r="D21" s="5" t="n">
        <v>4697752</v>
      </c>
    </row>
    <row r="22">
      <c r="A22" s="4" t="inlineStr">
        <is>
          <t>Financing Receivable, Accrued Interest, after Allowance for Credit Loss, Statement of Financial Position [Extensible Enumeration]</t>
        </is>
      </c>
      <c r="C22" s="4" t="inlineStr">
        <is>
          <t xml:space="preserve"> </t>
        </is>
      </c>
      <c r="D22" s="4" t="inlineStr">
        <is>
          <t xml:space="preserve"> </t>
        </is>
      </c>
    </row>
    <row r="23"/>
    <row r="24">
      <c r="A24" s="4" t="inlineStr">
        <is>
          <t>[1] Amounts exclude accrued interest receivable 372.7 million and $ 422.7 million as of December 31, 2024 and December 31, 2023.</t>
        </is>
      </c>
    </row>
  </sheetData>
  <mergeCells count="3">
    <mergeCell ref="A1:B1"/>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Call Date or Next Convertible Date) (Details) - USD ($) $ in Thousands</t>
        </is>
      </c>
      <c r="B1" s="2" t="inlineStr">
        <is>
          <t>Dec. 31, 2024</t>
        </is>
      </c>
      <c r="C1" s="2" t="inlineStr">
        <is>
          <t>Dec. 31, 2023</t>
        </is>
      </c>
    </row>
    <row r="2">
      <c r="A2" s="3" t="inlineStr">
        <is>
          <t>Federal Home Loan Bank, Advances, Par Value, Earlier of Contractual Maturity or Next Call Date, Rolling Year [Abstract]</t>
        </is>
      </c>
      <c r="B2" s="4" t="inlineStr">
        <is>
          <t xml:space="preserve"> </t>
        </is>
      </c>
      <c r="C2" s="4" t="inlineStr">
        <is>
          <t xml:space="preserve"> </t>
        </is>
      </c>
    </row>
    <row r="3">
      <c r="A3" s="4" t="inlineStr">
        <is>
          <t>Due in 1 year or less</t>
        </is>
      </c>
      <c r="B3" s="5" t="n">
        <v>51094262</v>
      </c>
      <c r="C3" s="5" t="n">
        <v>46420744</v>
      </c>
    </row>
    <row r="4">
      <c r="A4" s="4" t="inlineStr">
        <is>
          <t>Due after 1 year through 2 years</t>
        </is>
      </c>
      <c r="B4" s="6" t="n">
        <v>11286368</v>
      </c>
      <c r="C4" s="6" t="n">
        <v>19458400</v>
      </c>
    </row>
    <row r="5">
      <c r="A5" s="4" t="inlineStr">
        <is>
          <t>Due after 2 years through 3 years</t>
        </is>
      </c>
      <c r="B5" s="6" t="n">
        <v>4848864</v>
      </c>
      <c r="C5" s="6" t="n">
        <v>9293565</v>
      </c>
    </row>
    <row r="6">
      <c r="A6" s="4" t="inlineStr">
        <is>
          <t>Due after 3 years through 4 years</t>
        </is>
      </c>
      <c r="B6" s="6" t="n">
        <v>2477666</v>
      </c>
      <c r="C6" s="6" t="n">
        <v>1909905</v>
      </c>
    </row>
    <row r="7">
      <c r="A7" s="4" t="inlineStr">
        <is>
          <t>Due after 4 years through 5 years</t>
        </is>
      </c>
      <c r="B7" s="6" t="n">
        <v>162463</v>
      </c>
      <c r="C7" s="6" t="n">
        <v>1395177</v>
      </c>
    </row>
    <row r="8">
      <c r="A8" s="4" t="inlineStr">
        <is>
          <t>Thereafter</t>
        </is>
      </c>
      <c r="B8" s="6" t="n">
        <v>158012</v>
      </c>
      <c r="C8" s="6" t="n">
        <v>169407</v>
      </c>
    </row>
    <row r="9">
      <c r="A9" s="4" t="inlineStr">
        <is>
          <t>Total par value</t>
        </is>
      </c>
      <c r="B9" s="5" t="n">
        <v>70027635</v>
      </c>
      <c r="C9" s="5" t="n">
        <v>78647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Interest Rate Payment Terms) (Details) - USD ($) $ in Thousands</t>
        </is>
      </c>
      <c r="B1" s="2" t="inlineStr">
        <is>
          <t>Dec. 31, 2024</t>
        </is>
      </c>
      <c r="C1" s="2" t="inlineStr">
        <is>
          <t>Dec. 31, 2023</t>
        </is>
      </c>
    </row>
    <row r="2">
      <c r="A2" s="3" t="inlineStr">
        <is>
          <t>Advances [Abstract]</t>
        </is>
      </c>
      <c r="B2" s="4" t="inlineStr">
        <is>
          <t xml:space="preserve"> </t>
        </is>
      </c>
      <c r="C2" s="4" t="inlineStr">
        <is>
          <t xml:space="preserve"> </t>
        </is>
      </c>
    </row>
    <row r="3">
      <c r="A3" s="4" t="inlineStr">
        <is>
          <t>Fixed-rate – overnight</t>
        </is>
      </c>
      <c r="B3" s="5" t="n">
        <v>1503283</v>
      </c>
      <c r="C3" s="5" t="n">
        <v>1739567</v>
      </c>
    </row>
    <row r="4">
      <c r="A4" s="4" t="inlineStr">
        <is>
          <t>Due in 1 year or less</t>
        </is>
      </c>
      <c r="B4" s="6" t="n">
        <v>11217969</v>
      </c>
      <c r="C4" s="6" t="n">
        <v>15218445</v>
      </c>
    </row>
    <row r="5">
      <c r="A5" s="4" t="inlineStr">
        <is>
          <t>Thereafter</t>
        </is>
      </c>
      <c r="B5" s="6" t="n">
        <v>9708373</v>
      </c>
      <c r="C5" s="6" t="n">
        <v>13216455</v>
      </c>
    </row>
    <row r="6">
      <c r="A6" s="4" t="inlineStr">
        <is>
          <t>Total fixed-rate</t>
        </is>
      </c>
      <c r="B6" s="6" t="n">
        <v>22429625</v>
      </c>
      <c r="C6" s="6" t="n">
        <v>30174467</v>
      </c>
    </row>
    <row r="7">
      <c r="A7" s="4" t="inlineStr">
        <is>
          <t>Variable rate - due in 1 year or less</t>
        </is>
      </c>
      <c r="B7" s="6" t="n">
        <v>38253010</v>
      </c>
      <c r="C7" s="6" t="n">
        <v>29422731</v>
      </c>
    </row>
    <row r="8">
      <c r="A8" s="4" t="inlineStr">
        <is>
          <t>Thereafter</t>
        </is>
      </c>
      <c r="B8" s="6" t="n">
        <v>9345000</v>
      </c>
      <c r="C8" s="6" t="n">
        <v>19050000</v>
      </c>
    </row>
    <row r="9">
      <c r="A9" s="4" t="inlineStr">
        <is>
          <t>Total variable-rate</t>
        </is>
      </c>
      <c r="B9" s="6" t="n">
        <v>47598010</v>
      </c>
      <c r="C9" s="6" t="n">
        <v>48472731</v>
      </c>
    </row>
    <row r="10">
      <c r="A10" s="4" t="inlineStr">
        <is>
          <t>Total par value</t>
        </is>
      </c>
      <c r="B10" s="6" t="n">
        <v>70027635</v>
      </c>
      <c r="C10" s="6" t="n">
        <v>78647198</v>
      </c>
    </row>
    <row r="11">
      <c r="A11" s="4" t="inlineStr">
        <is>
          <t>Federal Home Loan Bank, Advances, Five Largest Borrowers Amount Outstanding</t>
        </is>
      </c>
      <c r="B11" s="5" t="n">
        <v>56400000</v>
      </c>
      <c r="C11" s="5" t="n">
        <v>62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Mortgage Loans Held for Portfolio (Details) - USD ($) $ in Thousands</t>
        </is>
      </c>
      <c r="C1" s="2" t="inlineStr">
        <is>
          <t>Dec. 31, 2024</t>
        </is>
      </c>
      <c r="E1" s="2" t="inlineStr">
        <is>
          <t>Dec. 31, 2023</t>
        </is>
      </c>
      <c r="F1" s="2" t="inlineStr">
        <is>
          <t>Dec. 31, 2022</t>
        </is>
      </c>
    </row>
    <row r="2">
      <c r="A2" s="3" t="inlineStr">
        <is>
          <t>Mortgage Loans held for portfolio [Line Items]</t>
        </is>
      </c>
      <c r="C2" s="4" t="inlineStr">
        <is>
          <t xml:space="preserve"> </t>
        </is>
      </c>
      <c r="E2" s="4" t="inlineStr">
        <is>
          <t xml:space="preserve"> </t>
        </is>
      </c>
      <c r="F2" s="4" t="inlineStr">
        <is>
          <t xml:space="preserve"> </t>
        </is>
      </c>
    </row>
    <row r="3">
      <c r="A3" s="4" t="inlineStr">
        <is>
          <t>Premiums</t>
        </is>
      </c>
      <c r="C3" s="5" t="n">
        <v>66974</v>
      </c>
      <c r="E3" s="5" t="n">
        <v>68667</v>
      </c>
      <c r="F3" s="4" t="inlineStr">
        <is>
          <t xml:space="preserve"> </t>
        </is>
      </c>
    </row>
    <row r="4">
      <c r="A4" s="4" t="inlineStr">
        <is>
          <t>Discounts</t>
        </is>
      </c>
      <c r="C4" s="6" t="n">
        <v>-12239</v>
      </c>
      <c r="E4" s="6" t="n">
        <v>-11968</v>
      </c>
      <c r="F4" s="4" t="inlineStr">
        <is>
          <t xml:space="preserve"> </t>
        </is>
      </c>
    </row>
    <row r="5">
      <c r="A5" s="4" t="inlineStr">
        <is>
          <t>Hedging adjustments</t>
        </is>
      </c>
      <c r="C5" s="6" t="n">
        <v>-5432</v>
      </c>
      <c r="E5" s="6" t="n">
        <v>456</v>
      </c>
      <c r="F5" s="4" t="inlineStr">
        <is>
          <t xml:space="preserve"> </t>
        </is>
      </c>
    </row>
    <row r="6">
      <c r="A6" s="4" t="inlineStr">
        <is>
          <t>Past due 90 days or more still accruing interest</t>
        </is>
      </c>
      <c r="C6" s="6" t="n">
        <v>2814</v>
      </c>
      <c r="E6" s="6" t="n">
        <v>2137</v>
      </c>
      <c r="F6" s="4" t="inlineStr">
        <is>
          <t xml:space="preserve"> </t>
        </is>
      </c>
    </row>
    <row r="7">
      <c r="A7" s="4" t="inlineStr">
        <is>
          <t>Loans on nonaccrual status</t>
        </is>
      </c>
      <c r="C7" s="5" t="n">
        <v>25173</v>
      </c>
      <c r="E7" s="5" t="n">
        <v>23002</v>
      </c>
      <c r="F7" s="4" t="inlineStr">
        <is>
          <t xml:space="preserve"> </t>
        </is>
      </c>
    </row>
    <row r="8">
      <c r="A8" s="4" t="inlineStr">
        <is>
          <t>Financing Receivable, Accrued Interest, after Allowance for Credit Loss, Statement of Financial Position [Extensible Enumeration]</t>
        </is>
      </c>
      <c r="C8" s="4" t="inlineStr">
        <is>
          <t xml:space="preserve"> </t>
        </is>
      </c>
      <c r="E8" s="4" t="inlineStr">
        <is>
          <t xml:space="preserve"> </t>
        </is>
      </c>
      <c r="F8" s="4" t="inlineStr">
        <is>
          <t xml:space="preserve"> </t>
        </is>
      </c>
    </row>
    <row r="9">
      <c r="A9" s="4" t="inlineStr">
        <is>
          <t>Financing Receivable, Accrued Interest, after Allowance for Credit Loss</t>
        </is>
      </c>
      <c r="C9" s="5" t="n">
        <v>4816452</v>
      </c>
      <c r="E9" s="5" t="n">
        <v>4697752</v>
      </c>
      <c r="F9" s="4" t="inlineStr">
        <is>
          <t xml:space="preserve"> </t>
        </is>
      </c>
    </row>
    <row r="10">
      <c r="A10" s="4" t="inlineStr">
        <is>
          <t>Government-guaranteed/insured loans [Member]</t>
        </is>
      </c>
      <c r="C10" s="4" t="inlineStr">
        <is>
          <t xml:space="preserve"> </t>
        </is>
      </c>
      <c r="E10" s="4" t="inlineStr">
        <is>
          <t xml:space="preserve"> </t>
        </is>
      </c>
      <c r="F10" s="4" t="inlineStr">
        <is>
          <t xml:space="preserve"> </t>
        </is>
      </c>
    </row>
    <row r="11">
      <c r="A11" s="3" t="inlineStr">
        <is>
          <t>Mortgage Loans held for portfolio [Line Items]</t>
        </is>
      </c>
      <c r="C11" s="4" t="inlineStr">
        <is>
          <t xml:space="preserve"> </t>
        </is>
      </c>
      <c r="E11" s="4" t="inlineStr">
        <is>
          <t xml:space="preserve"> </t>
        </is>
      </c>
      <c r="F11" s="4" t="inlineStr">
        <is>
          <t xml:space="preserve"> </t>
        </is>
      </c>
    </row>
    <row r="12">
      <c r="A12" s="4" t="inlineStr">
        <is>
          <t>Loans on nonaccrual status</t>
        </is>
      </c>
      <c r="B12" s="4" t="inlineStr">
        <is>
          <t>[1]</t>
        </is>
      </c>
      <c r="C12" s="4" t="inlineStr">
        <is>
          <t xml:space="preserve"> </t>
        </is>
      </c>
      <c r="E12" s="6" t="n">
        <v>0</v>
      </c>
      <c r="F12" s="4" t="inlineStr">
        <is>
          <t xml:space="preserve"> </t>
        </is>
      </c>
    </row>
    <row r="13">
      <c r="A13" s="4" t="inlineStr">
        <is>
          <t>Financing Receivable, Excluding Accrued Interest, before Allowance for Credit Loss, Fee, and Loan in Process</t>
        </is>
      </c>
      <c r="C13" s="6" t="n">
        <v>92317</v>
      </c>
      <c r="E13" s="6" t="n">
        <v>103632</v>
      </c>
      <c r="F13" s="4" t="inlineStr">
        <is>
          <t xml:space="preserve"> </t>
        </is>
      </c>
    </row>
    <row r="14">
      <c r="A14" s="4" t="inlineStr">
        <is>
          <t>Conventional loans [Member]</t>
        </is>
      </c>
      <c r="C14" s="4" t="inlineStr">
        <is>
          <t xml:space="preserve"> </t>
        </is>
      </c>
      <c r="E14" s="4" t="inlineStr">
        <is>
          <t xml:space="preserve"> </t>
        </is>
      </c>
      <c r="F14" s="4" t="inlineStr">
        <is>
          <t xml:space="preserve"> </t>
        </is>
      </c>
    </row>
    <row r="15">
      <c r="A15" s="3" t="inlineStr">
        <is>
          <t>Mortgage Loans held for portfolio [Line Items]</t>
        </is>
      </c>
      <c r="C15" s="4" t="inlineStr">
        <is>
          <t xml:space="preserve"> </t>
        </is>
      </c>
      <c r="E15" s="4" t="inlineStr">
        <is>
          <t xml:space="preserve"> </t>
        </is>
      </c>
      <c r="F15" s="4" t="inlineStr">
        <is>
          <t xml:space="preserve"> </t>
        </is>
      </c>
    </row>
    <row r="16">
      <c r="A16" s="4" t="inlineStr">
        <is>
          <t>Financing Receivable, Originated, Current Fiscal Year and Preceeding Four Preceeding Fiscal Years</t>
        </is>
      </c>
      <c r="C16" s="6" t="n">
        <v>3241437</v>
      </c>
      <c r="D16" s="4" t="inlineStr">
        <is>
          <t>[2]</t>
        </is>
      </c>
      <c r="E16" s="6" t="n">
        <v>3412719</v>
      </c>
      <c r="F16" s="4" t="inlineStr">
        <is>
          <t xml:space="preserve"> </t>
        </is>
      </c>
    </row>
    <row r="17">
      <c r="A17" s="4" t="inlineStr">
        <is>
          <t>Financing Receivable, Excluding Accrued Interest, before Allowance for Credit Loss, Fee, and Loan in Process</t>
        </is>
      </c>
      <c r="C17" s="6" t="n">
        <v>4677261</v>
      </c>
      <c r="E17" s="6" t="n">
        <v>4539983</v>
      </c>
      <c r="F17" s="4" t="inlineStr">
        <is>
          <t xml:space="preserve"> </t>
        </is>
      </c>
    </row>
    <row r="18">
      <c r="A18" s="4" t="inlineStr">
        <is>
          <t>Financing Receivable, Excluding Accrued Interest, before Allowance for Credit Loss</t>
        </is>
      </c>
      <c r="B18" s="4" t="inlineStr">
        <is>
          <t>[2]</t>
        </is>
      </c>
      <c r="C18" s="6" t="n">
        <v>4724665</v>
      </c>
      <c r="E18" s="6" t="n">
        <v>4594909</v>
      </c>
      <c r="F18" s="4" t="inlineStr">
        <is>
          <t xml:space="preserve"> </t>
        </is>
      </c>
    </row>
    <row r="19">
      <c r="A19" s="4" t="inlineStr">
        <is>
          <t>Conventional loans [Member] | Financial Asset, Not Past Due</t>
        </is>
      </c>
      <c r="C19" s="4" t="inlineStr">
        <is>
          <t xml:space="preserve"> </t>
        </is>
      </c>
      <c r="E19" s="4" t="inlineStr">
        <is>
          <t xml:space="preserve"> </t>
        </is>
      </c>
      <c r="F19" s="4" t="inlineStr">
        <is>
          <t xml:space="preserve"> </t>
        </is>
      </c>
    </row>
    <row r="20">
      <c r="A20" s="3" t="inlineStr">
        <is>
          <t>Mortgage Loans held for portfolio [Line Items]</t>
        </is>
      </c>
      <c r="C20" s="4" t="inlineStr">
        <is>
          <t xml:space="preserve"> </t>
        </is>
      </c>
      <c r="E20" s="4" t="inlineStr">
        <is>
          <t xml:space="preserve"> </t>
        </is>
      </c>
      <c r="F20" s="4" t="inlineStr">
        <is>
          <t xml:space="preserve"> </t>
        </is>
      </c>
    </row>
    <row r="21">
      <c r="A21" s="4" t="inlineStr">
        <is>
          <t>Financing Receivable, Originated, Current Fiscal Year and Preceeding Four Preceeding Fiscal Years</t>
        </is>
      </c>
      <c r="B21" s="4" t="inlineStr">
        <is>
          <t>[2]</t>
        </is>
      </c>
      <c r="C21" s="6" t="n">
        <v>3205963</v>
      </c>
      <c r="E21" s="6" t="n">
        <v>3372849</v>
      </c>
      <c r="F21" s="4" t="inlineStr">
        <is>
          <t xml:space="preserve"> </t>
        </is>
      </c>
    </row>
    <row r="22">
      <c r="A22" s="4" t="inlineStr">
        <is>
          <t>Conventional loans [Member] | Financial Asset, Equal to or Greater than 90 Days Past Due [Member]</t>
        </is>
      </c>
      <c r="C22" s="4" t="inlineStr">
        <is>
          <t xml:space="preserve"> </t>
        </is>
      </c>
      <c r="E22" s="4" t="inlineStr">
        <is>
          <t xml:space="preserve"> </t>
        </is>
      </c>
      <c r="F22" s="4" t="inlineStr">
        <is>
          <t xml:space="preserve"> </t>
        </is>
      </c>
    </row>
    <row r="23">
      <c r="A23" s="3" t="inlineStr">
        <is>
          <t>Mortgage Loans held for portfolio [Line Items]</t>
        </is>
      </c>
      <c r="C23" s="4" t="inlineStr">
        <is>
          <t xml:space="preserve"> </t>
        </is>
      </c>
      <c r="E23" s="4" t="inlineStr">
        <is>
          <t xml:space="preserve"> </t>
        </is>
      </c>
      <c r="F23" s="4" t="inlineStr">
        <is>
          <t xml:space="preserve"> </t>
        </is>
      </c>
    </row>
    <row r="24">
      <c r="A24" s="4" t="inlineStr">
        <is>
          <t>Financing Receivable, Originated, Current Fiscal Year and Preceeding Four Preceeding Fiscal Years</t>
        </is>
      </c>
      <c r="B24" s="4" t="inlineStr">
        <is>
          <t>[2]</t>
        </is>
      </c>
      <c r="C24" s="6" t="n">
        <v>9409</v>
      </c>
      <c r="E24" s="6" t="n">
        <v>9171</v>
      </c>
      <c r="F24" s="4" t="inlineStr">
        <is>
          <t xml:space="preserve"> </t>
        </is>
      </c>
    </row>
    <row r="25">
      <c r="A25" s="4" t="inlineStr">
        <is>
          <t>Financing Receivable, Excluding Accrued Interest, before Allowance for Credit Loss</t>
        </is>
      </c>
      <c r="B25" s="4" t="inlineStr">
        <is>
          <t>[2]</t>
        </is>
      </c>
      <c r="C25" s="6" t="n">
        <v>21560</v>
      </c>
      <c r="E25" s="6" t="n">
        <v>18103</v>
      </c>
      <c r="F25" s="4" t="inlineStr">
        <is>
          <t xml:space="preserve"> </t>
        </is>
      </c>
    </row>
    <row r="26">
      <c r="A26" s="4" t="inlineStr">
        <is>
          <t>Loans Receivable With Fixed Rates Of Interest Long Term [Member] | Single Family [Member]</t>
        </is>
      </c>
      <c r="C26" s="4" t="inlineStr">
        <is>
          <t xml:space="preserve"> </t>
        </is>
      </c>
      <c r="E26" s="4" t="inlineStr">
        <is>
          <t xml:space="preserve"> </t>
        </is>
      </c>
      <c r="F26" s="4" t="inlineStr">
        <is>
          <t xml:space="preserve"> </t>
        </is>
      </c>
    </row>
    <row r="27">
      <c r="A27" s="3" t="inlineStr">
        <is>
          <t>Mortgage Loans held for portfolio [Line Items]</t>
        </is>
      </c>
      <c r="C27" s="4" t="inlineStr">
        <is>
          <t xml:space="preserve"> </t>
        </is>
      </c>
      <c r="E27" s="4" t="inlineStr">
        <is>
          <t xml:space="preserve"> </t>
        </is>
      </c>
      <c r="F27" s="4" t="inlineStr">
        <is>
          <t xml:space="preserve"> </t>
        </is>
      </c>
    </row>
    <row r="28">
      <c r="A28" s="4" t="inlineStr">
        <is>
          <t>Financing Receivable, Excluding Accrued Interest, before Allowance for Credit Loss, Fee, and Loan in Process</t>
        </is>
      </c>
      <c r="B28" s="4" t="inlineStr">
        <is>
          <t>[3]</t>
        </is>
      </c>
      <c r="C28" s="6" t="n">
        <v>4674020</v>
      </c>
      <c r="E28" s="6" t="n">
        <v>4527088</v>
      </c>
      <c r="F28" s="4" t="inlineStr">
        <is>
          <t xml:space="preserve"> </t>
        </is>
      </c>
    </row>
    <row r="29">
      <c r="A29" s="4" t="inlineStr">
        <is>
          <t>Loans Receivable With Fixed Rates Of Interest Medium Term [Member] | Single Family [Member]</t>
        </is>
      </c>
      <c r="C29" s="4" t="inlineStr">
        <is>
          <t xml:space="preserve"> </t>
        </is>
      </c>
      <c r="E29" s="4" t="inlineStr">
        <is>
          <t xml:space="preserve"> </t>
        </is>
      </c>
      <c r="F29" s="4" t="inlineStr">
        <is>
          <t xml:space="preserve"> </t>
        </is>
      </c>
    </row>
    <row r="30">
      <c r="A30" s="3" t="inlineStr">
        <is>
          <t>Mortgage Loans held for portfolio [Line Items]</t>
        </is>
      </c>
      <c r="C30" s="4" t="inlineStr">
        <is>
          <t xml:space="preserve"> </t>
        </is>
      </c>
      <c r="E30" s="4" t="inlineStr">
        <is>
          <t xml:space="preserve"> </t>
        </is>
      </c>
      <c r="F30" s="4" t="inlineStr">
        <is>
          <t xml:space="preserve"> </t>
        </is>
      </c>
    </row>
    <row r="31">
      <c r="A31" s="4" t="inlineStr">
        <is>
          <t>Financing Receivable, Excluding Accrued Interest, before Allowance for Credit Loss, Fee, and Loan in Process</t>
        </is>
      </c>
      <c r="B31" s="4" t="inlineStr">
        <is>
          <t>[3]</t>
        </is>
      </c>
      <c r="C31" s="6" t="n">
        <v>95558</v>
      </c>
      <c r="E31" s="6" t="n">
        <v>116527</v>
      </c>
      <c r="F31" s="4" t="inlineStr">
        <is>
          <t xml:space="preserve"> </t>
        </is>
      </c>
    </row>
    <row r="32">
      <c r="A32" s="4" t="inlineStr">
        <is>
          <t>Residential Portfolio Segment [Member]</t>
        </is>
      </c>
      <c r="C32" s="4" t="inlineStr">
        <is>
          <t xml:space="preserve"> </t>
        </is>
      </c>
      <c r="E32" s="4" t="inlineStr">
        <is>
          <t xml:space="preserve"> </t>
        </is>
      </c>
      <c r="F32" s="4" t="inlineStr">
        <is>
          <t xml:space="preserve"> </t>
        </is>
      </c>
    </row>
    <row r="33">
      <c r="A33" s="3" t="inlineStr">
        <is>
          <t>Mortgage Loans held for portfolio [Line Items]</t>
        </is>
      </c>
      <c r="C33" s="4" t="inlineStr">
        <is>
          <t xml:space="preserve"> </t>
        </is>
      </c>
      <c r="E33" s="4" t="inlineStr">
        <is>
          <t xml:space="preserve"> </t>
        </is>
      </c>
      <c r="F33" s="4" t="inlineStr">
        <is>
          <t xml:space="preserve"> </t>
        </is>
      </c>
    </row>
    <row r="34">
      <c r="A34" s="4" t="inlineStr">
        <is>
          <t>Financing Receivable, Excluding Accrued Interest, before Allowance for Credit Loss, Fee, and Loan in Process</t>
        </is>
      </c>
      <c r="C34" s="6" t="n">
        <v>4769578</v>
      </c>
      <c r="E34" s="6" t="n">
        <v>4643615</v>
      </c>
      <c r="F34" s="4" t="inlineStr">
        <is>
          <t xml:space="preserve"> </t>
        </is>
      </c>
    </row>
    <row r="35">
      <c r="A35" s="4" t="inlineStr">
        <is>
          <t>Financing Receivable, Excluding Accrued Interest, before Allowance for Credit Loss</t>
        </is>
      </c>
      <c r="B35" s="4" t="inlineStr">
        <is>
          <t>[4]</t>
        </is>
      </c>
      <c r="C35" s="6" t="n">
        <v>4818881</v>
      </c>
      <c r="E35" s="6" t="n">
        <v>4700770</v>
      </c>
      <c r="F35" s="4" t="inlineStr">
        <is>
          <t xml:space="preserve"> </t>
        </is>
      </c>
    </row>
    <row r="36">
      <c r="A36" s="4" t="inlineStr">
        <is>
          <t>Financing Receivable, Allowance for Credit Loss, Excluding Accrued Interest</t>
        </is>
      </c>
      <c r="C36" s="6" t="n">
        <v>-2429</v>
      </c>
      <c r="E36" s="6" t="n">
        <v>-3018</v>
      </c>
      <c r="F36" s="4" t="inlineStr">
        <is>
          <t xml:space="preserve"> </t>
        </is>
      </c>
    </row>
    <row r="37">
      <c r="A37" s="4" t="inlineStr">
        <is>
          <t>Financing Receivable, Excluding Accrued Interest, after Allowance for Credit Loss</t>
        </is>
      </c>
      <c r="C37" s="6" t="n">
        <v>4816452</v>
      </c>
      <c r="E37" s="6" t="n">
        <v>4697752</v>
      </c>
      <c r="F37" s="4" t="inlineStr">
        <is>
          <t xml:space="preserve"> </t>
        </is>
      </c>
    </row>
    <row r="38">
      <c r="A38" s="4" t="inlineStr">
        <is>
          <t>Financing Receivable, Accrued Interest, after Allowance for Credit Loss</t>
        </is>
      </c>
      <c r="C38" s="5" t="n">
        <v>27400</v>
      </c>
      <c r="E38" s="5" t="n">
        <v>25100</v>
      </c>
      <c r="F38" s="4" t="inlineStr">
        <is>
          <t xml:space="preserve"> </t>
        </is>
      </c>
    </row>
    <row r="39">
      <c r="A39" s="4" t="inlineStr">
        <is>
          <t>Residential Portfolio Segment [Member] | Financial Asset, Equal to or Greater than 90 Days Past Due [Member]</t>
        </is>
      </c>
      <c r="C39" s="4" t="inlineStr">
        <is>
          <t xml:space="preserve"> </t>
        </is>
      </c>
      <c r="E39" s="4" t="inlineStr">
        <is>
          <t xml:space="preserve"> </t>
        </is>
      </c>
      <c r="F39" s="4" t="inlineStr">
        <is>
          <t xml:space="preserve"> </t>
        </is>
      </c>
    </row>
    <row r="40">
      <c r="A40" s="3" t="inlineStr">
        <is>
          <t>Mortgage Loans held for portfolio [Line Items]</t>
        </is>
      </c>
      <c r="C40" s="4" t="inlineStr">
        <is>
          <t xml:space="preserve"> </t>
        </is>
      </c>
      <c r="E40" s="4" t="inlineStr">
        <is>
          <t xml:space="preserve"> </t>
        </is>
      </c>
      <c r="F40" s="4" t="inlineStr">
        <is>
          <t xml:space="preserve"> </t>
        </is>
      </c>
    </row>
    <row r="41">
      <c r="A41" s="4" t="inlineStr">
        <is>
          <t>Financing Receivable, Percent Past Due</t>
        </is>
      </c>
      <c r="C41" s="10" t="n">
        <v>0.005</v>
      </c>
      <c r="D41" s="4" t="inlineStr">
        <is>
          <t>[1]</t>
        </is>
      </c>
      <c r="E41" s="10" t="n">
        <v>0.004</v>
      </c>
      <c r="F41" s="4" t="inlineStr">
        <is>
          <t xml:space="preserve"> </t>
        </is>
      </c>
    </row>
    <row r="42">
      <c r="A42" s="4" t="inlineStr">
        <is>
          <t>Residential Portfolio Segment [Member] | Government-guaranteed/insured loans [Member]</t>
        </is>
      </c>
      <c r="C42" s="4" t="inlineStr">
        <is>
          <t xml:space="preserve"> </t>
        </is>
      </c>
      <c r="E42" s="4" t="inlineStr">
        <is>
          <t xml:space="preserve"> </t>
        </is>
      </c>
      <c r="F42" s="4" t="inlineStr">
        <is>
          <t xml:space="preserve"> </t>
        </is>
      </c>
    </row>
    <row r="43">
      <c r="A43" s="3" t="inlineStr">
        <is>
          <t>Mortgage Loans held for portfolio [Line Items]</t>
        </is>
      </c>
      <c r="C43" s="4" t="inlineStr">
        <is>
          <t xml:space="preserve"> </t>
        </is>
      </c>
      <c r="E43" s="4" t="inlineStr">
        <is>
          <t xml:space="preserve"> </t>
        </is>
      </c>
      <c r="F43" s="4" t="inlineStr">
        <is>
          <t xml:space="preserve"> </t>
        </is>
      </c>
    </row>
    <row r="44">
      <c r="A44" s="4" t="inlineStr">
        <is>
          <t>Past due 90 days or more still accruing interest</t>
        </is>
      </c>
      <c r="C44" s="5" t="n">
        <v>2814</v>
      </c>
      <c r="D44" s="4" t="inlineStr">
        <is>
          <t>[1]</t>
        </is>
      </c>
      <c r="E44" s="5" t="n">
        <v>2137</v>
      </c>
      <c r="F44" s="4" t="inlineStr">
        <is>
          <t xml:space="preserve"> </t>
        </is>
      </c>
    </row>
    <row r="45">
      <c r="A45" s="4" t="inlineStr">
        <is>
          <t>Loans on nonaccrual status</t>
        </is>
      </c>
      <c r="C45" s="5" t="n">
        <v>0</v>
      </c>
      <c r="E45" s="4" t="inlineStr">
        <is>
          <t xml:space="preserve"> </t>
        </is>
      </c>
      <c r="F45" s="4" t="inlineStr">
        <is>
          <t xml:space="preserve"> </t>
        </is>
      </c>
    </row>
    <row r="46">
      <c r="A46" s="4" t="inlineStr">
        <is>
          <t>Residential Portfolio Segment [Member] | Government-guaranteed/insured loans [Member] | Financial Asset, Equal to or Greater than 90 Days Past Due [Member]</t>
        </is>
      </c>
      <c r="C46" s="4" t="inlineStr">
        <is>
          <t xml:space="preserve"> </t>
        </is>
      </c>
      <c r="E46" s="4" t="inlineStr">
        <is>
          <t xml:space="preserve"> </t>
        </is>
      </c>
      <c r="F46" s="4" t="inlineStr">
        <is>
          <t xml:space="preserve"> </t>
        </is>
      </c>
    </row>
    <row r="47">
      <c r="A47" s="3" t="inlineStr">
        <is>
          <t>Mortgage Loans held for portfolio [Line Items]</t>
        </is>
      </c>
      <c r="C47" s="4" t="inlineStr">
        <is>
          <t xml:space="preserve"> </t>
        </is>
      </c>
      <c r="E47" s="4" t="inlineStr">
        <is>
          <t xml:space="preserve"> </t>
        </is>
      </c>
      <c r="F47" s="4" t="inlineStr">
        <is>
          <t xml:space="preserve"> </t>
        </is>
      </c>
    </row>
    <row r="48">
      <c r="A48" s="4" t="inlineStr">
        <is>
          <t>Financing Receivable, Percent Past Due</t>
        </is>
      </c>
      <c r="B48" s="4" t="inlineStr">
        <is>
          <t>[1]</t>
        </is>
      </c>
      <c r="C48" s="7" t="n">
        <v>0.03</v>
      </c>
      <c r="E48" s="7" t="n">
        <v>0.02</v>
      </c>
      <c r="F48" s="4" t="inlineStr">
        <is>
          <t xml:space="preserve"> </t>
        </is>
      </c>
    </row>
    <row r="49">
      <c r="A49" s="4" t="inlineStr">
        <is>
          <t>Residential Portfolio Segment [Member] | Conventional loans [Member]</t>
        </is>
      </c>
      <c r="C49" s="4" t="inlineStr">
        <is>
          <t xml:space="preserve"> </t>
        </is>
      </c>
      <c r="E49" s="4" t="inlineStr">
        <is>
          <t xml:space="preserve"> </t>
        </is>
      </c>
      <c r="F49" s="4" t="inlineStr">
        <is>
          <t xml:space="preserve"> </t>
        </is>
      </c>
    </row>
    <row r="50">
      <c r="A50" s="3" t="inlineStr">
        <is>
          <t>Mortgage Loans held for portfolio [Line Items]</t>
        </is>
      </c>
      <c r="C50" s="4" t="inlineStr">
        <is>
          <t xml:space="preserve"> </t>
        </is>
      </c>
      <c r="E50" s="4" t="inlineStr">
        <is>
          <t xml:space="preserve"> </t>
        </is>
      </c>
      <c r="F50" s="4" t="inlineStr">
        <is>
          <t xml:space="preserve"> </t>
        </is>
      </c>
    </row>
    <row r="51">
      <c r="A51" s="4" t="inlineStr">
        <is>
          <t>Past due 90 days or more still accruing interest</t>
        </is>
      </c>
      <c r="C51" s="5" t="n">
        <v>0</v>
      </c>
      <c r="E51" s="5" t="n">
        <v>0</v>
      </c>
      <c r="F51" s="4" t="inlineStr">
        <is>
          <t xml:space="preserve"> </t>
        </is>
      </c>
    </row>
    <row r="52">
      <c r="A52" s="4" t="inlineStr">
        <is>
          <t>Loans on nonaccrual status</t>
        </is>
      </c>
      <c r="C52" s="6" t="n">
        <v>25173</v>
      </c>
      <c r="E52" s="6" t="n">
        <v>23002</v>
      </c>
      <c r="F52" s="4" t="inlineStr">
        <is>
          <t xml:space="preserve"> </t>
        </is>
      </c>
    </row>
    <row r="53">
      <c r="A53" s="4" t="inlineStr">
        <is>
          <t>Financing Receivable, Allowance for Credit Loss, Excluding Accrued Interest</t>
        </is>
      </c>
      <c r="C53" s="5" t="n">
        <v>-2429</v>
      </c>
      <c r="E53" s="5" t="n">
        <v>-3018</v>
      </c>
      <c r="F53" s="5" t="n">
        <v>-3240</v>
      </c>
    </row>
    <row r="54">
      <c r="A54" s="4" t="inlineStr">
        <is>
          <t>Residential Portfolio Segment [Member] | Conventional loans [Member] | Financial Asset, Equal to or Greater than 90 Days Past Due [Member]</t>
        </is>
      </c>
      <c r="C54" s="4" t="inlineStr">
        <is>
          <t xml:space="preserve"> </t>
        </is>
      </c>
      <c r="E54" s="4" t="inlineStr">
        <is>
          <t xml:space="preserve"> </t>
        </is>
      </c>
      <c r="F54" s="4" t="inlineStr">
        <is>
          <t xml:space="preserve"> </t>
        </is>
      </c>
    </row>
    <row r="55">
      <c r="A55" s="3" t="inlineStr">
        <is>
          <t>Mortgage Loans held for portfolio [Line Items]</t>
        </is>
      </c>
      <c r="C55" s="4" t="inlineStr">
        <is>
          <t xml:space="preserve"> </t>
        </is>
      </c>
      <c r="E55" s="4" t="inlineStr">
        <is>
          <t xml:space="preserve"> </t>
        </is>
      </c>
      <c r="F55" s="4" t="inlineStr">
        <is>
          <t xml:space="preserve"> </t>
        </is>
      </c>
    </row>
    <row r="56">
      <c r="A56" s="4" t="inlineStr">
        <is>
          <t>Financing Receivable, Percent Past Due</t>
        </is>
      </c>
      <c r="B56" s="4" t="inlineStr">
        <is>
          <t>[1]</t>
        </is>
      </c>
      <c r="C56" s="10" t="n">
        <v>0.005</v>
      </c>
      <c r="E56" s="10" t="n">
        <v>0.004</v>
      </c>
      <c r="F56" s="4" t="inlineStr">
        <is>
          <t xml:space="preserve"> </t>
        </is>
      </c>
    </row>
    <row r="57"/>
    <row r="58">
      <c r="A58" s="4" t="inlineStr">
        <is>
          <t>[1] Loans that are 90 days or more past due or in the process of foreclosure expressed as a percentage of the total loan portfolio class. The amortized cost at December 31, 2024 and December 31, 2023 excludes accrued interest receivable. Long-term is defined as an original term of greater than 15 years and up to 30 years. (2) Medium-term is defined as an original term of 15 years or less. accrued interest receivable</t>
        </is>
      </c>
    </row>
  </sheetData>
  <mergeCells count="4">
    <mergeCell ref="A1:B1"/>
    <mergeCell ref="C1:D1"/>
    <mergeCell ref="A57:E57"/>
    <mergeCell ref="A58:E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Allowance for Credit Losses (Credit Quality Indicators) (Details) - USD ($) $ in Thousands</t>
        </is>
      </c>
      <c r="C1" s="2" t="inlineStr">
        <is>
          <t>Dec. 31, 2024</t>
        </is>
      </c>
      <c r="E1" s="2" t="inlineStr">
        <is>
          <t>Dec. 31, 2023</t>
        </is>
      </c>
    </row>
    <row r="2">
      <c r="A2" s="3" t="inlineStr">
        <is>
          <t>Financing Receivable, Credit Quality Indicator [Line Items]</t>
        </is>
      </c>
      <c r="C2" s="4" t="inlineStr">
        <is>
          <t xml:space="preserve"> </t>
        </is>
      </c>
      <c r="E2" s="4" t="inlineStr">
        <is>
          <t xml:space="preserve"> </t>
        </is>
      </c>
    </row>
    <row r="3">
      <c r="A3" s="4" t="inlineStr">
        <is>
          <t>In process of foreclosure, included above (2)</t>
        </is>
      </c>
      <c r="B3" s="4" t="inlineStr">
        <is>
          <t>[1]</t>
        </is>
      </c>
      <c r="C3" s="5" t="n">
        <v>5472</v>
      </c>
      <c r="E3" s="5" t="n">
        <v>6892</v>
      </c>
    </row>
    <row r="4">
      <c r="A4" s="4" t="inlineStr">
        <is>
          <t>Past due 90 days or more still accruing interest</t>
        </is>
      </c>
      <c r="C4" s="6" t="n">
        <v>2814</v>
      </c>
      <c r="E4" s="6" t="n">
        <v>2137</v>
      </c>
    </row>
    <row r="5">
      <c r="A5" s="4" t="inlineStr">
        <is>
          <t>Loans on nonaccrual status</t>
        </is>
      </c>
      <c r="C5" s="6" t="n">
        <v>25173</v>
      </c>
      <c r="E5" s="6" t="n">
        <v>23002</v>
      </c>
    </row>
    <row r="6">
      <c r="A6" s="4" t="inlineStr">
        <is>
          <t>Conventional MPF Loans [Member]</t>
        </is>
      </c>
      <c r="C6" s="4" t="inlineStr">
        <is>
          <t xml:space="preserve"> </t>
        </is>
      </c>
      <c r="E6" s="4" t="inlineStr">
        <is>
          <t xml:space="preserve"> </t>
        </is>
      </c>
    </row>
    <row r="7">
      <c r="A7" s="3" t="inlineStr">
        <is>
          <t>Financing Receivable, Credit Quality Indicator [Line Items]</t>
        </is>
      </c>
      <c r="C7" s="4" t="inlineStr">
        <is>
          <t xml:space="preserve"> </t>
        </is>
      </c>
      <c r="E7" s="4" t="inlineStr">
        <is>
          <t xml:space="preserve"> </t>
        </is>
      </c>
    </row>
    <row r="8">
      <c r="A8" s="4" t="inlineStr">
        <is>
          <t>In process of foreclosure, included above (2)</t>
        </is>
      </c>
      <c r="B8" s="4" t="inlineStr">
        <is>
          <t>[1]</t>
        </is>
      </c>
      <c r="C8" s="6" t="n">
        <v>5171</v>
      </c>
      <c r="E8" s="6" t="n">
        <v>5932</v>
      </c>
    </row>
    <row r="9">
      <c r="A9" s="4" t="inlineStr">
        <is>
          <t>Financing Receivable, Originated, Current Fiscal Year and Preceeding Four Preceeding Fiscal Years</t>
        </is>
      </c>
      <c r="C9" s="6" t="n">
        <v>3241437</v>
      </c>
      <c r="D9" s="4" t="inlineStr">
        <is>
          <t>[2]</t>
        </is>
      </c>
      <c r="E9" s="6" t="n">
        <v>3412719</v>
      </c>
    </row>
    <row r="10">
      <c r="A10" s="4" t="inlineStr">
        <is>
          <t>Financing Receivable, Excluding Accrued Interest, before Allowance for Credit Loss</t>
        </is>
      </c>
      <c r="B10" s="4" t="inlineStr">
        <is>
          <t>[2]</t>
        </is>
      </c>
      <c r="C10" s="6" t="n">
        <v>4724665</v>
      </c>
      <c r="E10" s="6" t="n">
        <v>4594909</v>
      </c>
    </row>
    <row r="11">
      <c r="A11" s="4" t="inlineStr">
        <is>
          <t>Financing Receivable, Excluding Accrued Interest, Originated, More than Five Years before Current Fiscal Year</t>
        </is>
      </c>
      <c r="B11" s="4" t="inlineStr">
        <is>
          <t>[2]</t>
        </is>
      </c>
      <c r="C11" s="6" t="n">
        <v>1483228</v>
      </c>
      <c r="E11" s="6" t="n">
        <v>1182190</v>
      </c>
    </row>
    <row r="12">
      <c r="A12" s="4" t="inlineStr">
        <is>
          <t>Conventional MPF Loans [Member] | Performing Financial Instruments [Member]</t>
        </is>
      </c>
      <c r="C12" s="4" t="inlineStr">
        <is>
          <t xml:space="preserve"> </t>
        </is>
      </c>
      <c r="E12" s="4" t="inlineStr">
        <is>
          <t xml:space="preserve"> </t>
        </is>
      </c>
    </row>
    <row r="13">
      <c r="A13" s="3" t="inlineStr">
        <is>
          <t>Financing Receivable, Credit Quality Indicator [Line Items]</t>
        </is>
      </c>
      <c r="C13" s="4" t="inlineStr">
        <is>
          <t xml:space="preserve"> </t>
        </is>
      </c>
      <c r="E13" s="4" t="inlineStr">
        <is>
          <t xml:space="preserve"> </t>
        </is>
      </c>
    </row>
    <row r="14">
      <c r="A14" s="4" t="inlineStr">
        <is>
          <t>Financing Receivable, Excluding Accrued Interest, after Allowance for Credit Loss</t>
        </is>
      </c>
      <c r="B14" s="4" t="inlineStr">
        <is>
          <t>[2]</t>
        </is>
      </c>
      <c r="C14" s="6" t="n">
        <v>4649360</v>
      </c>
      <c r="E14" s="6" t="n">
        <v>4521603</v>
      </c>
    </row>
    <row r="15">
      <c r="A15" s="4" t="inlineStr">
        <is>
          <t>Conventional MPF Loans [Member] | Nonperforming Financial Instruments [Member]</t>
        </is>
      </c>
      <c r="C15" s="4" t="inlineStr">
        <is>
          <t xml:space="preserve"> </t>
        </is>
      </c>
      <c r="E15" s="4" t="inlineStr">
        <is>
          <t xml:space="preserve"> </t>
        </is>
      </c>
    </row>
    <row r="16">
      <c r="A16" s="3" t="inlineStr">
        <is>
          <t>Financing Receivable, Credit Quality Indicator [Line Items]</t>
        </is>
      </c>
      <c r="C16" s="4" t="inlineStr">
        <is>
          <t xml:space="preserve"> </t>
        </is>
      </c>
      <c r="E16" s="4" t="inlineStr">
        <is>
          <t xml:space="preserve"> </t>
        </is>
      </c>
    </row>
    <row r="17">
      <c r="A17" s="4" t="inlineStr">
        <is>
          <t>Financing Receivable, Originated, Current Fiscal Year and Preceeding Four Preceeding Fiscal Years</t>
        </is>
      </c>
      <c r="C17" s="6" t="n">
        <v>35474</v>
      </c>
      <c r="D17" s="4" t="inlineStr">
        <is>
          <t>[2]</t>
        </is>
      </c>
      <c r="E17" s="6" t="n">
        <v>39870</v>
      </c>
    </row>
    <row r="18">
      <c r="A18" s="4" t="inlineStr">
        <is>
          <t>Financing Receivable, Excluding Accrued Interest, before Allowance for Credit Loss</t>
        </is>
      </c>
      <c r="B18" s="4" t="inlineStr">
        <is>
          <t>[2]</t>
        </is>
      </c>
      <c r="C18" s="6" t="n">
        <v>75305</v>
      </c>
      <c r="E18" s="6" t="n">
        <v>73306</v>
      </c>
    </row>
    <row r="19">
      <c r="A19" s="4" t="inlineStr">
        <is>
          <t>Government-Guaranteed or Insured Loans [Member]</t>
        </is>
      </c>
      <c r="C19" s="4" t="inlineStr">
        <is>
          <t xml:space="preserve"> </t>
        </is>
      </c>
      <c r="E19" s="4" t="inlineStr">
        <is>
          <t xml:space="preserve"> </t>
        </is>
      </c>
    </row>
    <row r="20">
      <c r="A20" s="3" t="inlineStr">
        <is>
          <t>Financing Receivable, Credit Quality Indicator [Line Items]</t>
        </is>
      </c>
      <c r="C20" s="4" t="inlineStr">
        <is>
          <t xml:space="preserve"> </t>
        </is>
      </c>
      <c r="E20" s="4" t="inlineStr">
        <is>
          <t xml:space="preserve"> </t>
        </is>
      </c>
    </row>
    <row r="21">
      <c r="A21" s="4" t="inlineStr">
        <is>
          <t>In process of foreclosure, included above (2)</t>
        </is>
      </c>
      <c r="C21" s="6" t="n">
        <v>301</v>
      </c>
      <c r="D21" s="4" t="inlineStr">
        <is>
          <t>[1]</t>
        </is>
      </c>
      <c r="E21" s="6" t="n">
        <v>960</v>
      </c>
      <c r="F21" s="4" t="inlineStr">
        <is>
          <t>[3]</t>
        </is>
      </c>
    </row>
    <row r="22">
      <c r="A22" s="4" t="inlineStr">
        <is>
          <t>Loans on nonaccrual status</t>
        </is>
      </c>
      <c r="B22" s="4" t="inlineStr">
        <is>
          <t>[3]</t>
        </is>
      </c>
      <c r="C22" s="4" t="inlineStr">
        <is>
          <t xml:space="preserve"> </t>
        </is>
      </c>
      <c r="E22" s="6" t="n">
        <v>0</v>
      </c>
    </row>
    <row r="23">
      <c r="A23" s="4" t="inlineStr">
        <is>
          <t>Financial Asset, 30 to 59 Days Past Due [Member] | Conventional MPF Loans [Member]</t>
        </is>
      </c>
      <c r="C23" s="4" t="inlineStr">
        <is>
          <t xml:space="preserve"> </t>
        </is>
      </c>
      <c r="E23" s="4" t="inlineStr">
        <is>
          <t xml:space="preserve"> </t>
        </is>
      </c>
    </row>
    <row r="24">
      <c r="A24" s="3" t="inlineStr">
        <is>
          <t>Financing Receivable, Credit Quality Indicator [Line Items]</t>
        </is>
      </c>
      <c r="C24" s="4" t="inlineStr">
        <is>
          <t xml:space="preserve"> </t>
        </is>
      </c>
      <c r="E24" s="4" t="inlineStr">
        <is>
          <t xml:space="preserve"> </t>
        </is>
      </c>
    </row>
    <row r="25">
      <c r="A25" s="4" t="inlineStr">
        <is>
          <t>Financing Receivable, Originated, Current Fiscal Year and Preceeding Four Preceeding Fiscal Years</t>
        </is>
      </c>
      <c r="B25" s="4" t="inlineStr">
        <is>
          <t>[2]</t>
        </is>
      </c>
      <c r="C25" s="6" t="n">
        <v>19827</v>
      </c>
      <c r="E25" s="6" t="n">
        <v>20959</v>
      </c>
    </row>
    <row r="26">
      <c r="A26" s="4" t="inlineStr">
        <is>
          <t>Financing Receivable, Excluding Accrued Interest, before Allowance for Credit Loss</t>
        </is>
      </c>
      <c r="B26" s="4" t="inlineStr">
        <is>
          <t>[2]</t>
        </is>
      </c>
      <c r="C26" s="6" t="n">
        <v>41813</v>
      </c>
      <c r="E26" s="6" t="n">
        <v>39091</v>
      </c>
    </row>
    <row r="27">
      <c r="A27" s="4" t="inlineStr">
        <is>
          <t>Financing Receivable, Excluding Accrued Interest, Originated, More than Five Years before Current Fiscal Year</t>
        </is>
      </c>
      <c r="B27" s="4" t="inlineStr">
        <is>
          <t>[2]</t>
        </is>
      </c>
      <c r="C27" s="6" t="n">
        <v>21986</v>
      </c>
      <c r="E27" s="6" t="n">
        <v>18132</v>
      </c>
    </row>
    <row r="28">
      <c r="A28" s="4" t="inlineStr">
        <is>
          <t>Financial Asset, 60 to 89 Days Past Due [Member] | Conventional MPF Loans [Member]</t>
        </is>
      </c>
      <c r="C28" s="4" t="inlineStr">
        <is>
          <t xml:space="preserve"> </t>
        </is>
      </c>
      <c r="E28" s="4" t="inlineStr">
        <is>
          <t xml:space="preserve"> </t>
        </is>
      </c>
    </row>
    <row r="29">
      <c r="A29" s="3" t="inlineStr">
        <is>
          <t>Financing Receivable, Credit Quality Indicator [Line Items]</t>
        </is>
      </c>
      <c r="C29" s="4" t="inlineStr">
        <is>
          <t xml:space="preserve"> </t>
        </is>
      </c>
      <c r="E29" s="4" t="inlineStr">
        <is>
          <t xml:space="preserve"> </t>
        </is>
      </c>
    </row>
    <row r="30">
      <c r="A30" s="4" t="inlineStr">
        <is>
          <t>Financing Receivable, Originated, Current Fiscal Year and Preceeding Four Preceeding Fiscal Years</t>
        </is>
      </c>
      <c r="B30" s="4" t="inlineStr">
        <is>
          <t>[2]</t>
        </is>
      </c>
      <c r="C30" s="6" t="n">
        <v>6238</v>
      </c>
      <c r="E30" s="6" t="n">
        <v>9740</v>
      </c>
    </row>
    <row r="31">
      <c r="A31" s="4" t="inlineStr">
        <is>
          <t>Financing Receivable, Excluding Accrued Interest, before Allowance for Credit Loss</t>
        </is>
      </c>
      <c r="B31" s="4" t="inlineStr">
        <is>
          <t>[2]</t>
        </is>
      </c>
      <c r="C31" s="6" t="n">
        <v>11932</v>
      </c>
      <c r="E31" s="6" t="n">
        <v>16112</v>
      </c>
    </row>
    <row r="32">
      <c r="A32" s="4" t="inlineStr">
        <is>
          <t>Financing Receivable, Excluding Accrued Interest, Originated, More than Five Years before Current Fiscal Year</t>
        </is>
      </c>
      <c r="B32" s="4" t="inlineStr">
        <is>
          <t>[2]</t>
        </is>
      </c>
      <c r="C32" s="6" t="n">
        <v>5694</v>
      </c>
      <c r="E32" s="6" t="n">
        <v>6372</v>
      </c>
    </row>
    <row r="33">
      <c r="A33" s="4" t="inlineStr">
        <is>
          <t>Financial Asset, Equal to or Greater than 90 Days Past Due [Member] | Conventional MPF Loans [Member]</t>
        </is>
      </c>
      <c r="C33" s="4" t="inlineStr">
        <is>
          <t xml:space="preserve"> </t>
        </is>
      </c>
      <c r="E33" s="4" t="inlineStr">
        <is>
          <t xml:space="preserve"> </t>
        </is>
      </c>
    </row>
    <row r="34">
      <c r="A34" s="3" t="inlineStr">
        <is>
          <t>Financing Receivable, Credit Quality Indicator [Line Items]</t>
        </is>
      </c>
      <c r="C34" s="4" t="inlineStr">
        <is>
          <t xml:space="preserve"> </t>
        </is>
      </c>
      <c r="E34" s="4" t="inlineStr">
        <is>
          <t xml:space="preserve"> </t>
        </is>
      </c>
    </row>
    <row r="35">
      <c r="A35" s="4" t="inlineStr">
        <is>
          <t>Financing Receivable, Originated, Current Fiscal Year and Preceeding Four Preceeding Fiscal Years</t>
        </is>
      </c>
      <c r="B35" s="4" t="inlineStr">
        <is>
          <t>[2]</t>
        </is>
      </c>
      <c r="C35" s="6" t="n">
        <v>9409</v>
      </c>
      <c r="E35" s="6" t="n">
        <v>9171</v>
      </c>
    </row>
    <row r="36">
      <c r="A36" s="4" t="inlineStr">
        <is>
          <t>Financing Receivable, Excluding Accrued Interest, before Allowance for Credit Loss</t>
        </is>
      </c>
      <c r="B36" s="4" t="inlineStr">
        <is>
          <t>[2]</t>
        </is>
      </c>
      <c r="C36" s="6" t="n">
        <v>21560</v>
      </c>
      <c r="E36" s="6" t="n">
        <v>18103</v>
      </c>
    </row>
    <row r="37">
      <c r="A37" s="4" t="inlineStr">
        <is>
          <t>Financing Receivable, Excluding Accrued Interest, Originated, More than Five Years before Current Fiscal Year</t>
        </is>
      </c>
      <c r="B37" s="4" t="inlineStr">
        <is>
          <t>[2]</t>
        </is>
      </c>
      <c r="C37" s="6" t="n">
        <v>12151</v>
      </c>
      <c r="E37" s="6" t="n">
        <v>8932</v>
      </c>
    </row>
    <row r="38">
      <c r="A38" s="4" t="inlineStr">
        <is>
          <t>Financial Asset, Not Past Due | Conventional MPF Loans [Member]</t>
        </is>
      </c>
      <c r="C38" s="4" t="inlineStr">
        <is>
          <t xml:space="preserve"> </t>
        </is>
      </c>
      <c r="E38" s="4" t="inlineStr">
        <is>
          <t xml:space="preserve"> </t>
        </is>
      </c>
    </row>
    <row r="39">
      <c r="A39" s="3" t="inlineStr">
        <is>
          <t>Financing Receivable, Credit Quality Indicator [Line Items]</t>
        </is>
      </c>
      <c r="C39" s="4" t="inlineStr">
        <is>
          <t xml:space="preserve"> </t>
        </is>
      </c>
      <c r="E39" s="4" t="inlineStr">
        <is>
          <t xml:space="preserve"> </t>
        </is>
      </c>
    </row>
    <row r="40">
      <c r="A40" s="4" t="inlineStr">
        <is>
          <t>Financing Receivable, Originated, Current Fiscal Year and Preceeding Four Preceeding Fiscal Years</t>
        </is>
      </c>
      <c r="B40" s="4" t="inlineStr">
        <is>
          <t>[2]</t>
        </is>
      </c>
      <c r="C40" s="6" t="n">
        <v>3205963</v>
      </c>
      <c r="E40" s="6" t="n">
        <v>3372849</v>
      </c>
    </row>
    <row r="41">
      <c r="A41" s="4" t="inlineStr">
        <is>
          <t>Financing Receivable, Excluding Accrued Interest, Originated, More than Five Years before Current Fiscal Year</t>
        </is>
      </c>
      <c r="B41" s="4" t="inlineStr">
        <is>
          <t>[2]</t>
        </is>
      </c>
      <c r="C41" s="6" t="n">
        <v>1443397</v>
      </c>
      <c r="E41" s="6" t="n">
        <v>1148754</v>
      </c>
    </row>
    <row r="42">
      <c r="A42" s="4" t="inlineStr">
        <is>
          <t>Financial Asset, Past Due | Conventional MPF Loans [Member]</t>
        </is>
      </c>
      <c r="C42" s="4" t="inlineStr">
        <is>
          <t xml:space="preserve"> </t>
        </is>
      </c>
      <c r="E42" s="4" t="inlineStr">
        <is>
          <t xml:space="preserve"> </t>
        </is>
      </c>
    </row>
    <row r="43">
      <c r="A43" s="3" t="inlineStr">
        <is>
          <t>Financing Receivable, Credit Quality Indicator [Line Items]</t>
        </is>
      </c>
      <c r="C43" s="4" t="inlineStr">
        <is>
          <t xml:space="preserve"> </t>
        </is>
      </c>
      <c r="E43" s="4" t="inlineStr">
        <is>
          <t xml:space="preserve"> </t>
        </is>
      </c>
    </row>
    <row r="44">
      <c r="A44" s="4" t="inlineStr">
        <is>
          <t>Financing Receivable, Excluding Accrued Interest, Originated, More than Five Years before Current Fiscal Year</t>
        </is>
      </c>
      <c r="C44" s="5" t="n">
        <v>39831</v>
      </c>
      <c r="D44" s="4" t="inlineStr">
        <is>
          <t>[2]</t>
        </is>
      </c>
      <c r="E44" s="5" t="n">
        <v>33436</v>
      </c>
    </row>
    <row r="45"/>
    <row r="46">
      <c r="A46" s="4" t="inlineStr">
        <is>
          <t>[1] Includes loans where the decision of foreclosure or similar alternative such as pursuit of deed-in-lieu has been reported. Loans in process of foreclosure are included in past due or current loans dependent on their delinquency status. The amortized cost at December 31, 2024 and December 31, 2023 excludes accrued interest receivable. Loans that are 90 days or more past due or in the process of foreclosure expressed as a percentage of the total loan portfolio class.</t>
        </is>
      </c>
    </row>
  </sheetData>
  <mergeCells count="5">
    <mergeCell ref="A1:B1"/>
    <mergeCell ref="C1:D1"/>
    <mergeCell ref="E1:F1"/>
    <mergeCell ref="A45:E45"/>
    <mergeCell ref="A46:E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llowance for Credit Losses (Allowance for Credit Losses)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Allowance for Loan and Lease Losses [Roll Forward]</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t>
        </is>
      </c>
      <c r="C4" s="5" t="n">
        <v>5634068</v>
      </c>
      <c r="D4" s="5" t="n">
        <v>5679738</v>
      </c>
      <c r="E4" s="5" t="n">
        <v>4898115</v>
      </c>
      <c r="F4" s="5" t="n">
        <v>2735652</v>
      </c>
    </row>
    <row r="5">
      <c r="A5" s="4" t="inlineStr">
        <is>
          <t>Residential Portfolio Segment [Member]</t>
        </is>
      </c>
      <c r="C5" s="4" t="inlineStr">
        <is>
          <t xml:space="preserve"> </t>
        </is>
      </c>
      <c r="D5" s="4" t="inlineStr">
        <is>
          <t xml:space="preserve"> </t>
        </is>
      </c>
      <c r="E5" s="4" t="inlineStr">
        <is>
          <t xml:space="preserve"> </t>
        </is>
      </c>
      <c r="F5" s="4" t="inlineStr">
        <is>
          <t xml:space="preserve"> </t>
        </is>
      </c>
    </row>
    <row r="6">
      <c r="A6" s="3" t="inlineStr">
        <is>
          <t>Allowance for Loan and Lease Losses [Roll Forward]</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 Excluding Accrued Interest</t>
        </is>
      </c>
      <c r="C7" s="6" t="n">
        <v>2429</v>
      </c>
      <c r="D7" s="6" t="n">
        <v>3018</v>
      </c>
      <c r="E7" s="4" t="inlineStr">
        <is>
          <t xml:space="preserve"> </t>
        </is>
      </c>
      <c r="F7" s="4" t="inlineStr">
        <is>
          <t xml:space="preserve"> </t>
        </is>
      </c>
    </row>
    <row r="8">
      <c r="A8" s="4" t="inlineStr">
        <is>
          <t>Conventional MPF Loans [Member] | Residential Portfolio Segment [Member]</t>
        </is>
      </c>
      <c r="C8" s="4" t="inlineStr">
        <is>
          <t xml:space="preserve"> </t>
        </is>
      </c>
      <c r="D8" s="4" t="inlineStr">
        <is>
          <t xml:space="preserve"> </t>
        </is>
      </c>
      <c r="E8" s="4" t="inlineStr">
        <is>
          <t xml:space="preserve"> </t>
        </is>
      </c>
      <c r="F8" s="4" t="inlineStr">
        <is>
          <t xml:space="preserve"> </t>
        </is>
      </c>
    </row>
    <row r="9">
      <c r="A9" s="3" t="inlineStr">
        <is>
          <t>Allowance for Loan and Lease Losses [Roll Forward]</t>
        </is>
      </c>
      <c r="C9" s="4" t="inlineStr">
        <is>
          <t xml:space="preserve"> </t>
        </is>
      </c>
      <c r="D9" s="4" t="inlineStr">
        <is>
          <t xml:space="preserve"> </t>
        </is>
      </c>
      <c r="E9" s="4" t="inlineStr">
        <is>
          <t xml:space="preserve"> </t>
        </is>
      </c>
      <c r="F9" s="4" t="inlineStr">
        <is>
          <t xml:space="preserve"> </t>
        </is>
      </c>
    </row>
    <row r="10">
      <c r="A10" s="4" t="inlineStr">
        <is>
          <t>Balance, beginning of period</t>
        </is>
      </c>
      <c r="C10" s="4" t="inlineStr">
        <is>
          <t xml:space="preserve"> </t>
        </is>
      </c>
      <c r="D10" s="6" t="n">
        <v>3240</v>
      </c>
      <c r="E10" s="6" t="n">
        <v>3412</v>
      </c>
      <c r="F10" s="4" t="inlineStr">
        <is>
          <t xml:space="preserve"> </t>
        </is>
      </c>
    </row>
    <row r="11">
      <c r="A11" s="4" t="inlineStr">
        <is>
          <t>Provision for credit losses</t>
        </is>
      </c>
      <c r="C11" s="6" t="n">
        <v>120</v>
      </c>
      <c r="D11" s="6" t="n">
        <v>56</v>
      </c>
      <c r="E11" s="6" t="n">
        <v>-460</v>
      </c>
      <c r="F11" s="4" t="inlineStr">
        <is>
          <t xml:space="preserve"> </t>
        </is>
      </c>
    </row>
    <row r="12">
      <c r="A12" s="4" t="inlineStr">
        <is>
          <t>Balance , end of period</t>
        </is>
      </c>
      <c r="C12" s="4" t="inlineStr">
        <is>
          <t xml:space="preserve"> </t>
        </is>
      </c>
      <c r="D12" s="4" t="inlineStr">
        <is>
          <t xml:space="preserve"> </t>
        </is>
      </c>
      <c r="E12" s="6" t="n">
        <v>3240</v>
      </c>
      <c r="F12" s="4" t="inlineStr">
        <is>
          <t xml:space="preserve"> </t>
        </is>
      </c>
    </row>
    <row r="13">
      <c r="A13" s="4" t="inlineStr">
        <is>
          <t>Financing Receivable, Allowance for Credit Loss, Excluding Accrued Interest</t>
        </is>
      </c>
      <c r="C13" s="6" t="n">
        <v>2429</v>
      </c>
      <c r="D13" s="6" t="n">
        <v>3018</v>
      </c>
      <c r="E13" s="6" t="n">
        <v>3240</v>
      </c>
      <c r="F13" s="4" t="inlineStr">
        <is>
          <t xml:space="preserve"> </t>
        </is>
      </c>
    </row>
    <row r="14">
      <c r="A14" s="4" t="inlineStr">
        <is>
          <t>Financing Receivable, Excluding Accrued Interest, Allowance for Credit Loss, Writeoff (Recovery)</t>
        </is>
      </c>
      <c r="B14" s="4" t="inlineStr">
        <is>
          <t>[1]</t>
        </is>
      </c>
      <c r="C14" s="5" t="n">
        <v>-469</v>
      </c>
      <c r="D14" s="5" t="n">
        <v>-166</v>
      </c>
      <c r="E14" s="5" t="n">
        <v>288</v>
      </c>
      <c r="F14" s="4" t="inlineStr">
        <is>
          <t xml:space="preserve"> </t>
        </is>
      </c>
    </row>
    <row r="15"/>
    <row r="16">
      <c r="A16" s="4" t="inlineStr">
        <is>
          <t>[1] Net charge-offs that the Bank does not expect to recover through CE receivable.</t>
        </is>
      </c>
    </row>
  </sheetData>
  <mergeCells count="4">
    <mergeCell ref="A1:B2"/>
    <mergeCell ref="C1:E1"/>
    <mergeCell ref="A15:E15"/>
    <mergeCell ref="A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Derivatives in Statement of Condition) (Details) - USD ($) $ in Thousand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Notional Amount of Derivatives</t>
        </is>
      </c>
      <c r="C3" s="5" t="n">
        <v>50335091</v>
      </c>
      <c r="D3" s="5" t="n">
        <v>85397208</v>
      </c>
    </row>
    <row r="4">
      <c r="A4" s="4" t="inlineStr">
        <is>
          <t>Derivative Asset, Fair Value, Gross Asset</t>
        </is>
      </c>
      <c r="C4" s="6" t="n">
        <v>67399</v>
      </c>
      <c r="D4" s="6" t="n">
        <v>206615</v>
      </c>
    </row>
    <row r="5">
      <c r="A5" s="4" t="inlineStr">
        <is>
          <t>Derivative Liabilities, fair Value, Gross Liability</t>
        </is>
      </c>
      <c r="C5" s="6" t="n">
        <v>372075</v>
      </c>
      <c r="D5" s="6" t="n">
        <v>650673</v>
      </c>
    </row>
    <row r="6">
      <c r="A6" s="4" t="inlineStr">
        <is>
          <t>Netting adjustments: Derivative Assets</t>
        </is>
      </c>
      <c r="B6" s="4" t="inlineStr">
        <is>
          <t>[1],[2]</t>
        </is>
      </c>
      <c r="C6" s="6" t="n">
        <v>286230</v>
      </c>
      <c r="D6" s="6" t="n">
        <v>201892</v>
      </c>
    </row>
    <row r="7">
      <c r="A7" s="4" t="inlineStr">
        <is>
          <t>Netting adjustments: Derivative Liabilities</t>
        </is>
      </c>
      <c r="B7" s="4" t="inlineStr">
        <is>
          <t>[2]</t>
        </is>
      </c>
      <c r="C7" s="6" t="n">
        <v>-363409</v>
      </c>
      <c r="D7" s="6" t="n">
        <v>-643339</v>
      </c>
      <c r="E7" s="4" t="inlineStr">
        <is>
          <t>[1]</t>
        </is>
      </c>
    </row>
    <row r="8">
      <c r="A8" s="4" t="inlineStr">
        <is>
          <t>Derivative assets</t>
        </is>
      </c>
      <c r="C8" s="6" t="n">
        <v>353629</v>
      </c>
      <c r="D8" s="6" t="n">
        <v>408507</v>
      </c>
    </row>
    <row r="9">
      <c r="A9" s="4" t="inlineStr">
        <is>
          <t>Derivative liabilities</t>
        </is>
      </c>
      <c r="C9" s="6" t="n">
        <v>8666</v>
      </c>
      <c r="D9" s="6" t="n">
        <v>7334</v>
      </c>
    </row>
    <row r="10">
      <c r="A10" s="4" t="inlineStr">
        <is>
          <t>Derivative Liability, Collateral, Right to Reclaim Cash, Offset</t>
        </is>
      </c>
      <c r="C10" s="6" t="n">
        <v>-658400</v>
      </c>
      <c r="D10" s="6" t="n">
        <v>-854600</v>
      </c>
    </row>
    <row r="11">
      <c r="A11" s="4" t="inlineStr">
        <is>
          <t>Derivative Asset, Collateral, Obligation to Return Cash, Offset</t>
        </is>
      </c>
      <c r="C11" s="6" t="n">
        <v>-8800</v>
      </c>
      <c r="D11" s="6" t="n">
        <v>-9400</v>
      </c>
    </row>
    <row r="12">
      <c r="A12" s="4" t="inlineStr">
        <is>
          <t>Designated as Hedging Instrument [Member] | Interest 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Notional Amount of Derivatives</t>
        </is>
      </c>
      <c r="C14" s="6" t="n">
        <v>45422034</v>
      </c>
      <c r="D14" s="6" t="n">
        <v>81226968</v>
      </c>
    </row>
    <row r="15">
      <c r="A15" s="4" t="inlineStr">
        <is>
          <t>Derivative Asset, Fair Value, Gross Asset</t>
        </is>
      </c>
      <c r="C15" s="6" t="n">
        <v>58925</v>
      </c>
      <c r="D15" s="6" t="n">
        <v>199554</v>
      </c>
    </row>
    <row r="16">
      <c r="A16" s="4" t="inlineStr">
        <is>
          <t>Derivative Liabilities, fair Value, Gross Liability</t>
        </is>
      </c>
      <c r="C16" s="6" t="n">
        <v>357182</v>
      </c>
      <c r="D16" s="6" t="n">
        <v>632508</v>
      </c>
    </row>
    <row r="17">
      <c r="A17" s="4" t="inlineStr">
        <is>
          <t>Not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Amount of Derivatives</t>
        </is>
      </c>
      <c r="C19" s="6" t="n">
        <v>4913057</v>
      </c>
      <c r="D19" s="6" t="n">
        <v>4170240</v>
      </c>
    </row>
    <row r="20">
      <c r="A20" s="4" t="inlineStr">
        <is>
          <t>Derivative Asset, Fair Value, Gross Asset</t>
        </is>
      </c>
      <c r="C20" s="6" t="n">
        <v>8474</v>
      </c>
      <c r="D20" s="6" t="n">
        <v>7061</v>
      </c>
    </row>
    <row r="21">
      <c r="A21" s="4" t="inlineStr">
        <is>
          <t>Derivative Liabilities, fair Value, Gross Liability</t>
        </is>
      </c>
      <c r="C21" s="6" t="n">
        <v>14893</v>
      </c>
      <c r="D21" s="6" t="n">
        <v>18165</v>
      </c>
    </row>
    <row r="22">
      <c r="A22" s="4" t="inlineStr">
        <is>
          <t>Not Designated as Hedging Instrument [Member] | Interest Rate Swaps</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 of Derivatives</t>
        </is>
      </c>
      <c r="C24" s="6" t="n">
        <v>2667496</v>
      </c>
      <c r="D24" s="6" t="n">
        <v>2615212</v>
      </c>
    </row>
    <row r="25">
      <c r="A25" s="4" t="inlineStr">
        <is>
          <t>Derivative Asset, Fair Value, Gross Asset</t>
        </is>
      </c>
      <c r="C25" s="6" t="n">
        <v>4230</v>
      </c>
      <c r="D25" s="6" t="n">
        <v>2037</v>
      </c>
    </row>
    <row r="26">
      <c r="A26" s="4" t="inlineStr">
        <is>
          <t>Derivative Liabilities, fair Value, Gross Liability</t>
        </is>
      </c>
      <c r="C26" s="6" t="n">
        <v>14656</v>
      </c>
      <c r="D26" s="6" t="n">
        <v>18139</v>
      </c>
    </row>
    <row r="27">
      <c r="A27" s="4" t="inlineStr">
        <is>
          <t>Not Designated as Hedging Instrument [Member] | Interest Rate caps or floor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Notional Amount of Derivatives</t>
        </is>
      </c>
      <c r="C29" s="6" t="n">
        <v>2225000</v>
      </c>
      <c r="D29" s="6" t="n">
        <v>1525000</v>
      </c>
    </row>
    <row r="30">
      <c r="A30" s="4" t="inlineStr">
        <is>
          <t>Derivative Asset, Fair Value, Gross Asset</t>
        </is>
      </c>
      <c r="C30" s="6" t="n">
        <v>4237</v>
      </c>
      <c r="D30" s="6" t="n">
        <v>4869</v>
      </c>
    </row>
    <row r="31">
      <c r="A31" s="4" t="inlineStr">
        <is>
          <t>Derivative Liabilities, fair Value, Gross Liability</t>
        </is>
      </c>
      <c r="C31" s="6" t="n">
        <v>0</v>
      </c>
      <c r="D31" s="6" t="n">
        <v>0</v>
      </c>
    </row>
    <row r="32">
      <c r="A32" s="4" t="inlineStr">
        <is>
          <t>Not Designated as Hedging Instrument [Member] | Forward Contracts [Member] | Mortgage Receivable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 Amount of Derivatives</t>
        </is>
      </c>
      <c r="C34" s="6" t="n">
        <v>20561</v>
      </c>
      <c r="D34" s="6" t="n">
        <v>30028</v>
      </c>
    </row>
    <row r="35">
      <c r="A35" s="4" t="inlineStr">
        <is>
          <t>Derivative Asset, Fair Value, Gross Asset</t>
        </is>
      </c>
      <c r="C35" s="6" t="n">
        <v>7</v>
      </c>
      <c r="D35" s="6" t="n">
        <v>155</v>
      </c>
    </row>
    <row r="36">
      <c r="A36" s="4" t="inlineStr">
        <is>
          <t>Derivative Liabilities, fair Value, Gross Liability</t>
        </is>
      </c>
      <c r="C36" s="5" t="n">
        <v>237</v>
      </c>
      <c r="D36" s="5" t="n">
        <v>26</v>
      </c>
    </row>
    <row r="37"/>
    <row r="38">
      <c r="A38" s="4" t="inlineStr">
        <is>
          <t xml:space="preserve">[1] Amounts represent the application of the netting requirements that allow the Bank to settle positive and negative positions and also cash collateral held and related interest accrued or placed by the Bank with the same clearing agent and/or counterparties.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t>
        </is>
      </c>
    </row>
  </sheetData>
  <mergeCells count="4">
    <mergeCell ref="A1:B1"/>
    <mergeCell ref="D1:E1"/>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Statements of Condition (Parenthetical)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Available-for-sale, Amortized Cost</t>
        </is>
      </c>
      <c r="B3" s="5" t="n">
        <v>18207176</v>
      </c>
      <c r="D3" s="5" t="n">
        <v>14907783</v>
      </c>
    </row>
    <row r="4">
      <c r="A4" s="4" t="inlineStr">
        <is>
          <t>HTM Securities</t>
        </is>
      </c>
      <c r="B4" s="5" t="n">
        <v>1219392</v>
      </c>
      <c r="C4" s="4" t="inlineStr">
        <is>
          <t>[1]</t>
        </is>
      </c>
      <c r="D4" s="5" t="n">
        <v>1272746</v>
      </c>
    </row>
    <row r="5">
      <c r="A5" s="3" t="inlineStr">
        <is>
          <t>Capital</t>
        </is>
      </c>
      <c r="B5" s="4" t="inlineStr">
        <is>
          <t xml:space="preserve"> </t>
        </is>
      </c>
      <c r="D5" s="4" t="inlineStr">
        <is>
          <t xml:space="preserve"> </t>
        </is>
      </c>
    </row>
    <row r="6">
      <c r="A6" s="4" t="inlineStr">
        <is>
          <t>Capital stock, par value</t>
        </is>
      </c>
      <c r="B6" s="5" t="n">
        <v>100</v>
      </c>
      <c r="D6" s="5" t="n">
        <v>100</v>
      </c>
    </row>
    <row r="7">
      <c r="A7" s="4" t="inlineStr">
        <is>
          <t>Capital stock, shares outstanding</t>
        </is>
      </c>
      <c r="B7" s="6" t="n">
        <v>35617000</v>
      </c>
      <c r="D7" s="6" t="n">
        <v>39205000</v>
      </c>
    </row>
    <row r="8"/>
    <row r="9">
      <c r="A9" s="4" t="inlineStr">
        <is>
          <t>[1]</t>
        </is>
      </c>
    </row>
  </sheetData>
  <mergeCells count="3">
    <mergeCell ref="B1:C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and Impact on Interest)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Losses) on Derivative</t>
        </is>
      </c>
      <c r="B4" s="5" t="n">
        <v>283617</v>
      </c>
      <c r="C4" s="5" t="n">
        <v>112229</v>
      </c>
      <c r="D4" s="5" t="n">
        <v>-51197</v>
      </c>
    </row>
    <row r="5">
      <c r="A5" s="4" t="inlineStr">
        <is>
          <t>Gains/(Losses) on Hedged Item</t>
        </is>
      </c>
      <c r="B5" s="6" t="n">
        <v>-284370</v>
      </c>
      <c r="C5" s="6" t="n">
        <v>-114514</v>
      </c>
      <c r="D5" s="6" t="n">
        <v>53522</v>
      </c>
    </row>
    <row r="6">
      <c r="A6" s="4" t="inlineStr">
        <is>
          <t>Net Interest Settlements on FV Hedges</t>
        </is>
      </c>
      <c r="B6" s="6" t="n">
        <v>-292</v>
      </c>
      <c r="C6" s="6" t="n">
        <v>-132640</v>
      </c>
      <c r="D6" s="6" t="n">
        <v>-40768</v>
      </c>
    </row>
    <row r="7">
      <c r="A7" s="4" t="inlineStr">
        <is>
          <t>Gain (Loss) on Fair Value Hedges Recognized in Net Interest Income</t>
        </is>
      </c>
      <c r="B7" s="6" t="n">
        <v>-1045</v>
      </c>
      <c r="C7" s="6" t="n">
        <v>-134925</v>
      </c>
      <c r="D7" s="6" t="n">
        <v>-38443</v>
      </c>
    </row>
    <row r="8">
      <c r="A8" s="4" t="inlineStr">
        <is>
          <t>Interest income on advances (1)</t>
        </is>
      </c>
      <c r="B8" s="6" t="n">
        <v>4095951</v>
      </c>
      <c r="C8" s="6" t="n">
        <v>4218997</v>
      </c>
      <c r="D8" s="6" t="n">
        <v>992336</v>
      </c>
    </row>
    <row r="9">
      <c r="A9" s="4" t="inlineStr">
        <is>
          <t>Available-for-sale (AFS) securities</t>
        </is>
      </c>
      <c r="B9" s="6" t="n">
        <v>984269</v>
      </c>
      <c r="C9" s="6" t="n">
        <v>720973</v>
      </c>
      <c r="D9" s="6" t="n">
        <v>264785</v>
      </c>
    </row>
    <row r="10">
      <c r="A10" s="4" t="inlineStr">
        <is>
          <t>Interest income on MPF loans</t>
        </is>
      </c>
      <c r="B10" s="6" t="n">
        <v>168642</v>
      </c>
      <c r="C10" s="6" t="n">
        <v>148432</v>
      </c>
      <c r="D10" s="6" t="n">
        <v>135086</v>
      </c>
    </row>
    <row r="11">
      <c r="A11" s="4" t="inlineStr">
        <is>
          <t>Interest Expense on Consolidated obligation - Bonds</t>
        </is>
      </c>
      <c r="B11" s="6" t="n">
        <v>-4664926</v>
      </c>
      <c r="C11" s="6" t="n">
        <v>-3953400</v>
      </c>
      <c r="D11" s="6" t="n">
        <v>-775104</v>
      </c>
    </row>
    <row r="12">
      <c r="A12" s="4" t="inlineStr">
        <is>
          <t>Interest Expense, Other Short-Term Borrowings</t>
        </is>
      </c>
      <c r="B12" s="6" t="n">
        <v>-601437</v>
      </c>
      <c r="C12" s="6" t="n">
        <v>-1118881</v>
      </c>
      <c r="D12" s="6" t="n">
        <v>-464352</v>
      </c>
    </row>
    <row r="13">
      <c r="A13" s="4" t="inlineStr">
        <is>
          <t>Interest Expense [Member] | Consolidated Obligations Discount Not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Losses) on Derivative</t>
        </is>
      </c>
      <c r="B15" s="6" t="n">
        <v>1811</v>
      </c>
      <c r="C15" s="6" t="n">
        <v>6221</v>
      </c>
      <c r="D15" s="6" t="n">
        <v>-6625</v>
      </c>
    </row>
    <row r="16">
      <c r="A16" s="4" t="inlineStr">
        <is>
          <t>Gains/(Losses) on Hedged Item</t>
        </is>
      </c>
      <c r="B16" s="6" t="n">
        <v>-3178</v>
      </c>
      <c r="C16" s="6" t="n">
        <v>-6685</v>
      </c>
      <c r="D16" s="6" t="n">
        <v>7057</v>
      </c>
    </row>
    <row r="17">
      <c r="A17" s="4" t="inlineStr">
        <is>
          <t>Net Interest Settlements on FV Hedges</t>
        </is>
      </c>
      <c r="B17" s="6" t="n">
        <v>-5227</v>
      </c>
      <c r="C17" s="6" t="n">
        <v>-8941</v>
      </c>
      <c r="D17" s="6" t="n">
        <v>5717</v>
      </c>
    </row>
    <row r="18">
      <c r="A18" s="4" t="inlineStr">
        <is>
          <t>Gain (Loss) on Fair Value Hedges Recognized in Net Interest Income</t>
        </is>
      </c>
      <c r="B18" s="6" t="n">
        <v>-6594</v>
      </c>
      <c r="C18" s="6" t="n">
        <v>-9405</v>
      </c>
      <c r="D18" s="6" t="n">
        <v>6149</v>
      </c>
    </row>
    <row r="19">
      <c r="A19" s="4" t="inlineStr">
        <is>
          <t>Interest Expense [Member] | Consolidated Obligations - Bond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s/(Losses) on Derivative</t>
        </is>
      </c>
      <c r="B21" s="6" t="n">
        <v>283834</v>
      </c>
      <c r="C21" s="6" t="n">
        <v>452228</v>
      </c>
      <c r="D21" s="6" t="n">
        <v>-991964</v>
      </c>
    </row>
    <row r="22">
      <c r="A22" s="4" t="inlineStr">
        <is>
          <t>Gains/(Losses) on Hedged Item</t>
        </is>
      </c>
      <c r="B22" s="6" t="n">
        <v>-282637</v>
      </c>
      <c r="C22" s="6" t="n">
        <v>-453359</v>
      </c>
      <c r="D22" s="6" t="n">
        <v>991737</v>
      </c>
    </row>
    <row r="23">
      <c r="A23" s="4" t="inlineStr">
        <is>
          <t>Net Interest Settlements on FV Hedges</t>
        </is>
      </c>
      <c r="B23" s="6" t="n">
        <v>-492232</v>
      </c>
      <c r="C23" s="6" t="n">
        <v>-628906</v>
      </c>
      <c r="D23" s="6" t="n">
        <v>-69233</v>
      </c>
    </row>
    <row r="24">
      <c r="A24" s="4" t="inlineStr">
        <is>
          <t>Gain (Loss) on Fair Value Hedges Recognized in Net Interest Income</t>
        </is>
      </c>
      <c r="B24" s="6" t="n">
        <v>-491035</v>
      </c>
      <c r="C24" s="6" t="n">
        <v>-630037</v>
      </c>
      <c r="D24" s="6" t="n">
        <v>-69460</v>
      </c>
    </row>
    <row r="25">
      <c r="A25" s="4" t="inlineStr">
        <is>
          <t>Interest Income [Member] | Advanc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s/(Losses) on Derivative</t>
        </is>
      </c>
      <c r="B27" s="6" t="n">
        <v>-60726</v>
      </c>
      <c r="C27" s="6" t="n">
        <v>-156240</v>
      </c>
      <c r="D27" s="6" t="n">
        <v>418403</v>
      </c>
    </row>
    <row r="28">
      <c r="A28" s="4" t="inlineStr">
        <is>
          <t>Gains/(Losses) on Hedged Item</t>
        </is>
      </c>
      <c r="B28" s="6" t="n">
        <v>61022</v>
      </c>
      <c r="C28" s="6" t="n">
        <v>156538</v>
      </c>
      <c r="D28" s="6" t="n">
        <v>-418262</v>
      </c>
    </row>
    <row r="29">
      <c r="A29" s="4" t="inlineStr">
        <is>
          <t>Net Interest Settlements on FV Hedges</t>
        </is>
      </c>
      <c r="B29" s="6" t="n">
        <v>289176</v>
      </c>
      <c r="C29" s="6" t="n">
        <v>315859</v>
      </c>
      <c r="D29" s="6" t="n">
        <v>-7674</v>
      </c>
    </row>
    <row r="30">
      <c r="A30" s="4" t="inlineStr">
        <is>
          <t>Gain (Loss) on Fair Value Hedges Recognized in Net Interest Income</t>
        </is>
      </c>
      <c r="B30" s="6" t="n">
        <v>289472</v>
      </c>
      <c r="C30" s="6" t="n">
        <v>316157</v>
      </c>
      <c r="D30" s="6" t="n">
        <v>-7533</v>
      </c>
    </row>
    <row r="31">
      <c r="A31" s="4" t="inlineStr">
        <is>
          <t>Interest Income [Member] | Available-for-sale Securities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s/(Losses) on Derivative</t>
        </is>
      </c>
      <c r="B33" s="6" t="n">
        <v>58698</v>
      </c>
      <c r="C33" s="6" t="n">
        <v>-189980</v>
      </c>
      <c r="D33" s="6" t="n">
        <v>528989</v>
      </c>
    </row>
    <row r="34">
      <c r="A34" s="4" t="inlineStr">
        <is>
          <t>Gains/(Losses) on Hedged Item</t>
        </is>
      </c>
      <c r="B34" s="6" t="n">
        <v>-59371</v>
      </c>
      <c r="C34" s="6" t="n">
        <v>189472</v>
      </c>
      <c r="D34" s="6" t="n">
        <v>-525632</v>
      </c>
    </row>
    <row r="35">
      <c r="A35" s="4" t="inlineStr">
        <is>
          <t>Net Interest Settlements on FV Hedges</t>
        </is>
      </c>
      <c r="B35" s="6" t="n">
        <v>207991</v>
      </c>
      <c r="C35" s="6" t="n">
        <v>189348</v>
      </c>
      <c r="D35" s="6" t="n">
        <v>30422</v>
      </c>
    </row>
    <row r="36">
      <c r="A36" s="4" t="inlineStr">
        <is>
          <t>Gain (Loss) on Fair Value Hedges Recognized in Net Interest Income</t>
        </is>
      </c>
      <c r="B36" s="6" t="n">
        <v>207318</v>
      </c>
      <c r="C36" s="6" t="n">
        <v>188840</v>
      </c>
      <c r="D36" s="6" t="n">
        <v>33779</v>
      </c>
    </row>
    <row r="37">
      <c r="A37" s="4" t="inlineStr">
        <is>
          <t>Interest Income [Member] | Mortgage Receivable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s/(Losses) on Derivative</t>
        </is>
      </c>
      <c r="B39" s="6" t="n">
        <v>0</v>
      </c>
      <c r="C39" s="6" t="n">
        <v>0</v>
      </c>
      <c r="D39" s="6" t="n">
        <v>0</v>
      </c>
    </row>
    <row r="40">
      <c r="A40" s="4" t="inlineStr">
        <is>
          <t>Gains/(Losses) on Hedged Item</t>
        </is>
      </c>
      <c r="B40" s="6" t="n">
        <v>-206</v>
      </c>
      <c r="C40" s="6" t="n">
        <v>-480</v>
      </c>
      <c r="D40" s="6" t="n">
        <v>-1378</v>
      </c>
    </row>
    <row r="41">
      <c r="A41" s="4" t="inlineStr">
        <is>
          <t>Net Interest Settlements on FV Hedges</t>
        </is>
      </c>
      <c r="B41" s="6" t="n">
        <v>0</v>
      </c>
      <c r="C41" s="6" t="n">
        <v>0</v>
      </c>
      <c r="D41" s="6" t="n">
        <v>0</v>
      </c>
    </row>
    <row r="42">
      <c r="A42" s="4" t="inlineStr">
        <is>
          <t>Gain (Loss) on Fair Value Hedges Recognized in Net Interest Income</t>
        </is>
      </c>
      <c r="B42" s="5" t="n">
        <v>-206</v>
      </c>
      <c r="C42" s="5" t="n">
        <v>-480</v>
      </c>
      <c r="D42" s="5" t="n">
        <v>-13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and Hedging Activities FairValuesDerivativesBalanceSheetLocationByDerivativeContractTypeByHedgingDesignationTable (Details) - USD ($) $ in Thousands</t>
        </is>
      </c>
      <c r="B1" s="2" t="inlineStr">
        <is>
          <t>Dec. 31, 2024</t>
        </is>
      </c>
      <c r="D1" s="2" t="inlineStr">
        <is>
          <t>Dec. 31, 2023</t>
        </is>
      </c>
    </row>
    <row r="2">
      <c r="A2" s="4" t="inlineStr">
        <is>
          <t>Advances</t>
        </is>
      </c>
      <c r="B2" s="4" t="inlineStr">
        <is>
          <t xml:space="preserve"> </t>
        </is>
      </c>
      <c r="D2" s="4" t="inlineStr">
        <is>
          <t xml:space="preserve"> </t>
        </is>
      </c>
    </row>
    <row r="3">
      <c r="A3" s="3" t="inlineStr">
        <is>
          <t>Derivatives, Fair Value [Line Items]</t>
        </is>
      </c>
      <c r="B3" s="4" t="inlineStr">
        <is>
          <t xml:space="preserve"> </t>
        </is>
      </c>
      <c r="D3" s="4" t="inlineStr">
        <is>
          <t xml:space="preserve"> </t>
        </is>
      </c>
    </row>
    <row r="4">
      <c r="A4" s="4" t="inlineStr">
        <is>
          <t>Hedged Asset, Active Fair Value Hedge, Cumulative Increase (Decrease)</t>
        </is>
      </c>
      <c r="B4" s="5" t="n">
        <v>-153830</v>
      </c>
      <c r="D4" s="5" t="n">
        <v>-214538</v>
      </c>
    </row>
    <row r="5">
      <c r="A5" s="4" t="inlineStr">
        <is>
          <t>Hedged Asset, Discontinued Fair Value Hedge, Cumulative Increase (Decrease)</t>
        </is>
      </c>
      <c r="B5" s="6" t="n">
        <v>-296</v>
      </c>
      <c r="D5" s="6" t="n">
        <v>-615</v>
      </c>
    </row>
    <row r="6">
      <c r="A6" s="4" t="inlineStr">
        <is>
          <t>Hedged Asset, Fair Value Hedge, Cumulative Increase (Decrease)</t>
        </is>
      </c>
      <c r="B6" s="5" t="n">
        <v>-154126</v>
      </c>
      <c r="D6" s="5" t="n">
        <v>-215153</v>
      </c>
    </row>
    <row r="7">
      <c r="A7" s="4" t="inlineStr">
        <is>
          <t>Hedged Asset, Statement of Financial Position [Extensible Enumeration]</t>
        </is>
      </c>
      <c r="B7" s="4" t="inlineStr">
        <is>
          <t>Other assets</t>
        </is>
      </c>
      <c r="C7" s="4" t="inlineStr">
        <is>
          <t>[1]</t>
        </is>
      </c>
      <c r="D7" s="4" t="inlineStr">
        <is>
          <t>Other assets</t>
        </is>
      </c>
    </row>
    <row r="8">
      <c r="A8" s="4" t="inlineStr">
        <is>
          <t>Available-for-sale Securities [Member]</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Hedged Asset, Active Fair Value Hedge, Cumulative Increase (Decrease)</t>
        </is>
      </c>
      <c r="B10" s="5" t="n">
        <v>-383451</v>
      </c>
      <c r="D10" s="5" t="n">
        <v>-324211</v>
      </c>
    </row>
    <row r="11">
      <c r="A11" s="4" t="inlineStr">
        <is>
          <t>Hedged Asset, Discontinued Fair Value Hedge, Cumulative Increase (Decrease)</t>
        </is>
      </c>
      <c r="B11" s="6" t="n">
        <v>600</v>
      </c>
      <c r="D11" s="6" t="n">
        <v>730</v>
      </c>
    </row>
    <row r="12">
      <c r="A12" s="4" t="inlineStr">
        <is>
          <t>Hedged Asset, Fair Value Hedge, Cumulative Increase (Decrease)</t>
        </is>
      </c>
      <c r="B12" s="5" t="n">
        <v>-382851</v>
      </c>
      <c r="D12" s="5" t="n">
        <v>-323481</v>
      </c>
    </row>
    <row r="13">
      <c r="A13" s="4" t="inlineStr">
        <is>
          <t>Hedged Asset, Statement of Financial Position [Extensible Enumeration]</t>
        </is>
      </c>
      <c r="B13" s="4" t="inlineStr">
        <is>
          <t>Other assets</t>
        </is>
      </c>
      <c r="C13" s="4" t="inlineStr">
        <is>
          <t>[1]</t>
        </is>
      </c>
      <c r="D13" s="4" t="inlineStr">
        <is>
          <t>Other assets</t>
        </is>
      </c>
    </row>
    <row r="14">
      <c r="A14" s="4" t="inlineStr">
        <is>
          <t>Consolidated Obligations - Bonds [Member]</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Hedged Liability,ActiveFair Value Hedge,Cumulative Increase (Decrease)</t>
        </is>
      </c>
      <c r="B16" s="5" t="n">
        <v>-336283</v>
      </c>
      <c r="D16" s="5" t="n">
        <v>-618920</v>
      </c>
    </row>
    <row r="17">
      <c r="A17" s="4" t="inlineStr">
        <is>
          <t>Hedged Liability, Discontinued Fair Value Hedge, Cumulative Increase (Decrease)</t>
        </is>
      </c>
      <c r="B17" s="6" t="n">
        <v>0</v>
      </c>
      <c r="D17" s="6" t="n">
        <v>0</v>
      </c>
    </row>
    <row r="18">
      <c r="A18" s="4" t="inlineStr">
        <is>
          <t>Hedged Liability, Fair Value Hedge, Cumulative Increase (Decrease)</t>
        </is>
      </c>
      <c r="B18" s="5" t="n">
        <v>-336283</v>
      </c>
      <c r="D18" s="5" t="n">
        <v>-618920</v>
      </c>
    </row>
    <row r="19">
      <c r="A19" s="4" t="inlineStr">
        <is>
          <t>Hedged Asset, Statement of Financial Position [Extensible Enumeration]</t>
        </is>
      </c>
      <c r="B19" s="4" t="inlineStr">
        <is>
          <t>Other assets</t>
        </is>
      </c>
      <c r="C19" s="4" t="inlineStr">
        <is>
          <t>[1]</t>
        </is>
      </c>
      <c r="D19" s="4" t="inlineStr">
        <is>
          <t>Other assets</t>
        </is>
      </c>
    </row>
    <row r="20">
      <c r="A20" s="4" t="inlineStr">
        <is>
          <t>Consolidated Obligations Discount Not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Hedged Liability,ActiveFair Value Hedge,Cumulative Increase (Decrease)</t>
        </is>
      </c>
      <c r="B22" s="5" t="n">
        <v>2806</v>
      </c>
      <c r="D22" s="5" t="n">
        <v>-373</v>
      </c>
    </row>
    <row r="23">
      <c r="A23" s="4" t="inlineStr">
        <is>
          <t>Hedged Liability, Discontinued Fair Value Hedge, Cumulative Increase (Decrease)</t>
        </is>
      </c>
      <c r="B23" s="6" t="n">
        <v>0</v>
      </c>
      <c r="D23" s="6" t="n">
        <v>0</v>
      </c>
    </row>
    <row r="24">
      <c r="A24" s="4" t="inlineStr">
        <is>
          <t>Hedged Liability, Fair Value Hedge, Cumulative Increase (Decrease)</t>
        </is>
      </c>
      <c r="B24" s="5" t="n">
        <v>2806</v>
      </c>
      <c r="D24" s="5" t="n">
        <v>-373</v>
      </c>
    </row>
    <row r="25">
      <c r="A25" s="4" t="inlineStr">
        <is>
          <t>Hedged Asset, Statement of Financial Position [Extensible Enumeration]</t>
        </is>
      </c>
      <c r="B25" s="4" t="inlineStr">
        <is>
          <t>Other assets</t>
        </is>
      </c>
      <c r="D25" s="4" t="inlineStr">
        <is>
          <t>Other assets</t>
        </is>
      </c>
    </row>
    <row r="26"/>
    <row r="27">
      <c r="A27" s="4" t="inlineStr">
        <is>
          <t xml:space="preserve">[1] Includes carrying value of hedged items in current fair value hedging relationships. Carrying value includes fair value hedging adjustments. </t>
        </is>
      </c>
    </row>
  </sheetData>
  <mergeCells count="3">
    <mergeCell ref="B1:C1"/>
    <mergeCell ref="A26:D26"/>
    <mergeCell ref="A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related to derivatives not designated as hedging instruments</t>
        </is>
      </c>
      <c r="B4" s="5" t="n">
        <v>8516</v>
      </c>
      <c r="C4" s="5" t="n">
        <v>-70</v>
      </c>
      <c r="D4" s="4" t="inlineStr">
        <is>
          <t xml:space="preserve"> </t>
        </is>
      </c>
    </row>
    <row r="5">
      <c r="A5" s="4" t="inlineStr">
        <is>
          <t>Net gains (losses) on derivatives</t>
        </is>
      </c>
      <c r="B5" s="6" t="n">
        <v>8516</v>
      </c>
      <c r="C5" s="6" t="n">
        <v>-70</v>
      </c>
      <c r="D5" s="5" t="n">
        <v>14244</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s (losses) related to derivatives not designated as hedging instruments</t>
        </is>
      </c>
      <c r="B8" s="6" t="n">
        <v>6015</v>
      </c>
      <c r="C8" s="6" t="n">
        <v>566</v>
      </c>
      <c r="D8" s="6" t="n">
        <v>20942</v>
      </c>
    </row>
    <row r="9">
      <c r="A9" s="4" t="inlineStr">
        <is>
          <t>Interest Rate caps or floor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gains (losses) related to derivatives not designated as hedging instruments</t>
        </is>
      </c>
      <c r="B11" s="6" t="n">
        <v>-1866</v>
      </c>
      <c r="C11" s="6" t="n">
        <v>-8048</v>
      </c>
      <c r="D11" s="6" t="n">
        <v>2663</v>
      </c>
    </row>
    <row r="12">
      <c r="A12" s="4" t="inlineStr">
        <is>
          <t>Net Interest Settlemen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gains (losses) related to derivatives not designated as hedging instruments</t>
        </is>
      </c>
      <c r="B14" s="6" t="n">
        <v>11742</v>
      </c>
      <c r="C14" s="6" t="n">
        <v>9884</v>
      </c>
      <c r="D14" s="6" t="n">
        <v>-5864</v>
      </c>
    </row>
    <row r="15">
      <c r="A15" s="4" t="inlineStr">
        <is>
          <t>TBA's [Member] [Domain]</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gains (losses) related to derivatives not designated as hedging instruments</t>
        </is>
      </c>
      <c r="B17" s="6" t="n">
        <v>0</v>
      </c>
      <c r="C17" s="6" t="n">
        <v>0</v>
      </c>
      <c r="D17" s="6" t="n">
        <v>74</v>
      </c>
    </row>
    <row r="18">
      <c r="A18" s="4" t="inlineStr">
        <is>
          <t>Forward Contracts [Member] | Mortgage Receivable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gains (losses) related to derivatives not designated as hedging instruments</t>
        </is>
      </c>
      <c r="B20" s="6" t="n">
        <v>-5891</v>
      </c>
      <c r="C20" s="6" t="n">
        <v>-641</v>
      </c>
      <c r="D20" s="6" t="n">
        <v>-2917</v>
      </c>
    </row>
    <row r="21">
      <c r="A21" s="4" t="inlineStr">
        <is>
          <t>Other Contract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et gains (losses) related to derivatives not designated as hedging instruments</t>
        </is>
      </c>
      <c r="B23" s="6" t="n">
        <v>2</v>
      </c>
      <c r="C23" s="6" t="n">
        <v>1</v>
      </c>
      <c r="D23" s="6" t="n">
        <v>1</v>
      </c>
    </row>
    <row r="24">
      <c r="A24" s="4" t="inlineStr">
        <is>
          <t>Gain (Loss) on Derivative Instrument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et gains (losses) related to derivatives not designated as hedging instruments</t>
        </is>
      </c>
      <c r="B26" s="5" t="n">
        <v>10002</v>
      </c>
      <c r="C26" s="5" t="n">
        <v>1762</v>
      </c>
      <c r="D26" s="5" t="n">
        <v>148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Assets) (Details) - USD ($) $ in Thousand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Gross recognized amount</t>
        </is>
      </c>
      <c r="C3" s="5" t="n">
        <v>67392</v>
      </c>
      <c r="D3" s="5" t="n">
        <v>206460</v>
      </c>
    </row>
    <row r="4">
      <c r="A4" s="4" t="inlineStr">
        <is>
          <t>Gross amounts of netting adjustments and cash collateral</t>
        </is>
      </c>
      <c r="B4" s="4" t="inlineStr">
        <is>
          <t>[1],[2]</t>
        </is>
      </c>
      <c r="C4" s="6" t="n">
        <v>286230</v>
      </c>
      <c r="D4" s="6" t="n">
        <v>201892</v>
      </c>
    </row>
    <row r="5">
      <c r="A5" s="4" t="inlineStr">
        <is>
          <t>Net amounts after netting adjustments</t>
        </is>
      </c>
      <c r="C5" s="6" t="n">
        <v>353622</v>
      </c>
      <c r="D5" s="6" t="n">
        <v>408352</v>
      </c>
    </row>
    <row r="6">
      <c r="A6" s="4" t="inlineStr">
        <is>
          <t>Derivative instruments not meeting netting requirements</t>
        </is>
      </c>
      <c r="C6" s="6" t="n">
        <v>7</v>
      </c>
      <c r="D6" s="6" t="n">
        <v>155</v>
      </c>
    </row>
    <row r="7">
      <c r="A7" s="4" t="inlineStr">
        <is>
          <t>Derivative assets</t>
        </is>
      </c>
      <c r="C7" s="6" t="n">
        <v>353629</v>
      </c>
      <c r="D7" s="6" t="n">
        <v>408507</v>
      </c>
    </row>
    <row r="8">
      <c r="A8" s="4" t="inlineStr">
        <is>
          <t>Derivative liabilities</t>
        </is>
      </c>
      <c r="C8" s="6" t="n">
        <v>8666</v>
      </c>
      <c r="D8" s="6" t="n">
        <v>7334</v>
      </c>
    </row>
    <row r="9">
      <c r="A9" s="4" t="inlineStr">
        <is>
          <t>Derivative instruments not meeting netting requirements</t>
        </is>
      </c>
      <c r="C9" s="6" t="n">
        <v>237</v>
      </c>
      <c r="D9" s="6" t="n">
        <v>26</v>
      </c>
    </row>
    <row r="10">
      <c r="A10" s="4" t="inlineStr">
        <is>
          <t>Uncleared derivatives</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Gross recognized amount</t>
        </is>
      </c>
      <c r="C12" s="6" t="n">
        <v>64028</v>
      </c>
      <c r="D12" s="6" t="n">
        <v>201762</v>
      </c>
    </row>
    <row r="13">
      <c r="A13" s="4" t="inlineStr">
        <is>
          <t>Gross amounts of netting adjustments and cash collateral</t>
        </is>
      </c>
      <c r="C13" s="6" t="n">
        <v>-62931</v>
      </c>
      <c r="D13" s="6" t="n">
        <v>-201356</v>
      </c>
    </row>
    <row r="14">
      <c r="A14" s="4" t="inlineStr">
        <is>
          <t>Net amounts after netting adjustments</t>
        </is>
      </c>
      <c r="C14" s="6" t="n">
        <v>1097</v>
      </c>
      <c r="D14" s="6" t="n">
        <v>406</v>
      </c>
    </row>
    <row r="15">
      <c r="A15" s="4" t="inlineStr">
        <is>
          <t>Derivative instruments not meeting netting requirements</t>
        </is>
      </c>
      <c r="C15" s="6" t="n">
        <v>7</v>
      </c>
      <c r="D15" s="6" t="n">
        <v>155</v>
      </c>
    </row>
    <row r="16">
      <c r="A16" s="4" t="inlineStr">
        <is>
          <t>Derivative assets</t>
        </is>
      </c>
      <c r="C16" s="6" t="n">
        <v>1104</v>
      </c>
      <c r="D16" s="6" t="n">
        <v>561</v>
      </c>
    </row>
    <row r="17">
      <c r="A17" s="4" t="inlineStr">
        <is>
          <t>Derivative liabilities</t>
        </is>
      </c>
      <c r="C17" s="6" t="n">
        <v>8666</v>
      </c>
      <c r="D17" s="6" t="n">
        <v>7334</v>
      </c>
    </row>
    <row r="18">
      <c r="A18" s="4" t="inlineStr">
        <is>
          <t>Derivative instruments not meeting netting requirements</t>
        </is>
      </c>
      <c r="C18" s="6" t="n">
        <v>237</v>
      </c>
      <c r="D18" s="6" t="n">
        <v>26</v>
      </c>
    </row>
    <row r="19">
      <c r="A19" s="4" t="inlineStr">
        <is>
          <t>Cleared derivatives</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Gross recognized amount</t>
        </is>
      </c>
      <c r="C21" s="6" t="n">
        <v>3364</v>
      </c>
      <c r="D21" s="6" t="n">
        <v>4698</v>
      </c>
    </row>
    <row r="22">
      <c r="A22" s="4" t="inlineStr">
        <is>
          <t>Gross amounts of netting adjustments and cash collateral</t>
        </is>
      </c>
      <c r="C22" s="6" t="n">
        <v>349161</v>
      </c>
      <c r="D22" s="6" t="n">
        <v>403248</v>
      </c>
    </row>
    <row r="23">
      <c r="A23" s="4" t="inlineStr">
        <is>
          <t>Net amounts after netting adjustments</t>
        </is>
      </c>
      <c r="C23" s="6" t="n">
        <v>352525</v>
      </c>
      <c r="D23" s="6" t="n">
        <v>407946</v>
      </c>
    </row>
    <row r="24">
      <c r="A24" s="4" t="inlineStr">
        <is>
          <t>Derivative instruments not meeting netting requirements</t>
        </is>
      </c>
      <c r="C24" s="6" t="n">
        <v>0</v>
      </c>
      <c r="D24" s="6" t="n">
        <v>0</v>
      </c>
    </row>
    <row r="25">
      <c r="A25" s="4" t="inlineStr">
        <is>
          <t>Derivative assets</t>
        </is>
      </c>
      <c r="C25" s="6" t="n">
        <v>352525</v>
      </c>
      <c r="D25" s="6" t="n">
        <v>407946</v>
      </c>
    </row>
    <row r="26">
      <c r="A26" s="4" t="inlineStr">
        <is>
          <t>Derivative liabilities</t>
        </is>
      </c>
      <c r="C26" s="6" t="n">
        <v>0</v>
      </c>
      <c r="D26" s="6" t="n">
        <v>0</v>
      </c>
    </row>
    <row r="27">
      <c r="A27" s="4" t="inlineStr">
        <is>
          <t>Derivative instruments not meeting netting requirements</t>
        </is>
      </c>
      <c r="C27" s="5" t="n">
        <v>0</v>
      </c>
      <c r="D27" s="5" t="n">
        <v>0</v>
      </c>
    </row>
    <row r="28"/>
    <row r="29">
      <c r="A29" s="4" t="inlineStr">
        <is>
          <t xml:space="preserve">[1] Amounts represent the application of the netting requirements that allow the Bank to settle positive and negative positions and also cash collateral held and related interest accrued or placed by the Bank with the same clearing agent and/or counterparties.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t>
        </is>
      </c>
    </row>
  </sheetData>
  <mergeCells count="3">
    <mergeCell ref="A1:B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Offsetting liabilities (Details) - USD ($) $ in Thousands</t>
        </is>
      </c>
      <c r="C1" s="2" t="inlineStr">
        <is>
          <t>Dec. 31, 2024</t>
        </is>
      </c>
      <c r="D1" s="2" t="inlineStr">
        <is>
          <t>Dec. 31, 2023</t>
        </is>
      </c>
    </row>
    <row r="2">
      <c r="A2" s="3" t="inlineStr">
        <is>
          <t>Offsetting Liabilities [Line Items]</t>
        </is>
      </c>
      <c r="C2" s="4" t="inlineStr">
        <is>
          <t xml:space="preserve"> </t>
        </is>
      </c>
      <c r="D2" s="4" t="inlineStr">
        <is>
          <t xml:space="preserve"> </t>
        </is>
      </c>
    </row>
    <row r="3">
      <c r="A3" s="4" t="inlineStr">
        <is>
          <t>Gross recognized amount</t>
        </is>
      </c>
      <c r="C3" s="5" t="n">
        <v>371838</v>
      </c>
      <c r="D3" s="5" t="n">
        <v>650647</v>
      </c>
    </row>
    <row r="4">
      <c r="A4" s="4" t="inlineStr">
        <is>
          <t>Gross amounts of netting adjustments and cash collateral</t>
        </is>
      </c>
      <c r="B4" s="4" t="inlineStr">
        <is>
          <t>[1]</t>
        </is>
      </c>
      <c r="C4" s="6" t="n">
        <v>-363409</v>
      </c>
      <c r="D4" s="6" t="n">
        <v>-643339</v>
      </c>
      <c r="E4" s="4" t="inlineStr">
        <is>
          <t>[2]</t>
        </is>
      </c>
    </row>
    <row r="5">
      <c r="A5" s="4" t="inlineStr">
        <is>
          <t>Net amounts after netting adjustments</t>
        </is>
      </c>
      <c r="C5" s="6" t="n">
        <v>8429</v>
      </c>
      <c r="D5" s="6" t="n">
        <v>7308</v>
      </c>
    </row>
    <row r="6">
      <c r="A6" s="4" t="inlineStr">
        <is>
          <t>Derivative instruments not meeting netting requirements</t>
        </is>
      </c>
      <c r="C6" s="6" t="n">
        <v>237</v>
      </c>
      <c r="D6" s="6" t="n">
        <v>26</v>
      </c>
    </row>
    <row r="7">
      <c r="A7" s="4" t="inlineStr">
        <is>
          <t>Derivative liabilities</t>
        </is>
      </c>
      <c r="C7" s="6" t="n">
        <v>8666</v>
      </c>
      <c r="D7" s="6" t="n">
        <v>7334</v>
      </c>
    </row>
    <row r="8">
      <c r="A8" s="4" t="inlineStr">
        <is>
          <t>Uncleared derivatives</t>
        </is>
      </c>
      <c r="C8" s="4" t="inlineStr">
        <is>
          <t xml:space="preserve"> </t>
        </is>
      </c>
      <c r="D8" s="4" t="inlineStr">
        <is>
          <t xml:space="preserve"> </t>
        </is>
      </c>
    </row>
    <row r="9">
      <c r="A9" s="3" t="inlineStr">
        <is>
          <t>Offsetting Liabilities [Line Items]</t>
        </is>
      </c>
      <c r="C9" s="4" t="inlineStr">
        <is>
          <t xml:space="preserve"> </t>
        </is>
      </c>
      <c r="D9" s="4" t="inlineStr">
        <is>
          <t xml:space="preserve"> </t>
        </is>
      </c>
    </row>
    <row r="10">
      <c r="A10" s="4" t="inlineStr">
        <is>
          <t>Gross recognized amount</t>
        </is>
      </c>
      <c r="C10" s="6" t="n">
        <v>370972</v>
      </c>
      <c r="D10" s="6" t="n">
        <v>644826</v>
      </c>
    </row>
    <row r="11">
      <c r="A11" s="4" t="inlineStr">
        <is>
          <t>Gross amounts of netting adjustments and cash collateral</t>
        </is>
      </c>
      <c r="C11" s="6" t="n">
        <v>-362543</v>
      </c>
      <c r="D11" s="6" t="n">
        <v>-637518</v>
      </c>
    </row>
    <row r="12">
      <c r="A12" s="4" t="inlineStr">
        <is>
          <t>Net amounts after netting adjustments</t>
        </is>
      </c>
      <c r="C12" s="6" t="n">
        <v>8429</v>
      </c>
      <c r="D12" s="6" t="n">
        <v>7308</v>
      </c>
    </row>
    <row r="13">
      <c r="A13" s="4" t="inlineStr">
        <is>
          <t>Derivative instruments not meeting netting requirements</t>
        </is>
      </c>
      <c r="C13" s="6" t="n">
        <v>237</v>
      </c>
      <c r="D13" s="6" t="n">
        <v>26</v>
      </c>
    </row>
    <row r="14">
      <c r="A14" s="4" t="inlineStr">
        <is>
          <t>Derivative liabilities</t>
        </is>
      </c>
      <c r="C14" s="6" t="n">
        <v>8666</v>
      </c>
      <c r="D14" s="6" t="n">
        <v>7334</v>
      </c>
    </row>
    <row r="15">
      <c r="A15" s="4" t="inlineStr">
        <is>
          <t>Cleared derivatives</t>
        </is>
      </c>
      <c r="C15" s="4" t="inlineStr">
        <is>
          <t xml:space="preserve"> </t>
        </is>
      </c>
      <c r="D15" s="4" t="inlineStr">
        <is>
          <t xml:space="preserve"> </t>
        </is>
      </c>
    </row>
    <row r="16">
      <c r="A16" s="3" t="inlineStr">
        <is>
          <t>Offsetting Liabilities [Line Items]</t>
        </is>
      </c>
      <c r="C16" s="4" t="inlineStr">
        <is>
          <t xml:space="preserve"> </t>
        </is>
      </c>
      <c r="D16" s="4" t="inlineStr">
        <is>
          <t xml:space="preserve"> </t>
        </is>
      </c>
    </row>
    <row r="17">
      <c r="A17" s="4" t="inlineStr">
        <is>
          <t>Gross recognized amount</t>
        </is>
      </c>
      <c r="C17" s="6" t="n">
        <v>866</v>
      </c>
      <c r="D17" s="6" t="n">
        <v>5821</v>
      </c>
    </row>
    <row r="18">
      <c r="A18" s="4" t="inlineStr">
        <is>
          <t>Gross amounts of netting adjustments and cash collateral</t>
        </is>
      </c>
      <c r="C18" s="6" t="n">
        <v>-866</v>
      </c>
      <c r="D18" s="6" t="n">
        <v>-5821</v>
      </c>
    </row>
    <row r="19">
      <c r="A19" s="4" t="inlineStr">
        <is>
          <t>Net amounts after netting adjustments</t>
        </is>
      </c>
      <c r="C19" s="6" t="n">
        <v>0</v>
      </c>
      <c r="D19" s="6" t="n">
        <v>0</v>
      </c>
    </row>
    <row r="20">
      <c r="A20" s="4" t="inlineStr">
        <is>
          <t>Derivative instruments not meeting netting requirements</t>
        </is>
      </c>
      <c r="C20" s="6" t="n">
        <v>0</v>
      </c>
      <c r="D20" s="6" t="n">
        <v>0</v>
      </c>
    </row>
    <row r="21">
      <c r="A21" s="4" t="inlineStr">
        <is>
          <t>Derivative liabilities</t>
        </is>
      </c>
      <c r="C21" s="5" t="n">
        <v>0</v>
      </c>
      <c r="D21" s="5" t="n">
        <v>0</v>
      </c>
    </row>
    <row r="22"/>
    <row r="23">
      <c r="A23" s="4" t="inlineStr">
        <is>
          <t>[1]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Amounts represent the application of the netting requirements that allow the Bank to settle positive and negative positions and also cash collateral held and related interest accrued or placed by the Bank with the same clearing agent and/or counterparties.</t>
        </is>
      </c>
    </row>
  </sheetData>
  <mergeCells count="4">
    <mergeCell ref="A1:B1"/>
    <mergeCell ref="D1:E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rivatives and Hedging Activities (Narrative) (Details) - USD ($) $ in Thousands</t>
        </is>
      </c>
      <c r="B1" s="2" t="inlineStr">
        <is>
          <t>12 Months Ended</t>
        </is>
      </c>
    </row>
    <row r="2">
      <c r="B2" s="2" t="inlineStr">
        <is>
          <t>Dec. 31, 2024</t>
        </is>
      </c>
      <c r="D2" s="2" t="inlineStr">
        <is>
          <t>Dec. 31, 2023</t>
        </is>
      </c>
      <c r="E2" s="2" t="inlineStr">
        <is>
          <t>Dec. 31, 2022</t>
        </is>
      </c>
    </row>
    <row r="3">
      <c r="A3" s="3" t="inlineStr">
        <is>
          <t>Derivative [Line Items]</t>
        </is>
      </c>
      <c r="B3" s="4" t="inlineStr">
        <is>
          <t xml:space="preserve"> </t>
        </is>
      </c>
      <c r="D3" s="4" t="inlineStr">
        <is>
          <t xml:space="preserve"> </t>
        </is>
      </c>
      <c r="E3" s="4" t="inlineStr">
        <is>
          <t xml:space="preserve"> </t>
        </is>
      </c>
    </row>
    <row r="4">
      <c r="A4" s="4" t="inlineStr">
        <is>
          <t>Net gains (losses) related to derivatives not designated as hedging instruments</t>
        </is>
      </c>
      <c r="B4" s="5" t="n">
        <v>8516</v>
      </c>
      <c r="D4" s="5" t="n">
        <v>-70</v>
      </c>
      <c r="E4" s="4" t="inlineStr">
        <is>
          <t xml:space="preserve"> </t>
        </is>
      </c>
    </row>
    <row r="5">
      <c r="A5" s="4" t="inlineStr">
        <is>
          <t>Consolidated Obligations Discount Notes</t>
        </is>
      </c>
      <c r="B5" s="4" t="inlineStr">
        <is>
          <t xml:space="preserve"> </t>
        </is>
      </c>
      <c r="D5" s="4" t="inlineStr">
        <is>
          <t xml:space="preserve"> </t>
        </is>
      </c>
      <c r="E5" s="4" t="inlineStr">
        <is>
          <t xml:space="preserve"> </t>
        </is>
      </c>
    </row>
    <row r="6">
      <c r="A6" s="3" t="inlineStr">
        <is>
          <t>Derivative [Line Items]</t>
        </is>
      </c>
      <c r="B6" s="4" t="inlineStr">
        <is>
          <t xml:space="preserve"> </t>
        </is>
      </c>
      <c r="D6" s="4" t="inlineStr">
        <is>
          <t xml:space="preserve"> </t>
        </is>
      </c>
      <c r="E6" s="4" t="inlineStr">
        <is>
          <t xml:space="preserve"> </t>
        </is>
      </c>
    </row>
    <row r="7">
      <c r="A7" s="4" t="inlineStr">
        <is>
          <t>Hedged Liability,ActiveFair Value Hedge,Cumulative Increase (Decrease)</t>
        </is>
      </c>
      <c r="B7" s="6" t="n">
        <v>2806</v>
      </c>
      <c r="D7" s="6" t="n">
        <v>-373</v>
      </c>
      <c r="E7" s="4" t="inlineStr">
        <is>
          <t xml:space="preserve"> </t>
        </is>
      </c>
    </row>
    <row r="8">
      <c r="A8" s="4" t="inlineStr">
        <is>
          <t>Hedged Liability, Discontinued Fair Value Hedge, Cumulative Increase (Decrease)</t>
        </is>
      </c>
      <c r="B8" s="6" t="n">
        <v>0</v>
      </c>
      <c r="D8" s="6" t="n">
        <v>0</v>
      </c>
      <c r="E8" s="4" t="inlineStr">
        <is>
          <t xml:space="preserve"> </t>
        </is>
      </c>
    </row>
    <row r="9">
      <c r="A9" s="4" t="inlineStr">
        <is>
          <t>Hedged Liability, Fair Value Hedge, Cumulative Increase (Decrease)</t>
        </is>
      </c>
      <c r="B9" s="5" t="n">
        <v>2806</v>
      </c>
      <c r="D9" s="5" t="n">
        <v>-373</v>
      </c>
      <c r="E9" s="4" t="inlineStr">
        <is>
          <t xml:space="preserve"> </t>
        </is>
      </c>
    </row>
    <row r="10">
      <c r="A10" s="4" t="inlineStr">
        <is>
          <t>Hedged Asset, Statement of Financial Position [Extensible Enumeration]</t>
        </is>
      </c>
      <c r="B10" s="4" t="inlineStr">
        <is>
          <t>Other assets</t>
        </is>
      </c>
      <c r="D10" s="4" t="inlineStr">
        <is>
          <t>Other assets</t>
        </is>
      </c>
      <c r="E10" s="4" t="inlineStr">
        <is>
          <t xml:space="preserve"> </t>
        </is>
      </c>
    </row>
    <row r="11">
      <c r="A11" s="4" t="inlineStr">
        <is>
          <t>Advances</t>
        </is>
      </c>
      <c r="B11" s="4" t="inlineStr">
        <is>
          <t xml:space="preserve"> </t>
        </is>
      </c>
      <c r="D11" s="4" t="inlineStr">
        <is>
          <t xml:space="preserve"> </t>
        </is>
      </c>
      <c r="E11" s="4" t="inlineStr">
        <is>
          <t xml:space="preserve"> </t>
        </is>
      </c>
    </row>
    <row r="12">
      <c r="A12" s="3" t="inlineStr">
        <is>
          <t>Derivative [Line Items]</t>
        </is>
      </c>
      <c r="B12" s="4" t="inlineStr">
        <is>
          <t xml:space="preserve"> </t>
        </is>
      </c>
      <c r="D12" s="4" t="inlineStr">
        <is>
          <t xml:space="preserve"> </t>
        </is>
      </c>
      <c r="E12" s="4" t="inlineStr">
        <is>
          <t xml:space="preserve"> </t>
        </is>
      </c>
    </row>
    <row r="13">
      <c r="A13" s="4" t="inlineStr">
        <is>
          <t>Hedged Asset, Statement of Financial Position [Extensible Enumeration]</t>
        </is>
      </c>
      <c r="B13" s="4" t="inlineStr">
        <is>
          <t>Other assets</t>
        </is>
      </c>
      <c r="C13" s="4" t="inlineStr">
        <is>
          <t>[1]</t>
        </is>
      </c>
      <c r="D13" s="4" t="inlineStr">
        <is>
          <t>Other assets</t>
        </is>
      </c>
      <c r="E13" s="4" t="inlineStr">
        <is>
          <t xml:space="preserve"> </t>
        </is>
      </c>
    </row>
    <row r="14">
      <c r="A14" s="4" t="inlineStr">
        <is>
          <t>Available-for-sale Securities [Member]</t>
        </is>
      </c>
      <c r="B14" s="4" t="inlineStr">
        <is>
          <t xml:space="preserve"> </t>
        </is>
      </c>
      <c r="D14" s="4" t="inlineStr">
        <is>
          <t xml:space="preserve"> </t>
        </is>
      </c>
      <c r="E14" s="4" t="inlineStr">
        <is>
          <t xml:space="preserve"> </t>
        </is>
      </c>
    </row>
    <row r="15">
      <c r="A15" s="3" t="inlineStr">
        <is>
          <t>Derivative [Line Items]</t>
        </is>
      </c>
      <c r="B15" s="4" t="inlineStr">
        <is>
          <t xml:space="preserve"> </t>
        </is>
      </c>
      <c r="D15" s="4" t="inlineStr">
        <is>
          <t xml:space="preserve"> </t>
        </is>
      </c>
      <c r="E15" s="4" t="inlineStr">
        <is>
          <t xml:space="preserve"> </t>
        </is>
      </c>
    </row>
    <row r="16">
      <c r="A16" s="4" t="inlineStr">
        <is>
          <t>Hedged Asset, Statement of Financial Position [Extensible Enumeration]</t>
        </is>
      </c>
      <c r="B16" s="4" t="inlineStr">
        <is>
          <t>Other assets</t>
        </is>
      </c>
      <c r="C16" s="4" t="inlineStr">
        <is>
          <t>[1]</t>
        </is>
      </c>
      <c r="D16" s="4" t="inlineStr">
        <is>
          <t>Other assets</t>
        </is>
      </c>
      <c r="E16" s="4" t="inlineStr">
        <is>
          <t xml:space="preserve"> </t>
        </is>
      </c>
    </row>
    <row r="17">
      <c r="A17" s="4" t="inlineStr">
        <is>
          <t>Consolidated Obligations - Bonds [Member]</t>
        </is>
      </c>
      <c r="B17" s="4" t="inlineStr">
        <is>
          <t xml:space="preserve"> </t>
        </is>
      </c>
      <c r="D17" s="4" t="inlineStr">
        <is>
          <t xml:space="preserve"> </t>
        </is>
      </c>
      <c r="E17" s="4" t="inlineStr">
        <is>
          <t xml:space="preserve"> </t>
        </is>
      </c>
    </row>
    <row r="18">
      <c r="A18" s="3" t="inlineStr">
        <is>
          <t>Derivative [Line Items]</t>
        </is>
      </c>
      <c r="B18" s="4" t="inlineStr">
        <is>
          <t xml:space="preserve"> </t>
        </is>
      </c>
      <c r="D18" s="4" t="inlineStr">
        <is>
          <t xml:space="preserve"> </t>
        </is>
      </c>
      <c r="E18" s="4" t="inlineStr">
        <is>
          <t xml:space="preserve"> </t>
        </is>
      </c>
    </row>
    <row r="19">
      <c r="A19" s="4" t="inlineStr">
        <is>
          <t>Hedged Liability,ActiveFair Value Hedge,Cumulative Increase (Decrease)</t>
        </is>
      </c>
      <c r="B19" s="5" t="n">
        <v>-336283</v>
      </c>
      <c r="D19" s="5" t="n">
        <v>-618920</v>
      </c>
      <c r="E19" s="4" t="inlineStr">
        <is>
          <t xml:space="preserve"> </t>
        </is>
      </c>
    </row>
    <row r="20">
      <c r="A20" s="4" t="inlineStr">
        <is>
          <t>Hedged Liability, Discontinued Fair Value Hedge, Cumulative Increase (Decrease)</t>
        </is>
      </c>
      <c r="B20" s="6" t="n">
        <v>0</v>
      </c>
      <c r="D20" s="6" t="n">
        <v>0</v>
      </c>
      <c r="E20" s="4" t="inlineStr">
        <is>
          <t xml:space="preserve"> </t>
        </is>
      </c>
    </row>
    <row r="21">
      <c r="A21" s="4" t="inlineStr">
        <is>
          <t>Hedged Liability, Fair Value Hedge, Cumulative Increase (Decrease)</t>
        </is>
      </c>
      <c r="B21" s="5" t="n">
        <v>-336283</v>
      </c>
      <c r="D21" s="5" t="n">
        <v>-618920</v>
      </c>
      <c r="E21" s="4" t="inlineStr">
        <is>
          <t xml:space="preserve"> </t>
        </is>
      </c>
    </row>
    <row r="22">
      <c r="A22" s="4" t="inlineStr">
        <is>
          <t>Hedged Asset, Statement of Financial Position [Extensible Enumeration]</t>
        </is>
      </c>
      <c r="B22" s="4" t="inlineStr">
        <is>
          <t>Other assets</t>
        </is>
      </c>
      <c r="C22" s="4" t="inlineStr">
        <is>
          <t>[1]</t>
        </is>
      </c>
      <c r="D22" s="4" t="inlineStr">
        <is>
          <t>Other assets</t>
        </is>
      </c>
      <c r="E22" s="4" t="inlineStr">
        <is>
          <t xml:space="preserve"> </t>
        </is>
      </c>
    </row>
    <row r="23">
      <c r="A23" s="4" t="inlineStr">
        <is>
          <t>Price Alignment Amount</t>
        </is>
      </c>
      <c r="B23" s="4" t="inlineStr">
        <is>
          <t xml:space="preserve"> </t>
        </is>
      </c>
      <c r="D23" s="4" t="inlineStr">
        <is>
          <t xml:space="preserve"> </t>
        </is>
      </c>
      <c r="E23" s="4" t="inlineStr">
        <is>
          <t xml:space="preserve"> </t>
        </is>
      </c>
    </row>
    <row r="24">
      <c r="A24" s="3" t="inlineStr">
        <is>
          <t>Derivative [Line Items]</t>
        </is>
      </c>
      <c r="B24" s="4" t="inlineStr">
        <is>
          <t xml:space="preserve"> </t>
        </is>
      </c>
      <c r="D24" s="4" t="inlineStr">
        <is>
          <t xml:space="preserve"> </t>
        </is>
      </c>
      <c r="E24" s="4" t="inlineStr">
        <is>
          <t xml:space="preserve"> </t>
        </is>
      </c>
    </row>
    <row r="25">
      <c r="A25" s="4" t="inlineStr">
        <is>
          <t>Net gains (losses) related to derivatives not designated as hedging instruments</t>
        </is>
      </c>
      <c r="B25" s="5" t="n">
        <v>-1486</v>
      </c>
      <c r="C25" s="4" t="inlineStr">
        <is>
          <t>[2]</t>
        </is>
      </c>
      <c r="D25" s="5" t="n">
        <v>-1832</v>
      </c>
      <c r="E25" s="5" t="n">
        <v>-655</v>
      </c>
    </row>
    <row r="26">
      <c r="A26" s="4" t="inlineStr">
        <is>
          <t>Interest Rate Swaps</t>
        </is>
      </c>
      <c r="B26" s="4" t="inlineStr">
        <is>
          <t xml:space="preserve"> </t>
        </is>
      </c>
      <c r="D26" s="4" t="inlineStr">
        <is>
          <t xml:space="preserve"> </t>
        </is>
      </c>
      <c r="E26" s="4" t="inlineStr">
        <is>
          <t xml:space="preserve"> </t>
        </is>
      </c>
    </row>
    <row r="27">
      <c r="A27" s="3" t="inlineStr">
        <is>
          <t>Derivative [Line Items]</t>
        </is>
      </c>
      <c r="B27" s="4" t="inlineStr">
        <is>
          <t xml:space="preserve"> </t>
        </is>
      </c>
      <c r="D27" s="4" t="inlineStr">
        <is>
          <t xml:space="preserve"> </t>
        </is>
      </c>
      <c r="E27" s="4" t="inlineStr">
        <is>
          <t xml:space="preserve"> </t>
        </is>
      </c>
    </row>
    <row r="28">
      <c r="A28" s="4" t="inlineStr">
        <is>
          <t>Net gains (losses) related to derivatives not designated as hedging instruments</t>
        </is>
      </c>
      <c r="B28" s="6" t="n">
        <v>6015</v>
      </c>
      <c r="D28" s="6" t="n">
        <v>566</v>
      </c>
      <c r="E28" s="6" t="n">
        <v>20942</v>
      </c>
    </row>
    <row r="29">
      <c r="A29" s="4" t="inlineStr">
        <is>
          <t>Interest Rate caps or floors</t>
        </is>
      </c>
      <c r="B29" s="4" t="inlineStr">
        <is>
          <t xml:space="preserve"> </t>
        </is>
      </c>
      <c r="D29" s="4" t="inlineStr">
        <is>
          <t xml:space="preserve"> </t>
        </is>
      </c>
      <c r="E29" s="4" t="inlineStr">
        <is>
          <t xml:space="preserve"> </t>
        </is>
      </c>
    </row>
    <row r="30">
      <c r="A30" s="3" t="inlineStr">
        <is>
          <t>Derivative [Line Items]</t>
        </is>
      </c>
      <c r="B30" s="4" t="inlineStr">
        <is>
          <t xml:space="preserve"> </t>
        </is>
      </c>
      <c r="D30" s="4" t="inlineStr">
        <is>
          <t xml:space="preserve"> </t>
        </is>
      </c>
      <c r="E30" s="4" t="inlineStr">
        <is>
          <t xml:space="preserve"> </t>
        </is>
      </c>
    </row>
    <row r="31">
      <c r="A31" s="4" t="inlineStr">
        <is>
          <t>Net gains (losses) related to derivatives not designated as hedging instruments</t>
        </is>
      </c>
      <c r="B31" s="6" t="n">
        <v>-1866</v>
      </c>
      <c r="D31" s="6" t="n">
        <v>-8048</v>
      </c>
      <c r="E31" s="6" t="n">
        <v>2663</v>
      </c>
    </row>
    <row r="32">
      <c r="A32" s="4" t="inlineStr">
        <is>
          <t>Net Interest Settlements [Member]</t>
        </is>
      </c>
      <c r="B32" s="4" t="inlineStr">
        <is>
          <t xml:space="preserve"> </t>
        </is>
      </c>
      <c r="D32" s="4" t="inlineStr">
        <is>
          <t xml:space="preserve"> </t>
        </is>
      </c>
      <c r="E32" s="4" t="inlineStr">
        <is>
          <t xml:space="preserve"> </t>
        </is>
      </c>
    </row>
    <row r="33">
      <c r="A33" s="3" t="inlineStr">
        <is>
          <t>Derivative [Line Items]</t>
        </is>
      </c>
      <c r="B33" s="4" t="inlineStr">
        <is>
          <t xml:space="preserve"> </t>
        </is>
      </c>
      <c r="D33" s="4" t="inlineStr">
        <is>
          <t xml:space="preserve"> </t>
        </is>
      </c>
      <c r="E33" s="4" t="inlineStr">
        <is>
          <t xml:space="preserve"> </t>
        </is>
      </c>
    </row>
    <row r="34">
      <c r="A34" s="4" t="inlineStr">
        <is>
          <t>Net gains (losses) related to derivatives not designated as hedging instruments</t>
        </is>
      </c>
      <c r="B34" s="6" t="n">
        <v>11742</v>
      </c>
      <c r="D34" s="6" t="n">
        <v>9884</v>
      </c>
      <c r="E34" s="6" t="n">
        <v>-5864</v>
      </c>
    </row>
    <row r="35">
      <c r="A35" s="4" t="inlineStr">
        <is>
          <t>TBA's [Member] [Domain]</t>
        </is>
      </c>
      <c r="B35" s="4" t="inlineStr">
        <is>
          <t xml:space="preserve"> </t>
        </is>
      </c>
      <c r="D35" s="4" t="inlineStr">
        <is>
          <t xml:space="preserve"> </t>
        </is>
      </c>
      <c r="E35" s="4" t="inlineStr">
        <is>
          <t xml:space="preserve"> </t>
        </is>
      </c>
    </row>
    <row r="36">
      <c r="A36" s="3" t="inlineStr">
        <is>
          <t>Derivative [Line Items]</t>
        </is>
      </c>
      <c r="B36" s="4" t="inlineStr">
        <is>
          <t xml:space="preserve"> </t>
        </is>
      </c>
      <c r="D36" s="4" t="inlineStr">
        <is>
          <t xml:space="preserve"> </t>
        </is>
      </c>
      <c r="E36" s="4" t="inlineStr">
        <is>
          <t xml:space="preserve"> </t>
        </is>
      </c>
    </row>
    <row r="37">
      <c r="A37" s="4" t="inlineStr">
        <is>
          <t>Net gains (losses) related to derivatives not designated as hedging instruments</t>
        </is>
      </c>
      <c r="B37" s="6" t="n">
        <v>0</v>
      </c>
      <c r="D37" s="6" t="n">
        <v>0</v>
      </c>
      <c r="E37" s="6" t="n">
        <v>74</v>
      </c>
    </row>
    <row r="38">
      <c r="A38" s="4" t="inlineStr">
        <is>
          <t>Forward Contracts [Member] | Mortgage Receivable [Member]</t>
        </is>
      </c>
      <c r="B38" s="4" t="inlineStr">
        <is>
          <t xml:space="preserve"> </t>
        </is>
      </c>
      <c r="D38" s="4" t="inlineStr">
        <is>
          <t xml:space="preserve"> </t>
        </is>
      </c>
      <c r="E38" s="4" t="inlineStr">
        <is>
          <t xml:space="preserve"> </t>
        </is>
      </c>
    </row>
    <row r="39">
      <c r="A39" s="3" t="inlineStr">
        <is>
          <t>Derivative [Line Items]</t>
        </is>
      </c>
      <c r="B39" s="4" t="inlineStr">
        <is>
          <t xml:space="preserve"> </t>
        </is>
      </c>
      <c r="D39" s="4" t="inlineStr">
        <is>
          <t xml:space="preserve"> </t>
        </is>
      </c>
      <c r="E39" s="4" t="inlineStr">
        <is>
          <t xml:space="preserve"> </t>
        </is>
      </c>
    </row>
    <row r="40">
      <c r="A40" s="4" t="inlineStr">
        <is>
          <t>Net gains (losses) related to derivatives not designated as hedging instruments</t>
        </is>
      </c>
      <c r="B40" s="6" t="n">
        <v>-5891</v>
      </c>
      <c r="D40" s="6" t="n">
        <v>-641</v>
      </c>
      <c r="E40" s="6" t="n">
        <v>-2917</v>
      </c>
    </row>
    <row r="41">
      <c r="A41" s="4" t="inlineStr">
        <is>
          <t>Other Contract [Member]</t>
        </is>
      </c>
      <c r="B41" s="4" t="inlineStr">
        <is>
          <t xml:space="preserve"> </t>
        </is>
      </c>
      <c r="D41" s="4" t="inlineStr">
        <is>
          <t xml:space="preserve"> </t>
        </is>
      </c>
      <c r="E41" s="4" t="inlineStr">
        <is>
          <t xml:space="preserve"> </t>
        </is>
      </c>
    </row>
    <row r="42">
      <c r="A42" s="3" t="inlineStr">
        <is>
          <t>Derivative [Line Items]</t>
        </is>
      </c>
      <c r="B42" s="4" t="inlineStr">
        <is>
          <t xml:space="preserve"> </t>
        </is>
      </c>
      <c r="D42" s="4" t="inlineStr">
        <is>
          <t xml:space="preserve"> </t>
        </is>
      </c>
      <c r="E42" s="4" t="inlineStr">
        <is>
          <t xml:space="preserve"> </t>
        </is>
      </c>
    </row>
    <row r="43">
      <c r="A43" s="4" t="inlineStr">
        <is>
          <t>Net gains (losses) related to derivatives not designated as hedging instruments</t>
        </is>
      </c>
      <c r="B43" s="5" t="n">
        <v>2</v>
      </c>
      <c r="D43" s="5" t="n">
        <v>1</v>
      </c>
      <c r="E43" s="5" t="n">
        <v>1</v>
      </c>
    </row>
    <row r="44"/>
    <row r="45">
      <c r="A45" s="4" t="inlineStr">
        <is>
          <t>[1] Includes carrying value of hedged items in current fair value hedging relationships. Carrying value includes fair value hedging adjustments. This amount is for derivatives for which variation margin is characterized as a daily settled contract.</t>
        </is>
      </c>
    </row>
  </sheetData>
  <mergeCells count="5">
    <mergeCell ref="A1:A2"/>
    <mergeCell ref="B1:E1"/>
    <mergeCell ref="B2:C2"/>
    <mergeCell ref="A44:E44"/>
    <mergeCell ref="A45:E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bearing Deposit, Demand</t>
        </is>
      </c>
      <c r="B3" s="5" t="n">
        <v>729781</v>
      </c>
      <c r="C3" s="5" t="n">
        <v>601281</v>
      </c>
    </row>
    <row r="4">
      <c r="A4" s="4" t="inlineStr">
        <is>
          <t>Interest-Bearing Domestic Deposit, Other</t>
        </is>
      </c>
      <c r="B4" s="6" t="n">
        <v>10010</v>
      </c>
      <c r="C4" s="6" t="n">
        <v>7276</v>
      </c>
    </row>
    <row r="5">
      <c r="A5" s="4" t="inlineStr">
        <is>
          <t>Interest-Bearing Deposit Liabilities</t>
        </is>
      </c>
      <c r="B5" s="6" t="n">
        <v>739791</v>
      </c>
      <c r="C5" s="6" t="n">
        <v>608557</v>
      </c>
    </row>
    <row r="6">
      <c r="A6" s="4" t="inlineStr">
        <is>
          <t>Noninterest-bearing Deposit, Demand</t>
        </is>
      </c>
      <c r="B6" s="6" t="n">
        <v>490</v>
      </c>
      <c r="C6" s="6" t="n">
        <v>700</v>
      </c>
    </row>
    <row r="7">
      <c r="A7" s="4" t="inlineStr">
        <is>
          <t>Noninterest-Bearing Domestic Deposit, Other</t>
        </is>
      </c>
      <c r="B7" s="6" t="n">
        <v>34602</v>
      </c>
      <c r="C7" s="6" t="n">
        <v>27469</v>
      </c>
    </row>
    <row r="8">
      <c r="A8" s="4" t="inlineStr">
        <is>
          <t>Noninterest-Bearing Deposit Liabilities, Domestic</t>
        </is>
      </c>
      <c r="B8" s="6" t="n">
        <v>35092</v>
      </c>
      <c r="C8" s="6" t="n">
        <v>28169</v>
      </c>
    </row>
    <row r="9">
      <c r="A9" s="4" t="inlineStr">
        <is>
          <t>Deposits (Note 8)</t>
        </is>
      </c>
      <c r="B9" s="5" t="n">
        <v>774883</v>
      </c>
      <c r="C9" s="5" t="n">
        <v>636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Thousands</t>
        </is>
      </c>
      <c r="B1" s="2" t="inlineStr">
        <is>
          <t>Dec.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Gross</t>
        </is>
      </c>
      <c r="B3" s="5" t="n">
        <v>88295425</v>
      </c>
      <c r="C3" s="5" t="n">
        <v>91405710</v>
      </c>
    </row>
    <row r="4">
      <c r="A4" s="4" t="inlineStr">
        <is>
          <t>Debt Instrument, Unamortized Premium</t>
        </is>
      </c>
      <c r="B4" s="6" t="n">
        <v>-21576</v>
      </c>
      <c r="C4" s="6" t="n">
        <v>-34145</v>
      </c>
    </row>
    <row r="5">
      <c r="A5" s="4" t="inlineStr">
        <is>
          <t>Bond discounts</t>
        </is>
      </c>
      <c r="B5" s="6" t="n">
        <v>-8766</v>
      </c>
      <c r="C5" s="6" t="n">
        <v>-13419</v>
      </c>
    </row>
    <row r="6">
      <c r="A6" s="4" t="inlineStr">
        <is>
          <t>Unamortized Debt Issuance Expense</t>
        </is>
      </c>
      <c r="B6" s="6" t="n">
        <v>-6848</v>
      </c>
      <c r="C6" s="6" t="n">
        <v>-6484</v>
      </c>
    </row>
    <row r="7">
      <c r="A7" s="4" t="inlineStr">
        <is>
          <t>Federal Home Loan Bank, Consolidated Obligations, Bonds, Adjustment for Hedging Activities</t>
        </is>
      </c>
      <c r="B7" s="6" t="n">
        <v>336283</v>
      </c>
      <c r="C7" s="6" t="n">
        <v>618920</v>
      </c>
    </row>
    <row r="8">
      <c r="A8" s="4" t="inlineStr">
        <is>
          <t>Total book value</t>
        </is>
      </c>
      <c r="B8" s="6" t="n">
        <v>87965104</v>
      </c>
      <c r="C8" s="6" t="n">
        <v>90801032</v>
      </c>
    </row>
    <row r="9">
      <c r="A9" s="4" t="inlineStr">
        <is>
          <t>Fixed-rate</t>
        </is>
      </c>
      <c r="B9" s="4" t="inlineStr">
        <is>
          <t xml:space="preserve"> </t>
        </is>
      </c>
      <c r="C9" s="4" t="inlineStr">
        <is>
          <t xml:space="preserve"> </t>
        </is>
      </c>
    </row>
    <row r="10">
      <c r="A10" s="3" t="inlineStr">
        <is>
          <t>Schedule of Short-term and Long-term Debt [Line Items]</t>
        </is>
      </c>
      <c r="B10" s="4" t="inlineStr">
        <is>
          <t xml:space="preserve"> </t>
        </is>
      </c>
      <c r="C10" s="4" t="inlineStr">
        <is>
          <t xml:space="preserve"> </t>
        </is>
      </c>
    </row>
    <row r="11">
      <c r="A11" s="4" t="inlineStr">
        <is>
          <t>Long-term Debt, Gross</t>
        </is>
      </c>
      <c r="B11" s="6" t="n">
        <v>26415025</v>
      </c>
      <c r="C11" s="6" t="n">
        <v>60032810</v>
      </c>
    </row>
    <row r="12">
      <c r="A12" s="4" t="inlineStr">
        <is>
          <t>Step-up</t>
        </is>
      </c>
      <c r="B12" s="4" t="inlineStr">
        <is>
          <t xml:space="preserve"> </t>
        </is>
      </c>
      <c r="C12" s="4" t="inlineStr">
        <is>
          <t xml:space="preserve"> </t>
        </is>
      </c>
    </row>
    <row r="13">
      <c r="A13" s="3" t="inlineStr">
        <is>
          <t>Schedule of Short-term and Long-term Debt [Line Items]</t>
        </is>
      </c>
      <c r="B13" s="4" t="inlineStr">
        <is>
          <t xml:space="preserve"> </t>
        </is>
      </c>
      <c r="C13" s="4" t="inlineStr">
        <is>
          <t xml:space="preserve"> </t>
        </is>
      </c>
    </row>
    <row r="14">
      <c r="A14" s="4" t="inlineStr">
        <is>
          <t>Long-term Debt, Gross</t>
        </is>
      </c>
      <c r="B14" s="6" t="n">
        <v>1341000</v>
      </c>
      <c r="C14" s="6" t="n">
        <v>2034000</v>
      </c>
    </row>
    <row r="15">
      <c r="A15" s="4" t="inlineStr">
        <is>
          <t>Floating-rate</t>
        </is>
      </c>
      <c r="B15" s="4" t="inlineStr">
        <is>
          <t xml:space="preserve"> </t>
        </is>
      </c>
      <c r="C15" s="4" t="inlineStr">
        <is>
          <t xml:space="preserve"> </t>
        </is>
      </c>
    </row>
    <row r="16">
      <c r="A16" s="3" t="inlineStr">
        <is>
          <t>Schedule of Short-term and Long-term Debt [Line Items]</t>
        </is>
      </c>
      <c r="B16" s="4" t="inlineStr">
        <is>
          <t xml:space="preserve"> </t>
        </is>
      </c>
      <c r="C16" s="4" t="inlineStr">
        <is>
          <t xml:space="preserve"> </t>
        </is>
      </c>
    </row>
    <row r="17">
      <c r="A17" s="4" t="inlineStr">
        <is>
          <t>Long-term Debt, Gross</t>
        </is>
      </c>
      <c r="B17" s="5" t="n">
        <v>60539400</v>
      </c>
      <c r="C17" s="5" t="n">
        <v>29338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Terms) (Details) - USD ($) $ in Thousands</t>
        </is>
      </c>
      <c r="B1" s="2" t="inlineStr">
        <is>
          <t>Dec.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Gross</t>
        </is>
      </c>
      <c r="B3" s="5" t="n">
        <v>88295425</v>
      </c>
      <c r="C3" s="5" t="n">
        <v>91405710</v>
      </c>
    </row>
    <row r="4">
      <c r="A4" s="4" t="inlineStr">
        <is>
          <t>Long-term Debt, Maturities, Repayments of Principal in Next Rolling Twelve Months</t>
        </is>
      </c>
      <c r="B4" s="5" t="n">
        <v>69412265</v>
      </c>
      <c r="C4" s="5" t="n">
        <v>62578585</v>
      </c>
    </row>
    <row r="5">
      <c r="A5" s="4" t="inlineStr">
        <is>
          <t>Long Debt, Maturities, Repayments of Principal in Next Twelve Months, Weighted Average Interest Rate</t>
        </is>
      </c>
      <c r="B5" s="10" t="n">
        <v>0.0434</v>
      </c>
      <c r="C5" s="10" t="n">
        <v>0.0489</v>
      </c>
    </row>
    <row r="6">
      <c r="A6" s="4" t="inlineStr">
        <is>
          <t>Long-term Debt, Maturities, Repayments of Principal in Rolling Year Two</t>
        </is>
      </c>
      <c r="B6" s="5" t="n">
        <v>8746000</v>
      </c>
      <c r="C6" s="5" t="n">
        <v>13255965</v>
      </c>
    </row>
    <row r="7">
      <c r="A7" s="4" t="inlineStr">
        <is>
          <t>Long-term Debt, Maturities, Repayments of Principal in Year Two, Weighted Average Interest Rate</t>
        </is>
      </c>
      <c r="B7" s="10" t="n">
        <v>0.0214</v>
      </c>
      <c r="C7" s="10" t="n">
        <v>0.0463</v>
      </c>
    </row>
    <row r="8">
      <c r="A8" s="4" t="inlineStr">
        <is>
          <t>Long-term Debt, Maturities, Repayments of Principal in Rolling Year Three</t>
        </is>
      </c>
      <c r="B8" s="5" t="n">
        <v>2462900</v>
      </c>
      <c r="C8" s="5" t="n">
        <v>8010800</v>
      </c>
    </row>
    <row r="9">
      <c r="A9" s="4" t="inlineStr">
        <is>
          <t>Long-term Debt, Maturities, Repayments of Principal in Year Three, Weighted Average Interest Rate</t>
        </is>
      </c>
      <c r="B9" s="10" t="n">
        <v>0.0338</v>
      </c>
      <c r="C9" s="10" t="n">
        <v>0.0194</v>
      </c>
    </row>
    <row r="10">
      <c r="A10" s="4" t="inlineStr">
        <is>
          <t>Long-term Debt, Maturities, Repayments of Principal in Rolling Year Four</t>
        </is>
      </c>
      <c r="B10" s="5" t="n">
        <v>2484125</v>
      </c>
      <c r="C10" s="5" t="n">
        <v>2178600</v>
      </c>
    </row>
    <row r="11">
      <c r="A11" s="4" t="inlineStr">
        <is>
          <t>Long-term Debt, Maturities, Repayments of Principal in Year Four, Weighted Average Interest Rate</t>
        </is>
      </c>
      <c r="B11" s="10" t="n">
        <v>0.0364</v>
      </c>
      <c r="C11" s="10" t="n">
        <v>0.033</v>
      </c>
    </row>
    <row r="12">
      <c r="A12" s="4" t="inlineStr">
        <is>
          <t>Long-term Debt, Maturities, Repayments of Principal in Rolling Year Five</t>
        </is>
      </c>
      <c r="B12" s="5" t="n">
        <v>1905135</v>
      </c>
      <c r="C12" s="5" t="n">
        <v>2262125</v>
      </c>
    </row>
    <row r="13">
      <c r="A13" s="4" t="inlineStr">
        <is>
          <t>Long-term Debt, Maturities, Repayments of Principal in Year Five, Weighted Average Interest Rate</t>
        </is>
      </c>
      <c r="B13" s="10" t="n">
        <v>0.0441</v>
      </c>
      <c r="C13" s="10" t="n">
        <v>0.0359</v>
      </c>
    </row>
    <row r="14">
      <c r="A14" s="4" t="inlineStr">
        <is>
          <t>Long-term Debt, Maturities, Repayments of Principal in Rolling after Year Five</t>
        </is>
      </c>
      <c r="B14" s="5" t="n">
        <v>3285000</v>
      </c>
      <c r="C14" s="5" t="n">
        <v>3119635</v>
      </c>
    </row>
    <row r="15">
      <c r="A15" s="4" t="inlineStr">
        <is>
          <t>Long-term Debt, Maturities, Repayments of Principal After Year Five, Weighted Average Interest Rate</t>
        </is>
      </c>
      <c r="B15" s="10" t="n">
        <v>0.032</v>
      </c>
      <c r="C15" s="10" t="n">
        <v>0.0287</v>
      </c>
    </row>
    <row r="16">
      <c r="A16" s="4" t="inlineStr">
        <is>
          <t>Long-term Debt, Maturities, Repayments of Principal After Year Five, Weighted Average Interest Rate</t>
        </is>
      </c>
      <c r="B16" s="10" t="n">
        <v>0.0403</v>
      </c>
      <c r="C16" s="10" t="n">
        <v>0.0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Thousands</t>
        </is>
      </c>
      <c r="B1" s="2" t="inlineStr">
        <is>
          <t>Dec.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Gross</t>
        </is>
      </c>
      <c r="B3" s="5" t="n">
        <v>88295425</v>
      </c>
      <c r="C3" s="5" t="n">
        <v>91405710</v>
      </c>
    </row>
    <row r="4">
      <c r="A4" s="4" t="inlineStr">
        <is>
          <t>Non Callable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Long-term Debt, Gross</t>
        </is>
      </c>
      <c r="B6" s="6" t="n">
        <v>65083925</v>
      </c>
      <c r="C6" s="6" t="n">
        <v>51242210</v>
      </c>
    </row>
    <row r="7">
      <c r="A7" s="4" t="inlineStr">
        <is>
          <t>Callable [Member]</t>
        </is>
      </c>
      <c r="B7" s="4" t="inlineStr">
        <is>
          <t xml:space="preserve"> </t>
        </is>
      </c>
      <c r="C7" s="4" t="inlineStr">
        <is>
          <t xml:space="preserve"> </t>
        </is>
      </c>
    </row>
    <row r="8">
      <c r="A8" s="3" t="inlineStr">
        <is>
          <t>Schedule of Short-term and Long-term Debt [Line Items]</t>
        </is>
      </c>
      <c r="B8" s="4" t="inlineStr">
        <is>
          <t xml:space="preserve"> </t>
        </is>
      </c>
      <c r="C8" s="4" t="inlineStr">
        <is>
          <t xml:space="preserve"> </t>
        </is>
      </c>
    </row>
    <row r="9">
      <c r="A9" s="4" t="inlineStr">
        <is>
          <t>Long-term Debt, Gross</t>
        </is>
      </c>
      <c r="B9" s="5" t="n">
        <v>23211500</v>
      </c>
      <c r="C9" s="5" t="n">
        <v>4016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87515</v>
      </c>
      <c r="C4" s="5" t="n">
        <v>581589</v>
      </c>
      <c r="D4" s="5" t="n">
        <v>22706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accretion)</t>
        </is>
      </c>
      <c r="B6" s="6" t="n">
        <v>-74875</v>
      </c>
      <c r="C6" s="6" t="n">
        <v>-74974</v>
      </c>
      <c r="D6" s="6" t="n">
        <v>152040</v>
      </c>
    </row>
    <row r="7">
      <c r="A7" s="4" t="inlineStr">
        <is>
          <t>Net change in derivative and hedging activities</t>
        </is>
      </c>
      <c r="B7" s="6" t="n">
        <v>150566</v>
      </c>
      <c r="C7" s="6" t="n">
        <v>-389768</v>
      </c>
      <c r="D7" s="6" t="n">
        <v>825987</v>
      </c>
    </row>
    <row r="8">
      <c r="A8" s="4" t="inlineStr">
        <is>
          <t>Net realized losses (gains) from sales of AFS securities</t>
        </is>
      </c>
      <c r="B8" s="6" t="n">
        <v>0</v>
      </c>
      <c r="C8" s="6" t="n">
        <v>-489</v>
      </c>
      <c r="D8" s="6" t="n">
        <v>-509</v>
      </c>
    </row>
    <row r="9">
      <c r="A9" s="4" t="inlineStr">
        <is>
          <t>Net change in fair value adjustments on trading securities</t>
        </is>
      </c>
      <c r="B9" s="6" t="n">
        <v>-261</v>
      </c>
      <c r="C9" s="6" t="n">
        <v>-3458</v>
      </c>
      <c r="D9" s="6" t="n">
        <v>29502</v>
      </c>
    </row>
    <row r="10">
      <c r="A10" s="4" t="inlineStr">
        <is>
          <t>Other adjustments, net</t>
        </is>
      </c>
      <c r="B10" s="6" t="n">
        <v>4002</v>
      </c>
      <c r="C10" s="6" t="n">
        <v>6419</v>
      </c>
      <c r="D10" s="6" t="n">
        <v>7548</v>
      </c>
    </row>
    <row r="11">
      <c r="A11" s="3" t="inlineStr">
        <is>
          <t>Net change in:</t>
        </is>
      </c>
      <c r="B11" s="4" t="inlineStr">
        <is>
          <t xml:space="preserve"> </t>
        </is>
      </c>
      <c r="C11" s="4" t="inlineStr">
        <is>
          <t xml:space="preserve"> </t>
        </is>
      </c>
      <c r="D11" s="4" t="inlineStr">
        <is>
          <t xml:space="preserve"> </t>
        </is>
      </c>
    </row>
    <row r="12">
      <c r="A12" s="4" t="inlineStr">
        <is>
          <t>Accrued interest receivable</t>
        </is>
      </c>
      <c r="B12" s="6" t="n">
        <v>48757</v>
      </c>
      <c r="C12" s="6" t="n">
        <v>-206581</v>
      </c>
      <c r="D12" s="6" t="n">
        <v>-239133</v>
      </c>
    </row>
    <row r="13">
      <c r="A13" s="4" t="inlineStr">
        <is>
          <t>Other assets</t>
        </is>
      </c>
      <c r="B13" s="6" t="n">
        <v>-17924</v>
      </c>
      <c r="C13" s="6" t="n">
        <v>-18312</v>
      </c>
      <c r="D13" s="6" t="n">
        <v>1855</v>
      </c>
    </row>
    <row r="14">
      <c r="A14" s="4" t="inlineStr">
        <is>
          <t>Accrued interest payable</t>
        </is>
      </c>
      <c r="B14" s="6" t="n">
        <v>-212701</v>
      </c>
      <c r="C14" s="6" t="n">
        <v>466145</v>
      </c>
      <c r="D14" s="6" t="n">
        <v>228423</v>
      </c>
    </row>
    <row r="15">
      <c r="A15" s="4" t="inlineStr">
        <is>
          <t>Other liabilities</t>
        </is>
      </c>
      <c r="B15" s="6" t="n">
        <v>99795</v>
      </c>
      <c r="C15" s="6" t="n">
        <v>81812</v>
      </c>
      <c r="D15" s="6" t="n">
        <v>3309</v>
      </c>
    </row>
    <row r="16">
      <c r="A16" s="4" t="inlineStr">
        <is>
          <t>Net cash provided by (used in) operating activities</t>
        </is>
      </c>
      <c r="B16" s="6" t="n">
        <v>584874</v>
      </c>
      <c r="C16" s="6" t="n">
        <v>442383</v>
      </c>
      <c r="D16" s="6" t="n">
        <v>1236090</v>
      </c>
    </row>
    <row r="17">
      <c r="A17" s="3" t="inlineStr">
        <is>
          <t>Net change in:</t>
        </is>
      </c>
      <c r="B17" s="4" t="inlineStr">
        <is>
          <t xml:space="preserve"> </t>
        </is>
      </c>
      <c r="C17" s="4" t="inlineStr">
        <is>
          <t xml:space="preserve"> </t>
        </is>
      </c>
      <c r="D17" s="4" t="inlineStr">
        <is>
          <t xml:space="preserve"> </t>
        </is>
      </c>
    </row>
    <row r="18">
      <c r="A18" s="4" t="inlineStr">
        <is>
          <t>Interest-bearing deposits (including $801, $(956) and $290 (to)/from other FHLBanks)</t>
        </is>
      </c>
      <c r="B18" s="6" t="n">
        <v>578828</v>
      </c>
      <c r="C18" s="6" t="n">
        <v>-327553</v>
      </c>
      <c r="D18" s="6" t="n">
        <v>-2856713</v>
      </c>
    </row>
    <row r="19">
      <c r="A19" s="4" t="inlineStr">
        <is>
          <t>Securities purchased under agreements to resell</t>
        </is>
      </c>
      <c r="B19" s="6" t="n">
        <v>-300000</v>
      </c>
      <c r="C19" s="6" t="n">
        <v>-2780000</v>
      </c>
      <c r="D19" s="6" t="n">
        <v>-1530000</v>
      </c>
    </row>
    <row r="20">
      <c r="A20" s="4" t="inlineStr">
        <is>
          <t>Federal funds sold</t>
        </is>
      </c>
      <c r="B20" s="6" t="n">
        <v>-131000</v>
      </c>
      <c r="C20" s="6" t="n">
        <v>517000</v>
      </c>
      <c r="D20" s="6" t="n">
        <v>-1075000</v>
      </c>
    </row>
    <row r="21">
      <c r="A21" s="3" t="inlineStr">
        <is>
          <t>Trading securities</t>
        </is>
      </c>
      <c r="B21" s="4" t="inlineStr">
        <is>
          <t xml:space="preserve"> </t>
        </is>
      </c>
      <c r="C21" s="4" t="inlineStr">
        <is>
          <t xml:space="preserve"> </t>
        </is>
      </c>
      <c r="D21" s="4" t="inlineStr">
        <is>
          <t xml:space="preserve"> </t>
        </is>
      </c>
    </row>
    <row r="22">
      <c r="A22" s="4" t="inlineStr">
        <is>
          <t>Proceeds</t>
        </is>
      </c>
      <c r="B22" s="6" t="n">
        <v>68950</v>
      </c>
      <c r="C22" s="6" t="n">
        <v>200000</v>
      </c>
      <c r="D22" s="6" t="n">
        <v>15000</v>
      </c>
    </row>
    <row r="23">
      <c r="A23" s="4" t="inlineStr">
        <is>
          <t>Purchases</t>
        </is>
      </c>
      <c r="B23" s="6" t="n">
        <v>0</v>
      </c>
      <c r="C23" s="6" t="n">
        <v>-199178</v>
      </c>
      <c r="D23" s="6" t="n">
        <v>-14944</v>
      </c>
    </row>
    <row r="24">
      <c r="A24" s="3" t="inlineStr">
        <is>
          <t>AFS securities:</t>
        </is>
      </c>
      <c r="B24" s="4" t="inlineStr">
        <is>
          <t xml:space="preserve"> </t>
        </is>
      </c>
      <c r="C24" s="4" t="inlineStr">
        <is>
          <t xml:space="preserve"> </t>
        </is>
      </c>
      <c r="D24" s="4" t="inlineStr">
        <is>
          <t xml:space="preserve"> </t>
        </is>
      </c>
    </row>
    <row r="25">
      <c r="A25" s="4" t="inlineStr">
        <is>
          <t>Proceeds (includes $0, $798,200 and $577,197 from sales)</t>
        </is>
      </c>
      <c r="B25" s="6" t="n">
        <v>1607046</v>
      </c>
      <c r="C25" s="6" t="n">
        <v>2887020</v>
      </c>
      <c r="D25" s="6" t="n">
        <v>2205312</v>
      </c>
    </row>
    <row r="26">
      <c r="A26" s="4" t="inlineStr">
        <is>
          <t>Purchases</t>
        </is>
      </c>
      <c r="B26" s="6" t="n">
        <v>-5281480</v>
      </c>
      <c r="C26" s="6" t="n">
        <v>-4967548</v>
      </c>
      <c r="D26" s="6" t="n">
        <v>-2622328</v>
      </c>
    </row>
    <row r="27">
      <c r="A27" s="3" t="inlineStr">
        <is>
          <t>HTM Securities</t>
        </is>
      </c>
      <c r="B27" s="4" t="inlineStr">
        <is>
          <t xml:space="preserve"> </t>
        </is>
      </c>
      <c r="C27" s="4" t="inlineStr">
        <is>
          <t xml:space="preserve"> </t>
        </is>
      </c>
      <c r="D27" s="4" t="inlineStr">
        <is>
          <t xml:space="preserve"> </t>
        </is>
      </c>
    </row>
    <row r="28">
      <c r="A28" s="4" t="inlineStr">
        <is>
          <t>Proceeds</t>
        </is>
      </c>
      <c r="B28" s="6" t="n">
        <v>235620</v>
      </c>
      <c r="C28" s="6" t="n">
        <v>140848</v>
      </c>
      <c r="D28" s="6" t="n">
        <v>355881</v>
      </c>
    </row>
    <row r="29">
      <c r="A29" s="4" t="inlineStr">
        <is>
          <t>Purchases</t>
        </is>
      </c>
      <c r="B29" s="6" t="n">
        <v>-197236</v>
      </c>
      <c r="C29" s="6" t="n">
        <v>-525628</v>
      </c>
      <c r="D29" s="6" t="n">
        <v>-101553</v>
      </c>
    </row>
    <row r="30">
      <c r="A30" s="3" t="inlineStr">
        <is>
          <t>Advances</t>
        </is>
      </c>
      <c r="B30" s="4" t="inlineStr">
        <is>
          <t xml:space="preserve"> </t>
        </is>
      </c>
      <c r="C30" s="4" t="inlineStr">
        <is>
          <t xml:space="preserve"> </t>
        </is>
      </c>
      <c r="D30" s="4" t="inlineStr">
        <is>
          <t xml:space="preserve"> </t>
        </is>
      </c>
    </row>
    <row r="31">
      <c r="A31" s="4" t="inlineStr">
        <is>
          <t>Repaid</t>
        </is>
      </c>
      <c r="B31" s="6" t="n">
        <v>439481764</v>
      </c>
      <c r="C31" s="6" t="n">
        <v>696844542</v>
      </c>
      <c r="D31" s="6" t="n">
        <v>308278196</v>
      </c>
    </row>
    <row r="32">
      <c r="A32" s="4" t="inlineStr">
        <is>
          <t>Originated</t>
        </is>
      </c>
      <c r="B32" s="6" t="n">
        <v>-430862201</v>
      </c>
      <c r="C32" s="6" t="n">
        <v>-706266366</v>
      </c>
      <c r="D32" s="6" t="n">
        <v>-363428429</v>
      </c>
    </row>
    <row r="33">
      <c r="A33" s="3" t="inlineStr">
        <is>
          <t>Mortgage loans held for portfolio:</t>
        </is>
      </c>
      <c r="B33" s="4" t="inlineStr">
        <is>
          <t xml:space="preserve"> </t>
        </is>
      </c>
      <c r="C33" s="4" t="inlineStr">
        <is>
          <t xml:space="preserve"> </t>
        </is>
      </c>
      <c r="D33" s="4" t="inlineStr">
        <is>
          <t xml:space="preserve"> </t>
        </is>
      </c>
    </row>
    <row r="34">
      <c r="A34" s="4" t="inlineStr">
        <is>
          <t>Proceeds</t>
        </is>
      </c>
      <c r="B34" s="6" t="n">
        <v>380029</v>
      </c>
      <c r="C34" s="6" t="n">
        <v>365339</v>
      </c>
      <c r="D34" s="6" t="n">
        <v>614770</v>
      </c>
    </row>
    <row r="35">
      <c r="A35" s="4" t="inlineStr">
        <is>
          <t>Purchases</t>
        </is>
      </c>
      <c r="B35" s="6" t="n">
        <v>-511504</v>
      </c>
      <c r="C35" s="6" t="n">
        <v>-480933</v>
      </c>
      <c r="D35" s="6" t="n">
        <v>-546455</v>
      </c>
    </row>
    <row r="36">
      <c r="A36" s="4" t="inlineStr">
        <is>
          <t>Other investing activities, net</t>
        </is>
      </c>
      <c r="B36" s="6" t="n">
        <v>-24400</v>
      </c>
      <c r="C36" s="6" t="n">
        <v>-753</v>
      </c>
      <c r="D36" s="6" t="n">
        <v>822</v>
      </c>
    </row>
    <row r="37">
      <c r="A37" s="4" t="inlineStr">
        <is>
          <t>Net cash provided by (used in) investing activities</t>
        </is>
      </c>
      <c r="B37" s="6" t="n">
        <v>5044416</v>
      </c>
      <c r="C37" s="6" t="n">
        <v>-14593210</v>
      </c>
      <c r="D37" s="6" t="n">
        <v>-60705441</v>
      </c>
    </row>
    <row r="38">
      <c r="A38" s="3" t="inlineStr">
        <is>
          <t>FINANCING ACTIVITIES</t>
        </is>
      </c>
      <c r="B38" s="4" t="inlineStr">
        <is>
          <t xml:space="preserve"> </t>
        </is>
      </c>
      <c r="C38" s="4" t="inlineStr">
        <is>
          <t xml:space="preserve"> </t>
        </is>
      </c>
      <c r="D38" s="4" t="inlineStr">
        <is>
          <t xml:space="preserve"> </t>
        </is>
      </c>
    </row>
    <row r="39">
      <c r="A39" s="4" t="inlineStr">
        <is>
          <t>Net change in deposits</t>
        </is>
      </c>
      <c r="B39" s="6" t="n">
        <v>137558</v>
      </c>
      <c r="C39" s="6" t="n">
        <v>90928</v>
      </c>
      <c r="D39" s="6" t="n">
        <v>-532652</v>
      </c>
    </row>
    <row r="40">
      <c r="A40" s="3" t="inlineStr">
        <is>
          <t>Net proceeds from issuance of consolidated obligations:</t>
        </is>
      </c>
      <c r="B40" s="4" t="inlineStr">
        <is>
          <t xml:space="preserve"> </t>
        </is>
      </c>
      <c r="C40" s="4" t="inlineStr">
        <is>
          <t xml:space="preserve"> </t>
        </is>
      </c>
      <c r="D40" s="4" t="inlineStr">
        <is>
          <t xml:space="preserve"> </t>
        </is>
      </c>
    </row>
    <row r="41">
      <c r="A41" s="4" t="inlineStr">
        <is>
          <t>Discount notes</t>
        </is>
      </c>
      <c r="B41" s="6" t="n">
        <v>531107042</v>
      </c>
      <c r="C41" s="6" t="n">
        <v>633148413</v>
      </c>
      <c r="D41" s="6" t="n">
        <v>353808520</v>
      </c>
    </row>
    <row r="42">
      <c r="A42" s="4" t="inlineStr">
        <is>
          <t>Bonds</t>
        </is>
      </c>
      <c r="B42" s="6" t="n">
        <v>118721404</v>
      </c>
      <c r="C42" s="6" t="n">
        <v>98541919</v>
      </c>
      <c r="D42" s="6" t="n">
        <v>47131803</v>
      </c>
    </row>
    <row r="43">
      <c r="A43" s="3" t="inlineStr">
        <is>
          <t>Payments for maturing and retiring consolidated obligations:</t>
        </is>
      </c>
      <c r="B43" s="4" t="inlineStr">
        <is>
          <t xml:space="preserve"> </t>
        </is>
      </c>
      <c r="C43" s="4" t="inlineStr">
        <is>
          <t xml:space="preserve"> </t>
        </is>
      </c>
      <c r="D43" s="4" t="inlineStr">
        <is>
          <t xml:space="preserve"> </t>
        </is>
      </c>
    </row>
    <row r="44">
      <c r="A44" s="4" t="inlineStr">
        <is>
          <t>Discount notes</t>
        </is>
      </c>
      <c r="B44" s="6" t="n">
        <v>-533058251</v>
      </c>
      <c r="C44" s="6" t="n">
        <v>-653169662</v>
      </c>
      <c r="D44" s="6" t="n">
        <v>-330717062</v>
      </c>
    </row>
    <row r="45">
      <c r="A45" s="4" t="inlineStr">
        <is>
          <t>Bonds</t>
        </is>
      </c>
      <c r="B45" s="6" t="n">
        <v>-121835210</v>
      </c>
      <c r="C45" s="6" t="n">
        <v>-64668610</v>
      </c>
      <c r="D45" s="6" t="n">
        <v>-12753625</v>
      </c>
    </row>
    <row r="46">
      <c r="A46" s="4" t="inlineStr">
        <is>
          <t>Proceeds from Issuance of capital stock</t>
        </is>
      </c>
      <c r="B46" s="6" t="n">
        <v>4075045</v>
      </c>
      <c r="C46" s="6" t="n">
        <v>5327534</v>
      </c>
      <c r="D46" s="6" t="n">
        <v>5326056</v>
      </c>
    </row>
    <row r="47">
      <c r="A47" s="4" t="inlineStr">
        <is>
          <t>Payments for repurchase/redemption of capital stock</t>
        </is>
      </c>
      <c r="B47" s="6" t="n">
        <v>-4428043</v>
      </c>
      <c r="C47" s="6" t="n">
        <v>-4821728</v>
      </c>
      <c r="D47" s="6" t="n">
        <v>-3118892</v>
      </c>
    </row>
    <row r="48">
      <c r="A48" s="4" t="inlineStr">
        <is>
          <t>Payments for repurchase/redemption of mandatorily redeemable capital stock</t>
        </is>
      </c>
      <c r="B48" s="6" t="n">
        <v>-26669</v>
      </c>
      <c r="C48" s="6" t="n">
        <v>-13570</v>
      </c>
      <c r="D48" s="6" t="n">
        <v>-503</v>
      </c>
    </row>
    <row r="49">
      <c r="A49" s="4" t="inlineStr">
        <is>
          <t>Cash dividends paid</t>
        </is>
      </c>
      <c r="B49" s="6" t="n">
        <v>-316335</v>
      </c>
      <c r="C49" s="6" t="n">
        <v>-286130</v>
      </c>
      <c r="D49" s="6" t="n">
        <v>-89242</v>
      </c>
    </row>
    <row r="50">
      <c r="A50" s="4" t="inlineStr">
        <is>
          <t>Net cash provided by (used in) financing activities</t>
        </is>
      </c>
      <c r="B50" s="6" t="n">
        <v>-5623459</v>
      </c>
      <c r="C50" s="6" t="n">
        <v>14149094</v>
      </c>
      <c r="D50" s="6" t="n">
        <v>59054403</v>
      </c>
    </row>
    <row r="51">
      <c r="A51" s="4" t="inlineStr">
        <is>
          <t>Cash and Cash Equivalents, Period Increase (Decrease)</t>
        </is>
      </c>
      <c r="B51" s="6" t="n">
        <v>5831</v>
      </c>
      <c r="C51" s="6" t="n">
        <v>-1733</v>
      </c>
      <c r="D51" s="6" t="n">
        <v>-414948</v>
      </c>
    </row>
    <row r="52">
      <c r="A52" s="4" t="inlineStr">
        <is>
          <t>Cash and due from banks at beginning of the period</t>
        </is>
      </c>
      <c r="B52" s="6" t="n">
        <v>11509</v>
      </c>
      <c r="C52" s="6" t="n">
        <v>13242</v>
      </c>
      <c r="D52" s="6" t="n">
        <v>428190</v>
      </c>
    </row>
    <row r="53">
      <c r="A53" s="4" t="inlineStr">
        <is>
          <t>Cash and due from banks at end of the period</t>
        </is>
      </c>
      <c r="B53" s="6" t="n">
        <v>17340</v>
      </c>
      <c r="C53" s="6" t="n">
        <v>11509</v>
      </c>
      <c r="D53" s="6" t="n">
        <v>13242</v>
      </c>
    </row>
    <row r="54">
      <c r="A54" s="3" t="inlineStr">
        <is>
          <t>Supplemental disclosures:</t>
        </is>
      </c>
      <c r="B54" s="4" t="inlineStr">
        <is>
          <t xml:space="preserve"> </t>
        </is>
      </c>
      <c r="C54" s="4" t="inlineStr">
        <is>
          <t xml:space="preserve"> </t>
        </is>
      </c>
      <c r="D54" s="4" t="inlineStr">
        <is>
          <t xml:space="preserve"> </t>
        </is>
      </c>
    </row>
    <row r="55">
      <c r="A55" s="4" t="inlineStr">
        <is>
          <t>Interest paid</t>
        </is>
      </c>
      <c r="B55" s="6" t="n">
        <v>5446038</v>
      </c>
      <c r="C55" s="6" t="n">
        <v>4841331</v>
      </c>
      <c r="D55" s="6" t="n">
        <v>874226</v>
      </c>
    </row>
    <row r="56">
      <c r="A56" s="4" t="inlineStr">
        <is>
          <t>Capital stock reclassified to mandatorily redeemable capital stock</t>
        </is>
      </c>
      <c r="B56" s="5" t="n">
        <v>5820</v>
      </c>
      <c r="C56" s="5" t="n">
        <v>13681</v>
      </c>
      <c r="D56" s="5" t="n">
        <v>58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Thousands</t>
        </is>
      </c>
      <c r="B1" s="2" t="inlineStr">
        <is>
          <t>Dec.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Long-term Debt, Maturities, Repayments of Principal in Next Rolling Twelve Months</t>
        </is>
      </c>
      <c r="B3" s="5" t="n">
        <v>69412265</v>
      </c>
      <c r="C3" s="5" t="n">
        <v>62578585</v>
      </c>
    </row>
    <row r="4">
      <c r="A4" s="4" t="inlineStr">
        <is>
          <t>Long-term Debt, Gross</t>
        </is>
      </c>
      <c r="B4" s="6" t="n">
        <v>88295425</v>
      </c>
      <c r="C4" s="6" t="n">
        <v>91405710</v>
      </c>
    </row>
    <row r="5">
      <c r="A5" s="4" t="inlineStr">
        <is>
          <t>Long-term Debt, Maturities, Repayments of Principal in Rolling Year Two</t>
        </is>
      </c>
      <c r="B5" s="6" t="n">
        <v>8746000</v>
      </c>
      <c r="C5" s="6" t="n">
        <v>13255965</v>
      </c>
    </row>
    <row r="6">
      <c r="A6" s="4" t="inlineStr">
        <is>
          <t>Long-term Debt, Maturities, Repayments of Principal in Rolling Year Three</t>
        </is>
      </c>
      <c r="B6" s="6" t="n">
        <v>2462900</v>
      </c>
      <c r="C6" s="6" t="n">
        <v>8010800</v>
      </c>
    </row>
    <row r="7">
      <c r="A7" s="4" t="inlineStr">
        <is>
          <t>Long-term Debt, Maturities, Repayments of Principal in Rolling Year Four</t>
        </is>
      </c>
      <c r="B7" s="6" t="n">
        <v>2484125</v>
      </c>
      <c r="C7" s="6" t="n">
        <v>2178600</v>
      </c>
    </row>
    <row r="8">
      <c r="A8" s="4" t="inlineStr">
        <is>
          <t>Long-term Debt, Maturities, Repayments of Principal in Rolling Year Five</t>
        </is>
      </c>
      <c r="B8" s="6" t="n">
        <v>1905135</v>
      </c>
      <c r="C8" s="6" t="n">
        <v>2262125</v>
      </c>
    </row>
    <row r="9">
      <c r="A9" s="4" t="inlineStr">
        <is>
          <t>Long-term Debt, Maturities, Repayments of Principal in Rolling after Year Five</t>
        </is>
      </c>
      <c r="B9" s="6" t="n">
        <v>3285000</v>
      </c>
      <c r="C9" s="6" t="n">
        <v>3119635</v>
      </c>
    </row>
    <row r="10">
      <c r="A10" s="4" t="inlineStr">
        <is>
          <t>Earlier of Contractual Maturity or Next Call Date [Member] [Member]</t>
        </is>
      </c>
      <c r="B10" s="4" t="inlineStr">
        <is>
          <t xml:space="preserve"> </t>
        </is>
      </c>
      <c r="C10" s="4" t="inlineStr">
        <is>
          <t xml:space="preserve"> </t>
        </is>
      </c>
    </row>
    <row r="11">
      <c r="A11" s="3" t="inlineStr">
        <is>
          <t>Schedule of Short-term and Long-term Debt [Line Items]</t>
        </is>
      </c>
      <c r="B11" s="4" t="inlineStr">
        <is>
          <t xml:space="preserve"> </t>
        </is>
      </c>
      <c r="C11" s="4" t="inlineStr">
        <is>
          <t xml:space="preserve"> </t>
        </is>
      </c>
    </row>
    <row r="12">
      <c r="A12" s="4" t="inlineStr">
        <is>
          <t>Long-term Debt, Maturities, Repayments of Principal in Next Rolling Twelve Months</t>
        </is>
      </c>
      <c r="B12" s="6" t="n">
        <v>81109765</v>
      </c>
      <c r="C12" s="6" t="n">
        <v>75974085</v>
      </c>
    </row>
    <row r="13">
      <c r="A13" s="4" t="inlineStr">
        <is>
          <t>Long-term Debt, Maturities, Repayments of Principal in Rolling Year Two</t>
        </is>
      </c>
      <c r="B13" s="6" t="n">
        <v>3376500</v>
      </c>
      <c r="C13" s="6" t="n">
        <v>10202465</v>
      </c>
    </row>
    <row r="14">
      <c r="A14" s="4" t="inlineStr">
        <is>
          <t>Long-term Debt, Maturities, Repayments of Principal in Rolling Year Three</t>
        </is>
      </c>
      <c r="B14" s="6" t="n">
        <v>1007900</v>
      </c>
      <c r="C14" s="6" t="n">
        <v>2122800</v>
      </c>
    </row>
    <row r="15">
      <c r="A15" s="4" t="inlineStr">
        <is>
          <t>Long-term Debt, Maturities, Repayments of Principal in Rolling Year Four</t>
        </is>
      </c>
      <c r="B15" s="6" t="n">
        <v>1713125</v>
      </c>
      <c r="C15" s="6" t="n">
        <v>650600</v>
      </c>
    </row>
    <row r="16">
      <c r="A16" s="4" t="inlineStr">
        <is>
          <t>Long-term Debt, Maturities, Repayments of Principal in Rolling Year Five</t>
        </is>
      </c>
      <c r="B16" s="6" t="n">
        <v>336135</v>
      </c>
      <c r="C16" s="6" t="n">
        <v>1552125</v>
      </c>
    </row>
    <row r="17">
      <c r="A17" s="4" t="inlineStr">
        <is>
          <t>Long-term Debt, Maturities, Repayments of Principal in Rolling after Year Five</t>
        </is>
      </c>
      <c r="B17" s="5" t="n">
        <v>752000</v>
      </c>
      <c r="C17" s="5" t="n">
        <v>903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Obligation Discount Notes) (Details) - USD ($) $ in Thousands</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Book value</t>
        </is>
      </c>
      <c r="C3" s="5" t="n">
        <v>11685159</v>
      </c>
      <c r="D3" s="5" t="n">
        <v>13683580</v>
      </c>
    </row>
    <row r="4">
      <c r="A4" s="4" t="inlineStr">
        <is>
          <t>Weighted average interest rate (1)</t>
        </is>
      </c>
      <c r="B4" s="4" t="inlineStr">
        <is>
          <t>[1]</t>
        </is>
      </c>
      <c r="C4" s="10" t="n">
        <v>0.0442</v>
      </c>
      <c r="D4" s="10" t="n">
        <v>0.0536</v>
      </c>
    </row>
    <row r="5">
      <c r="A5" s="4" t="inlineStr">
        <is>
          <t>Long-term Debt, Maturities, Repayments of Principal in Next Rolling Twelve Months</t>
        </is>
      </c>
      <c r="C5" s="5" t="n">
        <v>69412265</v>
      </c>
      <c r="D5" s="5" t="n">
        <v>62578585</v>
      </c>
    </row>
    <row r="6">
      <c r="A6" s="4" t="inlineStr">
        <is>
          <t>Earlier of Contractual Maturity or Next Call Date [Member]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Long-term Debt, Maturities, Repayments of Principal in Next Rolling Twelve Months</t>
        </is>
      </c>
      <c r="C8" s="6" t="n">
        <v>81109765</v>
      </c>
      <c r="D8" s="6" t="n">
        <v>75974085</v>
      </c>
    </row>
    <row r="9">
      <c r="A9" s="4" t="inlineStr">
        <is>
          <t>Short-term Debt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Par value</t>
        </is>
      </c>
      <c r="C11" s="5" t="n">
        <v>11777387</v>
      </c>
      <c r="D11" s="5" t="n">
        <v>13806118</v>
      </c>
    </row>
    <row r="12"/>
    <row r="13">
      <c r="A13" s="4" t="inlineStr">
        <is>
          <t>[1] Represents yield to maturity excluding concession fees and hedging adjustments.</t>
        </is>
      </c>
    </row>
  </sheetData>
  <mergeCells count="3">
    <mergeCell ref="A1:B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8" customWidth="1" min="2" max="2"/>
    <col width="22" customWidth="1" min="3" max="3"/>
  </cols>
  <sheetData>
    <row r="1">
      <c r="A1" s="1" t="inlineStr">
        <is>
          <t>Consolidated Obligations (Narrative) (Details) $ in Billions</t>
        </is>
      </c>
      <c r="B1" s="2" t="inlineStr">
        <is>
          <t>Dec. 31, 2024 USD ($) Banks</t>
        </is>
      </c>
      <c r="C1" s="2" t="inlineStr">
        <is>
          <t>Dec. 31, 2023 USD ($)</t>
        </is>
      </c>
    </row>
    <row r="2">
      <c r="A2" s="3" t="inlineStr">
        <is>
          <t>Narrative [Abstract]</t>
        </is>
      </c>
      <c r="B2" s="4" t="inlineStr">
        <is>
          <t xml:space="preserve"> </t>
        </is>
      </c>
      <c r="C2" s="4" t="inlineStr">
        <is>
          <t xml:space="preserve"> </t>
        </is>
      </c>
    </row>
    <row r="3">
      <c r="A3" s="4" t="inlineStr">
        <is>
          <t>Number of FHLBanks | Banks</t>
        </is>
      </c>
      <c r="B3" s="6" t="n">
        <v>11</v>
      </c>
      <c r="C3" s="4" t="inlineStr">
        <is>
          <t xml:space="preserve"> </t>
        </is>
      </c>
    </row>
    <row r="4">
      <c r="A4" s="4" t="inlineStr">
        <is>
          <t>FHLB Total CO | $</t>
        </is>
      </c>
      <c r="B4" s="5" t="n">
        <v>1193</v>
      </c>
      <c r="C4" s="9" t="n">
        <v>12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Affordable Housing Program (AHP)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ffordable Housing Program [Abstract]</t>
        </is>
      </c>
      <c r="B3" s="4" t="inlineStr">
        <is>
          <t xml:space="preserve"> </t>
        </is>
      </c>
      <c r="C3" s="4" t="inlineStr">
        <is>
          <t xml:space="preserve"> </t>
        </is>
      </c>
      <c r="D3" s="4" t="inlineStr">
        <is>
          <t xml:space="preserve"> </t>
        </is>
      </c>
      <c r="E3" s="4" t="inlineStr">
        <is>
          <t xml:space="preserve"> </t>
        </is>
      </c>
    </row>
    <row r="4">
      <c r="A4" s="4" t="inlineStr">
        <is>
          <t>AHP, Contribution Requirement, Amount</t>
        </is>
      </c>
      <c r="B4" s="5" t="n">
        <v>100000000</v>
      </c>
      <c r="C4" s="4" t="inlineStr">
        <is>
          <t xml:space="preserve"> </t>
        </is>
      </c>
      <c r="D4" s="4" t="inlineStr">
        <is>
          <t xml:space="preserve"> </t>
        </is>
      </c>
      <c r="E4" s="4" t="inlineStr">
        <is>
          <t xml:space="preserve"> </t>
        </is>
      </c>
    </row>
    <row r="5">
      <c r="A5" s="4" t="inlineStr">
        <is>
          <t>AHP, Contribution Requirement, Percentage</t>
        </is>
      </c>
      <c r="B5" s="7" t="n">
        <v>0.1</v>
      </c>
      <c r="C5" s="4" t="inlineStr">
        <is>
          <t xml:space="preserve"> </t>
        </is>
      </c>
      <c r="D5" s="4" t="inlineStr">
        <is>
          <t xml:space="preserve"> </t>
        </is>
      </c>
      <c r="E5" s="4" t="inlineStr">
        <is>
          <t xml:space="preserve"> </t>
        </is>
      </c>
    </row>
    <row r="6">
      <c r="A6" s="4" t="inlineStr">
        <is>
          <t>AHP Open Committments</t>
        </is>
      </c>
      <c r="B6" s="5" t="n">
        <v>83900000</v>
      </c>
      <c r="C6" s="5" t="n">
        <v>49100000</v>
      </c>
      <c r="D6" s="5" t="n">
        <v>48500000</v>
      </c>
      <c r="E6" s="4" t="inlineStr">
        <is>
          <t xml:space="preserve"> </t>
        </is>
      </c>
    </row>
    <row r="7">
      <c r="A7" s="3" t="inlineStr">
        <is>
          <t>Affordable Housing Program [Roll Forward]</t>
        </is>
      </c>
      <c r="B7" s="4" t="inlineStr">
        <is>
          <t xml:space="preserve"> </t>
        </is>
      </c>
      <c r="C7" s="4" t="inlineStr">
        <is>
          <t xml:space="preserve"> </t>
        </is>
      </c>
      <c r="D7" s="4" t="inlineStr">
        <is>
          <t xml:space="preserve"> </t>
        </is>
      </c>
      <c r="E7" s="4" t="inlineStr">
        <is>
          <t xml:space="preserve"> </t>
        </is>
      </c>
    </row>
    <row r="8">
      <c r="A8" s="4" t="inlineStr">
        <is>
          <t>Balance, beginning of the year</t>
        </is>
      </c>
      <c r="B8" s="6" t="n">
        <v>116338000</v>
      </c>
      <c r="C8" s="6" t="n">
        <v>75828000</v>
      </c>
      <c r="D8" s="6" t="n">
        <v>81152000</v>
      </c>
      <c r="E8" s="4" t="inlineStr">
        <is>
          <t xml:space="preserve"> </t>
        </is>
      </c>
    </row>
    <row r="9">
      <c r="A9" s="4" t="inlineStr">
        <is>
          <t>Statutory AHP Assessments</t>
        </is>
      </c>
      <c r="B9" s="6" t="n">
        <v>65544000</v>
      </c>
      <c r="C9" s="6" t="n">
        <v>64880000</v>
      </c>
      <c r="D9" s="6" t="n">
        <v>25410000</v>
      </c>
      <c r="E9" s="4" t="inlineStr">
        <is>
          <t xml:space="preserve"> </t>
        </is>
      </c>
    </row>
    <row r="10">
      <c r="A10" s="4" t="inlineStr">
        <is>
          <t>Supplemental voluntary AHP contributions</t>
        </is>
      </c>
      <c r="B10" s="6" t="n">
        <v>5058000</v>
      </c>
      <c r="C10" s="6" t="n">
        <v>0</v>
      </c>
      <c r="D10" s="6" t="n">
        <v>0</v>
      </c>
      <c r="E10" s="4" t="inlineStr">
        <is>
          <t xml:space="preserve"> </t>
        </is>
      </c>
    </row>
    <row r="11">
      <c r="A11" s="4" t="inlineStr">
        <is>
          <t>Payments and subsidy usage, net (1)</t>
        </is>
      </c>
      <c r="B11" s="6" t="n">
        <v>-26286000</v>
      </c>
      <c r="C11" s="6" t="n">
        <v>-24370000</v>
      </c>
      <c r="D11" s="6" t="n">
        <v>-30734000</v>
      </c>
      <c r="E11" s="4" t="inlineStr">
        <is>
          <t xml:space="preserve"> </t>
        </is>
      </c>
    </row>
    <row r="12">
      <c r="A12" s="4" t="inlineStr">
        <is>
          <t>Balance, end of the year</t>
        </is>
      </c>
      <c r="B12" s="6" t="n">
        <v>160654000</v>
      </c>
      <c r="C12" s="6" t="n">
        <v>116338000</v>
      </c>
      <c r="D12" s="6" t="n">
        <v>75828000</v>
      </c>
      <c r="E12" s="4" t="inlineStr">
        <is>
          <t xml:space="preserve"> </t>
        </is>
      </c>
    </row>
    <row r="13">
      <c r="A13" s="4" t="inlineStr">
        <is>
          <t>Voluntary contributions</t>
        </is>
      </c>
      <c r="B13" s="6" t="n">
        <v>49196000</v>
      </c>
      <c r="C13" s="6" t="n">
        <v>11748000</v>
      </c>
      <c r="D13" s="6" t="n">
        <v>11712000</v>
      </c>
      <c r="E13" s="4" t="inlineStr">
        <is>
          <t xml:space="preserve"> </t>
        </is>
      </c>
    </row>
    <row r="14">
      <c r="A14" s="4" t="inlineStr">
        <is>
          <t>Balance</t>
        </is>
      </c>
      <c r="B14" s="6" t="n">
        <v>41837000</v>
      </c>
      <c r="C14" s="6" t="n">
        <v>16853000</v>
      </c>
      <c r="D14" s="6" t="n">
        <v>10112000</v>
      </c>
      <c r="E14" s="5" t="n">
        <v>0</v>
      </c>
    </row>
    <row r="15">
      <c r="A15" s="4" t="inlineStr">
        <is>
          <t>fhlbpgh Voluntary other housing and community investment expenses non ahp</t>
        </is>
      </c>
      <c r="B15" s="6" t="n">
        <v>44138000</v>
      </c>
      <c r="C15" s="6" t="n">
        <v>11748000</v>
      </c>
      <c r="D15" s="6" t="n">
        <v>11712000</v>
      </c>
      <c r="E15" s="4" t="inlineStr">
        <is>
          <t xml:space="preserve"> </t>
        </is>
      </c>
    </row>
    <row r="16">
      <c r="A16" s="4" t="inlineStr">
        <is>
          <t>fhlbpgh Voluntary Grants and Donations</t>
        </is>
      </c>
      <c r="B16" s="6" t="n">
        <v>-19154000</v>
      </c>
      <c r="C16" s="6" t="n">
        <v>-5007000</v>
      </c>
      <c r="D16" s="6" t="n">
        <v>-1600000</v>
      </c>
      <c r="E16" s="4" t="inlineStr">
        <is>
          <t xml:space="preserve"> </t>
        </is>
      </c>
    </row>
    <row r="17">
      <c r="A17" s="4" t="inlineStr">
        <is>
          <t>Voluntary Contributions -.Voluntary Housing Grants</t>
        </is>
      </c>
      <c r="B17" s="6" t="n">
        <v>30000000</v>
      </c>
      <c r="C17" s="6" t="n">
        <v>8000000</v>
      </c>
      <c r="D17" s="6" t="n">
        <v>10112000</v>
      </c>
      <c r="E17" s="4" t="inlineStr">
        <is>
          <t xml:space="preserve"> </t>
        </is>
      </c>
    </row>
    <row r="18">
      <c r="A18" s="4" t="inlineStr">
        <is>
          <t>Voluntary Contributions - Home4Good</t>
        </is>
      </c>
      <c r="B18" s="6" t="n">
        <v>6000000</v>
      </c>
      <c r="C18" s="6" t="n">
        <v>3500000</v>
      </c>
      <c r="D18" s="6" t="n">
        <v>1500000</v>
      </c>
      <c r="E18" s="4" t="inlineStr">
        <is>
          <t xml:space="preserve"> </t>
        </is>
      </c>
    </row>
    <row r="19">
      <c r="A19" s="4" t="inlineStr">
        <is>
          <t>Voluntary Contributions - Keys</t>
        </is>
      </c>
      <c r="B19" s="6" t="n">
        <v>7438000</v>
      </c>
      <c r="C19" s="6" t="n">
        <v>0</v>
      </c>
      <c r="D19" s="6" t="n">
        <v>0</v>
      </c>
      <c r="E19" s="4" t="inlineStr">
        <is>
          <t xml:space="preserve"> </t>
        </is>
      </c>
    </row>
    <row r="20">
      <c r="A20" s="4" t="inlineStr">
        <is>
          <t>Voluntary Contributions - Blueprint Communities ®</t>
        </is>
      </c>
      <c r="B20" s="6" t="n">
        <v>700000</v>
      </c>
      <c r="C20" s="5" t="n">
        <v>248000</v>
      </c>
      <c r="D20" s="5" t="n">
        <v>100000</v>
      </c>
      <c r="E20" s="4" t="inlineStr">
        <is>
          <t xml:space="preserve"> </t>
        </is>
      </c>
    </row>
    <row r="21">
      <c r="A21" s="4" t="inlineStr">
        <is>
          <t>AHP Supplemental voluntary contributions expense text</t>
        </is>
      </c>
      <c r="B21" s="9" t="n">
        <v>5.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Capital (Capital Requirements) (Details)</t>
        </is>
      </c>
      <c r="B1" s="2" t="inlineStr">
        <is>
          <t>Dec. 31, 2024 USD ($) numberOfRegulatoryRequirements</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Number of Finance Agency Regulatory Capital Requirements | numberOfRegulatoryRequirements</t>
        </is>
      </c>
      <c r="B3" s="6" t="n">
        <v>3</v>
      </c>
      <c r="C3" s="4" t="inlineStr">
        <is>
          <t xml:space="preserve"> </t>
        </is>
      </c>
    </row>
    <row r="4">
      <c r="A4" s="4" t="inlineStr">
        <is>
          <t>Multiplier for Determining Permanent Capital in Leverage Capital Calculation</t>
        </is>
      </c>
      <c r="B4" s="8" t="n">
        <v>1.5</v>
      </c>
      <c r="C4" s="4" t="inlineStr">
        <is>
          <t xml:space="preserve"> </t>
        </is>
      </c>
    </row>
    <row r="5">
      <c r="A5" s="4" t="inlineStr">
        <is>
          <t>NumberOfSubclassesOfCapitalStock</t>
        </is>
      </c>
      <c r="B5" s="6" t="n">
        <v>2</v>
      </c>
      <c r="C5" s="4" t="inlineStr">
        <is>
          <t xml:space="preserve"> </t>
        </is>
      </c>
    </row>
    <row r="6">
      <c r="A6" s="4" t="inlineStr">
        <is>
          <t>Risk-based capital - Required</t>
        </is>
      </c>
      <c r="B6" s="5" t="n">
        <v>950558000</v>
      </c>
      <c r="C6" s="5" t="n">
        <v>748268000</v>
      </c>
    </row>
    <row r="7">
      <c r="A7" s="4" t="inlineStr">
        <is>
          <t>Risk-Based Capital, Actual</t>
        </is>
      </c>
      <c r="B7" s="5" t="n">
        <v>5671613000</v>
      </c>
      <c r="C7" s="5" t="n">
        <v>5780099000</v>
      </c>
    </row>
    <row r="8">
      <c r="A8" s="4" t="inlineStr">
        <is>
          <t>Total capital-to-asset ratio - Required</t>
        </is>
      </c>
      <c r="B8" s="7" t="n">
        <v>0.04</v>
      </c>
      <c r="C8" s="7" t="n">
        <v>0.04</v>
      </c>
    </row>
    <row r="9">
      <c r="A9" s="4" t="inlineStr">
        <is>
          <t>Total capital-to-asset ratio, Actual</t>
        </is>
      </c>
      <c r="B9" s="10" t="n">
        <v>0.053</v>
      </c>
      <c r="C9" s="10" t="n">
        <v>0.052</v>
      </c>
    </row>
    <row r="10">
      <c r="A10" s="4" t="inlineStr">
        <is>
          <t>Total Regulatory Capital, Required</t>
        </is>
      </c>
      <c r="B10" s="5" t="n">
        <v>4277070000</v>
      </c>
      <c r="C10" s="5" t="n">
        <v>4485906000</v>
      </c>
    </row>
    <row r="11">
      <c r="A11" s="4" t="inlineStr">
        <is>
          <t>Federal Home Loan Bank, Regulatory Capital, Actual</t>
        </is>
      </c>
      <c r="B11" s="5" t="n">
        <v>5671613000</v>
      </c>
      <c r="C11" s="5" t="n">
        <v>5780099000</v>
      </c>
    </row>
    <row r="12">
      <c r="A12" s="4" t="inlineStr">
        <is>
          <t>Leverage ratio - Required</t>
        </is>
      </c>
      <c r="B12" s="7" t="n">
        <v>0.05</v>
      </c>
      <c r="C12" s="7" t="n">
        <v>0.05</v>
      </c>
    </row>
    <row r="13">
      <c r="A13" s="4" t="inlineStr">
        <is>
          <t>Federal Home Loan Bank, Leverage Ratio, Actual</t>
        </is>
      </c>
      <c r="B13" s="7" t="n">
        <v>0.08</v>
      </c>
      <c r="C13" s="10" t="n">
        <v>0.077</v>
      </c>
    </row>
    <row r="14">
      <c r="A14" s="4" t="inlineStr">
        <is>
          <t>Leverage Capital, Required</t>
        </is>
      </c>
      <c r="B14" s="5" t="n">
        <v>5346337000</v>
      </c>
      <c r="C14" s="5" t="n">
        <v>5607382000</v>
      </c>
    </row>
    <row r="15">
      <c r="A15" s="4" t="inlineStr">
        <is>
          <t>Leverage capital - Actual</t>
        </is>
      </c>
      <c r="B15" s="6" t="n">
        <v>8507419000</v>
      </c>
      <c r="C15" s="6" t="n">
        <v>8670149000</v>
      </c>
    </row>
    <row r="16">
      <c r="A16" s="4" t="inlineStr">
        <is>
          <t>Subclass B1</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apital Stock</t>
        </is>
      </c>
      <c r="B18" s="6" t="n">
        <v>333000000</v>
      </c>
      <c r="C18" s="6" t="n">
        <v>315700000</v>
      </c>
    </row>
    <row r="19">
      <c r="A19" s="4" t="inlineStr">
        <is>
          <t>Subclass B2</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apital Stock</t>
        </is>
      </c>
      <c r="B21" s="5" t="n">
        <v>3228700000</v>
      </c>
      <c r="C21" s="5" t="n">
        <v>3604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33" customWidth="1" min="3" max="3"/>
    <col width="22" customWidth="1" min="4" max="4"/>
  </cols>
  <sheetData>
    <row r="1">
      <c r="A1" s="1" t="inlineStr">
        <is>
          <t>Capital (Mandatorily Redeemable Capital Stock) (Details) $ / shares in Units, $ in Thousands</t>
        </is>
      </c>
      <c r="B1" s="2" t="inlineStr">
        <is>
          <t>12 Months Ended</t>
        </is>
      </c>
    </row>
    <row r="2">
      <c r="B2" s="2" t="inlineStr">
        <is>
          <t>Dec. 31, 2024 USD ($) Institutions $ / shares</t>
        </is>
      </c>
      <c r="C2" s="2" t="inlineStr">
        <is>
          <t>Dec. 31, 2023 USD ($) $ / shares</t>
        </is>
      </c>
      <c r="D2" s="2" t="inlineStr">
        <is>
          <t>Dec. 31, 2022 USD ($)</t>
        </is>
      </c>
    </row>
    <row r="3">
      <c r="A3" s="3" t="inlineStr">
        <is>
          <t>Banking Regulation, Total Capital [Abstract]</t>
        </is>
      </c>
      <c r="B3" s="4" t="inlineStr">
        <is>
          <t xml:space="preserve"> </t>
        </is>
      </c>
      <c r="C3" s="4" t="inlineStr">
        <is>
          <t xml:space="preserve"> </t>
        </is>
      </c>
      <c r="D3" s="4" t="inlineStr">
        <is>
          <t xml:space="preserve"> </t>
        </is>
      </c>
    </row>
    <row r="4">
      <c r="A4" s="4" t="inlineStr">
        <is>
          <t>Capital stock, par value | $ / shares</t>
        </is>
      </c>
      <c r="B4" s="5" t="n">
        <v>100</v>
      </c>
      <c r="C4" s="5" t="n">
        <v>100</v>
      </c>
      <c r="D4" s="4" t="inlineStr">
        <is>
          <t xml:space="preserve"> </t>
        </is>
      </c>
    </row>
    <row r="5">
      <c r="A5" s="4" t="inlineStr">
        <is>
          <t>Balance, end of the period</t>
        </is>
      </c>
      <c r="B5" s="5" t="n">
        <v>7025</v>
      </c>
      <c r="C5" s="5" t="n">
        <v>27874</v>
      </c>
      <c r="D5" s="5" t="n">
        <v>27763</v>
      </c>
    </row>
    <row r="6">
      <c r="A6" s="4" t="inlineStr">
        <is>
          <t>Interest Expense, Capital Securities</t>
        </is>
      </c>
      <c r="B6" s="5" t="n">
        <v>2400</v>
      </c>
      <c r="C6" s="6" t="n">
        <v>2300</v>
      </c>
      <c r="D6" s="6" t="n">
        <v>1600</v>
      </c>
    </row>
    <row r="7">
      <c r="A7" s="4" t="inlineStr">
        <is>
          <t>Financial Instruments Subject to Mandatory Redemption, Number of Stockholders | Institutions</t>
        </is>
      </c>
      <c r="B7" s="6" t="n">
        <v>7</v>
      </c>
      <c r="C7" s="4" t="inlineStr">
        <is>
          <t xml:space="preserve"> </t>
        </is>
      </c>
      <c r="D7" s="4" t="inlineStr">
        <is>
          <t xml:space="preserve"> </t>
        </is>
      </c>
    </row>
    <row r="8">
      <c r="A8" s="4" t="inlineStr">
        <is>
          <t>Financial Instruments Subject to Mandatory Redemption, Due to Institution Mergers | Institutions</t>
        </is>
      </c>
      <c r="B8" s="6" t="n">
        <v>4</v>
      </c>
      <c r="C8" s="4" t="inlineStr">
        <is>
          <t xml:space="preserve"> </t>
        </is>
      </c>
      <c r="D8" s="4" t="inlineStr">
        <is>
          <t xml:space="preserve"> </t>
        </is>
      </c>
    </row>
    <row r="9">
      <c r="A9" s="4" t="inlineStr">
        <is>
          <t>Financial instruments subject to mandatory redemption, due to relocation | Institutions</t>
        </is>
      </c>
      <c r="B9" s="6" t="n">
        <v>0</v>
      </c>
      <c r="C9" s="4" t="inlineStr">
        <is>
          <t xml:space="preserve"> </t>
        </is>
      </c>
      <c r="D9" s="4" t="inlineStr">
        <is>
          <t xml:space="preserve"> </t>
        </is>
      </c>
    </row>
    <row r="10">
      <c r="A10" s="3" t="inlineStr">
        <is>
          <t>Mandatorily Redeemable Capital Stock [Roll Forward]</t>
        </is>
      </c>
      <c r="B10" s="4" t="inlineStr">
        <is>
          <t xml:space="preserve"> </t>
        </is>
      </c>
      <c r="C10" s="4" t="inlineStr">
        <is>
          <t xml:space="preserve"> </t>
        </is>
      </c>
      <c r="D10" s="4" t="inlineStr">
        <is>
          <t xml:space="preserve"> </t>
        </is>
      </c>
    </row>
    <row r="11">
      <c r="A11" s="4" t="inlineStr">
        <is>
          <t>Balance, beginning of the period</t>
        </is>
      </c>
      <c r="B11" s="5" t="n">
        <v>27874</v>
      </c>
      <c r="C11" s="6" t="n">
        <v>27763</v>
      </c>
      <c r="D11" s="6" t="n">
        <v>22457</v>
      </c>
    </row>
    <row r="12">
      <c r="A12" s="4" t="inlineStr">
        <is>
          <t>Capital stock subject to mandatory redemption reclassified from capital</t>
        </is>
      </c>
      <c r="B12" s="6" t="n">
        <v>5820</v>
      </c>
      <c r="C12" s="6" t="n">
        <v>13681</v>
      </c>
      <c r="D12" s="6" t="n">
        <v>5809</v>
      </c>
    </row>
    <row r="13">
      <c r="A13" s="4" t="inlineStr">
        <is>
          <t>Redemption/repurchase of mandatorily redeemable capital stock</t>
        </is>
      </c>
      <c r="B13" s="6" t="n">
        <v>-26669</v>
      </c>
      <c r="C13" s="6" t="n">
        <v>-13570</v>
      </c>
      <c r="D13" s="6" t="n">
        <v>-503</v>
      </c>
    </row>
    <row r="14">
      <c r="A14" s="4" t="inlineStr">
        <is>
          <t>Balance, end of the period</t>
        </is>
      </c>
      <c r="B14" s="5" t="n">
        <v>7025</v>
      </c>
      <c r="C14" s="5" t="n">
        <v>27874</v>
      </c>
      <c r="D14" s="5" t="n">
        <v>27763</v>
      </c>
    </row>
    <row r="15">
      <c r="A15" s="4" t="inlineStr">
        <is>
          <t>Financial Instruments Subject to Mandatory Redemption, Number of Institutions, Voluntary Withdrawls | Institutions</t>
        </is>
      </c>
      <c r="B15" s="6" t="n">
        <v>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Capital (Mandatorily Redeemable Capital Stock by Contractual Year of Redemption) (Details) $ in Thousands</t>
        </is>
      </c>
      <c r="B1" s="2" t="inlineStr">
        <is>
          <t>Dec. 31, 2024 USD ($) Institutions</t>
        </is>
      </c>
      <c r="C1" s="2" t="inlineStr">
        <is>
          <t>Dec. 31, 2023 USD ($)</t>
        </is>
      </c>
      <c r="D1" s="2" t="inlineStr">
        <is>
          <t>Dec. 31, 2022 USD ($)</t>
        </is>
      </c>
      <c r="E1" s="2" t="inlineStr">
        <is>
          <t>Dec. 31, 2021 USD ($)</t>
        </is>
      </c>
    </row>
    <row r="2">
      <c r="A2" s="3" t="inlineStr">
        <is>
          <t>Banking Regulation, Total Capital [Abstract]</t>
        </is>
      </c>
      <c r="B2" s="4" t="inlineStr">
        <is>
          <t xml:space="preserve"> </t>
        </is>
      </c>
      <c r="C2" s="4" t="inlineStr">
        <is>
          <t xml:space="preserve"> </t>
        </is>
      </c>
      <c r="D2" s="4" t="inlineStr">
        <is>
          <t xml:space="preserve"> </t>
        </is>
      </c>
      <c r="E2" s="4" t="inlineStr">
        <is>
          <t xml:space="preserve"> </t>
        </is>
      </c>
    </row>
    <row r="3">
      <c r="A3" s="4" t="inlineStr">
        <is>
          <t>Due in 1 year or less</t>
        </is>
      </c>
      <c r="B3" s="5" t="n">
        <v>43</v>
      </c>
      <c r="C3" s="5" t="n">
        <v>0</v>
      </c>
      <c r="D3" s="4" t="inlineStr">
        <is>
          <t xml:space="preserve"> </t>
        </is>
      </c>
      <c r="E3" s="4" t="inlineStr">
        <is>
          <t xml:space="preserve"> </t>
        </is>
      </c>
    </row>
    <row r="4">
      <c r="A4" s="4" t="inlineStr">
        <is>
          <t>Due after 1 year though 2 years</t>
        </is>
      </c>
      <c r="B4" s="6" t="n">
        <v>450</v>
      </c>
      <c r="C4" s="6" t="n">
        <v>40</v>
      </c>
      <c r="D4" s="4" t="inlineStr">
        <is>
          <t xml:space="preserve"> </t>
        </is>
      </c>
      <c r="E4" s="4" t="inlineStr">
        <is>
          <t xml:space="preserve"> </t>
        </is>
      </c>
    </row>
    <row r="5">
      <c r="A5" s="4" t="inlineStr">
        <is>
          <t>Due after 2 years through 3 years</t>
        </is>
      </c>
      <c r="B5" s="6" t="n">
        <v>4198</v>
      </c>
      <c r="C5" s="6" t="n">
        <v>486</v>
      </c>
      <c r="D5" s="4" t="inlineStr">
        <is>
          <t xml:space="preserve"> </t>
        </is>
      </c>
      <c r="E5" s="4" t="inlineStr">
        <is>
          <t xml:space="preserve"> </t>
        </is>
      </c>
    </row>
    <row r="6">
      <c r="A6" s="4" t="inlineStr">
        <is>
          <t>Due after 3 years through 4 years</t>
        </is>
      </c>
      <c r="B6" s="6" t="n">
        <v>1098</v>
      </c>
      <c r="C6" s="6" t="n">
        <v>4728</v>
      </c>
      <c r="D6" s="4" t="inlineStr">
        <is>
          <t xml:space="preserve"> </t>
        </is>
      </c>
      <c r="E6" s="4" t="inlineStr">
        <is>
          <t xml:space="preserve"> </t>
        </is>
      </c>
    </row>
    <row r="7">
      <c r="A7" s="4" t="inlineStr">
        <is>
          <t>Due after 4 years through 5 years</t>
        </is>
      </c>
      <c r="B7" s="6" t="n">
        <v>0</v>
      </c>
      <c r="C7" s="6" t="n">
        <v>1181</v>
      </c>
      <c r="D7" s="4" t="inlineStr">
        <is>
          <t xml:space="preserve"> </t>
        </is>
      </c>
      <c r="E7" s="4" t="inlineStr">
        <is>
          <t xml:space="preserve"> </t>
        </is>
      </c>
    </row>
    <row r="8">
      <c r="A8" s="4" t="inlineStr">
        <is>
          <t>Past contractual redemption date due to activity outstanding</t>
        </is>
      </c>
      <c r="B8" s="6" t="n">
        <v>1236</v>
      </c>
      <c r="C8" s="6" t="n">
        <v>21439</v>
      </c>
      <c r="D8" s="4" t="inlineStr">
        <is>
          <t xml:space="preserve"> </t>
        </is>
      </c>
      <c r="E8" s="4" t="inlineStr">
        <is>
          <t xml:space="preserve"> </t>
        </is>
      </c>
    </row>
    <row r="9">
      <c r="A9" s="4" t="inlineStr">
        <is>
          <t>Total</t>
        </is>
      </c>
      <c r="B9" s="5" t="n">
        <v>7025</v>
      </c>
      <c r="C9" s="5" t="n">
        <v>27874</v>
      </c>
      <c r="D9" s="5" t="n">
        <v>27763</v>
      </c>
      <c r="E9" s="5" t="n">
        <v>22457</v>
      </c>
    </row>
    <row r="10">
      <c r="A10" s="4" t="inlineStr">
        <is>
          <t>Financial instruments subject to mandatory redemption, due to relocation | Institutions</t>
        </is>
      </c>
      <c r="B10" s="6" t="n">
        <v>0</v>
      </c>
      <c r="C10" s="4" t="inlineStr">
        <is>
          <t xml:space="preserve"> </t>
        </is>
      </c>
      <c r="D10" s="4" t="inlineStr">
        <is>
          <t xml:space="preserve"> </t>
        </is>
      </c>
      <c r="E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53" customWidth="1" min="15" max="15"/>
    <col width="22" customWidth="1" min="16" max="16"/>
  </cols>
  <sheetData>
    <row r="1">
      <c r="A1" s="1" t="inlineStr">
        <is>
          <t>Capital (Dividends and Retained Earnings) (Details) $ in Thousands</t>
        </is>
      </c>
      <c r="O1" s="2" t="inlineStr">
        <is>
          <t>12 Months Ended</t>
        </is>
      </c>
    </row>
    <row r="2">
      <c r="B2" s="2" t="inlineStr">
        <is>
          <t>Feb. 21, 2025</t>
        </is>
      </c>
      <c r="C2" s="2" t="inlineStr">
        <is>
          <t>Oct. 25, 2024</t>
        </is>
      </c>
      <c r="D2" s="2" t="inlineStr">
        <is>
          <t>Jul. 26, 2024</t>
        </is>
      </c>
      <c r="E2" s="2" t="inlineStr">
        <is>
          <t>Apr. 26, 2024</t>
        </is>
      </c>
      <c r="F2" s="2" t="inlineStr">
        <is>
          <t>Feb. 23, 2024</t>
        </is>
      </c>
      <c r="G2" s="2" t="inlineStr">
        <is>
          <t>Oct. 27, 2023</t>
        </is>
      </c>
      <c r="H2" s="2" t="inlineStr">
        <is>
          <t>Jul. 28, 2023</t>
        </is>
      </c>
      <c r="I2" s="2" t="inlineStr">
        <is>
          <t>Apr. 28, 2023</t>
        </is>
      </c>
      <c r="J2" s="2" t="inlineStr">
        <is>
          <t>Feb. 24, 2023</t>
        </is>
      </c>
      <c r="K2" s="2" t="inlineStr">
        <is>
          <t>Oct. 28, 2022</t>
        </is>
      </c>
      <c r="L2" s="2" t="inlineStr">
        <is>
          <t>Jul. 30, 2022</t>
        </is>
      </c>
      <c r="M2" s="2" t="inlineStr">
        <is>
          <t>Apr. 29, 2022</t>
        </is>
      </c>
      <c r="N2" s="2" t="inlineStr">
        <is>
          <t>Feb. 23, 2022</t>
        </is>
      </c>
      <c r="O2" s="2" t="inlineStr">
        <is>
          <t>Dec. 31, 2024 USD ($) numberOfRegulatoryRequirements</t>
        </is>
      </c>
      <c r="P2" s="2" t="inlineStr">
        <is>
          <t>Dec. 31, 2023 USD ($)</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102876</v>
      </c>
      <c r="P4" s="5" t="n">
        <v>1831696</v>
      </c>
    </row>
    <row r="5">
      <c r="A5" s="4" t="inlineStr">
        <is>
          <t>Unrestricted 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70000</v>
      </c>
      <c r="P5" s="6" t="n">
        <v>1216323</v>
      </c>
    </row>
    <row r="6">
      <c r="A6" s="4" t="inlineStr">
        <is>
          <t>Restricted 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32876</v>
      </c>
      <c r="P6" s="5" t="n">
        <v>615373</v>
      </c>
    </row>
    <row r="7">
      <c r="A7" s="4" t="inlineStr">
        <is>
          <t>Number of Finance Agency Regulatory Capital Requirements | numberOfRegulatoryRequ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v>
      </c>
      <c r="P7" s="4" t="inlineStr">
        <is>
          <t xml:space="preserve"> </t>
        </is>
      </c>
    </row>
    <row r="8">
      <c r="A8" s="4" t="inlineStr">
        <is>
          <t>Joint Capital Enhancement Agreeme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2</v>
      </c>
      <c r="P8" s="4" t="inlineStr">
        <is>
          <t xml:space="preserve"> </t>
        </is>
      </c>
    </row>
    <row r="9">
      <c r="A9" s="4" t="inlineStr">
        <is>
          <t>Percent of Average Balance of Outstanding Consolidated Obligations Required per the Joint Capital Enhancement Agreement For Each Previous Quar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1</v>
      </c>
      <c r="P9" s="4" t="inlineStr">
        <is>
          <t xml:space="preserve"> </t>
        </is>
      </c>
    </row>
    <row r="10">
      <c r="A10" s="4" t="inlineStr">
        <is>
          <t>Retained Earnings, Restricte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5</v>
      </c>
      <c r="P10" s="4" t="inlineStr">
        <is>
          <t xml:space="preserve"> </t>
        </is>
      </c>
    </row>
    <row r="11">
      <c r="A11" s="4" t="inlineStr">
        <is>
          <t>Subclass B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Cash</t>
        </is>
      </c>
      <c r="B13" s="4" t="inlineStr">
        <is>
          <t xml:space="preserve"> </t>
        </is>
      </c>
      <c r="C13" s="10" t="n">
        <v>0.056</v>
      </c>
      <c r="D13" s="10" t="n">
        <v>0.056</v>
      </c>
      <c r="E13" s="10" t="n">
        <v>0.056</v>
      </c>
      <c r="F13" s="10" t="n">
        <v>0.0535</v>
      </c>
      <c r="G13" s="10" t="n">
        <v>0.0535</v>
      </c>
      <c r="H13" s="10" t="n">
        <v>0.0525</v>
      </c>
      <c r="I13" s="7" t="n">
        <v>0.05</v>
      </c>
      <c r="J13" s="7" t="n">
        <v>0.04</v>
      </c>
      <c r="K13" s="10" t="n">
        <v>0.0325</v>
      </c>
      <c r="L13" s="10" t="n">
        <v>0.0225</v>
      </c>
      <c r="M13" s="10" t="n">
        <v>0.0125</v>
      </c>
      <c r="N13" s="10" t="n">
        <v>0.0125</v>
      </c>
      <c r="O13" s="4" t="inlineStr">
        <is>
          <t xml:space="preserve"> </t>
        </is>
      </c>
      <c r="P13" s="4" t="inlineStr">
        <is>
          <t xml:space="preserve"> </t>
        </is>
      </c>
    </row>
    <row r="14">
      <c r="A14" s="4" t="inlineStr">
        <is>
          <t>Subclass B1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Cash</t>
        </is>
      </c>
      <c r="B16" s="10" t="n">
        <v>0.0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ubclass B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Cash</t>
        </is>
      </c>
      <c r="B19" s="4" t="inlineStr">
        <is>
          <t xml:space="preserve"> </t>
        </is>
      </c>
      <c r="C19" s="7" t="n">
        <v>0.09</v>
      </c>
      <c r="D19" s="7" t="n">
        <v>0.09</v>
      </c>
      <c r="E19" s="10" t="n">
        <v>0.08749999999999999</v>
      </c>
      <c r="F19" s="10" t="n">
        <v>0.08500000000000001</v>
      </c>
      <c r="G19" s="10" t="n">
        <v>0.0825</v>
      </c>
      <c r="H19" s="10" t="n">
        <v>0.0795</v>
      </c>
      <c r="I19" s="10" t="n">
        <v>0.0795</v>
      </c>
      <c r="J19" s="10" t="n">
        <v>0.0795</v>
      </c>
      <c r="K19" s="10" t="n">
        <v>0.0725</v>
      </c>
      <c r="L19" s="10" t="n">
        <v>0.0625</v>
      </c>
      <c r="M19" s="10" t="n">
        <v>0.0525</v>
      </c>
      <c r="N19" s="10" t="n">
        <v>0.0525</v>
      </c>
      <c r="O19" s="4" t="inlineStr">
        <is>
          <t xml:space="preserve"> </t>
        </is>
      </c>
      <c r="P19" s="4" t="inlineStr">
        <is>
          <t xml:space="preserve"> </t>
        </is>
      </c>
    </row>
    <row r="20">
      <c r="A20" s="4" t="inlineStr">
        <is>
          <t>Subclass B2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Cash</t>
        </is>
      </c>
      <c r="B22" s="7" t="n">
        <v>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5" t="n">
        <v>5634068</v>
      </c>
      <c r="C4" s="5" t="n">
        <v>5679738</v>
      </c>
      <c r="D4" s="5" t="n">
        <v>4898115</v>
      </c>
      <c r="E4" s="5" t="n">
        <v>2735652</v>
      </c>
    </row>
    <row r="5">
      <c r="A5" s="4" t="inlineStr">
        <is>
          <t>Other Comprehensive (Income) Loss, Defined Benefit Plan, before Tax, after Reclassification Adjustment, Attributable to Parent</t>
        </is>
      </c>
      <c r="B5" s="6" t="n">
        <v>-1721</v>
      </c>
      <c r="C5" s="6" t="n">
        <v>984</v>
      </c>
      <c r="D5" s="6" t="n">
        <v>4214</v>
      </c>
      <c r="E5" s="4" t="inlineStr">
        <is>
          <t xml:space="preserve"> </t>
        </is>
      </c>
    </row>
    <row r="6">
      <c r="A6" s="4" t="inlineStr">
        <is>
          <t>Available-for-sale (AFS) securities</t>
        </is>
      </c>
      <c r="B6" s="6" t="n">
        <v>984269</v>
      </c>
      <c r="C6" s="6" t="n">
        <v>720973</v>
      </c>
      <c r="D6" s="6" t="n">
        <v>264785</v>
      </c>
      <c r="E6" s="4" t="inlineStr">
        <is>
          <t xml:space="preserve"> </t>
        </is>
      </c>
    </row>
    <row r="7">
      <c r="A7" s="4" t="inlineStr">
        <is>
          <t>Other Comprehensive Income (Loss), Reclassification Adjustment from AOCI for Sale of Securities, before Tax</t>
        </is>
      </c>
      <c r="B7" s="6" t="n">
        <v>0</v>
      </c>
      <c r="C7" s="6" t="n">
        <v>489</v>
      </c>
      <c r="D7" s="6" t="n">
        <v>509</v>
      </c>
      <c r="E7" s="4" t="inlineStr">
        <is>
          <t xml:space="preserve"> </t>
        </is>
      </c>
    </row>
    <row r="8">
      <c r="A8" s="4" t="inlineStr">
        <is>
          <t>Net Unrealized Gains(Losses) on AF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t>
        </is>
      </c>
      <c r="B10" s="6" t="n">
        <v>-29173</v>
      </c>
      <c r="C10" s="6" t="n">
        <v>-72862</v>
      </c>
      <c r="D10" s="6" t="n">
        <v>-65917</v>
      </c>
      <c r="E10" s="6" t="n">
        <v>115015</v>
      </c>
    </row>
    <row r="11">
      <c r="A11" s="4" t="inlineStr">
        <is>
          <t>Pension and Post Retirement Plan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6" t="n">
        <v>-1347</v>
      </c>
      <c r="C13" s="6" t="n">
        <v>374</v>
      </c>
      <c r="D13" s="6" t="n">
        <v>-610</v>
      </c>
      <c r="E13" s="6" t="n">
        <v>-4824</v>
      </c>
    </row>
    <row r="14">
      <c r="A14" s="4" t="inlineStr">
        <is>
          <t>Total AOCI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6" t="n">
        <v>-30520</v>
      </c>
      <c r="C16" s="6" t="n">
        <v>-72488</v>
      </c>
      <c r="D16" s="6" t="n">
        <v>-66527</v>
      </c>
      <c r="E16" s="5" t="n">
        <v>110191</v>
      </c>
    </row>
    <row r="17">
      <c r="A17" s="4" t="inlineStr">
        <is>
          <t>Net unrealized gains (losses)</t>
        </is>
      </c>
      <c r="B17" s="6" t="n">
        <v>43689</v>
      </c>
      <c r="C17" s="6" t="n">
        <v>-6456</v>
      </c>
      <c r="D17" s="6" t="n">
        <v>-180423</v>
      </c>
      <c r="E17" s="4" t="inlineStr">
        <is>
          <t xml:space="preserve"> </t>
        </is>
      </c>
    </row>
    <row r="18">
      <c r="A18" s="4" t="inlineStr">
        <is>
          <t>Non-credit OTTI to credit OTTI</t>
        </is>
      </c>
      <c r="B18" s="4" t="inlineStr">
        <is>
          <t xml:space="preserve"> </t>
        </is>
      </c>
      <c r="C18" s="4" t="inlineStr">
        <is>
          <t xml:space="preserve"> </t>
        </is>
      </c>
      <c r="D18" s="6" t="n">
        <v>-509</v>
      </c>
      <c r="E18" s="4" t="inlineStr">
        <is>
          <t xml:space="preserve"> </t>
        </is>
      </c>
    </row>
    <row r="19">
      <c r="A19" s="4" t="inlineStr">
        <is>
          <t>Other Comprehensive (Income) Loss, Defined Benefit Plan, before Tax, after Reclassification Adjustment, Attributable to Parent</t>
        </is>
      </c>
      <c r="B19" s="5" t="n">
        <v>-1721</v>
      </c>
      <c r="C19" s="6" t="n">
        <v>984</v>
      </c>
      <c r="D19" s="5" t="n">
        <v>4214</v>
      </c>
      <c r="E19" s="4" t="inlineStr">
        <is>
          <t xml:space="preserve"> </t>
        </is>
      </c>
    </row>
    <row r="20">
      <c r="A20" s="4" t="inlineStr">
        <is>
          <t>Other Comprehensive Income (Loss), Reclassification Adjustment from AOCI for Sale of Securities, before Tax</t>
        </is>
      </c>
      <c r="B20" s="4" t="inlineStr">
        <is>
          <t xml:space="preserve"> </t>
        </is>
      </c>
      <c r="C20" s="5" t="n">
        <v>489</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Retirement Plans (Multiemployer Plan) (Details) - USD ($) $ in Thousands</t>
        </is>
      </c>
      <c r="B1" s="2" t="inlineStr">
        <is>
          <t>12 Months Ended</t>
        </is>
      </c>
    </row>
    <row r="2">
      <c r="B2" s="2" t="inlineStr">
        <is>
          <t>Dec. 31, 2024</t>
        </is>
      </c>
      <c r="C2" s="2" t="inlineStr">
        <is>
          <t>Dec. 31, 2023</t>
        </is>
      </c>
      <c r="D2" s="2" t="inlineStr">
        <is>
          <t>Dec. 31, 2022</t>
        </is>
      </c>
      <c r="E2" s="2" t="inlineStr">
        <is>
          <t>Jul. 01, 2024</t>
        </is>
      </c>
      <c r="F2" s="2" t="inlineStr">
        <is>
          <t>Jul. 01, 2023</t>
        </is>
      </c>
      <c r="G2" s="2" t="inlineStr">
        <is>
          <t>Jul. 01, 2022</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ultiemployer Plan Number</t>
        </is>
      </c>
      <c r="B4" s="4" t="inlineStr">
        <is>
          <t>33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ension cost charged to compensation and benefit expense for the year ended December 31</t>
        </is>
      </c>
      <c r="B5" s="5" t="n">
        <v>2000</v>
      </c>
      <c r="C5" s="5" t="n">
        <v>1000</v>
      </c>
      <c r="D5" s="5" t="n">
        <v>1800</v>
      </c>
      <c r="E5" s="4" t="inlineStr">
        <is>
          <t xml:space="preserve"> </t>
        </is>
      </c>
      <c r="F5" s="4" t="inlineStr">
        <is>
          <t xml:space="preserve"> </t>
        </is>
      </c>
      <c r="G5" s="4" t="inlineStr">
        <is>
          <t xml:space="preserve"> </t>
        </is>
      </c>
    </row>
    <row r="6">
      <c r="A6" s="4" t="inlineStr">
        <is>
          <t>Entity Tax Identification Number</t>
        </is>
      </c>
      <c r="B6" s="4" t="inlineStr">
        <is>
          <t>25-60013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benefit obligation</t>
        </is>
      </c>
      <c r="B7" s="5" t="n">
        <v>2100</v>
      </c>
      <c r="C7" s="6" t="n">
        <v>2300</v>
      </c>
      <c r="D7" s="4" t="inlineStr">
        <is>
          <t xml:space="preserve"> </t>
        </is>
      </c>
      <c r="E7" s="4" t="inlineStr">
        <is>
          <t xml:space="preserve"> </t>
        </is>
      </c>
      <c r="F7" s="4" t="inlineStr">
        <is>
          <t xml:space="preserve"> </t>
        </is>
      </c>
      <c r="G7" s="4" t="inlineStr">
        <is>
          <t xml:space="preserve"> </t>
        </is>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ultiemployer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ligibility requirements, period of servic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Pension, Postretirement and Supplemental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Arrangement with Individual, Recorded Liability</t>
        </is>
      </c>
      <c r="B13" s="5" t="n">
        <v>22100</v>
      </c>
      <c r="C13" s="6" t="n">
        <v>20100</v>
      </c>
      <c r="D13" s="4" t="inlineStr">
        <is>
          <t xml:space="preserve"> </t>
        </is>
      </c>
      <c r="E13" s="4" t="inlineStr">
        <is>
          <t xml:space="preserve"> </t>
        </is>
      </c>
      <c r="F13" s="4" t="inlineStr">
        <is>
          <t xml:space="preserve"> </t>
        </is>
      </c>
      <c r="G13" s="4" t="inlineStr">
        <is>
          <t xml:space="preserve"> </t>
        </is>
      </c>
    </row>
    <row r="14">
      <c r="A14" s="4" t="inlineStr">
        <is>
          <t>Deferred Compensation Arrangement with Individual, Compensation Expense</t>
        </is>
      </c>
      <c r="B14" s="6" t="n">
        <v>3500</v>
      </c>
      <c r="C14" s="6" t="n">
        <v>1800</v>
      </c>
      <c r="D14" s="6" t="n">
        <v>-1500</v>
      </c>
      <c r="E14" s="4" t="inlineStr">
        <is>
          <t xml:space="preserve"> </t>
        </is>
      </c>
      <c r="F14" s="4" t="inlineStr">
        <is>
          <t xml:space="preserve"> </t>
        </is>
      </c>
      <c r="G14" s="4" t="inlineStr">
        <is>
          <t xml:space="preserve"> </t>
        </is>
      </c>
    </row>
    <row r="15">
      <c r="A15" s="4" t="inlineStr">
        <is>
          <t>Other Pension, Postretirement and Supplemental Plans [Member] | Mutual Fu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ultiemployer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Benefit Plan, Plan Assets, Amount</t>
        </is>
      </c>
      <c r="B17" s="6" t="n">
        <v>16800</v>
      </c>
      <c r="C17" s="6" t="n">
        <v>15800</v>
      </c>
      <c r="D17" s="4" t="inlineStr">
        <is>
          <t xml:space="preserve"> </t>
        </is>
      </c>
      <c r="E17" s="4" t="inlineStr">
        <is>
          <t xml:space="preserve"> </t>
        </is>
      </c>
      <c r="F17" s="4" t="inlineStr">
        <is>
          <t xml:space="preserve"> </t>
        </is>
      </c>
      <c r="G17" s="4" t="inlineStr">
        <is>
          <t xml:space="preserve"> </t>
        </is>
      </c>
    </row>
    <row r="18">
      <c r="A18" s="4" t="inlineStr">
        <is>
          <t>Supplemental Employee Retire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ultiemployer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benefit obligation</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pplemental Employee Retirement Plan [Member] | Mutual Fu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ultiemployer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ed Benefit Plan, Plan Assets, Amount</t>
        </is>
      </c>
      <c r="B23" s="5" t="n">
        <v>2400</v>
      </c>
      <c r="C23" s="6" t="n">
        <v>2200</v>
      </c>
      <c r="D23" s="4" t="inlineStr">
        <is>
          <t xml:space="preserve"> </t>
        </is>
      </c>
      <c r="E23" s="4" t="inlineStr">
        <is>
          <t xml:space="preserve"> </t>
        </is>
      </c>
      <c r="F23" s="4" t="inlineStr">
        <is>
          <t xml:space="preserve"> </t>
        </is>
      </c>
      <c r="G23" s="4" t="inlineStr">
        <is>
          <t xml:space="preserve"> </t>
        </is>
      </c>
    </row>
    <row r="24">
      <c r="A24" s="4" t="inlineStr">
        <is>
          <t>Maximum [Member] | Other Postretirement Benefits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ultiemployer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ligibility requirements, age of participants</t>
        </is>
      </c>
      <c r="B26" s="4" t="inlineStr">
        <is>
          <t>6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Member] | Other Postretirement Benefits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ultiemployer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ligibility requirements, age of participants</t>
        </is>
      </c>
      <c r="B29" s="4" t="inlineStr">
        <is>
          <t>6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ntegra Defined Benefi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ultiemployer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Contribution Plan, Employer Discretionary Contribution Amount</t>
        </is>
      </c>
      <c r="B32" s="4" t="inlineStr">
        <is>
          <t xml:space="preserve"> </t>
        </is>
      </c>
      <c r="C32" s="6" t="n">
        <v>800</v>
      </c>
      <c r="D32" s="6" t="n">
        <v>2000</v>
      </c>
      <c r="E32" s="4" t="inlineStr">
        <is>
          <t xml:space="preserve"> </t>
        </is>
      </c>
      <c r="F32" s="4" t="inlineStr">
        <is>
          <t xml:space="preserve"> </t>
        </is>
      </c>
      <c r="G32" s="4" t="inlineStr">
        <is>
          <t xml:space="preserve"> </t>
        </is>
      </c>
    </row>
    <row r="33">
      <c r="A33" s="4" t="inlineStr">
        <is>
          <t>Net pension cost charged to compensation and benefit expense for the year ended December 31</t>
        </is>
      </c>
      <c r="B33" s="5" t="n">
        <v>612</v>
      </c>
      <c r="C33" s="5" t="n">
        <v>1375</v>
      </c>
      <c r="D33" s="5" t="n">
        <v>2642</v>
      </c>
      <c r="E33" s="4" t="inlineStr">
        <is>
          <t xml:space="preserve"> </t>
        </is>
      </c>
      <c r="F33" s="4" t="inlineStr">
        <is>
          <t xml:space="preserve"> </t>
        </is>
      </c>
      <c r="G33" s="4" t="inlineStr">
        <is>
          <t xml:space="preserve"> </t>
        </is>
      </c>
    </row>
    <row r="34">
      <c r="A34" s="4" t="inlineStr">
        <is>
          <t>Defined Benefit Plan funded status as of July 1</t>
        </is>
      </c>
      <c r="B34" s="4" t="inlineStr">
        <is>
          <t xml:space="preserve"> </t>
        </is>
      </c>
      <c r="C34" s="4" t="inlineStr">
        <is>
          <t xml:space="preserve"> </t>
        </is>
      </c>
      <c r="D34" s="4" t="inlineStr">
        <is>
          <t xml:space="preserve"> </t>
        </is>
      </c>
      <c r="E34" s="7" t="n">
        <v>1.12</v>
      </c>
      <c r="F34" s="7" t="n">
        <v>1.14</v>
      </c>
      <c r="G34" s="10" t="n">
        <v>1.191</v>
      </c>
    </row>
    <row r="35">
      <c r="A35" s="4" t="inlineStr">
        <is>
          <t>Bank’s funded status as of July 1</t>
        </is>
      </c>
      <c r="B35" s="4" t="inlineStr">
        <is>
          <t xml:space="preserve"> </t>
        </is>
      </c>
      <c r="C35" s="4" t="inlineStr">
        <is>
          <t xml:space="preserve"> </t>
        </is>
      </c>
      <c r="D35" s="4" t="inlineStr">
        <is>
          <t xml:space="preserve"> </t>
        </is>
      </c>
      <c r="E35" s="10" t="n">
        <v>1.374</v>
      </c>
      <c r="F35" s="10" t="n">
        <v>1.458</v>
      </c>
      <c r="G35" s="7" t="n">
        <v>1.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crease (Decrease) in Deposits with Other Federal Home Loan Banks</t>
        </is>
      </c>
      <c r="B4" s="5" t="n">
        <v>801</v>
      </c>
      <c r="C4" s="5" t="n">
        <v>-956</v>
      </c>
      <c r="D4" s="5" t="n">
        <v>290</v>
      </c>
    </row>
    <row r="5">
      <c r="A5" s="4" t="inlineStr">
        <is>
          <t>Adjustments to Reconcile Net Income (Loss) to Cash Provided by (Used in) Operating Activities</t>
        </is>
      </c>
      <c r="B5" s="6" t="n">
        <v>-2641</v>
      </c>
      <c r="C5" s="6" t="n">
        <v>-139206</v>
      </c>
      <c r="D5" s="6" t="n">
        <v>1009022</v>
      </c>
    </row>
    <row r="6">
      <c r="A6" s="4" t="inlineStr">
        <is>
          <t>Net gains (losses) on trading securities</t>
        </is>
      </c>
      <c r="B6" s="6" t="n">
        <v>-261</v>
      </c>
      <c r="C6" s="6" t="n">
        <v>-3458</v>
      </c>
      <c r="D6" s="6" t="n">
        <v>29502</v>
      </c>
    </row>
    <row r="7">
      <c r="A7" s="4" t="inlineStr">
        <is>
          <t>Payments for repurchase/redemption of mandatorily redeemable capital stock</t>
        </is>
      </c>
      <c r="B7" s="6" t="n">
        <v>-26669</v>
      </c>
      <c r="C7" s="6" t="n">
        <v>-13570</v>
      </c>
      <c r="D7" s="6" t="n">
        <v>-503</v>
      </c>
    </row>
    <row r="8">
      <c r="A8" s="4" t="inlineStr">
        <is>
          <t>Capital stock subject to mandatory redemption reclassified from capital</t>
        </is>
      </c>
      <c r="B8" s="6" t="n">
        <v>5820</v>
      </c>
      <c r="C8" s="6" t="n">
        <v>13681</v>
      </c>
      <c r="D8" s="6" t="n">
        <v>5809</v>
      </c>
    </row>
    <row r="9">
      <c r="A9" s="4" t="inlineStr">
        <is>
          <t>Proceeds from Sale of Debt Securities, Available-for-Sale</t>
        </is>
      </c>
      <c r="B9" s="6" t="n">
        <v>0</v>
      </c>
      <c r="C9" s="6" t="n">
        <v>798200</v>
      </c>
      <c r="D9" s="6" t="n">
        <v>577197</v>
      </c>
    </row>
    <row r="10">
      <c r="A10" s="4" t="inlineStr">
        <is>
          <t>Discount notes</t>
        </is>
      </c>
      <c r="B10" s="5" t="n">
        <v>531107042</v>
      </c>
      <c r="C10" s="5" t="n">
        <v>633148413</v>
      </c>
      <c r="D10" s="5" t="n">
        <v>3538085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Retirement Plans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2400</v>
      </c>
      <c r="C4" s="5" t="n">
        <v>2200</v>
      </c>
      <c r="D4" s="5" t="n">
        <v>1700</v>
      </c>
    </row>
    <row r="5">
      <c r="A5" s="4" t="inlineStr">
        <is>
          <t>Accumulated benefit obligation</t>
        </is>
      </c>
      <c r="B5" s="6" t="n">
        <v>2100</v>
      </c>
      <c r="C5" s="6" t="n">
        <v>2300</v>
      </c>
      <c r="D5" s="4" t="inlineStr">
        <is>
          <t xml:space="preserve"> </t>
        </is>
      </c>
    </row>
    <row r="6">
      <c r="A6" s="4" t="inlineStr">
        <is>
          <t>Defined Benefit Plan, Net Periodic Benefit Cost (Credit)</t>
        </is>
      </c>
      <c r="B6" s="6" t="n">
        <v>2000</v>
      </c>
      <c r="C6" s="6" t="n">
        <v>1000</v>
      </c>
      <c r="D6" s="5" t="n">
        <v>1800</v>
      </c>
    </row>
    <row r="7">
      <c r="A7" s="3" t="inlineStr">
        <is>
          <t>Multiemployer Plan [Line Items]</t>
        </is>
      </c>
      <c r="B7" s="4" t="inlineStr">
        <is>
          <t xml:space="preserve"> </t>
        </is>
      </c>
      <c r="C7" s="4" t="inlineStr">
        <is>
          <t xml:space="preserve"> </t>
        </is>
      </c>
      <c r="D7" s="4" t="inlineStr">
        <is>
          <t xml:space="preserve"> </t>
        </is>
      </c>
    </row>
    <row r="8">
      <c r="A8" s="4" t="inlineStr">
        <is>
          <t>Accumulated benefit obligation</t>
        </is>
      </c>
      <c r="B8" s="5" t="n">
        <v>2100</v>
      </c>
      <c r="C8" s="5" t="n">
        <v>2300</v>
      </c>
      <c r="D8" s="4" t="inlineStr">
        <is>
          <t xml:space="preserve"> </t>
        </is>
      </c>
    </row>
    <row r="9">
      <c r="A9" s="4" t="inlineStr">
        <is>
          <t>Other Postretirement Benefits Plan [Member]</t>
        </is>
      </c>
      <c r="B9" s="4" t="inlineStr">
        <is>
          <t xml:space="preserve"> </t>
        </is>
      </c>
      <c r="C9" s="4" t="inlineStr">
        <is>
          <t xml:space="preserve"> </t>
        </is>
      </c>
      <c r="D9" s="4" t="inlineStr">
        <is>
          <t xml:space="preserve"> </t>
        </is>
      </c>
    </row>
    <row r="10">
      <c r="A10" s="3" t="inlineStr">
        <is>
          <t>Retirement Benefits [Abstract]</t>
        </is>
      </c>
      <c r="B10" s="4" t="inlineStr">
        <is>
          <t xml:space="preserve"> </t>
        </is>
      </c>
      <c r="C10" s="4" t="inlineStr">
        <is>
          <t xml:space="preserve"> </t>
        </is>
      </c>
      <c r="D10" s="4" t="inlineStr">
        <is>
          <t xml:space="preserve"> </t>
        </is>
      </c>
    </row>
    <row r="11">
      <c r="A11" s="4" t="inlineStr">
        <is>
          <t>Eligibility requirements, period of service</t>
        </is>
      </c>
      <c r="B11" s="4" t="inlineStr">
        <is>
          <t>10 years</t>
        </is>
      </c>
      <c r="C11" s="4" t="inlineStr">
        <is>
          <t xml:space="preserve"> </t>
        </is>
      </c>
      <c r="D11" s="4" t="inlineStr">
        <is>
          <t xml:space="preserve"> </t>
        </is>
      </c>
    </row>
    <row r="12">
      <c r="A12" s="4" t="inlineStr">
        <is>
          <t>Minimum [Member] | Other Postretirement Benefits Plan [Member]</t>
        </is>
      </c>
      <c r="B12" s="4" t="inlineStr">
        <is>
          <t xml:space="preserve"> </t>
        </is>
      </c>
      <c r="C12" s="4" t="inlineStr">
        <is>
          <t xml:space="preserve"> </t>
        </is>
      </c>
      <c r="D12" s="4" t="inlineStr">
        <is>
          <t xml:space="preserve"> </t>
        </is>
      </c>
    </row>
    <row r="13">
      <c r="A13" s="3" t="inlineStr">
        <is>
          <t>Retirement Benefits [Abstract]</t>
        </is>
      </c>
      <c r="B13" s="4" t="inlineStr">
        <is>
          <t xml:space="preserve"> </t>
        </is>
      </c>
      <c r="C13" s="4" t="inlineStr">
        <is>
          <t xml:space="preserve"> </t>
        </is>
      </c>
      <c r="D13" s="4" t="inlineStr">
        <is>
          <t xml:space="preserve"> </t>
        </is>
      </c>
    </row>
    <row r="14">
      <c r="A14" s="4" t="inlineStr">
        <is>
          <t>Eligibility requirements, age of participants</t>
        </is>
      </c>
      <c r="B14" s="4" t="inlineStr">
        <is>
          <t>60 years</t>
        </is>
      </c>
      <c r="C14" s="4" t="inlineStr">
        <is>
          <t xml:space="preserve"> </t>
        </is>
      </c>
      <c r="D14" s="4" t="inlineStr">
        <is>
          <t xml:space="preserve"> </t>
        </is>
      </c>
    </row>
    <row r="15">
      <c r="A15" s="3" t="inlineStr">
        <is>
          <t>Multiemployer Plan [Line Items]</t>
        </is>
      </c>
      <c r="B15" s="4" t="inlineStr">
        <is>
          <t xml:space="preserve"> </t>
        </is>
      </c>
      <c r="C15" s="4" t="inlineStr">
        <is>
          <t xml:space="preserve"> </t>
        </is>
      </c>
      <c r="D15" s="4" t="inlineStr">
        <is>
          <t xml:space="preserve"> </t>
        </is>
      </c>
    </row>
    <row r="16">
      <c r="A16" s="4" t="inlineStr">
        <is>
          <t>Eligibility requirements, age of participants</t>
        </is>
      </c>
      <c r="B16" s="4" t="inlineStr">
        <is>
          <t>6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Schedule of Amounts Recognized in Balance Sheet and Accumulated Other Comprehensive Income)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Benefit Obligation</t>
        </is>
      </c>
      <c r="B3" s="5" t="n">
        <v>15058</v>
      </c>
      <c r="C3" s="5" t="n">
        <v>13459</v>
      </c>
    </row>
    <row r="4">
      <c r="A4" s="4" t="inlineStr">
        <is>
          <t>Unrealized actuarial gains (losses) in AOCI</t>
        </is>
      </c>
      <c r="B4" s="6" t="n">
        <v>-1346</v>
      </c>
      <c r="C4" s="6" t="n">
        <v>374</v>
      </c>
    </row>
    <row r="5">
      <c r="A5" s="4" t="inlineStr">
        <is>
          <t>SERP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Benefit Obligation</t>
        </is>
      </c>
      <c r="B7" s="6" t="n">
        <v>12979</v>
      </c>
      <c r="C7" s="6" t="n">
        <v>11207</v>
      </c>
    </row>
    <row r="8">
      <c r="A8" s="4" t="inlineStr">
        <is>
          <t>Unrealized actuarial gains (losses) in AOCI</t>
        </is>
      </c>
      <c r="B8" s="6" t="n">
        <v>-2213</v>
      </c>
      <c r="C8" s="6" t="n">
        <v>-183</v>
      </c>
    </row>
    <row r="9">
      <c r="A9" s="4" t="inlineStr">
        <is>
          <t>Other Postretirement Benefits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Benefit Obligation</t>
        </is>
      </c>
      <c r="B11" s="6" t="n">
        <v>2079</v>
      </c>
      <c r="C11" s="6" t="n">
        <v>2252</v>
      </c>
    </row>
    <row r="12">
      <c r="A12" s="4" t="inlineStr">
        <is>
          <t>Unrealized actuarial gains (losses) in AOCI</t>
        </is>
      </c>
      <c r="B12" s="5" t="n">
        <v>867</v>
      </c>
      <c r="C12" s="5" t="n">
        <v>5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By Balance Sheet Grouping) (Details) - USD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dvances (1)</t>
        </is>
      </c>
      <c r="B3" s="4" t="inlineStr">
        <is>
          <t>[1]</t>
        </is>
      </c>
      <c r="C3" s="5" t="n">
        <v>69873233</v>
      </c>
      <c r="D3" s="5" t="n">
        <v>78431508</v>
      </c>
    </row>
    <row r="4">
      <c r="A4" s="4" t="inlineStr">
        <is>
          <t>Deposits</t>
        </is>
      </c>
      <c r="C4" s="6" t="n">
        <v>774883</v>
      </c>
      <c r="D4" s="6" t="n">
        <v>636726</v>
      </c>
    </row>
    <row r="5">
      <c r="A5" s="4" t="inlineStr">
        <is>
          <t>Capital stock</t>
        </is>
      </c>
      <c r="C5" s="6" t="n">
        <v>3561712</v>
      </c>
      <c r="D5" s="6" t="n">
        <v>3920530</v>
      </c>
    </row>
    <row r="6">
      <c r="A6" s="4" t="inlineStr">
        <is>
          <t>Principal Ow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vances (1)</t>
        </is>
      </c>
      <c r="C8" s="6" t="n">
        <v>44190541</v>
      </c>
      <c r="D8" s="6" t="n">
        <v>45435931</v>
      </c>
    </row>
    <row r="9">
      <c r="A9" s="4" t="inlineStr">
        <is>
          <t>Letters of credit (2)</t>
        </is>
      </c>
      <c r="B9" s="4" t="inlineStr">
        <is>
          <t>[2]</t>
        </is>
      </c>
      <c r="C9" s="6" t="n">
        <v>19572063</v>
      </c>
      <c r="D9" s="6" t="n">
        <v>20225736</v>
      </c>
    </row>
    <row r="10">
      <c r="A10" s="4" t="inlineStr">
        <is>
          <t>Loans And Leases Receivable, Unpaid Principal Balance</t>
        </is>
      </c>
      <c r="C10" s="6" t="n">
        <v>285175</v>
      </c>
      <c r="D10" s="6" t="n">
        <v>202529</v>
      </c>
    </row>
    <row r="11">
      <c r="A11" s="4" t="inlineStr">
        <is>
          <t>Deposits</t>
        </is>
      </c>
      <c r="C11" s="6" t="n">
        <v>38181</v>
      </c>
      <c r="D11" s="6" t="n">
        <v>40129</v>
      </c>
    </row>
    <row r="12">
      <c r="A12" s="4" t="inlineStr">
        <is>
          <t>Capital stock</t>
        </is>
      </c>
      <c r="C12" s="5" t="n">
        <v>2015411</v>
      </c>
      <c r="D12" s="5" t="n">
        <v>2038033</v>
      </c>
    </row>
    <row r="13"/>
    <row r="14">
      <c r="A14" s="4" t="inlineStr">
        <is>
          <t>[1] Amounts exclude accrued interest receivable 372.7 million and $ 422.7 million as of December 31, 2024 and December 31, 2023. Amount excludes accrued interest, deferred prepayment fees, and hedging adjustments</t>
        </is>
      </c>
    </row>
  </sheetData>
  <mergeCells count="3">
    <mergeCell ref="A1:B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Statement of Income Effec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 on advances (1)</t>
        </is>
      </c>
      <c r="B4" s="5" t="n">
        <v>4095951</v>
      </c>
      <c r="C4" s="5" t="n">
        <v>4218997</v>
      </c>
      <c r="D4" s="5" t="n">
        <v>992336</v>
      </c>
    </row>
    <row r="5">
      <c r="A5" s="4" t="inlineStr">
        <is>
          <t>Interest income on MPF loans</t>
        </is>
      </c>
      <c r="B5" s="6" t="n">
        <v>168642</v>
      </c>
      <c r="C5" s="6" t="n">
        <v>148432</v>
      </c>
      <c r="D5" s="6" t="n">
        <v>135086</v>
      </c>
    </row>
    <row r="6">
      <c r="A6" s="4" t="inlineStr">
        <is>
          <t>Standby letters of credit fees</t>
        </is>
      </c>
      <c r="B6" s="6" t="n">
        <v>34844</v>
      </c>
      <c r="C6" s="6" t="n">
        <v>30969</v>
      </c>
      <c r="D6" s="6" t="n">
        <v>24722</v>
      </c>
    </row>
    <row r="7">
      <c r="A7" s="4" t="inlineStr">
        <is>
          <t>Letters of credit fees</t>
        </is>
      </c>
      <c r="B7" s="6" t="n">
        <v>4423</v>
      </c>
      <c r="C7" s="6" t="n">
        <v>1983</v>
      </c>
      <c r="D7" s="6" t="n">
        <v>1322</v>
      </c>
    </row>
    <row r="8">
      <c r="A8" s="4" t="inlineStr">
        <is>
          <t>Principal Own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income on advances (1)</t>
        </is>
      </c>
      <c r="B10" s="6" t="n">
        <v>2640981</v>
      </c>
      <c r="C10" s="6" t="n">
        <v>2479267</v>
      </c>
      <c r="D10" s="6" t="n">
        <v>644622</v>
      </c>
    </row>
    <row r="11">
      <c r="A11" s="4" t="inlineStr">
        <is>
          <t>Interest income on MPF loans</t>
        </is>
      </c>
      <c r="B11" s="6" t="n">
        <v>11333</v>
      </c>
      <c r="C11" s="6" t="n">
        <v>10744</v>
      </c>
      <c r="D11" s="6" t="n">
        <v>10897</v>
      </c>
    </row>
    <row r="12">
      <c r="A12" s="4" t="inlineStr">
        <is>
          <t>Standby letters of credit fees</t>
        </is>
      </c>
      <c r="B12" s="5" t="n">
        <v>24062</v>
      </c>
      <c r="C12" s="5" t="n">
        <v>23953</v>
      </c>
      <c r="D12" s="4" t="inlineStr">
        <is>
          <t xml:space="preserve"> </t>
        </is>
      </c>
    </row>
    <row r="13">
      <c r="A13" s="4" t="inlineStr">
        <is>
          <t>Standby Letters of Credit [Member] | Principal Own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etters of credit fees</t>
        </is>
      </c>
      <c r="B15" s="4" t="inlineStr">
        <is>
          <t xml:space="preserve"> </t>
        </is>
      </c>
      <c r="C15" s="4" t="inlineStr">
        <is>
          <t xml:space="preserve"> </t>
        </is>
      </c>
      <c r="D15" s="5" t="n">
        <v>100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Transactions with Related Parties (Transactions with Other FHLBank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s Repaid to Other Federal Home Loan Banks</t>
        </is>
      </c>
      <c r="B4" s="5" t="n">
        <v>5000000</v>
      </c>
      <c r="C4" s="5" t="n">
        <v>750000000</v>
      </c>
      <c r="D4" s="5" t="n">
        <v>1800000000</v>
      </c>
    </row>
    <row r="5">
      <c r="A5" s="4" t="inlineStr">
        <is>
          <t>Proceeds from FHLBank Borrowings, Financing Activities</t>
        </is>
      </c>
      <c r="B5" s="6" t="n">
        <v>5000000</v>
      </c>
      <c r="C5" s="6" t="n">
        <v>750000000</v>
      </c>
      <c r="D5" s="6" t="n">
        <v>1800000000</v>
      </c>
    </row>
    <row r="6">
      <c r="A6" s="4" t="inlineStr">
        <is>
          <t>Loans from Other Federal Home Loan Banks</t>
        </is>
      </c>
      <c r="B6" s="6" t="n">
        <v>10000000</v>
      </c>
      <c r="C6" s="6" t="n">
        <v>3000000</v>
      </c>
      <c r="D6" s="6" t="n">
        <v>2000000000</v>
      </c>
    </row>
    <row r="7">
      <c r="A7" s="4" t="inlineStr">
        <is>
          <t>FHLBank of Chicago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ees and Commissions, Mortgage Banking and Servicing</t>
        </is>
      </c>
      <c r="B9" s="6" t="n">
        <v>3937000</v>
      </c>
      <c r="C9" s="6" t="n">
        <v>3813000</v>
      </c>
      <c r="D9" s="5" t="n">
        <v>3562000</v>
      </c>
    </row>
    <row r="10">
      <c r="A10" s="4" t="inlineStr">
        <is>
          <t>Interest-bearing deposits maintained with FHLBank of Chicago</t>
        </is>
      </c>
      <c r="B10" s="5" t="n">
        <v>5263000</v>
      </c>
      <c r="C10" s="5" t="n">
        <v>6075000</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Estimated Fair Values (Carrying Value and Fair Value of Financial Instruments) (Details) - USD ($) $ in Thousands</t>
        </is>
      </c>
      <c r="C1" s="2" t="inlineStr">
        <is>
          <t>Dec. 31, 2024</t>
        </is>
      </c>
      <c r="E1" s="2" t="inlineStr">
        <is>
          <t>Dec. 31, 2023</t>
        </is>
      </c>
      <c r="G1" s="2" t="inlineStr">
        <is>
          <t>Dec. 31, 2022</t>
        </is>
      </c>
      <c r="H1" s="2" t="inlineStr">
        <is>
          <t>Dec. 31, 2021</t>
        </is>
      </c>
    </row>
    <row r="2">
      <c r="A2" s="3" t="inlineStr">
        <is>
          <t>Fair Value, Balance Sheet Grouping, Financial Statement Captions [Line Items]</t>
        </is>
      </c>
      <c r="C2" s="4" t="inlineStr">
        <is>
          <t xml:space="preserve"> </t>
        </is>
      </c>
      <c r="E2" s="4" t="inlineStr">
        <is>
          <t xml:space="preserve"> </t>
        </is>
      </c>
      <c r="G2" s="4" t="inlineStr">
        <is>
          <t xml:space="preserve"> </t>
        </is>
      </c>
      <c r="H2" s="4" t="inlineStr">
        <is>
          <t xml:space="preserve"> </t>
        </is>
      </c>
    </row>
    <row r="3">
      <c r="A3" s="4" t="inlineStr">
        <is>
          <t>Cash and Due from Banks</t>
        </is>
      </c>
      <c r="C3" s="5" t="n">
        <v>17340</v>
      </c>
      <c r="E3" s="5" t="n">
        <v>11509</v>
      </c>
      <c r="G3" s="4" t="inlineStr">
        <is>
          <t xml:space="preserve"> </t>
        </is>
      </c>
      <c r="H3" s="4" t="inlineStr">
        <is>
          <t xml:space="preserve"> </t>
        </is>
      </c>
    </row>
    <row r="4">
      <c r="A4" s="4" t="inlineStr">
        <is>
          <t>HTM Securities, Fair Value</t>
        </is>
      </c>
      <c r="C4" s="6" t="n">
        <v>1219392</v>
      </c>
      <c r="D4" s="4" t="inlineStr">
        <is>
          <t>[1]</t>
        </is>
      </c>
      <c r="E4" s="6" t="n">
        <v>1272746</v>
      </c>
      <c r="G4" s="4" t="inlineStr">
        <is>
          <t xml:space="preserve"> </t>
        </is>
      </c>
      <c r="H4" s="4" t="inlineStr">
        <is>
          <t xml:space="preserve"> </t>
        </is>
      </c>
    </row>
    <row r="5">
      <c r="A5" s="4" t="inlineStr">
        <is>
          <t>Accrued Interest Receivable</t>
        </is>
      </c>
      <c r="C5" s="6" t="n">
        <v>469154</v>
      </c>
      <c r="E5" s="6" t="n">
        <v>517361</v>
      </c>
      <c r="G5" s="4" t="inlineStr">
        <is>
          <t xml:space="preserve"> </t>
        </is>
      </c>
      <c r="H5" s="4" t="inlineStr">
        <is>
          <t xml:space="preserve"> </t>
        </is>
      </c>
    </row>
    <row r="6">
      <c r="A6" s="4" t="inlineStr">
        <is>
          <t>Derivative assets</t>
        </is>
      </c>
      <c r="C6" s="6" t="n">
        <v>353629</v>
      </c>
      <c r="E6" s="6" t="n">
        <v>408507</v>
      </c>
      <c r="G6" s="4" t="inlineStr">
        <is>
          <t xml:space="preserve"> </t>
        </is>
      </c>
      <c r="H6" s="4" t="inlineStr">
        <is>
          <t xml:space="preserve"> </t>
        </is>
      </c>
    </row>
    <row r="7">
      <c r="A7" s="4" t="inlineStr">
        <is>
          <t>Netting adjustments: Derivative Assets</t>
        </is>
      </c>
      <c r="B7" s="4" t="inlineStr">
        <is>
          <t>[2],[3]</t>
        </is>
      </c>
      <c r="C7" s="6" t="n">
        <v>286230</v>
      </c>
      <c r="E7" s="6" t="n">
        <v>201892</v>
      </c>
      <c r="G7" s="4" t="inlineStr">
        <is>
          <t xml:space="preserve"> </t>
        </is>
      </c>
      <c r="H7" s="4" t="inlineStr">
        <is>
          <t xml:space="preserve"> </t>
        </is>
      </c>
    </row>
    <row r="8">
      <c r="A8" s="4" t="inlineStr">
        <is>
          <t>Mandatorily redeemable capital stock (3)</t>
        </is>
      </c>
      <c r="C8" s="6" t="n">
        <v>7025</v>
      </c>
      <c r="E8" s="6" t="n">
        <v>27874</v>
      </c>
      <c r="G8" s="5" t="n">
        <v>27763</v>
      </c>
      <c r="H8" s="5" t="n">
        <v>22457</v>
      </c>
    </row>
    <row r="9">
      <c r="A9" s="4" t="inlineStr">
        <is>
          <t>Accrued interest payable (3)</t>
        </is>
      </c>
      <c r="C9" s="6" t="n">
        <v>540958</v>
      </c>
      <c r="E9" s="6" t="n">
        <v>753663</v>
      </c>
      <c r="G9" s="4" t="inlineStr">
        <is>
          <t xml:space="preserve"> </t>
        </is>
      </c>
      <c r="H9" s="4" t="inlineStr">
        <is>
          <t xml:space="preserve"> </t>
        </is>
      </c>
    </row>
    <row r="10">
      <c r="A10" s="4" t="inlineStr">
        <is>
          <t>Derivative liabilities</t>
        </is>
      </c>
      <c r="C10" s="6" t="n">
        <v>8666</v>
      </c>
      <c r="E10" s="6" t="n">
        <v>7334</v>
      </c>
      <c r="G10" s="4" t="inlineStr">
        <is>
          <t xml:space="preserve"> </t>
        </is>
      </c>
      <c r="H10" s="4" t="inlineStr">
        <is>
          <t xml:space="preserve"> </t>
        </is>
      </c>
    </row>
    <row r="11">
      <c r="A11" s="4" t="inlineStr">
        <is>
          <t>Netting adjustments: Derivative Liabilities</t>
        </is>
      </c>
      <c r="B11" s="4" t="inlineStr">
        <is>
          <t>[3]</t>
        </is>
      </c>
      <c r="C11" s="6" t="n">
        <v>-363409</v>
      </c>
      <c r="E11" s="6" t="n">
        <v>-643339</v>
      </c>
      <c r="F11" s="4" t="inlineStr">
        <is>
          <t>[2]</t>
        </is>
      </c>
      <c r="G11" s="4" t="inlineStr">
        <is>
          <t xml:space="preserve"> </t>
        </is>
      </c>
      <c r="H11" s="4" t="inlineStr">
        <is>
          <t xml:space="preserve"> </t>
        </is>
      </c>
    </row>
    <row r="12">
      <c r="A12" s="4" t="inlineStr">
        <is>
          <t>AFS securities, net; amortized cost of $18,207,176 and $14,907,783</t>
        </is>
      </c>
      <c r="C12" s="6" t="n">
        <v>18163843</v>
      </c>
      <c r="E12" s="6" t="n">
        <v>14822933</v>
      </c>
      <c r="G12" s="4" t="inlineStr">
        <is>
          <t xml:space="preserve"> </t>
        </is>
      </c>
      <c r="H12" s="4" t="inlineStr">
        <is>
          <t xml:space="preserve"> </t>
        </is>
      </c>
    </row>
    <row r="13">
      <c r="A13" s="4" t="inlineStr">
        <is>
          <t>HTM securities; fair value of $1,219,392 and $1,272,746</t>
        </is>
      </c>
      <c r="B13" s="4" t="inlineStr">
        <is>
          <t>[1],[4]</t>
        </is>
      </c>
      <c r="C13" s="6" t="n">
        <v>1298808</v>
      </c>
      <c r="E13" s="6" t="n">
        <v>1339759</v>
      </c>
      <c r="G13" s="4" t="inlineStr">
        <is>
          <t xml:space="preserve"> </t>
        </is>
      </c>
      <c r="H13" s="4" t="inlineStr">
        <is>
          <t xml:space="preserve"> </t>
        </is>
      </c>
    </row>
    <row r="14">
      <c r="A14" s="4" t="inlineStr">
        <is>
          <t>Estimate of Fair Value Measurement [Member]</t>
        </is>
      </c>
      <c r="C14" s="4" t="inlineStr">
        <is>
          <t xml:space="preserve"> </t>
        </is>
      </c>
      <c r="E14" s="4" t="inlineStr">
        <is>
          <t xml:space="preserve"> </t>
        </is>
      </c>
      <c r="G14" s="4" t="inlineStr">
        <is>
          <t xml:space="preserve"> </t>
        </is>
      </c>
      <c r="H14" s="4" t="inlineStr">
        <is>
          <t xml:space="preserve"> </t>
        </is>
      </c>
    </row>
    <row r="15">
      <c r="A15" s="3" t="inlineStr">
        <is>
          <t>Fair Value, Balance Sheet Grouping, Financial Statement Captions [Line Items]</t>
        </is>
      </c>
      <c r="C15" s="4" t="inlineStr">
        <is>
          <t xml:space="preserve"> </t>
        </is>
      </c>
      <c r="E15" s="4" t="inlineStr">
        <is>
          <t xml:space="preserve"> </t>
        </is>
      </c>
      <c r="G15" s="4" t="inlineStr">
        <is>
          <t xml:space="preserve"> </t>
        </is>
      </c>
      <c r="H15" s="4" t="inlineStr">
        <is>
          <t xml:space="preserve"> </t>
        </is>
      </c>
    </row>
    <row r="16">
      <c r="A16" s="4" t="inlineStr">
        <is>
          <t>Cash and Due from Banks</t>
        </is>
      </c>
      <c r="C16" s="6" t="n">
        <v>17340</v>
      </c>
      <c r="E16" s="6" t="n">
        <v>11509</v>
      </c>
      <c r="G16" s="4" t="inlineStr">
        <is>
          <t xml:space="preserve"> </t>
        </is>
      </c>
      <c r="H16" s="4" t="inlineStr">
        <is>
          <t xml:space="preserve"> </t>
        </is>
      </c>
    </row>
    <row r="17">
      <c r="A17" s="4" t="inlineStr">
        <is>
          <t>Interest-bearing deposits</t>
        </is>
      </c>
      <c r="C17" s="6" t="n">
        <v>2726628</v>
      </c>
      <c r="E17" s="6" t="n">
        <v>3110803</v>
      </c>
      <c r="G17" s="4" t="inlineStr">
        <is>
          <t xml:space="preserve"> </t>
        </is>
      </c>
      <c r="H17" s="4" t="inlineStr">
        <is>
          <t xml:space="preserve"> </t>
        </is>
      </c>
    </row>
    <row r="18">
      <c r="A18" s="4" t="inlineStr">
        <is>
          <t>Securities Purchased under Agreements to Resell(2)</t>
        </is>
      </c>
      <c r="B18" s="4" t="inlineStr">
        <is>
          <t>[5]</t>
        </is>
      </c>
      <c r="C18" s="6" t="n">
        <v>6279993</v>
      </c>
      <c r="E18" s="6" t="n">
        <v>5979957</v>
      </c>
      <c r="G18" s="4" t="inlineStr">
        <is>
          <t xml:space="preserve"> </t>
        </is>
      </c>
      <c r="H18" s="4" t="inlineStr">
        <is>
          <t xml:space="preserve"> </t>
        </is>
      </c>
    </row>
    <row r="19">
      <c r="A19" s="4" t="inlineStr">
        <is>
          <t>Federal funds sold</t>
        </is>
      </c>
      <c r="C19" s="6" t="n">
        <v>2663996</v>
      </c>
      <c r="E19" s="6" t="n">
        <v>2532983</v>
      </c>
      <c r="G19" s="4" t="inlineStr">
        <is>
          <t xml:space="preserve"> </t>
        </is>
      </c>
      <c r="H19" s="4" t="inlineStr">
        <is>
          <t xml:space="preserve"> </t>
        </is>
      </c>
    </row>
    <row r="20">
      <c r="A20" s="4" t="inlineStr">
        <is>
          <t>Trading securities</t>
        </is>
      </c>
      <c r="C20" s="6" t="n">
        <v>149153</v>
      </c>
      <c r="E20" s="6" t="n">
        <v>217722</v>
      </c>
      <c r="G20" s="4" t="inlineStr">
        <is>
          <t xml:space="preserve"> </t>
        </is>
      </c>
      <c r="H20" s="4" t="inlineStr">
        <is>
          <t xml:space="preserve"> </t>
        </is>
      </c>
    </row>
    <row r="21">
      <c r="A21" s="4" t="inlineStr">
        <is>
          <t>HTM Securities, Fair Value</t>
        </is>
      </c>
      <c r="C21" s="6" t="n">
        <v>1219392</v>
      </c>
      <c r="E21" s="6" t="n">
        <v>1272746</v>
      </c>
      <c r="G21" s="4" t="inlineStr">
        <is>
          <t xml:space="preserve"> </t>
        </is>
      </c>
      <c r="H21" s="4" t="inlineStr">
        <is>
          <t xml:space="preserve"> </t>
        </is>
      </c>
    </row>
    <row r="22">
      <c r="A22" s="4" t="inlineStr">
        <is>
          <t>Advances</t>
        </is>
      </c>
      <c r="C22" s="6" t="n">
        <v>69888161</v>
      </c>
      <c r="E22" s="6" t="n">
        <v>78364403</v>
      </c>
      <c r="G22" s="4" t="inlineStr">
        <is>
          <t xml:space="preserve"> </t>
        </is>
      </c>
      <c r="H22" s="4" t="inlineStr">
        <is>
          <t xml:space="preserve"> </t>
        </is>
      </c>
    </row>
    <row r="23">
      <c r="A23" s="4" t="inlineStr">
        <is>
          <t>Accrued Interest Receivable</t>
        </is>
      </c>
      <c r="C23" s="6" t="n">
        <v>469154</v>
      </c>
      <c r="E23" s="6" t="n">
        <v>517361</v>
      </c>
      <c r="G23" s="4" t="inlineStr">
        <is>
          <t xml:space="preserve"> </t>
        </is>
      </c>
      <c r="H23" s="4" t="inlineStr">
        <is>
          <t xml:space="preserve"> </t>
        </is>
      </c>
    </row>
    <row r="24">
      <c r="A24" s="4" t="inlineStr">
        <is>
          <t>Derivative assets</t>
        </is>
      </c>
      <c r="C24" s="6" t="n">
        <v>353629</v>
      </c>
      <c r="E24" s="6" t="n">
        <v>408507</v>
      </c>
      <c r="G24" s="4" t="inlineStr">
        <is>
          <t xml:space="preserve"> </t>
        </is>
      </c>
      <c r="H24" s="4" t="inlineStr">
        <is>
          <t xml:space="preserve"> </t>
        </is>
      </c>
    </row>
    <row r="25">
      <c r="A25" s="4" t="inlineStr">
        <is>
          <t>Deposits</t>
        </is>
      </c>
      <c r="C25" s="6" t="n">
        <v>774883</v>
      </c>
      <c r="E25" s="6" t="n">
        <v>636726</v>
      </c>
      <c r="G25" s="4" t="inlineStr">
        <is>
          <t xml:space="preserve"> </t>
        </is>
      </c>
      <c r="H25" s="4" t="inlineStr">
        <is>
          <t xml:space="preserve"> </t>
        </is>
      </c>
    </row>
    <row r="26">
      <c r="A26" s="4" t="inlineStr">
        <is>
          <t>Mandatorily redeemable capital stock (3)</t>
        </is>
      </c>
      <c r="B26" s="4" t="inlineStr">
        <is>
          <t>[6]</t>
        </is>
      </c>
      <c r="C26" s="6" t="n">
        <v>7568</v>
      </c>
      <c r="E26" s="6" t="n">
        <v>28468</v>
      </c>
      <c r="G26" s="4" t="inlineStr">
        <is>
          <t xml:space="preserve"> </t>
        </is>
      </c>
      <c r="H26" s="4" t="inlineStr">
        <is>
          <t xml:space="preserve"> </t>
        </is>
      </c>
    </row>
    <row r="27">
      <c r="A27" s="4" t="inlineStr">
        <is>
          <t>Accrued interest payable (3)</t>
        </is>
      </c>
      <c r="B27" s="4" t="inlineStr">
        <is>
          <t>[6]</t>
        </is>
      </c>
      <c r="C27" s="6" t="n">
        <v>540415</v>
      </c>
      <c r="E27" s="6" t="n">
        <v>753069</v>
      </c>
      <c r="G27" s="4" t="inlineStr">
        <is>
          <t xml:space="preserve"> </t>
        </is>
      </c>
      <c r="H27" s="4" t="inlineStr">
        <is>
          <t xml:space="preserve"> </t>
        </is>
      </c>
    </row>
    <row r="28">
      <c r="A28" s="4" t="inlineStr">
        <is>
          <t>Derivative liabilities</t>
        </is>
      </c>
      <c r="C28" s="6" t="n">
        <v>8666</v>
      </c>
      <c r="E28" s="6" t="n">
        <v>7334</v>
      </c>
      <c r="G28" s="4" t="inlineStr">
        <is>
          <t xml:space="preserve"> </t>
        </is>
      </c>
      <c r="H28" s="4" t="inlineStr">
        <is>
          <t xml:space="preserve"> </t>
        </is>
      </c>
    </row>
    <row r="29">
      <c r="A29" s="4" t="inlineStr">
        <is>
          <t>AFS securities, net; amortized cost of $18,207,176 and $14,907,783</t>
        </is>
      </c>
      <c r="C29" s="6" t="n">
        <v>18163843</v>
      </c>
      <c r="E29" s="6" t="n">
        <v>14822933</v>
      </c>
      <c r="G29" s="4" t="inlineStr">
        <is>
          <t xml:space="preserve"> </t>
        </is>
      </c>
      <c r="H29" s="4" t="inlineStr">
        <is>
          <t xml:space="preserve"> </t>
        </is>
      </c>
    </row>
    <row r="30">
      <c r="A30" s="4" t="inlineStr">
        <is>
          <t>Carrying (Reported) Amount, Fair Value Disclosure [Member]</t>
        </is>
      </c>
      <c r="C30" s="4" t="inlineStr">
        <is>
          <t xml:space="preserve"> </t>
        </is>
      </c>
      <c r="E30" s="4" t="inlineStr">
        <is>
          <t xml:space="preserve"> </t>
        </is>
      </c>
      <c r="G30" s="4" t="inlineStr">
        <is>
          <t xml:space="preserve"> </t>
        </is>
      </c>
      <c r="H30" s="4" t="inlineStr">
        <is>
          <t xml:space="preserve"> </t>
        </is>
      </c>
    </row>
    <row r="31">
      <c r="A31" s="3" t="inlineStr">
        <is>
          <t>Fair Value, Balance Sheet Grouping, Financial Statement Captions [Line Items]</t>
        </is>
      </c>
      <c r="C31" s="4" t="inlineStr">
        <is>
          <t xml:space="preserve"> </t>
        </is>
      </c>
      <c r="E31" s="4" t="inlineStr">
        <is>
          <t xml:space="preserve"> </t>
        </is>
      </c>
      <c r="G31" s="4" t="inlineStr">
        <is>
          <t xml:space="preserve"> </t>
        </is>
      </c>
      <c r="H31" s="4" t="inlineStr">
        <is>
          <t xml:space="preserve"> </t>
        </is>
      </c>
    </row>
    <row r="32">
      <c r="A32" s="4" t="inlineStr">
        <is>
          <t>Cash and Due from Banks</t>
        </is>
      </c>
      <c r="C32" s="6" t="n">
        <v>17340</v>
      </c>
      <c r="E32" s="6" t="n">
        <v>11509</v>
      </c>
      <c r="G32" s="4" t="inlineStr">
        <is>
          <t xml:space="preserve"> </t>
        </is>
      </c>
      <c r="H32" s="4" t="inlineStr">
        <is>
          <t xml:space="preserve"> </t>
        </is>
      </c>
    </row>
    <row r="33">
      <c r="A33" s="4" t="inlineStr">
        <is>
          <t>Interest-bearing deposits</t>
        </is>
      </c>
      <c r="C33" s="6" t="n">
        <v>2726628</v>
      </c>
      <c r="E33" s="6" t="n">
        <v>3110803</v>
      </c>
      <c r="G33" s="4" t="inlineStr">
        <is>
          <t xml:space="preserve"> </t>
        </is>
      </c>
      <c r="H33" s="4" t="inlineStr">
        <is>
          <t xml:space="preserve"> </t>
        </is>
      </c>
    </row>
    <row r="34">
      <c r="A34" s="4" t="inlineStr">
        <is>
          <t>Securities Purchased under Agreements to Resell(2)</t>
        </is>
      </c>
      <c r="C34" s="6" t="n">
        <v>6280000</v>
      </c>
      <c r="E34" s="6" t="n">
        <v>5980000</v>
      </c>
      <c r="G34" s="4" t="inlineStr">
        <is>
          <t xml:space="preserve"> </t>
        </is>
      </c>
      <c r="H34" s="4" t="inlineStr">
        <is>
          <t xml:space="preserve"> </t>
        </is>
      </c>
    </row>
    <row r="35">
      <c r="A35" s="4" t="inlineStr">
        <is>
          <t>Federal funds sold</t>
        </is>
      </c>
      <c r="C35" s="6" t="n">
        <v>2664000</v>
      </c>
      <c r="E35" s="6" t="n">
        <v>2533000</v>
      </c>
      <c r="G35" s="4" t="inlineStr">
        <is>
          <t xml:space="preserve"> </t>
        </is>
      </c>
      <c r="H35" s="4" t="inlineStr">
        <is>
          <t xml:space="preserve"> </t>
        </is>
      </c>
    </row>
    <row r="36">
      <c r="A36" s="4" t="inlineStr">
        <is>
          <t>Trading securities</t>
        </is>
      </c>
      <c r="C36" s="6" t="n">
        <v>149153</v>
      </c>
      <c r="E36" s="6" t="n">
        <v>217722</v>
      </c>
      <c r="G36" s="4" t="inlineStr">
        <is>
          <t xml:space="preserve"> </t>
        </is>
      </c>
      <c r="H36" s="4" t="inlineStr">
        <is>
          <t xml:space="preserve"> </t>
        </is>
      </c>
    </row>
    <row r="37">
      <c r="A37" s="4" t="inlineStr">
        <is>
          <t>HTM Securities</t>
        </is>
      </c>
      <c r="C37" s="4" t="inlineStr">
        <is>
          <t xml:space="preserve"> </t>
        </is>
      </c>
      <c r="E37" s="6" t="n">
        <v>1339759</v>
      </c>
      <c r="G37" s="4" t="inlineStr">
        <is>
          <t xml:space="preserve"> </t>
        </is>
      </c>
      <c r="H37" s="4" t="inlineStr">
        <is>
          <t xml:space="preserve"> </t>
        </is>
      </c>
    </row>
    <row r="38">
      <c r="A38" s="4" t="inlineStr">
        <is>
          <t>Advances</t>
        </is>
      </c>
      <c r="C38" s="6" t="n">
        <v>69873233</v>
      </c>
      <c r="E38" s="6" t="n">
        <v>78431508</v>
      </c>
      <c r="G38" s="4" t="inlineStr">
        <is>
          <t xml:space="preserve"> </t>
        </is>
      </c>
      <c r="H38" s="4" t="inlineStr">
        <is>
          <t xml:space="preserve"> </t>
        </is>
      </c>
    </row>
    <row r="39">
      <c r="A39" s="4" t="inlineStr">
        <is>
          <t>Accrued Interest Receivable</t>
        </is>
      </c>
      <c r="C39" s="6" t="n">
        <v>469154</v>
      </c>
      <c r="E39" s="6" t="n">
        <v>517361</v>
      </c>
      <c r="G39" s="4" t="inlineStr">
        <is>
          <t xml:space="preserve"> </t>
        </is>
      </c>
      <c r="H39" s="4" t="inlineStr">
        <is>
          <t xml:space="preserve"> </t>
        </is>
      </c>
    </row>
    <row r="40">
      <c r="A40" s="4" t="inlineStr">
        <is>
          <t>Derivative assets</t>
        </is>
      </c>
      <c r="C40" s="6" t="n">
        <v>353629</v>
      </c>
      <c r="E40" s="6" t="n">
        <v>408507</v>
      </c>
      <c r="G40" s="4" t="inlineStr">
        <is>
          <t xml:space="preserve"> </t>
        </is>
      </c>
      <c r="H40" s="4" t="inlineStr">
        <is>
          <t xml:space="preserve"> </t>
        </is>
      </c>
    </row>
    <row r="41">
      <c r="A41" s="4" t="inlineStr">
        <is>
          <t>Deposits</t>
        </is>
      </c>
      <c r="C41" s="6" t="n">
        <v>774883</v>
      </c>
      <c r="E41" s="6" t="n">
        <v>636726</v>
      </c>
      <c r="G41" s="4" t="inlineStr">
        <is>
          <t xml:space="preserve"> </t>
        </is>
      </c>
      <c r="H41" s="4" t="inlineStr">
        <is>
          <t xml:space="preserve"> </t>
        </is>
      </c>
    </row>
    <row r="42">
      <c r="A42" s="4" t="inlineStr">
        <is>
          <t>Mandatorily redeemable capital stock (3)</t>
        </is>
      </c>
      <c r="C42" s="6" t="n">
        <v>7025</v>
      </c>
      <c r="E42" s="6" t="n">
        <v>27874</v>
      </c>
      <c r="G42" s="4" t="inlineStr">
        <is>
          <t xml:space="preserve"> </t>
        </is>
      </c>
      <c r="H42" s="4" t="inlineStr">
        <is>
          <t xml:space="preserve"> </t>
        </is>
      </c>
    </row>
    <row r="43">
      <c r="A43" s="4" t="inlineStr">
        <is>
          <t>Accrued interest payable (3)</t>
        </is>
      </c>
      <c r="C43" s="6" t="n">
        <v>540958</v>
      </c>
      <c r="E43" s="6" t="n">
        <v>753663</v>
      </c>
      <c r="G43" s="4" t="inlineStr">
        <is>
          <t xml:space="preserve"> </t>
        </is>
      </c>
      <c r="H43" s="4" t="inlineStr">
        <is>
          <t xml:space="preserve"> </t>
        </is>
      </c>
    </row>
    <row r="44">
      <c r="A44" s="4" t="inlineStr">
        <is>
          <t>Derivative liabilities</t>
        </is>
      </c>
      <c r="C44" s="6" t="n">
        <v>8666</v>
      </c>
      <c r="E44" s="6" t="n">
        <v>7334</v>
      </c>
      <c r="G44" s="4" t="inlineStr">
        <is>
          <t xml:space="preserve"> </t>
        </is>
      </c>
      <c r="H44" s="4" t="inlineStr">
        <is>
          <t xml:space="preserve"> </t>
        </is>
      </c>
    </row>
    <row r="45">
      <c r="A45" s="4" t="inlineStr">
        <is>
          <t>AFS securities, net; amortized cost of $18,207,176 and $14,907,783</t>
        </is>
      </c>
      <c r="C45" s="6" t="n">
        <v>18163843</v>
      </c>
      <c r="E45" s="6" t="n">
        <v>14822933</v>
      </c>
      <c r="G45" s="4" t="inlineStr">
        <is>
          <t xml:space="preserve"> </t>
        </is>
      </c>
      <c r="H45" s="4" t="inlineStr">
        <is>
          <t xml:space="preserve"> </t>
        </is>
      </c>
    </row>
    <row r="46">
      <c r="A46" s="4" t="inlineStr">
        <is>
          <t>HTM securities; fair value of $1,219,392 and $1,272,746</t>
        </is>
      </c>
      <c r="C46" s="6" t="n">
        <v>1298808</v>
      </c>
      <c r="E46" s="4" t="inlineStr">
        <is>
          <t xml:space="preserve"> </t>
        </is>
      </c>
      <c r="G46" s="4" t="inlineStr">
        <is>
          <t xml:space="preserve"> </t>
        </is>
      </c>
      <c r="H46" s="4" t="inlineStr">
        <is>
          <t xml:space="preserve"> </t>
        </is>
      </c>
    </row>
    <row r="47">
      <c r="A47" s="4" t="inlineStr">
        <is>
          <t>Residential Portfolio Segment [Member] | Estimate of Fair Value Measurement [Member]</t>
        </is>
      </c>
      <c r="C47" s="4" t="inlineStr">
        <is>
          <t xml:space="preserve"> </t>
        </is>
      </c>
      <c r="E47" s="4" t="inlineStr">
        <is>
          <t xml:space="preserve"> </t>
        </is>
      </c>
      <c r="G47" s="4" t="inlineStr">
        <is>
          <t xml:space="preserve"> </t>
        </is>
      </c>
      <c r="H47" s="4" t="inlineStr">
        <is>
          <t xml:space="preserve"> </t>
        </is>
      </c>
    </row>
    <row r="48">
      <c r="A48" s="3" t="inlineStr">
        <is>
          <t>Fair Value, Balance Sheet Grouping, Financial Statement Captions [Line Items]</t>
        </is>
      </c>
      <c r="C48" s="4" t="inlineStr">
        <is>
          <t xml:space="preserve"> </t>
        </is>
      </c>
      <c r="E48" s="4" t="inlineStr">
        <is>
          <t xml:space="preserve"> </t>
        </is>
      </c>
      <c r="G48" s="4" t="inlineStr">
        <is>
          <t xml:space="preserve"> </t>
        </is>
      </c>
      <c r="H48" s="4" t="inlineStr">
        <is>
          <t xml:space="preserve"> </t>
        </is>
      </c>
    </row>
    <row r="49">
      <c r="A49" s="4" t="inlineStr">
        <is>
          <t>Loans</t>
        </is>
      </c>
      <c r="C49" s="6" t="n">
        <v>4233555</v>
      </c>
      <c r="E49" s="6" t="n">
        <v>4236537</v>
      </c>
      <c r="G49" s="4" t="inlineStr">
        <is>
          <t xml:space="preserve"> </t>
        </is>
      </c>
      <c r="H49" s="4" t="inlineStr">
        <is>
          <t xml:space="preserve"> </t>
        </is>
      </c>
    </row>
    <row r="50">
      <c r="A50" s="4" t="inlineStr">
        <is>
          <t>Residential Portfolio Segment [Member] | Carrying (Reported) Amount, Fair Value Disclosure [Member]</t>
        </is>
      </c>
      <c r="C50" s="4" t="inlineStr">
        <is>
          <t xml:space="preserve"> </t>
        </is>
      </c>
      <c r="E50" s="4" t="inlineStr">
        <is>
          <t xml:space="preserve"> </t>
        </is>
      </c>
      <c r="G50" s="4" t="inlineStr">
        <is>
          <t xml:space="preserve"> </t>
        </is>
      </c>
      <c r="H50" s="4" t="inlineStr">
        <is>
          <t xml:space="preserve"> </t>
        </is>
      </c>
    </row>
    <row r="51">
      <c r="A51" s="3" t="inlineStr">
        <is>
          <t>Fair Value, Balance Sheet Grouping, Financial Statement Captions [Line Items]</t>
        </is>
      </c>
      <c r="C51" s="4" t="inlineStr">
        <is>
          <t xml:space="preserve"> </t>
        </is>
      </c>
      <c r="E51" s="4" t="inlineStr">
        <is>
          <t xml:space="preserve"> </t>
        </is>
      </c>
      <c r="G51" s="4" t="inlineStr">
        <is>
          <t xml:space="preserve"> </t>
        </is>
      </c>
      <c r="H51" s="4" t="inlineStr">
        <is>
          <t xml:space="preserve"> </t>
        </is>
      </c>
    </row>
    <row r="52">
      <c r="A52" s="4" t="inlineStr">
        <is>
          <t>Loans</t>
        </is>
      </c>
      <c r="C52" s="6" t="n">
        <v>4816452</v>
      </c>
      <c r="E52" s="6" t="n">
        <v>4697752</v>
      </c>
      <c r="G52" s="4" t="inlineStr">
        <is>
          <t xml:space="preserve"> </t>
        </is>
      </c>
      <c r="H52" s="4" t="inlineStr">
        <is>
          <t xml:space="preserve"> </t>
        </is>
      </c>
    </row>
    <row r="53">
      <c r="A53" s="4" t="inlineStr">
        <is>
          <t>Consolidated Obligations, Discount Notes [Member] | Estimate of Fair Value Measurement [Member]</t>
        </is>
      </c>
      <c r="C53" s="4" t="inlineStr">
        <is>
          <t xml:space="preserve"> </t>
        </is>
      </c>
      <c r="E53" s="4" t="inlineStr">
        <is>
          <t xml:space="preserve"> </t>
        </is>
      </c>
      <c r="G53" s="4" t="inlineStr">
        <is>
          <t xml:space="preserve"> </t>
        </is>
      </c>
      <c r="H53" s="4" t="inlineStr">
        <is>
          <t xml:space="preserve"> </t>
        </is>
      </c>
    </row>
    <row r="54">
      <c r="A54" s="3" t="inlineStr">
        <is>
          <t>Fair Value, Balance Sheet Grouping, Financial Statement Captions [Line Items]</t>
        </is>
      </c>
      <c r="C54" s="4" t="inlineStr">
        <is>
          <t xml:space="preserve"> </t>
        </is>
      </c>
      <c r="E54" s="4" t="inlineStr">
        <is>
          <t xml:space="preserve"> </t>
        </is>
      </c>
      <c r="G54" s="4" t="inlineStr">
        <is>
          <t xml:space="preserve"> </t>
        </is>
      </c>
      <c r="H54" s="4" t="inlineStr">
        <is>
          <t xml:space="preserve"> </t>
        </is>
      </c>
    </row>
    <row r="55">
      <c r="A55" s="4" t="inlineStr">
        <is>
          <t>Discount notes</t>
        </is>
      </c>
      <c r="C55" s="6" t="n">
        <v>11683853</v>
      </c>
      <c r="E55" s="6" t="n">
        <v>13678683</v>
      </c>
      <c r="G55" s="4" t="inlineStr">
        <is>
          <t xml:space="preserve"> </t>
        </is>
      </c>
      <c r="H55" s="4" t="inlineStr">
        <is>
          <t xml:space="preserve"> </t>
        </is>
      </c>
    </row>
    <row r="56">
      <c r="A56" s="4" t="inlineStr">
        <is>
          <t>Consolidated Obligations, Discount Notes [Member] | Carrying (Reported) Amount, Fair Value Disclosure [Member]</t>
        </is>
      </c>
      <c r="C56" s="4" t="inlineStr">
        <is>
          <t xml:space="preserve"> </t>
        </is>
      </c>
      <c r="E56" s="4" t="inlineStr">
        <is>
          <t xml:space="preserve"> </t>
        </is>
      </c>
      <c r="G56" s="4" t="inlineStr">
        <is>
          <t xml:space="preserve"> </t>
        </is>
      </c>
      <c r="H56" s="4" t="inlineStr">
        <is>
          <t xml:space="preserve"> </t>
        </is>
      </c>
    </row>
    <row r="57">
      <c r="A57" s="3" t="inlineStr">
        <is>
          <t>Fair Value, Balance Sheet Grouping, Financial Statement Captions [Line Items]</t>
        </is>
      </c>
      <c r="C57" s="4" t="inlineStr">
        <is>
          <t xml:space="preserve"> </t>
        </is>
      </c>
      <c r="E57" s="4" t="inlineStr">
        <is>
          <t xml:space="preserve"> </t>
        </is>
      </c>
      <c r="G57" s="4" t="inlineStr">
        <is>
          <t xml:space="preserve"> </t>
        </is>
      </c>
      <c r="H57" s="4" t="inlineStr">
        <is>
          <t xml:space="preserve"> </t>
        </is>
      </c>
    </row>
    <row r="58">
      <c r="A58" s="4" t="inlineStr">
        <is>
          <t>Discount notes</t>
        </is>
      </c>
      <c r="C58" s="6" t="n">
        <v>11685159</v>
      </c>
      <c r="E58" s="6" t="n">
        <v>13683580</v>
      </c>
      <c r="G58" s="4" t="inlineStr">
        <is>
          <t xml:space="preserve"> </t>
        </is>
      </c>
      <c r="H58" s="4" t="inlineStr">
        <is>
          <t xml:space="preserve"> </t>
        </is>
      </c>
    </row>
    <row r="59">
      <c r="A59" s="4" t="inlineStr">
        <is>
          <t>Consolidated Obligation Bonds [Member] | Estimate of Fair Value Measurement [Member]</t>
        </is>
      </c>
      <c r="C59" s="4" t="inlineStr">
        <is>
          <t xml:space="preserve"> </t>
        </is>
      </c>
      <c r="E59" s="4" t="inlineStr">
        <is>
          <t xml:space="preserve"> </t>
        </is>
      </c>
      <c r="G59" s="4" t="inlineStr">
        <is>
          <t xml:space="preserve"> </t>
        </is>
      </c>
      <c r="H59" s="4" t="inlineStr">
        <is>
          <t xml:space="preserve"> </t>
        </is>
      </c>
    </row>
    <row r="60">
      <c r="A60" s="3" t="inlineStr">
        <is>
          <t>Fair Value, Balance Sheet Grouping, Financial Statement Captions [Line Items]</t>
        </is>
      </c>
      <c r="C60" s="4" t="inlineStr">
        <is>
          <t xml:space="preserve"> </t>
        </is>
      </c>
      <c r="E60" s="4" t="inlineStr">
        <is>
          <t xml:space="preserve"> </t>
        </is>
      </c>
      <c r="G60" s="4" t="inlineStr">
        <is>
          <t xml:space="preserve"> </t>
        </is>
      </c>
      <c r="H60" s="4" t="inlineStr">
        <is>
          <t xml:space="preserve"> </t>
        </is>
      </c>
    </row>
    <row r="61">
      <c r="A61" s="4" t="inlineStr">
        <is>
          <t>Bonds</t>
        </is>
      </c>
      <c r="C61" s="6" t="n">
        <v>87349924</v>
      </c>
      <c r="E61" s="6" t="n">
        <v>90267686</v>
      </c>
      <c r="G61" s="4" t="inlineStr">
        <is>
          <t xml:space="preserve"> </t>
        </is>
      </c>
      <c r="H61" s="4" t="inlineStr">
        <is>
          <t xml:space="preserve"> </t>
        </is>
      </c>
    </row>
    <row r="62">
      <c r="A62" s="4" t="inlineStr">
        <is>
          <t>Consolidated Obligation Bonds [Member] | Carrying (Reported) Amount, Fair Value Disclosure [Member]</t>
        </is>
      </c>
      <c r="C62" s="4" t="inlineStr">
        <is>
          <t xml:space="preserve"> </t>
        </is>
      </c>
      <c r="E62" s="4" t="inlineStr">
        <is>
          <t xml:space="preserve"> </t>
        </is>
      </c>
      <c r="G62" s="4" t="inlineStr">
        <is>
          <t xml:space="preserve"> </t>
        </is>
      </c>
      <c r="H62" s="4" t="inlineStr">
        <is>
          <t xml:space="preserve"> </t>
        </is>
      </c>
    </row>
    <row r="63">
      <c r="A63" s="3" t="inlineStr">
        <is>
          <t>Fair Value, Balance Sheet Grouping, Financial Statement Captions [Line Items]</t>
        </is>
      </c>
      <c r="C63" s="4" t="inlineStr">
        <is>
          <t xml:space="preserve"> </t>
        </is>
      </c>
      <c r="E63" s="4" t="inlineStr">
        <is>
          <t xml:space="preserve"> </t>
        </is>
      </c>
      <c r="G63" s="4" t="inlineStr">
        <is>
          <t xml:space="preserve"> </t>
        </is>
      </c>
      <c r="H63" s="4" t="inlineStr">
        <is>
          <t xml:space="preserve"> </t>
        </is>
      </c>
    </row>
    <row r="64">
      <c r="A64" s="4" t="inlineStr">
        <is>
          <t>Bonds</t>
        </is>
      </c>
      <c r="C64" s="6" t="n">
        <v>87965104</v>
      </c>
      <c r="E64" s="6" t="n">
        <v>90801032</v>
      </c>
      <c r="G64" s="4" t="inlineStr">
        <is>
          <t xml:space="preserve"> </t>
        </is>
      </c>
      <c r="H64" s="4" t="inlineStr">
        <is>
          <t xml:space="preserve"> </t>
        </is>
      </c>
    </row>
    <row r="65">
      <c r="A65" s="4" t="inlineStr">
        <is>
          <t>Fair Value, Inputs, Level 1 [Member]</t>
        </is>
      </c>
      <c r="C65" s="4" t="inlineStr">
        <is>
          <t xml:space="preserve"> </t>
        </is>
      </c>
      <c r="E65" s="4" t="inlineStr">
        <is>
          <t xml:space="preserve"> </t>
        </is>
      </c>
      <c r="G65" s="4" t="inlineStr">
        <is>
          <t xml:space="preserve"> </t>
        </is>
      </c>
      <c r="H65" s="4" t="inlineStr">
        <is>
          <t xml:space="preserve"> </t>
        </is>
      </c>
    </row>
    <row r="66">
      <c r="A66" s="3" t="inlineStr">
        <is>
          <t>Fair Value, Balance Sheet Grouping, Financial Statement Captions [Line Items]</t>
        </is>
      </c>
      <c r="C66" s="4" t="inlineStr">
        <is>
          <t xml:space="preserve"> </t>
        </is>
      </c>
      <c r="E66" s="4" t="inlineStr">
        <is>
          <t xml:space="preserve"> </t>
        </is>
      </c>
      <c r="G66" s="4" t="inlineStr">
        <is>
          <t xml:space="preserve"> </t>
        </is>
      </c>
      <c r="H66" s="4" t="inlineStr">
        <is>
          <t xml:space="preserve"> </t>
        </is>
      </c>
    </row>
    <row r="67">
      <c r="A67" s="4" t="inlineStr">
        <is>
          <t>Cash and Due from Banks</t>
        </is>
      </c>
      <c r="C67" s="6" t="n">
        <v>17340</v>
      </c>
      <c r="E67" s="6" t="n">
        <v>11509</v>
      </c>
      <c r="G67" s="4" t="inlineStr">
        <is>
          <t xml:space="preserve"> </t>
        </is>
      </c>
      <c r="H67" s="4" t="inlineStr">
        <is>
          <t xml:space="preserve"> </t>
        </is>
      </c>
    </row>
    <row r="68">
      <c r="A68" s="4" t="inlineStr">
        <is>
          <t>Interest-bearing deposits</t>
        </is>
      </c>
      <c r="C68" s="6" t="n">
        <v>2726628</v>
      </c>
      <c r="E68" s="6" t="n">
        <v>3110803</v>
      </c>
      <c r="G68" s="4" t="inlineStr">
        <is>
          <t xml:space="preserve"> </t>
        </is>
      </c>
      <c r="H68" s="4" t="inlineStr">
        <is>
          <t xml:space="preserve"> </t>
        </is>
      </c>
    </row>
    <row r="69">
      <c r="A69" s="4" t="inlineStr">
        <is>
          <t>Securities Purchased under Agreements to Resell(2)</t>
        </is>
      </c>
      <c r="C69" s="6" t="n">
        <v>0</v>
      </c>
      <c r="E69" s="6" t="n">
        <v>0</v>
      </c>
      <c r="G69" s="4" t="inlineStr">
        <is>
          <t xml:space="preserve"> </t>
        </is>
      </c>
      <c r="H69" s="4" t="inlineStr">
        <is>
          <t xml:space="preserve"> </t>
        </is>
      </c>
    </row>
    <row r="70">
      <c r="A70" s="4" t="inlineStr">
        <is>
          <t>Federal funds sold</t>
        </is>
      </c>
      <c r="C70" s="6" t="n">
        <v>0</v>
      </c>
      <c r="E70" s="6" t="n">
        <v>0</v>
      </c>
      <c r="G70" s="4" t="inlineStr">
        <is>
          <t xml:space="preserve"> </t>
        </is>
      </c>
      <c r="H70" s="4" t="inlineStr">
        <is>
          <t xml:space="preserve"> </t>
        </is>
      </c>
    </row>
    <row r="71">
      <c r="A71" s="4" t="inlineStr">
        <is>
          <t>Trading securities</t>
        </is>
      </c>
      <c r="C71" s="6" t="n">
        <v>0</v>
      </c>
      <c r="E71" s="6" t="n">
        <v>0</v>
      </c>
      <c r="G71" s="4" t="inlineStr">
        <is>
          <t xml:space="preserve"> </t>
        </is>
      </c>
      <c r="H71" s="4" t="inlineStr">
        <is>
          <t xml:space="preserve"> </t>
        </is>
      </c>
    </row>
    <row r="72">
      <c r="A72" s="4" t="inlineStr">
        <is>
          <t>HTM Securities, Fair Value</t>
        </is>
      </c>
      <c r="C72" s="6" t="n">
        <v>0</v>
      </c>
      <c r="E72" s="6" t="n">
        <v>0</v>
      </c>
      <c r="G72" s="4" t="inlineStr">
        <is>
          <t xml:space="preserve"> </t>
        </is>
      </c>
      <c r="H72" s="4" t="inlineStr">
        <is>
          <t xml:space="preserve"> </t>
        </is>
      </c>
    </row>
    <row r="73">
      <c r="A73" s="4" t="inlineStr">
        <is>
          <t>Advances</t>
        </is>
      </c>
      <c r="C73" s="6" t="n">
        <v>0</v>
      </c>
      <c r="E73" s="6" t="n">
        <v>0</v>
      </c>
      <c r="G73" s="4" t="inlineStr">
        <is>
          <t xml:space="preserve"> </t>
        </is>
      </c>
      <c r="H73" s="4" t="inlineStr">
        <is>
          <t xml:space="preserve"> </t>
        </is>
      </c>
    </row>
    <row r="74">
      <c r="A74" s="4" t="inlineStr">
        <is>
          <t>Accrued Interest Receivable</t>
        </is>
      </c>
      <c r="C74" s="6" t="n">
        <v>0</v>
      </c>
      <c r="E74" s="6" t="n">
        <v>0</v>
      </c>
      <c r="G74" s="4" t="inlineStr">
        <is>
          <t xml:space="preserve"> </t>
        </is>
      </c>
      <c r="H74" s="4" t="inlineStr">
        <is>
          <t xml:space="preserve"> </t>
        </is>
      </c>
    </row>
    <row r="75">
      <c r="A75" s="4" t="inlineStr">
        <is>
          <t>Derivative assets</t>
        </is>
      </c>
      <c r="C75" s="6" t="n">
        <v>0</v>
      </c>
      <c r="E75" s="6" t="n">
        <v>0</v>
      </c>
      <c r="G75" s="4" t="inlineStr">
        <is>
          <t xml:space="preserve"> </t>
        </is>
      </c>
      <c r="H75" s="4" t="inlineStr">
        <is>
          <t xml:space="preserve"> </t>
        </is>
      </c>
    </row>
    <row r="76">
      <c r="A76" s="4" t="inlineStr">
        <is>
          <t>Deposits</t>
        </is>
      </c>
      <c r="C76" s="6" t="n">
        <v>0</v>
      </c>
      <c r="E76" s="6" t="n">
        <v>0</v>
      </c>
      <c r="G76" s="4" t="inlineStr">
        <is>
          <t xml:space="preserve"> </t>
        </is>
      </c>
      <c r="H76" s="4" t="inlineStr">
        <is>
          <t xml:space="preserve"> </t>
        </is>
      </c>
    </row>
    <row r="77">
      <c r="A77" s="4" t="inlineStr">
        <is>
          <t>Mandatorily redeemable capital stock (3)</t>
        </is>
      </c>
      <c r="C77" s="6" t="n">
        <v>7568</v>
      </c>
      <c r="E77" s="6" t="n">
        <v>28468</v>
      </c>
      <c r="G77" s="4" t="inlineStr">
        <is>
          <t xml:space="preserve"> </t>
        </is>
      </c>
      <c r="H77" s="4" t="inlineStr">
        <is>
          <t xml:space="preserve"> </t>
        </is>
      </c>
    </row>
    <row r="78">
      <c r="A78" s="4" t="inlineStr">
        <is>
          <t>Accrued interest payable (3)</t>
        </is>
      </c>
      <c r="C78" s="6" t="n">
        <v>0</v>
      </c>
      <c r="E78" s="6" t="n">
        <v>0</v>
      </c>
      <c r="G78" s="4" t="inlineStr">
        <is>
          <t xml:space="preserve"> </t>
        </is>
      </c>
      <c r="H78" s="4" t="inlineStr">
        <is>
          <t xml:space="preserve"> </t>
        </is>
      </c>
    </row>
    <row r="79">
      <c r="A79" s="4" t="inlineStr">
        <is>
          <t>Derivative liabilities</t>
        </is>
      </c>
      <c r="C79" s="6" t="n">
        <v>0</v>
      </c>
      <c r="E79" s="6" t="n">
        <v>0</v>
      </c>
      <c r="G79" s="4" t="inlineStr">
        <is>
          <t xml:space="preserve"> </t>
        </is>
      </c>
      <c r="H79" s="4" t="inlineStr">
        <is>
          <t xml:space="preserve"> </t>
        </is>
      </c>
    </row>
    <row r="80">
      <c r="A80" s="4" t="inlineStr">
        <is>
          <t>AFS securities, net; amortized cost of $18,207,176 and $14,907,783</t>
        </is>
      </c>
      <c r="C80" s="6" t="n">
        <v>0</v>
      </c>
      <c r="E80" s="6" t="n">
        <v>0</v>
      </c>
      <c r="G80" s="4" t="inlineStr">
        <is>
          <t xml:space="preserve"> </t>
        </is>
      </c>
      <c r="H80" s="4" t="inlineStr">
        <is>
          <t xml:space="preserve"> </t>
        </is>
      </c>
    </row>
    <row r="81">
      <c r="A81" s="4" t="inlineStr">
        <is>
          <t>Fair Value, Inputs, Level 1 [Member] | Residential Portfolio Segment [Member]</t>
        </is>
      </c>
      <c r="C81" s="4" t="inlineStr">
        <is>
          <t xml:space="preserve"> </t>
        </is>
      </c>
      <c r="E81" s="4" t="inlineStr">
        <is>
          <t xml:space="preserve"> </t>
        </is>
      </c>
      <c r="G81" s="4" t="inlineStr">
        <is>
          <t xml:space="preserve"> </t>
        </is>
      </c>
      <c r="H81" s="4" t="inlineStr">
        <is>
          <t xml:space="preserve"> </t>
        </is>
      </c>
    </row>
    <row r="82">
      <c r="A82" s="3" t="inlineStr">
        <is>
          <t>Fair Value, Balance Sheet Grouping, Financial Statement Captions [Line Items]</t>
        </is>
      </c>
      <c r="C82" s="4" t="inlineStr">
        <is>
          <t xml:space="preserve"> </t>
        </is>
      </c>
      <c r="E82" s="4" t="inlineStr">
        <is>
          <t xml:space="preserve"> </t>
        </is>
      </c>
      <c r="G82" s="4" t="inlineStr">
        <is>
          <t xml:space="preserve"> </t>
        </is>
      </c>
      <c r="H82" s="4" t="inlineStr">
        <is>
          <t xml:space="preserve"> </t>
        </is>
      </c>
    </row>
    <row r="83">
      <c r="A83" s="4" t="inlineStr">
        <is>
          <t>Loans</t>
        </is>
      </c>
      <c r="C83" s="6" t="n">
        <v>0</v>
      </c>
      <c r="E83" s="6" t="n">
        <v>0</v>
      </c>
      <c r="G83" s="4" t="inlineStr">
        <is>
          <t xml:space="preserve"> </t>
        </is>
      </c>
      <c r="H83" s="4" t="inlineStr">
        <is>
          <t xml:space="preserve"> </t>
        </is>
      </c>
    </row>
    <row r="84">
      <c r="A84" s="4" t="inlineStr">
        <is>
          <t>Fair Value, Inputs, Level 1 [Member] | Consolidated Obligations, Discount Notes [Member]</t>
        </is>
      </c>
      <c r="C84" s="4" t="inlineStr">
        <is>
          <t xml:space="preserve"> </t>
        </is>
      </c>
      <c r="E84" s="4" t="inlineStr">
        <is>
          <t xml:space="preserve"> </t>
        </is>
      </c>
      <c r="G84" s="4" t="inlineStr">
        <is>
          <t xml:space="preserve"> </t>
        </is>
      </c>
      <c r="H84" s="4" t="inlineStr">
        <is>
          <t xml:space="preserve"> </t>
        </is>
      </c>
    </row>
    <row r="85">
      <c r="A85" s="3" t="inlineStr">
        <is>
          <t>Fair Value, Balance Sheet Grouping, Financial Statement Captions [Line Items]</t>
        </is>
      </c>
      <c r="C85" s="4" t="inlineStr">
        <is>
          <t xml:space="preserve"> </t>
        </is>
      </c>
      <c r="E85" s="4" t="inlineStr">
        <is>
          <t xml:space="preserve"> </t>
        </is>
      </c>
      <c r="G85" s="4" t="inlineStr">
        <is>
          <t xml:space="preserve"> </t>
        </is>
      </c>
      <c r="H85" s="4" t="inlineStr">
        <is>
          <t xml:space="preserve"> </t>
        </is>
      </c>
    </row>
    <row r="86">
      <c r="A86" s="4" t="inlineStr">
        <is>
          <t>Discount notes</t>
        </is>
      </c>
      <c r="C86" s="6" t="n">
        <v>0</v>
      </c>
      <c r="E86" s="6" t="n">
        <v>0</v>
      </c>
      <c r="G86" s="4" t="inlineStr">
        <is>
          <t xml:space="preserve"> </t>
        </is>
      </c>
      <c r="H86" s="4" t="inlineStr">
        <is>
          <t xml:space="preserve"> </t>
        </is>
      </c>
    </row>
    <row r="87">
      <c r="A87" s="4" t="inlineStr">
        <is>
          <t>Fair Value, Inputs, Level 1 [Member] | Consolidated Obligation Bonds [Member]</t>
        </is>
      </c>
      <c r="C87" s="4" t="inlineStr">
        <is>
          <t xml:space="preserve"> </t>
        </is>
      </c>
      <c r="E87" s="4" t="inlineStr">
        <is>
          <t xml:space="preserve"> </t>
        </is>
      </c>
      <c r="G87" s="4" t="inlineStr">
        <is>
          <t xml:space="preserve"> </t>
        </is>
      </c>
      <c r="H87" s="4" t="inlineStr">
        <is>
          <t xml:space="preserve"> </t>
        </is>
      </c>
    </row>
    <row r="88">
      <c r="A88" s="3" t="inlineStr">
        <is>
          <t>Fair Value, Balance Sheet Grouping, Financial Statement Captions [Line Items]</t>
        </is>
      </c>
      <c r="C88" s="4" t="inlineStr">
        <is>
          <t xml:space="preserve"> </t>
        </is>
      </c>
      <c r="E88" s="4" t="inlineStr">
        <is>
          <t xml:space="preserve"> </t>
        </is>
      </c>
      <c r="G88" s="4" t="inlineStr">
        <is>
          <t xml:space="preserve"> </t>
        </is>
      </c>
      <c r="H88" s="4" t="inlineStr">
        <is>
          <t xml:space="preserve"> </t>
        </is>
      </c>
    </row>
    <row r="89">
      <c r="A89" s="4" t="inlineStr">
        <is>
          <t>Bonds</t>
        </is>
      </c>
      <c r="C89" s="6" t="n">
        <v>0</v>
      </c>
      <c r="E89" s="6" t="n">
        <v>0</v>
      </c>
      <c r="G89" s="4" t="inlineStr">
        <is>
          <t xml:space="preserve"> </t>
        </is>
      </c>
      <c r="H89" s="4" t="inlineStr">
        <is>
          <t xml:space="preserve"> </t>
        </is>
      </c>
    </row>
    <row r="90">
      <c r="A90" s="4" t="inlineStr">
        <is>
          <t>Fair Value, Inputs, Level 2 [Member]</t>
        </is>
      </c>
      <c r="C90" s="4" t="inlineStr">
        <is>
          <t xml:space="preserve"> </t>
        </is>
      </c>
      <c r="E90" s="4" t="inlineStr">
        <is>
          <t xml:space="preserve"> </t>
        </is>
      </c>
      <c r="G90" s="4" t="inlineStr">
        <is>
          <t xml:space="preserve"> </t>
        </is>
      </c>
      <c r="H90" s="4" t="inlineStr">
        <is>
          <t xml:space="preserve"> </t>
        </is>
      </c>
    </row>
    <row r="91">
      <c r="A91" s="3" t="inlineStr">
        <is>
          <t>Fair Value, Balance Sheet Grouping, Financial Statement Captions [Line Items]</t>
        </is>
      </c>
      <c r="C91" s="4" t="inlineStr">
        <is>
          <t xml:space="preserve"> </t>
        </is>
      </c>
      <c r="E91" s="4" t="inlineStr">
        <is>
          <t xml:space="preserve"> </t>
        </is>
      </c>
      <c r="G91" s="4" t="inlineStr">
        <is>
          <t xml:space="preserve"> </t>
        </is>
      </c>
      <c r="H91" s="4" t="inlineStr">
        <is>
          <t xml:space="preserve"> </t>
        </is>
      </c>
    </row>
    <row r="92">
      <c r="A92" s="4" t="inlineStr">
        <is>
          <t>Cash and Due from Banks</t>
        </is>
      </c>
      <c r="C92" s="6" t="n">
        <v>0</v>
      </c>
      <c r="E92" s="6" t="n">
        <v>0</v>
      </c>
      <c r="G92" s="4" t="inlineStr">
        <is>
          <t xml:space="preserve"> </t>
        </is>
      </c>
      <c r="H92" s="4" t="inlineStr">
        <is>
          <t xml:space="preserve"> </t>
        </is>
      </c>
    </row>
    <row r="93">
      <c r="A93" s="4" t="inlineStr">
        <is>
          <t>Interest-bearing deposits</t>
        </is>
      </c>
      <c r="C93" s="6" t="n">
        <v>0</v>
      </c>
      <c r="E93" s="6" t="n">
        <v>0</v>
      </c>
      <c r="G93" s="4" t="inlineStr">
        <is>
          <t xml:space="preserve"> </t>
        </is>
      </c>
      <c r="H93" s="4" t="inlineStr">
        <is>
          <t xml:space="preserve"> </t>
        </is>
      </c>
    </row>
    <row r="94">
      <c r="A94" s="4" t="inlineStr">
        <is>
          <t>Securities Purchased under Agreements to Resell(2)</t>
        </is>
      </c>
      <c r="C94" s="6" t="n">
        <v>6279993</v>
      </c>
      <c r="E94" s="6" t="n">
        <v>5979957</v>
      </c>
      <c r="G94" s="4" t="inlineStr">
        <is>
          <t xml:space="preserve"> </t>
        </is>
      </c>
      <c r="H94" s="4" t="inlineStr">
        <is>
          <t xml:space="preserve"> </t>
        </is>
      </c>
    </row>
    <row r="95">
      <c r="A95" s="4" t="inlineStr">
        <is>
          <t>Federal funds sold</t>
        </is>
      </c>
      <c r="C95" s="6" t="n">
        <v>2663996</v>
      </c>
      <c r="E95" s="6" t="n">
        <v>2532983</v>
      </c>
      <c r="G95" s="4" t="inlineStr">
        <is>
          <t xml:space="preserve"> </t>
        </is>
      </c>
      <c r="H95" s="4" t="inlineStr">
        <is>
          <t xml:space="preserve"> </t>
        </is>
      </c>
    </row>
    <row r="96">
      <c r="A96" s="4" t="inlineStr">
        <is>
          <t>Trading securities</t>
        </is>
      </c>
      <c r="C96" s="6" t="n">
        <v>149153</v>
      </c>
      <c r="E96" s="6" t="n">
        <v>217722</v>
      </c>
      <c r="G96" s="4" t="inlineStr">
        <is>
          <t xml:space="preserve"> </t>
        </is>
      </c>
      <c r="H96" s="4" t="inlineStr">
        <is>
          <t xml:space="preserve"> </t>
        </is>
      </c>
    </row>
    <row r="97">
      <c r="A97" s="4" t="inlineStr">
        <is>
          <t>HTM Securities, Fair Value</t>
        </is>
      </c>
      <c r="C97" s="6" t="n">
        <v>1184672</v>
      </c>
      <c r="E97" s="6" t="n">
        <v>1231090</v>
      </c>
      <c r="G97" s="4" t="inlineStr">
        <is>
          <t xml:space="preserve"> </t>
        </is>
      </c>
      <c r="H97" s="4" t="inlineStr">
        <is>
          <t xml:space="preserve"> </t>
        </is>
      </c>
    </row>
    <row r="98">
      <c r="A98" s="4" t="inlineStr">
        <is>
          <t>Advances</t>
        </is>
      </c>
      <c r="C98" s="6" t="n">
        <v>69888161</v>
      </c>
      <c r="E98" s="6" t="n">
        <v>78364403</v>
      </c>
      <c r="G98" s="4" t="inlineStr">
        <is>
          <t xml:space="preserve"> </t>
        </is>
      </c>
      <c r="H98" s="4" t="inlineStr">
        <is>
          <t xml:space="preserve"> </t>
        </is>
      </c>
    </row>
    <row r="99">
      <c r="A99" s="4" t="inlineStr">
        <is>
          <t>Accrued Interest Receivable</t>
        </is>
      </c>
      <c r="C99" s="6" t="n">
        <v>469154</v>
      </c>
      <c r="E99" s="6" t="n">
        <v>517361</v>
      </c>
      <c r="G99" s="4" t="inlineStr">
        <is>
          <t xml:space="preserve"> </t>
        </is>
      </c>
      <c r="H99" s="4" t="inlineStr">
        <is>
          <t xml:space="preserve"> </t>
        </is>
      </c>
    </row>
    <row r="100">
      <c r="A100" s="4" t="inlineStr">
        <is>
          <t>Derivative assets</t>
        </is>
      </c>
      <c r="C100" s="6" t="n">
        <v>67399</v>
      </c>
      <c r="E100" s="6" t="n">
        <v>206615</v>
      </c>
      <c r="G100" s="4" t="inlineStr">
        <is>
          <t xml:space="preserve"> </t>
        </is>
      </c>
      <c r="H100" s="4" t="inlineStr">
        <is>
          <t xml:space="preserve"> </t>
        </is>
      </c>
    </row>
    <row r="101">
      <c r="A101" s="4" t="inlineStr">
        <is>
          <t>Deposits</t>
        </is>
      </c>
      <c r="C101" s="6" t="n">
        <v>774883</v>
      </c>
      <c r="E101" s="6" t="n">
        <v>636726</v>
      </c>
      <c r="G101" s="4" t="inlineStr">
        <is>
          <t xml:space="preserve"> </t>
        </is>
      </c>
      <c r="H101" s="4" t="inlineStr">
        <is>
          <t xml:space="preserve"> </t>
        </is>
      </c>
    </row>
    <row r="102">
      <c r="A102" s="4" t="inlineStr">
        <is>
          <t>Mandatorily redeemable capital stock (3)</t>
        </is>
      </c>
      <c r="C102" s="6" t="n">
        <v>0</v>
      </c>
      <c r="E102" s="6" t="n">
        <v>0</v>
      </c>
      <c r="G102" s="4" t="inlineStr">
        <is>
          <t xml:space="preserve"> </t>
        </is>
      </c>
      <c r="H102" s="4" t="inlineStr">
        <is>
          <t xml:space="preserve"> </t>
        </is>
      </c>
    </row>
    <row r="103">
      <c r="A103" s="4" t="inlineStr">
        <is>
          <t>Accrued interest payable (3)</t>
        </is>
      </c>
      <c r="C103" s="6" t="n">
        <v>540415</v>
      </c>
      <c r="E103" s="6" t="n">
        <v>753069</v>
      </c>
      <c r="G103" s="4" t="inlineStr">
        <is>
          <t xml:space="preserve"> </t>
        </is>
      </c>
      <c r="H103" s="4" t="inlineStr">
        <is>
          <t xml:space="preserve"> </t>
        </is>
      </c>
    </row>
    <row r="104">
      <c r="A104" s="4" t="inlineStr">
        <is>
          <t>Derivative liabilities</t>
        </is>
      </c>
      <c r="C104" s="6" t="n">
        <v>372075</v>
      </c>
      <c r="E104" s="6" t="n">
        <v>650673</v>
      </c>
      <c r="G104" s="4" t="inlineStr">
        <is>
          <t xml:space="preserve"> </t>
        </is>
      </c>
      <c r="H104" s="4" t="inlineStr">
        <is>
          <t xml:space="preserve"> </t>
        </is>
      </c>
    </row>
    <row r="105">
      <c r="A105" s="4" t="inlineStr">
        <is>
          <t>AFS securities, net; amortized cost of $18,207,176 and $14,907,783</t>
        </is>
      </c>
      <c r="C105" s="6" t="n">
        <v>18050348</v>
      </c>
      <c r="E105" s="6" t="n">
        <v>14697125</v>
      </c>
      <c r="G105" s="4" t="inlineStr">
        <is>
          <t xml:space="preserve"> </t>
        </is>
      </c>
      <c r="H105" s="4" t="inlineStr">
        <is>
          <t xml:space="preserve"> </t>
        </is>
      </c>
    </row>
    <row r="106">
      <c r="A106" s="4" t="inlineStr">
        <is>
          <t>Fair Value, Inputs, Level 2 [Member] | Residential Portfolio Segment [Member]</t>
        </is>
      </c>
      <c r="C106" s="4" t="inlineStr">
        <is>
          <t xml:space="preserve"> </t>
        </is>
      </c>
      <c r="E106" s="4" t="inlineStr">
        <is>
          <t xml:space="preserve"> </t>
        </is>
      </c>
      <c r="G106" s="4" t="inlineStr">
        <is>
          <t xml:space="preserve"> </t>
        </is>
      </c>
      <c r="H106" s="4" t="inlineStr">
        <is>
          <t xml:space="preserve"> </t>
        </is>
      </c>
    </row>
    <row r="107">
      <c r="A107" s="3" t="inlineStr">
        <is>
          <t>Fair Value, Balance Sheet Grouping, Financial Statement Captions [Line Items]</t>
        </is>
      </c>
      <c r="C107" s="4" t="inlineStr">
        <is>
          <t xml:space="preserve"> </t>
        </is>
      </c>
      <c r="E107" s="4" t="inlineStr">
        <is>
          <t xml:space="preserve"> </t>
        </is>
      </c>
      <c r="G107" s="4" t="inlineStr">
        <is>
          <t xml:space="preserve"> </t>
        </is>
      </c>
      <c r="H107" s="4" t="inlineStr">
        <is>
          <t xml:space="preserve"> </t>
        </is>
      </c>
    </row>
    <row r="108">
      <c r="A108" s="4" t="inlineStr">
        <is>
          <t>Loans</t>
        </is>
      </c>
      <c r="C108" s="6" t="n">
        <v>4233555</v>
      </c>
      <c r="E108" s="6" t="n">
        <v>4236537</v>
      </c>
      <c r="G108" s="4" t="inlineStr">
        <is>
          <t xml:space="preserve"> </t>
        </is>
      </c>
      <c r="H108" s="4" t="inlineStr">
        <is>
          <t xml:space="preserve"> </t>
        </is>
      </c>
    </row>
    <row r="109">
      <c r="A109" s="4" t="inlineStr">
        <is>
          <t>Fair Value, Inputs, Level 2 [Member] | Consolidated Obligations, Discount Notes [Member]</t>
        </is>
      </c>
      <c r="C109" s="4" t="inlineStr">
        <is>
          <t xml:space="preserve"> </t>
        </is>
      </c>
      <c r="E109" s="4" t="inlineStr">
        <is>
          <t xml:space="preserve"> </t>
        </is>
      </c>
      <c r="G109" s="4" t="inlineStr">
        <is>
          <t xml:space="preserve"> </t>
        </is>
      </c>
      <c r="H109" s="4" t="inlineStr">
        <is>
          <t xml:space="preserve"> </t>
        </is>
      </c>
    </row>
    <row r="110">
      <c r="A110" s="3" t="inlineStr">
        <is>
          <t>Fair Value, Balance Sheet Grouping, Financial Statement Captions [Line Items]</t>
        </is>
      </c>
      <c r="C110" s="4" t="inlineStr">
        <is>
          <t xml:space="preserve"> </t>
        </is>
      </c>
      <c r="E110" s="4" t="inlineStr">
        <is>
          <t xml:space="preserve"> </t>
        </is>
      </c>
      <c r="G110" s="4" t="inlineStr">
        <is>
          <t xml:space="preserve"> </t>
        </is>
      </c>
      <c r="H110" s="4" t="inlineStr">
        <is>
          <t xml:space="preserve"> </t>
        </is>
      </c>
    </row>
    <row r="111">
      <c r="A111" s="4" t="inlineStr">
        <is>
          <t>Discount notes</t>
        </is>
      </c>
      <c r="C111" s="6" t="n">
        <v>11683853</v>
      </c>
      <c r="E111" s="6" t="n">
        <v>13678683</v>
      </c>
      <c r="G111" s="4" t="inlineStr">
        <is>
          <t xml:space="preserve"> </t>
        </is>
      </c>
      <c r="H111" s="4" t="inlineStr">
        <is>
          <t xml:space="preserve"> </t>
        </is>
      </c>
    </row>
    <row r="112">
      <c r="A112" s="4" t="inlineStr">
        <is>
          <t>Fair Value, Inputs, Level 2 [Member] | Consolidated Obligation Bonds [Member]</t>
        </is>
      </c>
      <c r="C112" s="4" t="inlineStr">
        <is>
          <t xml:space="preserve"> </t>
        </is>
      </c>
      <c r="E112" s="4" t="inlineStr">
        <is>
          <t xml:space="preserve"> </t>
        </is>
      </c>
      <c r="G112" s="4" t="inlineStr">
        <is>
          <t xml:space="preserve"> </t>
        </is>
      </c>
      <c r="H112" s="4" t="inlineStr">
        <is>
          <t xml:space="preserve"> </t>
        </is>
      </c>
    </row>
    <row r="113">
      <c r="A113" s="3" t="inlineStr">
        <is>
          <t>Fair Value, Balance Sheet Grouping, Financial Statement Captions [Line Items]</t>
        </is>
      </c>
      <c r="C113" s="4" t="inlineStr">
        <is>
          <t xml:space="preserve"> </t>
        </is>
      </c>
      <c r="E113" s="4" t="inlineStr">
        <is>
          <t xml:space="preserve"> </t>
        </is>
      </c>
      <c r="G113" s="4" t="inlineStr">
        <is>
          <t xml:space="preserve"> </t>
        </is>
      </c>
      <c r="H113" s="4" t="inlineStr">
        <is>
          <t xml:space="preserve"> </t>
        </is>
      </c>
    </row>
    <row r="114">
      <c r="A114" s="4" t="inlineStr">
        <is>
          <t>Bonds</t>
        </is>
      </c>
      <c r="C114" s="6" t="n">
        <v>87349924</v>
      </c>
      <c r="E114" s="6" t="n">
        <v>90267686</v>
      </c>
      <c r="G114" s="4" t="inlineStr">
        <is>
          <t xml:space="preserve"> </t>
        </is>
      </c>
      <c r="H114" s="4" t="inlineStr">
        <is>
          <t xml:space="preserve"> </t>
        </is>
      </c>
    </row>
    <row r="115">
      <c r="A115" s="4" t="inlineStr">
        <is>
          <t>Fair Value, Inputs, Level 3 [Member]</t>
        </is>
      </c>
      <c r="C115" s="4" t="inlineStr">
        <is>
          <t xml:space="preserve"> </t>
        </is>
      </c>
      <c r="E115" s="4" t="inlineStr">
        <is>
          <t xml:space="preserve"> </t>
        </is>
      </c>
      <c r="G115" s="4" t="inlineStr">
        <is>
          <t xml:space="preserve"> </t>
        </is>
      </c>
      <c r="H115" s="4" t="inlineStr">
        <is>
          <t xml:space="preserve"> </t>
        </is>
      </c>
    </row>
    <row r="116">
      <c r="A116" s="3" t="inlineStr">
        <is>
          <t>Fair Value, Balance Sheet Grouping, Financial Statement Captions [Line Items]</t>
        </is>
      </c>
      <c r="C116" s="4" t="inlineStr">
        <is>
          <t xml:space="preserve"> </t>
        </is>
      </c>
      <c r="E116" s="4" t="inlineStr">
        <is>
          <t xml:space="preserve"> </t>
        </is>
      </c>
      <c r="G116" s="4" t="inlineStr">
        <is>
          <t xml:space="preserve"> </t>
        </is>
      </c>
      <c r="H116" s="4" t="inlineStr">
        <is>
          <t xml:space="preserve"> </t>
        </is>
      </c>
    </row>
    <row r="117">
      <c r="A117" s="4" t="inlineStr">
        <is>
          <t>Cash and Due from Banks</t>
        </is>
      </c>
      <c r="C117" s="6" t="n">
        <v>0</v>
      </c>
      <c r="E117" s="6" t="n">
        <v>0</v>
      </c>
      <c r="G117" s="4" t="inlineStr">
        <is>
          <t xml:space="preserve"> </t>
        </is>
      </c>
      <c r="H117" s="4" t="inlineStr">
        <is>
          <t xml:space="preserve"> </t>
        </is>
      </c>
    </row>
    <row r="118">
      <c r="A118" s="4" t="inlineStr">
        <is>
          <t>Interest-bearing deposits</t>
        </is>
      </c>
      <c r="C118" s="6" t="n">
        <v>0</v>
      </c>
      <c r="E118" s="6" t="n">
        <v>0</v>
      </c>
      <c r="G118" s="4" t="inlineStr">
        <is>
          <t xml:space="preserve"> </t>
        </is>
      </c>
      <c r="H118" s="4" t="inlineStr">
        <is>
          <t xml:space="preserve"> </t>
        </is>
      </c>
    </row>
    <row r="119">
      <c r="A119" s="4" t="inlineStr">
        <is>
          <t>Securities Purchased under Agreements to Resell(2)</t>
        </is>
      </c>
      <c r="C119" s="6" t="n">
        <v>0</v>
      </c>
      <c r="E119" s="6" t="n">
        <v>0</v>
      </c>
      <c r="G119" s="4" t="inlineStr">
        <is>
          <t xml:space="preserve"> </t>
        </is>
      </c>
      <c r="H119" s="4" t="inlineStr">
        <is>
          <t xml:space="preserve"> </t>
        </is>
      </c>
    </row>
    <row r="120">
      <c r="A120" s="4" t="inlineStr">
        <is>
          <t>Federal funds sold</t>
        </is>
      </c>
      <c r="C120" s="6" t="n">
        <v>0</v>
      </c>
      <c r="E120" s="6" t="n">
        <v>0</v>
      </c>
      <c r="G120" s="4" t="inlineStr">
        <is>
          <t xml:space="preserve"> </t>
        </is>
      </c>
      <c r="H120" s="4" t="inlineStr">
        <is>
          <t xml:space="preserve"> </t>
        </is>
      </c>
    </row>
    <row r="121">
      <c r="A121" s="4" t="inlineStr">
        <is>
          <t>Trading securities</t>
        </is>
      </c>
      <c r="C121" s="6" t="n">
        <v>0</v>
      </c>
      <c r="E121" s="6" t="n">
        <v>0</v>
      </c>
      <c r="G121" s="4" t="inlineStr">
        <is>
          <t xml:space="preserve"> </t>
        </is>
      </c>
      <c r="H121" s="4" t="inlineStr">
        <is>
          <t xml:space="preserve"> </t>
        </is>
      </c>
    </row>
    <row r="122">
      <c r="A122" s="4" t="inlineStr">
        <is>
          <t>HTM Securities, Fair Value</t>
        </is>
      </c>
      <c r="C122" s="6" t="n">
        <v>34720</v>
      </c>
      <c r="E122" s="6" t="n">
        <v>41656</v>
      </c>
      <c r="G122" s="4" t="inlineStr">
        <is>
          <t xml:space="preserve"> </t>
        </is>
      </c>
      <c r="H122" s="4" t="inlineStr">
        <is>
          <t xml:space="preserve"> </t>
        </is>
      </c>
    </row>
    <row r="123">
      <c r="A123" s="4" t="inlineStr">
        <is>
          <t>Advances</t>
        </is>
      </c>
      <c r="C123" s="6" t="n">
        <v>0</v>
      </c>
      <c r="E123" s="6" t="n">
        <v>0</v>
      </c>
      <c r="G123" s="4" t="inlineStr">
        <is>
          <t xml:space="preserve"> </t>
        </is>
      </c>
      <c r="H123" s="4" t="inlineStr">
        <is>
          <t xml:space="preserve"> </t>
        </is>
      </c>
    </row>
    <row r="124">
      <c r="A124" s="4" t="inlineStr">
        <is>
          <t>Accrued Interest Receivable</t>
        </is>
      </c>
      <c r="C124" s="6" t="n">
        <v>0</v>
      </c>
      <c r="E124" s="6" t="n">
        <v>0</v>
      </c>
      <c r="G124" s="4" t="inlineStr">
        <is>
          <t xml:space="preserve"> </t>
        </is>
      </c>
      <c r="H124" s="4" t="inlineStr">
        <is>
          <t xml:space="preserve"> </t>
        </is>
      </c>
    </row>
    <row r="125">
      <c r="A125" s="4" t="inlineStr">
        <is>
          <t>Derivative assets</t>
        </is>
      </c>
      <c r="C125" s="6" t="n">
        <v>0</v>
      </c>
      <c r="E125" s="6" t="n">
        <v>0</v>
      </c>
      <c r="G125" s="4" t="inlineStr">
        <is>
          <t xml:space="preserve"> </t>
        </is>
      </c>
      <c r="H125" s="4" t="inlineStr">
        <is>
          <t xml:space="preserve"> </t>
        </is>
      </c>
    </row>
    <row r="126">
      <c r="A126" s="4" t="inlineStr">
        <is>
          <t>Deposits</t>
        </is>
      </c>
      <c r="C126" s="6" t="n">
        <v>0</v>
      </c>
      <c r="E126" s="6" t="n">
        <v>0</v>
      </c>
      <c r="G126" s="4" t="inlineStr">
        <is>
          <t xml:space="preserve"> </t>
        </is>
      </c>
      <c r="H126" s="4" t="inlineStr">
        <is>
          <t xml:space="preserve"> </t>
        </is>
      </c>
    </row>
    <row r="127">
      <c r="A127" s="4" t="inlineStr">
        <is>
          <t>Mandatorily redeemable capital stock (3)</t>
        </is>
      </c>
      <c r="C127" s="6" t="n">
        <v>0</v>
      </c>
      <c r="E127" s="6" t="n">
        <v>0</v>
      </c>
      <c r="G127" s="4" t="inlineStr">
        <is>
          <t xml:space="preserve"> </t>
        </is>
      </c>
      <c r="H127" s="4" t="inlineStr">
        <is>
          <t xml:space="preserve"> </t>
        </is>
      </c>
    </row>
    <row r="128">
      <c r="A128" s="4" t="inlineStr">
        <is>
          <t>Accrued interest payable (3)</t>
        </is>
      </c>
      <c r="C128" s="6" t="n">
        <v>0</v>
      </c>
      <c r="E128" s="6" t="n">
        <v>0</v>
      </c>
      <c r="G128" s="4" t="inlineStr">
        <is>
          <t xml:space="preserve"> </t>
        </is>
      </c>
      <c r="H128" s="4" t="inlineStr">
        <is>
          <t xml:space="preserve"> </t>
        </is>
      </c>
    </row>
    <row r="129">
      <c r="A129" s="4" t="inlineStr">
        <is>
          <t>Derivative liabilities</t>
        </is>
      </c>
      <c r="C129" s="6" t="n">
        <v>0</v>
      </c>
      <c r="E129" s="6" t="n">
        <v>0</v>
      </c>
      <c r="G129" s="4" t="inlineStr">
        <is>
          <t xml:space="preserve"> </t>
        </is>
      </c>
      <c r="H129" s="4" t="inlineStr">
        <is>
          <t xml:space="preserve"> </t>
        </is>
      </c>
    </row>
    <row r="130">
      <c r="A130" s="4" t="inlineStr">
        <is>
          <t>AFS securities, net; amortized cost of $18,207,176 and $14,907,783</t>
        </is>
      </c>
      <c r="C130" s="6" t="n">
        <v>113495</v>
      </c>
      <c r="E130" s="6" t="n">
        <v>125808</v>
      </c>
      <c r="G130" s="4" t="inlineStr">
        <is>
          <t xml:space="preserve"> </t>
        </is>
      </c>
      <c r="H130" s="4" t="inlineStr">
        <is>
          <t xml:space="preserve"> </t>
        </is>
      </c>
    </row>
    <row r="131">
      <c r="A131" s="4" t="inlineStr">
        <is>
          <t>Fair Value, Inputs, Level 3 [Member] | Residential Portfolio Segment [Member]</t>
        </is>
      </c>
      <c r="C131" s="4" t="inlineStr">
        <is>
          <t xml:space="preserve"> </t>
        </is>
      </c>
      <c r="E131" s="4" t="inlineStr">
        <is>
          <t xml:space="preserve"> </t>
        </is>
      </c>
      <c r="G131" s="4" t="inlineStr">
        <is>
          <t xml:space="preserve"> </t>
        </is>
      </c>
      <c r="H131" s="4" t="inlineStr">
        <is>
          <t xml:space="preserve"> </t>
        </is>
      </c>
    </row>
    <row r="132">
      <c r="A132" s="3" t="inlineStr">
        <is>
          <t>Fair Value, Balance Sheet Grouping, Financial Statement Captions [Line Items]</t>
        </is>
      </c>
      <c r="C132" s="4" t="inlineStr">
        <is>
          <t xml:space="preserve"> </t>
        </is>
      </c>
      <c r="E132" s="4" t="inlineStr">
        <is>
          <t xml:space="preserve"> </t>
        </is>
      </c>
      <c r="G132" s="4" t="inlineStr">
        <is>
          <t xml:space="preserve"> </t>
        </is>
      </c>
      <c r="H132" s="4" t="inlineStr">
        <is>
          <t xml:space="preserve"> </t>
        </is>
      </c>
    </row>
    <row r="133">
      <c r="A133" s="4" t="inlineStr">
        <is>
          <t>Loans</t>
        </is>
      </c>
      <c r="C133" s="6" t="n">
        <v>0</v>
      </c>
      <c r="E133" s="6" t="n">
        <v>0</v>
      </c>
      <c r="G133" s="4" t="inlineStr">
        <is>
          <t xml:space="preserve"> </t>
        </is>
      </c>
      <c r="H133" s="4" t="inlineStr">
        <is>
          <t xml:space="preserve"> </t>
        </is>
      </c>
    </row>
    <row r="134">
      <c r="A134" s="4" t="inlineStr">
        <is>
          <t>Fair Value, Inputs, Level 3 [Member] | Consolidated Obligations, Discount Notes [Member]</t>
        </is>
      </c>
      <c r="C134" s="4" t="inlineStr">
        <is>
          <t xml:space="preserve"> </t>
        </is>
      </c>
      <c r="E134" s="4" t="inlineStr">
        <is>
          <t xml:space="preserve"> </t>
        </is>
      </c>
      <c r="G134" s="4" t="inlineStr">
        <is>
          <t xml:space="preserve"> </t>
        </is>
      </c>
      <c r="H134" s="4" t="inlineStr">
        <is>
          <t xml:space="preserve"> </t>
        </is>
      </c>
    </row>
    <row r="135">
      <c r="A135" s="3" t="inlineStr">
        <is>
          <t>Fair Value, Balance Sheet Grouping, Financial Statement Captions [Line Items]</t>
        </is>
      </c>
      <c r="C135" s="4" t="inlineStr">
        <is>
          <t xml:space="preserve"> </t>
        </is>
      </c>
      <c r="E135" s="4" t="inlineStr">
        <is>
          <t xml:space="preserve"> </t>
        </is>
      </c>
      <c r="G135" s="4" t="inlineStr">
        <is>
          <t xml:space="preserve"> </t>
        </is>
      </c>
      <c r="H135" s="4" t="inlineStr">
        <is>
          <t xml:space="preserve"> </t>
        </is>
      </c>
    </row>
    <row r="136">
      <c r="A136" s="4" t="inlineStr">
        <is>
          <t>Discount notes</t>
        </is>
      </c>
      <c r="C136" s="6" t="n">
        <v>0</v>
      </c>
      <c r="E136" s="6" t="n">
        <v>0</v>
      </c>
      <c r="G136" s="4" t="inlineStr">
        <is>
          <t xml:space="preserve"> </t>
        </is>
      </c>
      <c r="H136" s="4" t="inlineStr">
        <is>
          <t xml:space="preserve"> </t>
        </is>
      </c>
    </row>
    <row r="137">
      <c r="A137" s="4" t="inlineStr">
        <is>
          <t>Fair Value, Inputs, Level 3 [Member] | Consolidated Obligation Bonds [Member]</t>
        </is>
      </c>
      <c r="C137" s="4" t="inlineStr">
        <is>
          <t xml:space="preserve"> </t>
        </is>
      </c>
      <c r="E137" s="4" t="inlineStr">
        <is>
          <t xml:space="preserve"> </t>
        </is>
      </c>
      <c r="G137" s="4" t="inlineStr">
        <is>
          <t xml:space="preserve"> </t>
        </is>
      </c>
      <c r="H137" s="4" t="inlineStr">
        <is>
          <t xml:space="preserve"> </t>
        </is>
      </c>
    </row>
    <row r="138">
      <c r="A138" s="3" t="inlineStr">
        <is>
          <t>Fair Value, Balance Sheet Grouping, Financial Statement Captions [Line Items]</t>
        </is>
      </c>
      <c r="C138" s="4" t="inlineStr">
        <is>
          <t xml:space="preserve"> </t>
        </is>
      </c>
      <c r="E138" s="4" t="inlineStr">
        <is>
          <t xml:space="preserve"> </t>
        </is>
      </c>
      <c r="G138" s="4" t="inlineStr">
        <is>
          <t xml:space="preserve"> </t>
        </is>
      </c>
      <c r="H138" s="4" t="inlineStr">
        <is>
          <t xml:space="preserve"> </t>
        </is>
      </c>
    </row>
    <row r="139">
      <c r="A139" s="4" t="inlineStr">
        <is>
          <t>Bonds</t>
        </is>
      </c>
      <c r="C139" s="5" t="n">
        <v>0</v>
      </c>
      <c r="E139" s="5" t="n">
        <v>0</v>
      </c>
      <c r="G139" s="4" t="inlineStr">
        <is>
          <t xml:space="preserve"> </t>
        </is>
      </c>
      <c r="H139" s="4" t="inlineStr">
        <is>
          <t xml:space="preserve"> </t>
        </is>
      </c>
    </row>
    <row r="140"/>
    <row r="141">
      <c r="A141" s="4" t="inlineStr">
        <is>
          <t>[1][2] Amounts represent the application of the netting requirements that allow the Bank to settle positive and negative positions and also cash collateral held and related interest accrued or placed by the Bank with the same clearing agent and/or counterparties.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Includes adjustments made to the cost basis of investments for accretion and amortization and excludes accrued interest receivable Based on the fair value of the related collateral held, the securities purchased under agreements to resell were fully collateralized for the periods presented. There were no offsetting liabilities related to these securities at December 31, 2024 and December 31, 2023. These instruments’ maturity term is overnight. The estimated fair value amount for the mandatorily redeemable capital stock line item includes accrued dividend interest; this amount is excluded from the estimated fair value for the accrued interest payable line item.</t>
        </is>
      </c>
    </row>
  </sheetData>
  <mergeCells count="5">
    <mergeCell ref="A1:B1"/>
    <mergeCell ref="C1:D1"/>
    <mergeCell ref="E1:F1"/>
    <mergeCell ref="A140:G140"/>
    <mergeCell ref="A141:G1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Estimated Fair Values (Fair Value Measured on Recurring Basis) (Details) - USD ($)</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FS securities, net; amortized cost of $18,207,176 and $14,907,783</t>
        </is>
      </c>
      <c r="C3" s="5" t="n">
        <v>18163843000</v>
      </c>
      <c r="D3" s="5" t="n">
        <v>14822933000</v>
      </c>
    </row>
    <row r="4">
      <c r="A4" s="4" t="inlineStr">
        <is>
          <t>Derivative assets</t>
        </is>
      </c>
      <c r="C4" s="6" t="n">
        <v>353629000</v>
      </c>
      <c r="D4" s="6" t="n">
        <v>408507000</v>
      </c>
    </row>
    <row r="5">
      <c r="A5" s="4" t="inlineStr">
        <is>
          <t>Netting adjustments: Derivative Assets</t>
        </is>
      </c>
      <c r="B5" s="4" t="inlineStr">
        <is>
          <t>[1],[2]</t>
        </is>
      </c>
      <c r="C5" s="6" t="n">
        <v>286230000</v>
      </c>
      <c r="D5" s="6" t="n">
        <v>201892000</v>
      </c>
    </row>
    <row r="6">
      <c r="A6" s="4" t="inlineStr">
        <is>
          <t>Derivative liabilities</t>
        </is>
      </c>
      <c r="C6" s="6" t="n">
        <v>8666000</v>
      </c>
      <c r="D6" s="6" t="n">
        <v>7334000</v>
      </c>
    </row>
    <row r="7">
      <c r="A7" s="4" t="inlineStr">
        <is>
          <t>Netting adjustments: Derivative Liabilities</t>
        </is>
      </c>
      <c r="B7" s="4" t="inlineStr">
        <is>
          <t>[2]</t>
        </is>
      </c>
      <c r="C7" s="6" t="n">
        <v>-363409000</v>
      </c>
      <c r="D7" s="6" t="n">
        <v>-643339000</v>
      </c>
      <c r="E7" s="4" t="inlineStr">
        <is>
          <t>[1]</t>
        </is>
      </c>
    </row>
    <row r="8">
      <c r="A8" s="4" t="inlineStr">
        <is>
          <t>Estimate of Fair Value Measurement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C10" s="6" t="n">
        <v>149153000</v>
      </c>
      <c r="D10" s="6" t="n">
        <v>217722000</v>
      </c>
    </row>
    <row r="11">
      <c r="A11" s="4" t="inlineStr">
        <is>
          <t>AFS securities, net; amortized cost of $18,207,176 and $14,907,783</t>
        </is>
      </c>
      <c r="C11" s="6" t="n">
        <v>18163843000</v>
      </c>
      <c r="D11" s="6" t="n">
        <v>14822933000</v>
      </c>
    </row>
    <row r="12">
      <c r="A12" s="4" t="inlineStr">
        <is>
          <t>Derivative assets</t>
        </is>
      </c>
      <c r="C12" s="6" t="n">
        <v>353629000</v>
      </c>
      <c r="D12" s="6" t="n">
        <v>408507000</v>
      </c>
    </row>
    <row r="13">
      <c r="A13" s="4" t="inlineStr">
        <is>
          <t>Derivative liabilities</t>
        </is>
      </c>
      <c r="C13" s="6" t="n">
        <v>8666000</v>
      </c>
      <c r="D13" s="6" t="n">
        <v>7334000</v>
      </c>
    </row>
    <row r="14">
      <c r="A14" s="4" t="inlineStr">
        <is>
          <t>Deposits</t>
        </is>
      </c>
      <c r="C14" s="6" t="n">
        <v>774883000</v>
      </c>
      <c r="D14" s="6" t="n">
        <v>636726000</v>
      </c>
    </row>
    <row r="15">
      <c r="A15" s="4" t="inlineStr">
        <is>
          <t>Fair Value, Inputs, Level 1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Trading securities</t>
        </is>
      </c>
      <c r="C17" s="6" t="n">
        <v>0</v>
      </c>
      <c r="D17" s="6" t="n">
        <v>0</v>
      </c>
    </row>
    <row r="18">
      <c r="A18" s="4" t="inlineStr">
        <is>
          <t>AFS securities, net; amortized cost of $18,207,176 and $14,907,783</t>
        </is>
      </c>
      <c r="C18" s="6" t="n">
        <v>0</v>
      </c>
      <c r="D18" s="6" t="n">
        <v>0</v>
      </c>
    </row>
    <row r="19">
      <c r="A19" s="4" t="inlineStr">
        <is>
          <t>Derivative assets</t>
        </is>
      </c>
      <c r="C19" s="6" t="n">
        <v>0</v>
      </c>
      <c r="D19" s="6" t="n">
        <v>0</v>
      </c>
    </row>
    <row r="20">
      <c r="A20" s="4" t="inlineStr">
        <is>
          <t>Derivative liabilities</t>
        </is>
      </c>
      <c r="C20" s="6" t="n">
        <v>0</v>
      </c>
      <c r="D20" s="6" t="n">
        <v>0</v>
      </c>
    </row>
    <row r="21">
      <c r="A21" s="4" t="inlineStr">
        <is>
          <t>Deposits</t>
        </is>
      </c>
      <c r="C21" s="6" t="n">
        <v>0</v>
      </c>
      <c r="D21" s="6" t="n">
        <v>0</v>
      </c>
    </row>
    <row r="22">
      <c r="A22" s="4" t="inlineStr">
        <is>
          <t>Fair Value, Inputs, Level 2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rading securities</t>
        </is>
      </c>
      <c r="C24" s="6" t="n">
        <v>149153000</v>
      </c>
      <c r="D24" s="6" t="n">
        <v>217722000</v>
      </c>
    </row>
    <row r="25">
      <c r="A25" s="4" t="inlineStr">
        <is>
          <t>AFS securities, net; amortized cost of $18,207,176 and $14,907,783</t>
        </is>
      </c>
      <c r="C25" s="6" t="n">
        <v>18050348000</v>
      </c>
      <c r="D25" s="6" t="n">
        <v>14697125000</v>
      </c>
    </row>
    <row r="26">
      <c r="A26" s="4" t="inlineStr">
        <is>
          <t>Derivative assets</t>
        </is>
      </c>
      <c r="C26" s="6" t="n">
        <v>67399000</v>
      </c>
      <c r="D26" s="6" t="n">
        <v>206615000</v>
      </c>
    </row>
    <row r="27">
      <c r="A27" s="4" t="inlineStr">
        <is>
          <t>Derivative liabilities</t>
        </is>
      </c>
      <c r="C27" s="6" t="n">
        <v>372075000</v>
      </c>
      <c r="D27" s="6" t="n">
        <v>650673000</v>
      </c>
    </row>
    <row r="28">
      <c r="A28" s="4" t="inlineStr">
        <is>
          <t>Deposits</t>
        </is>
      </c>
      <c r="C28" s="6" t="n">
        <v>774883000</v>
      </c>
      <c r="D28" s="6" t="n">
        <v>636726000</v>
      </c>
    </row>
    <row r="29">
      <c r="A29" s="4" t="inlineStr">
        <is>
          <t>Fair Value, Inputs, Level 3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rading securities</t>
        </is>
      </c>
      <c r="C31" s="6" t="n">
        <v>0</v>
      </c>
      <c r="D31" s="6" t="n">
        <v>0</v>
      </c>
    </row>
    <row r="32">
      <c r="A32" s="4" t="inlineStr">
        <is>
          <t>AFS securities, net; amortized cost of $18,207,176 and $14,907,783</t>
        </is>
      </c>
      <c r="C32" s="6" t="n">
        <v>113495000</v>
      </c>
      <c r="D32" s="6" t="n">
        <v>125808000</v>
      </c>
    </row>
    <row r="33">
      <c r="A33" s="4" t="inlineStr">
        <is>
          <t>Derivative assets</t>
        </is>
      </c>
      <c r="C33" s="6" t="n">
        <v>0</v>
      </c>
      <c r="D33" s="6" t="n">
        <v>0</v>
      </c>
    </row>
    <row r="34">
      <c r="A34" s="4" t="inlineStr">
        <is>
          <t>Derivative liabilities</t>
        </is>
      </c>
      <c r="C34" s="6" t="n">
        <v>0</v>
      </c>
      <c r="D34" s="6" t="n">
        <v>0</v>
      </c>
    </row>
    <row r="35">
      <c r="A35" s="4" t="inlineStr">
        <is>
          <t>Deposits</t>
        </is>
      </c>
      <c r="C35" s="6" t="n">
        <v>0</v>
      </c>
      <c r="D35" s="6" t="n">
        <v>0</v>
      </c>
    </row>
    <row r="36">
      <c r="A36" s="4" t="inlineStr">
        <is>
          <t>Fair Value, Recurring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Netting adjustments: Derivative Assets</t>
        </is>
      </c>
      <c r="B38" s="4" t="inlineStr">
        <is>
          <t>[3]</t>
        </is>
      </c>
      <c r="C38" s="6" t="n">
        <v>286230000</v>
      </c>
      <c r="D38" s="6" t="n">
        <v>201892000</v>
      </c>
    </row>
    <row r="39">
      <c r="A39" s="4" t="inlineStr">
        <is>
          <t>Netting adjustments: Derivative Liabilities</t>
        </is>
      </c>
      <c r="B39" s="4" t="inlineStr">
        <is>
          <t>[3]</t>
        </is>
      </c>
      <c r="C39" s="6" t="n">
        <v>-363409000</v>
      </c>
      <c r="D39" s="6" t="n">
        <v>-643339000</v>
      </c>
    </row>
    <row r="40">
      <c r="A40" s="4" t="inlineStr">
        <is>
          <t>Fair Value, Recurring [Member] | Estimate of Fair Value Measurement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rading securities</t>
        </is>
      </c>
      <c r="C42" s="6" t="n">
        <v>149153000</v>
      </c>
      <c r="D42" s="6" t="n">
        <v>217722000</v>
      </c>
    </row>
    <row r="43">
      <c r="A43" s="4" t="inlineStr">
        <is>
          <t>AFS securities, net; amortized cost of $18,207,176 and $14,907,783</t>
        </is>
      </c>
      <c r="C43" s="6" t="n">
        <v>18163843000</v>
      </c>
      <c r="D43" s="6" t="n">
        <v>14822933000</v>
      </c>
    </row>
    <row r="44">
      <c r="A44" s="4" t="inlineStr">
        <is>
          <t>Derivative assets</t>
        </is>
      </c>
      <c r="C44" s="6" t="n">
        <v>353629000</v>
      </c>
      <c r="D44" s="6" t="n">
        <v>408507000</v>
      </c>
    </row>
    <row r="45">
      <c r="A45" s="4" t="inlineStr">
        <is>
          <t>Total recurring assets at fair value</t>
        </is>
      </c>
      <c r="C45" s="6" t="n">
        <v>18666625000</v>
      </c>
      <c r="D45" s="6" t="n">
        <v>15449162000</v>
      </c>
    </row>
    <row r="46">
      <c r="A46" s="4" t="inlineStr">
        <is>
          <t>Derivative liabilities</t>
        </is>
      </c>
      <c r="C46" s="6" t="n">
        <v>8666000</v>
      </c>
      <c r="D46" s="6" t="n">
        <v>7334000</v>
      </c>
    </row>
    <row r="47">
      <c r="A47" s="4" t="inlineStr">
        <is>
          <t>Fair Value, Recurring [Member] | Fair Value, Inputs, Level 1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Trading securities</t>
        </is>
      </c>
      <c r="C49" s="6" t="n">
        <v>0</v>
      </c>
      <c r="D49" s="6" t="n">
        <v>0</v>
      </c>
    </row>
    <row r="50">
      <c r="A50" s="4" t="inlineStr">
        <is>
          <t>AFS securities, net; amortized cost of $18,207,176 and $14,907,783</t>
        </is>
      </c>
      <c r="C50" s="6" t="n">
        <v>0</v>
      </c>
      <c r="D50" s="6" t="n">
        <v>0</v>
      </c>
    </row>
    <row r="51">
      <c r="A51" s="4" t="inlineStr">
        <is>
          <t>Derivative assets</t>
        </is>
      </c>
      <c r="C51" s="6" t="n">
        <v>0</v>
      </c>
      <c r="D51" s="6" t="n">
        <v>0</v>
      </c>
    </row>
    <row r="52">
      <c r="A52" s="4" t="inlineStr">
        <is>
          <t>Total recurring assets at fair value</t>
        </is>
      </c>
      <c r="C52" s="6" t="n">
        <v>0</v>
      </c>
      <c r="D52" s="6" t="n">
        <v>0</v>
      </c>
    </row>
    <row r="53">
      <c r="A53" s="4" t="inlineStr">
        <is>
          <t>Derivative liabilities</t>
        </is>
      </c>
      <c r="C53" s="6" t="n">
        <v>0</v>
      </c>
      <c r="D53" s="4" t="inlineStr">
        <is>
          <t xml:space="preserve"> </t>
        </is>
      </c>
    </row>
    <row r="54">
      <c r="A54" s="4" t="inlineStr">
        <is>
          <t>Fair Value, Recurring [Member] | Fair Value, Inputs, Level 2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rading securities</t>
        </is>
      </c>
      <c r="C56" s="6" t="n">
        <v>149153000</v>
      </c>
      <c r="D56" s="6" t="n">
        <v>217722000</v>
      </c>
    </row>
    <row r="57">
      <c r="A57" s="4" t="inlineStr">
        <is>
          <t>AFS securities, net; amortized cost of $18,207,176 and $14,907,783</t>
        </is>
      </c>
      <c r="C57" s="6" t="n">
        <v>18050348000</v>
      </c>
      <c r="D57" s="6" t="n">
        <v>14697125000</v>
      </c>
    </row>
    <row r="58">
      <c r="A58" s="4" t="inlineStr">
        <is>
          <t>Derivative assets</t>
        </is>
      </c>
      <c r="C58" s="6" t="n">
        <v>67399000</v>
      </c>
      <c r="D58" s="6" t="n">
        <v>206615000</v>
      </c>
    </row>
    <row r="59">
      <c r="A59" s="4" t="inlineStr">
        <is>
          <t>Total recurring assets at fair value</t>
        </is>
      </c>
      <c r="C59" s="6" t="n">
        <v>18266900000</v>
      </c>
      <c r="D59" s="6" t="n">
        <v>15121462000</v>
      </c>
    </row>
    <row r="60">
      <c r="A60" s="4" t="inlineStr">
        <is>
          <t>Derivative liabilities</t>
        </is>
      </c>
      <c r="C60" s="6" t="n">
        <v>372075000</v>
      </c>
      <c r="D60" s="6" t="n">
        <v>650673000</v>
      </c>
    </row>
    <row r="61">
      <c r="A61" s="4" t="inlineStr">
        <is>
          <t>Fair Value, Recurring [Member] | Fair Value, Inputs, Level 3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rading securities</t>
        </is>
      </c>
      <c r="C63" s="6" t="n">
        <v>0</v>
      </c>
      <c r="D63" s="6" t="n">
        <v>0</v>
      </c>
    </row>
    <row r="64">
      <c r="A64" s="4" t="inlineStr">
        <is>
          <t>AFS securities, net; amortized cost of $18,207,176 and $14,907,783</t>
        </is>
      </c>
      <c r="C64" s="6" t="n">
        <v>113495000</v>
      </c>
      <c r="D64" s="6" t="n">
        <v>125808000</v>
      </c>
    </row>
    <row r="65">
      <c r="A65" s="4" t="inlineStr">
        <is>
          <t>Derivative assets</t>
        </is>
      </c>
      <c r="C65" s="6" t="n">
        <v>0</v>
      </c>
      <c r="D65" s="6" t="n">
        <v>0</v>
      </c>
    </row>
    <row r="66">
      <c r="A66" s="4" t="inlineStr">
        <is>
          <t>Total recurring assets at fair value</t>
        </is>
      </c>
      <c r="C66" s="6" t="n">
        <v>113495000</v>
      </c>
      <c r="D66" s="6" t="n">
        <v>125808000</v>
      </c>
    </row>
    <row r="67">
      <c r="A67" s="4" t="inlineStr">
        <is>
          <t>Derivative liabilities</t>
        </is>
      </c>
      <c r="C67" s="6" t="n">
        <v>0</v>
      </c>
      <c r="D67" s="4" t="inlineStr">
        <is>
          <t xml:space="preserve"> </t>
        </is>
      </c>
    </row>
    <row r="68">
      <c r="A68" s="4" t="inlineStr">
        <is>
          <t>Fair Value, Nonrecurring [Member] | Estimate of Fair Value Measurement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Total recurring assets at fair value</t>
        </is>
      </c>
      <c r="C70" s="6" t="n">
        <v>8402000</v>
      </c>
      <c r="D70" s="6" t="n">
        <v>7149000</v>
      </c>
    </row>
    <row r="71">
      <c r="A71" s="4" t="inlineStr">
        <is>
          <t>Loans Receivable, Fair Value Disclosure</t>
        </is>
      </c>
      <c r="C71" s="6" t="n">
        <v>8090000</v>
      </c>
      <c r="D71" s="6" t="n">
        <v>6859000</v>
      </c>
    </row>
    <row r="72">
      <c r="A72" s="4" t="inlineStr">
        <is>
          <t>Real estate owned</t>
        </is>
      </c>
      <c r="C72" s="6" t="n">
        <v>312000</v>
      </c>
      <c r="D72" s="6" t="n">
        <v>290000</v>
      </c>
    </row>
    <row r="73">
      <c r="A73" s="4" t="inlineStr">
        <is>
          <t>Fair Value, Nonrecurring [Member] | Fair Value, Inputs, Level 3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Total recurring assets at fair value</t>
        </is>
      </c>
      <c r="C75" s="6" t="n">
        <v>8402000</v>
      </c>
      <c r="D75" s="6" t="n">
        <v>7149000</v>
      </c>
    </row>
    <row r="76">
      <c r="A76" s="4" t="inlineStr">
        <is>
          <t>Loans Receivable, Fair Value Disclosure</t>
        </is>
      </c>
      <c r="C76" s="6" t="n">
        <v>8090000</v>
      </c>
      <c r="D76" s="6" t="n">
        <v>6859000</v>
      </c>
    </row>
    <row r="77">
      <c r="A77" s="4" t="inlineStr">
        <is>
          <t>Real estate owned</t>
        </is>
      </c>
      <c r="C77" s="6" t="n">
        <v>312000</v>
      </c>
      <c r="D77" s="6" t="n">
        <v>290000</v>
      </c>
    </row>
    <row r="78">
      <c r="A78" s="4" t="inlineStr">
        <is>
          <t>Interest Rate Swaps | Fair Value, Recurring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Netting adjustments: Derivative Assets</t>
        </is>
      </c>
      <c r="C80" s="6" t="n">
        <v>286230000</v>
      </c>
      <c r="D80" s="6" t="n">
        <v>201892000</v>
      </c>
    </row>
    <row r="81">
      <c r="A81" s="4" t="inlineStr">
        <is>
          <t>Netting adjustments: Derivative Liabilities</t>
        </is>
      </c>
      <c r="C81" s="6" t="n">
        <v>-363409000</v>
      </c>
      <c r="D81" s="6" t="n">
        <v>-643339000</v>
      </c>
    </row>
    <row r="82">
      <c r="A82" s="4" t="inlineStr">
        <is>
          <t>Interest Rate Swaps | Fair Value, Recurring [Member] | Estimate of Fair Value Measurement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Derivative assets</t>
        </is>
      </c>
      <c r="C84" s="6" t="n">
        <v>353622000</v>
      </c>
      <c r="D84" s="6" t="n">
        <v>408352000</v>
      </c>
    </row>
    <row r="85">
      <c r="A85" s="4" t="inlineStr">
        <is>
          <t>Derivative liabilities</t>
        </is>
      </c>
      <c r="C85" s="6" t="n">
        <v>8429000</v>
      </c>
      <c r="D85" s="6" t="n">
        <v>7308000</v>
      </c>
    </row>
    <row r="86">
      <c r="A86" s="4" t="inlineStr">
        <is>
          <t>Interest Rate Swaps | Fair Value, Recurring [Member] | Fair Value, Inputs, Level 1 [Member]</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Derivative assets</t>
        </is>
      </c>
      <c r="C88" s="6" t="n">
        <v>0</v>
      </c>
      <c r="D88" s="6" t="n">
        <v>0</v>
      </c>
    </row>
    <row r="89">
      <c r="A89" s="4" t="inlineStr">
        <is>
          <t>Derivative liabilities</t>
        </is>
      </c>
      <c r="C89" s="4" t="inlineStr">
        <is>
          <t xml:space="preserve"> </t>
        </is>
      </c>
      <c r="D89" s="6" t="n">
        <v>0</v>
      </c>
    </row>
    <row r="90">
      <c r="A90" s="4" t="inlineStr">
        <is>
          <t>Interest Rate Swaps | Fair Value, Recurring [Member] | Fair Value, Inputs, Level 2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Derivative assets</t>
        </is>
      </c>
      <c r="C92" s="6" t="n">
        <v>67392000</v>
      </c>
      <c r="D92" s="6" t="n">
        <v>206460000</v>
      </c>
    </row>
    <row r="93">
      <c r="A93" s="4" t="inlineStr">
        <is>
          <t>Derivative liabilities</t>
        </is>
      </c>
      <c r="C93" s="6" t="n">
        <v>371838000</v>
      </c>
      <c r="D93" s="6" t="n">
        <v>650647000</v>
      </c>
    </row>
    <row r="94">
      <c r="A94" s="4" t="inlineStr">
        <is>
          <t>Interest Rate Swaps | Fair Value, Recurring [Member] | Fair Value, Inputs, Level 3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Derivative assets</t>
        </is>
      </c>
      <c r="C96" s="6" t="n">
        <v>0</v>
      </c>
      <c r="D96" s="6" t="n">
        <v>0</v>
      </c>
    </row>
    <row r="97">
      <c r="A97" s="4" t="inlineStr">
        <is>
          <t>Derivative liabilities</t>
        </is>
      </c>
      <c r="C97" s="4" t="inlineStr">
        <is>
          <t xml:space="preserve"> </t>
        </is>
      </c>
      <c r="D97" s="6" t="n">
        <v>0</v>
      </c>
    </row>
    <row r="98">
      <c r="A98" s="4" t="inlineStr">
        <is>
          <t>US Treasury Bill Securities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AFS securities, net; amortized cost of $18,207,176 and $14,907,783</t>
        </is>
      </c>
      <c r="C100" s="6" t="n">
        <v>4112955000</v>
      </c>
      <c r="D100" s="6" t="n">
        <v>3676037000</v>
      </c>
    </row>
    <row r="101">
      <c r="A101" s="4" t="inlineStr">
        <is>
          <t>US Treasury Bill Securities [Member] | Fair Value, Recurring [Member] | Estimate of Fair Value Measurement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AFS securities, net; amortized cost of $18,207,176 and $14,907,783</t>
        </is>
      </c>
      <c r="C103" s="6" t="n">
        <v>4112955000</v>
      </c>
      <c r="D103" s="6" t="n">
        <v>3676037000</v>
      </c>
    </row>
    <row r="104">
      <c r="A104" s="4" t="inlineStr">
        <is>
          <t>US Treasury Bill Securities [Member] | Fair Value, Recurring [Member] | Fair Value, Inputs, Level 2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AFS securities, net; amortized cost of $18,207,176 and $14,907,783</t>
        </is>
      </c>
      <c r="C106" s="6" t="n">
        <v>4112955000</v>
      </c>
      <c r="D106" s="6" t="n">
        <v>3676037000</v>
      </c>
    </row>
    <row r="107">
      <c r="A107" s="4" t="inlineStr">
        <is>
          <t>GSE and TVA obligations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Trading securities</t>
        </is>
      </c>
      <c r="C109" s="6" t="n">
        <v>149153000</v>
      </c>
      <c r="D109" s="6" t="n">
        <v>217722000</v>
      </c>
    </row>
    <row r="110">
      <c r="A110" s="4" t="inlineStr">
        <is>
          <t>AFS securities, net; amortized cost of $18,207,176 and $14,907,783</t>
        </is>
      </c>
      <c r="C110" s="6" t="n">
        <v>907124000</v>
      </c>
      <c r="D110" s="6" t="n">
        <v>983307000</v>
      </c>
    </row>
    <row r="111">
      <c r="A111" s="4" t="inlineStr">
        <is>
          <t>GSE and TVA obligations [Member] | Fair Value, Recurring [Member] | Estimate of Fair Value Measurement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Trading securities</t>
        </is>
      </c>
      <c r="C113" s="6" t="n">
        <v>149153000</v>
      </c>
      <c r="D113" s="6" t="n">
        <v>217722000</v>
      </c>
    </row>
    <row r="114">
      <c r="A114" s="4" t="inlineStr">
        <is>
          <t>AFS securities, net; amortized cost of $18,207,176 and $14,907,783</t>
        </is>
      </c>
      <c r="C114" s="6" t="n">
        <v>907124000</v>
      </c>
      <c r="D114" s="6" t="n">
        <v>983307000</v>
      </c>
    </row>
    <row r="115">
      <c r="A115" s="4" t="inlineStr">
        <is>
          <t>GSE and TVA obligations [Member] | Fair Value, Recurring [Member] | Fair Value, Inputs, Level 1 [Member]</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Trading securities</t>
        </is>
      </c>
      <c r="C117" s="6" t="n">
        <v>0</v>
      </c>
      <c r="D117" s="6" t="n">
        <v>0</v>
      </c>
    </row>
    <row r="118">
      <c r="A118" s="4" t="inlineStr">
        <is>
          <t>AFS securities, net; amortized cost of $18,207,176 and $14,907,783</t>
        </is>
      </c>
      <c r="C118" s="6" t="n">
        <v>0</v>
      </c>
      <c r="D118" s="4" t="inlineStr">
        <is>
          <t xml:space="preserve"> </t>
        </is>
      </c>
    </row>
    <row r="119">
      <c r="A119" s="4" t="inlineStr">
        <is>
          <t>AFS securities</t>
        </is>
      </c>
      <c r="C119" s="4" t="inlineStr">
        <is>
          <t xml:space="preserve"> </t>
        </is>
      </c>
      <c r="D119" s="6" t="n">
        <v>0</v>
      </c>
    </row>
    <row r="120">
      <c r="A120" s="4" t="inlineStr">
        <is>
          <t>GSE and TVA obligations [Member] | Fair Value, Recurring [Member] | Fair Value, Inputs, Level 2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Trading securities</t>
        </is>
      </c>
      <c r="C122" s="6" t="n">
        <v>149153000</v>
      </c>
      <c r="D122" s="6" t="n">
        <v>217722000</v>
      </c>
    </row>
    <row r="123">
      <c r="A123" s="4" t="inlineStr">
        <is>
          <t>AFS securities, net; amortized cost of $18,207,176 and $14,907,783</t>
        </is>
      </c>
      <c r="C123" s="6" t="n">
        <v>907124000</v>
      </c>
      <c r="D123" s="6" t="n">
        <v>983307000</v>
      </c>
    </row>
    <row r="124">
      <c r="A124" s="4" t="inlineStr">
        <is>
          <t>GSE and TVA obligations [Member] | Fair Value, Recurring [Member] | Fair Value, Inputs, Level 3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rading securities</t>
        </is>
      </c>
      <c r="C126" s="6" t="n">
        <v>0</v>
      </c>
      <c r="D126" s="6" t="n">
        <v>0</v>
      </c>
    </row>
    <row r="127">
      <c r="A127" s="4" t="inlineStr">
        <is>
          <t>AFS securities, net; amortized cost of $18,207,176 and $14,907,783</t>
        </is>
      </c>
      <c r="C127" s="6" t="n">
        <v>0</v>
      </c>
      <c r="D127" s="4" t="inlineStr">
        <is>
          <t xml:space="preserve"> </t>
        </is>
      </c>
    </row>
    <row r="128">
      <c r="A128" s="4" t="inlineStr">
        <is>
          <t>AFS securities</t>
        </is>
      </c>
      <c r="C128" s="4" t="inlineStr">
        <is>
          <t xml:space="preserve"> </t>
        </is>
      </c>
      <c r="D128" s="6" t="n">
        <v>0</v>
      </c>
    </row>
    <row r="129">
      <c r="A129" s="4" t="inlineStr">
        <is>
          <t>State or local agency obligations [Member]</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AFS securities, net; amortized cost of $18,207,176 and $14,907,783</t>
        </is>
      </c>
      <c r="C131" s="6" t="n">
        <v>169336000</v>
      </c>
      <c r="D131" s="6" t="n">
        <v>174111000</v>
      </c>
    </row>
    <row r="132">
      <c r="A132" s="4" t="inlineStr">
        <is>
          <t>State or local agency obligations [Member] | Fair Value, Recurring [Member] | Estimate of Fair Value Measurement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AFS securities, net; amortized cost of $18,207,176 and $14,907,783</t>
        </is>
      </c>
      <c r="C134" s="6" t="n">
        <v>169336000</v>
      </c>
      <c r="D134" s="6" t="n">
        <v>174111000</v>
      </c>
    </row>
    <row r="135">
      <c r="A135" s="4" t="inlineStr">
        <is>
          <t>State or local agency obligations [Member] | Fair Value, Recurring [Member] | Fair Value, Inputs, Level 1 [Member]</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AFS securities, net; amortized cost of $18,207,176 and $14,907,783</t>
        </is>
      </c>
      <c r="C137" s="6" t="n">
        <v>0</v>
      </c>
      <c r="D137" s="6" t="n">
        <v>0</v>
      </c>
    </row>
    <row r="138">
      <c r="A138" s="4" t="inlineStr">
        <is>
          <t>State or local agency obligations [Member] | Fair Value, Recurring [Member] | Fair Value, Inputs, Level 2 [Member]</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AFS securities, net; amortized cost of $18,207,176 and $14,907,783</t>
        </is>
      </c>
      <c r="C140" s="6" t="n">
        <v>169336000</v>
      </c>
      <c r="D140" s="6" t="n">
        <v>174111000</v>
      </c>
    </row>
    <row r="141">
      <c r="A141" s="4" t="inlineStr">
        <is>
          <t>State or local agency obligations [Member] | Fair Value, Recurring [Member] | Fair Value, Inputs, Level 3 [Member]</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AFS securities, net; amortized cost of $18,207,176 and $14,907,783</t>
        </is>
      </c>
      <c r="C143" s="6" t="n">
        <v>0</v>
      </c>
      <c r="D143" s="6" t="n">
        <v>0</v>
      </c>
    </row>
    <row r="144">
      <c r="A144" s="4" t="inlineStr">
        <is>
          <t>U.S. obligations single-family MBS [Me</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AFS securities, net; amortized cost of $18,207,176 and $14,907,783</t>
        </is>
      </c>
      <c r="C146" s="6" t="n">
        <v>1712384000</v>
      </c>
      <c r="D146" s="6" t="n">
        <v>1538389000</v>
      </c>
    </row>
    <row r="147">
      <c r="A147" s="4" t="inlineStr">
        <is>
          <t>U.S. obligations single-family MBS [Me | Fair Value, Recurring [Member] | Estimate of Fair Value Measurement [Member]</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AFS securities, net; amortized cost of $18,207,176 and $14,907,783</t>
        </is>
      </c>
      <c r="C149" s="6" t="n">
        <v>1712384000</v>
      </c>
      <c r="D149" s="6" t="n">
        <v>1538389000</v>
      </c>
    </row>
    <row r="150">
      <c r="A150" s="4" t="inlineStr">
        <is>
          <t>U.S. obligations single-family MBS [Me | Fair Value, Recurring [Member] | Fair Value, Inputs, Level 1 [Member]</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AFS securities, net; amortized cost of $18,207,176 and $14,907,783</t>
        </is>
      </c>
      <c r="C152" s="6" t="n">
        <v>0</v>
      </c>
      <c r="D152" s="6" t="n">
        <v>0</v>
      </c>
    </row>
    <row r="153">
      <c r="A153" s="4" t="inlineStr">
        <is>
          <t>U.S. obligations single-family MBS [Me | Fair Value, Recurring [Member] | Fair Value, Inputs, Level 2 [Member]</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AFS securities, net; amortized cost of $18,207,176 and $14,907,783</t>
        </is>
      </c>
      <c r="C155" s="6" t="n">
        <v>1712384000</v>
      </c>
      <c r="D155" s="6" t="n">
        <v>1538389000</v>
      </c>
    </row>
    <row r="156">
      <c r="A156" s="4" t="inlineStr">
        <is>
          <t>U.S. obligations single-family MBS [Me | Fair Value, Recurring [Member] | Fair Value, Inputs, Level 3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AFS securities, net; amortized cost of $18,207,176 and $14,907,783</t>
        </is>
      </c>
      <c r="C158" s="6" t="n">
        <v>0</v>
      </c>
      <c r="D158" s="6" t="n">
        <v>0</v>
      </c>
    </row>
    <row r="159">
      <c r="A159" s="4" t="inlineStr">
        <is>
          <t>GSE MBS [Member] | Single Family [Member]</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AFS securities, net; amortized cost of $18,207,176 and $14,907,783</t>
        </is>
      </c>
      <c r="C161" s="6" t="n">
        <v>4597885000</v>
      </c>
      <c r="D161" s="6" t="n">
        <v>2047752000</v>
      </c>
    </row>
    <row r="162">
      <c r="A162" s="4" t="inlineStr">
        <is>
          <t>GSE MBS [Member] | Single Family [Member] | Fair Value, Recurring [Member] | Estimate of Fair Value Measurement [Member]</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AFS securities, net; amortized cost of $18,207,176 and $14,907,783</t>
        </is>
      </c>
      <c r="C164" s="6" t="n">
        <v>4597885000</v>
      </c>
      <c r="D164" s="6" t="n">
        <v>2047752000</v>
      </c>
    </row>
    <row r="165">
      <c r="A165" s="4" t="inlineStr">
        <is>
          <t>GSE MBS [Member] | Single Family [Member] | Fair Value, Recurring [Member] | Fair Value, Inputs, Level 1 [Member]</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AFS securities, net; amortized cost of $18,207,176 and $14,907,783</t>
        </is>
      </c>
      <c r="C167" s="6" t="n">
        <v>0</v>
      </c>
      <c r="D167" s="6" t="n">
        <v>0</v>
      </c>
    </row>
    <row r="168">
      <c r="A168" s="4" t="inlineStr">
        <is>
          <t>GSE MBS [Member] | Single Family [Member] | Fair Value, Recurring [Member] | Fair Value, Inputs, Level 2 [Member]</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AFS securities, net; amortized cost of $18,207,176 and $14,907,783</t>
        </is>
      </c>
      <c r="C170" s="6" t="n">
        <v>4597885000</v>
      </c>
      <c r="D170" s="6" t="n">
        <v>2047752000</v>
      </c>
    </row>
    <row r="171">
      <c r="A171" s="4" t="inlineStr">
        <is>
          <t>GSE MBS [Member] | Single Family [Member] | Fair Value, Recurring [Member] | Fair Value, Inputs, Level 3 [Member]</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AFS securities, net; amortized cost of $18,207,176 and $14,907,783</t>
        </is>
      </c>
      <c r="C173" s="6" t="n">
        <v>0</v>
      </c>
      <c r="D173" s="6" t="n">
        <v>0</v>
      </c>
    </row>
    <row r="174">
      <c r="A174" s="4" t="inlineStr">
        <is>
          <t>GSE MBS [Member] | Multifamily [Member]</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AFS securities, net; amortized cost of $18,207,176 and $14,907,783</t>
        </is>
      </c>
      <c r="C176" s="6" t="n">
        <v>6550664000</v>
      </c>
      <c r="D176" s="6" t="n">
        <v>6277529000</v>
      </c>
    </row>
    <row r="177">
      <c r="A177" s="4" t="inlineStr">
        <is>
          <t>GSE MBS [Member] | Multifamily [Member] | Fair Value, Recurring [Member] | Estimate of Fair Value Measurement [Member]</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AFS securities, net; amortized cost of $18,207,176 and $14,907,783</t>
        </is>
      </c>
      <c r="C179" s="6" t="n">
        <v>6550664000</v>
      </c>
      <c r="D179" s="6" t="n">
        <v>6277529000</v>
      </c>
    </row>
    <row r="180">
      <c r="A180" s="4" t="inlineStr">
        <is>
          <t>GSE MBS [Member] | Multifamily [Member] | Fair Value, Recurring [Member] | Fair Value, Inputs, Level 1 [Member]</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AFS securities, net; amortized cost of $18,207,176 and $14,907,783</t>
        </is>
      </c>
      <c r="C182" s="6" t="n">
        <v>0</v>
      </c>
      <c r="D182" s="6" t="n">
        <v>0</v>
      </c>
    </row>
    <row r="183">
      <c r="A183" s="4" t="inlineStr">
        <is>
          <t>GSE MBS [Member] | Multifamily [Member] | Fair Value, Recurring [Member] | Fair Value, Inputs, Level 2 [Member]</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AFS securities, net; amortized cost of $18,207,176 and $14,907,783</t>
        </is>
      </c>
      <c r="C185" s="6" t="n">
        <v>6550664000</v>
      </c>
      <c r="D185" s="6" t="n">
        <v>6277529000</v>
      </c>
    </row>
    <row r="186">
      <c r="A186" s="4" t="inlineStr">
        <is>
          <t>GSE MBS [Member] | Multifamily [Member] | Fair Value, Recurring [Member] | Fair Value, Inputs, Level 3 [Member]</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AFS securities, net; amortized cost of $18,207,176 and $14,907,783</t>
        </is>
      </c>
      <c r="C188" s="6" t="n">
        <v>0</v>
      </c>
      <c r="D188" s="6" t="n">
        <v>0</v>
      </c>
    </row>
    <row r="189">
      <c r="A189" s="4" t="inlineStr">
        <is>
          <t>Private label MBS [Member]</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AFS securities, net; amortized cost of $18,207,176 and $14,907,783</t>
        </is>
      </c>
      <c r="C191" s="6" t="n">
        <v>113495000</v>
      </c>
      <c r="D191" s="6" t="n">
        <v>125808000</v>
      </c>
    </row>
    <row r="192">
      <c r="A192" s="4" t="inlineStr">
        <is>
          <t>Private label MBS [Member] | Fair Value, Recurring [Member] | Estimate of Fair Value Measurement [Member]</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AFS securities, net; amortized cost of $18,207,176 and $14,907,783</t>
        </is>
      </c>
      <c r="C194" s="6" t="n">
        <v>113495000</v>
      </c>
      <c r="D194" s="6" t="n">
        <v>125808000</v>
      </c>
    </row>
    <row r="195">
      <c r="A195" s="4" t="inlineStr">
        <is>
          <t>Private label MBS [Member] | Fair Value, Recurring [Member] | Fair Value, Inputs, Level 1 [Member]</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AFS securities, net; amortized cost of $18,207,176 and $14,907,783</t>
        </is>
      </c>
      <c r="C197" s="6" t="n">
        <v>0</v>
      </c>
      <c r="D197" s="6" t="n">
        <v>0</v>
      </c>
    </row>
    <row r="198">
      <c r="A198" s="4" t="inlineStr">
        <is>
          <t>Private label MBS [Member] | Fair Value, Recurring [Member] | Fair Value, Inputs, Level 2 [Member]</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AFS securities, net; amortized cost of $18,207,176 and $14,907,783</t>
        </is>
      </c>
      <c r="C200" s="6" t="n">
        <v>0</v>
      </c>
      <c r="D200" s="6" t="n">
        <v>0</v>
      </c>
    </row>
    <row r="201">
      <c r="A201" s="4" t="inlineStr">
        <is>
          <t>Private label MBS [Member] | Fair Value, Recurring [Member] | Fair Value, Inputs, Level 3 [Member]</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AFS securities, net; amortized cost of $18,207,176 and $14,907,783</t>
        </is>
      </c>
      <c r="C203" s="6" t="n">
        <v>113495000</v>
      </c>
      <c r="D203" s="6" t="n">
        <v>125808000</v>
      </c>
    </row>
    <row r="204">
      <c r="A204" s="4" t="inlineStr">
        <is>
          <t>Mortgage Receivable [Member] | Forward Contracts [Member] | Fair Value, Recurring [Member]</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Netting adjustments: Derivative Assets</t>
        </is>
      </c>
      <c r="C206" s="6" t="n">
        <v>0</v>
      </c>
      <c r="D206" s="6" t="n">
        <v>0</v>
      </c>
    </row>
    <row r="207">
      <c r="A207" s="4" t="inlineStr">
        <is>
          <t>Mortgage Receivable [Member] | Forward Contracts [Member] | Fair Value, Recurring [Member] | Estimate of Fair Value Measurement [Member]</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Derivative assets</t>
        </is>
      </c>
      <c r="C209" s="6" t="n">
        <v>7000</v>
      </c>
      <c r="D209" s="6" t="n">
        <v>155000</v>
      </c>
    </row>
    <row r="210">
      <c r="A210" s="4" t="inlineStr">
        <is>
          <t>Derivative liabilities</t>
        </is>
      </c>
      <c r="C210" s="6" t="n">
        <v>237000</v>
      </c>
      <c r="D210" s="6" t="n">
        <v>26000</v>
      </c>
    </row>
    <row r="211">
      <c r="A211" s="4" t="inlineStr">
        <is>
          <t>Mortgage Receivable [Member] | Forward Contracts [Member] | Fair Value, Recurring [Member] | Fair Value, Inputs, Level 1 [Member]</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Derivative assets</t>
        </is>
      </c>
      <c r="C213" s="6" t="n">
        <v>0</v>
      </c>
      <c r="D213" s="6" t="n">
        <v>0</v>
      </c>
    </row>
    <row r="214">
      <c r="A214" s="4" t="inlineStr">
        <is>
          <t>Derivative liabilities</t>
        </is>
      </c>
      <c r="C214" s="6" t="n">
        <v>0</v>
      </c>
      <c r="D214" s="4" t="inlineStr">
        <is>
          <t xml:space="preserve"> </t>
        </is>
      </c>
    </row>
    <row r="215">
      <c r="A215" s="4" t="inlineStr">
        <is>
          <t>Mortgage Receivable [Member] | Forward Contracts [Member] | Fair Value, Recurring [Member] | Fair Value, Inputs, Level 2 [Member]</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Derivative assets</t>
        </is>
      </c>
      <c r="C217" s="6" t="n">
        <v>7000</v>
      </c>
      <c r="D217" s="6" t="n">
        <v>155000</v>
      </c>
    </row>
    <row r="218">
      <c r="A218" s="4" t="inlineStr">
        <is>
          <t>Derivative liabilities</t>
        </is>
      </c>
      <c r="C218" s="6" t="n">
        <v>237000</v>
      </c>
      <c r="D218" s="6" t="n">
        <v>26000</v>
      </c>
    </row>
    <row r="219">
      <c r="A219" s="4" t="inlineStr">
        <is>
          <t>Mortgage Receivable [Member] | Forward Contracts [Member] | Fair Value, Recurring [Member] | Fair Value, Inputs, Level 3 [Member]</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Derivative assets</t>
        </is>
      </c>
      <c r="C221" s="6" t="n">
        <v>0</v>
      </c>
      <c r="D221" s="5" t="n">
        <v>0</v>
      </c>
    </row>
    <row r="222">
      <c r="A222" s="4" t="inlineStr">
        <is>
          <t>Derivative liabilities</t>
        </is>
      </c>
      <c r="C222" s="5" t="n">
        <v>0</v>
      </c>
      <c r="D222" s="4" t="inlineStr">
        <is>
          <t xml:space="preserve"> </t>
        </is>
      </c>
    </row>
    <row r="223"/>
    <row r="224">
      <c r="A224" s="4" t="inlineStr">
        <is>
          <t xml:space="preserve">[1] Amounts represent the application of the netting requirements that allow the Bank to settle positive and negative positions and also cash collateral held and related interest accrued or placed by the Bank with the same clearing agent and/or counterparties.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658.4 million for December 31, 2024 and $854.6 million for December 31, 2023. Cash collateral received was $8.8 million for December 31, 2024 and $9.4 million for December 31, 2023. Amounts represent the application of the netting requirements that allow the Bank to settle positive and negative positions and also cash collateral and related accrued interest held or placed by the Bank with the same clearing agent and/or counterparties. </t>
        </is>
      </c>
    </row>
  </sheetData>
  <mergeCells count="4">
    <mergeCell ref="A1:B1"/>
    <mergeCell ref="D1:E1"/>
    <mergeCell ref="A223:D223"/>
    <mergeCell ref="A224:D2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s (Level 3 Reconciliation) (Details) - Private label MBS [Member] - Fair Value, Recurring [Member] - Fair Value, Inputs, Level 3 [Member] - USD ($) $ in Thousands</t>
        </is>
      </c>
      <c r="B1" s="2" t="inlineStr">
        <is>
          <t>12 Months Ended</t>
        </is>
      </c>
    </row>
    <row r="2">
      <c r="B2" s="2" t="inlineStr">
        <is>
          <t>Dec. 31, 2024</t>
        </is>
      </c>
      <c r="C2" s="2" t="inlineStr">
        <is>
          <t>Dec. 31, 2023</t>
        </is>
      </c>
      <c r="D2" s="2" t="inlineStr">
        <is>
          <t>Dec. 31, 2022</t>
        </is>
      </c>
    </row>
    <row r="3">
      <c r="A3" s="3" t="inlineStr">
        <is>
          <t>Purchases, issuances, sales, and settlements:</t>
        </is>
      </c>
      <c r="B3" s="4" t="inlineStr">
        <is>
          <t xml:space="preserve"> </t>
        </is>
      </c>
      <c r="C3" s="4" t="inlineStr">
        <is>
          <t xml:space="preserve"> </t>
        </is>
      </c>
      <c r="D3" s="4" t="inlineStr">
        <is>
          <t xml:space="preserve"> </t>
        </is>
      </c>
    </row>
    <row r="4">
      <c r="A4" s="4" t="inlineStr">
        <is>
          <t>Fair Value, Asset, Recurring Basis, Still Held, Unrealized Gain (Loss), OCI</t>
        </is>
      </c>
      <c r="B4" s="5" t="n">
        <v>-3227</v>
      </c>
      <c r="C4" s="5" t="n">
        <v>6417</v>
      </c>
      <c r="D4" s="5" t="n">
        <v>22172</v>
      </c>
    </row>
    <row r="5">
      <c r="A5" s="4" t="inlineStr">
        <is>
          <t>Available-for-sale Securities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beginning of period</t>
        </is>
      </c>
      <c r="B7" s="6" t="n">
        <v>125808</v>
      </c>
      <c r="C7" s="6" t="n">
        <v>142271</v>
      </c>
      <c r="D7" s="6" t="n">
        <v>194425</v>
      </c>
    </row>
    <row r="8">
      <c r="A8" s="4" t="inlineStr">
        <is>
          <t>Provision for Loan and Lease Losses</t>
        </is>
      </c>
      <c r="B8" s="6" t="n">
        <v>-2172</v>
      </c>
      <c r="C8" s="6" t="n">
        <v>3456</v>
      </c>
      <c r="D8" s="4" t="inlineStr">
        <is>
          <t xml:space="preserve"> </t>
        </is>
      </c>
    </row>
    <row r="9">
      <c r="A9" s="4" t="inlineStr">
        <is>
          <t>Accretion of credit losses in interest income</t>
        </is>
      </c>
      <c r="B9" s="6" t="n">
        <v>5526</v>
      </c>
      <c r="C9" s="6" t="n">
        <v>6732</v>
      </c>
      <c r="D9" s="6" t="n">
        <v>9271</v>
      </c>
    </row>
    <row r="10">
      <c r="A10" s="4" t="inlineStr">
        <is>
          <t>Net OTTI losses, credit portion</t>
        </is>
      </c>
      <c r="B10" s="4" t="inlineStr">
        <is>
          <t xml:space="preserve"> </t>
        </is>
      </c>
      <c r="C10" s="4" t="inlineStr">
        <is>
          <t xml:space="preserve"> </t>
        </is>
      </c>
      <c r="D10" s="6" t="n">
        <v>-6154</v>
      </c>
    </row>
    <row r="11">
      <c r="A11" s="4" t="inlineStr">
        <is>
          <t>Net unrealized gains on AFS in OCI</t>
        </is>
      </c>
      <c r="B11" s="6" t="n">
        <v>-649</v>
      </c>
      <c r="C11" s="6" t="n">
        <v>-6417</v>
      </c>
      <c r="D11" s="6" t="n">
        <v>-22172</v>
      </c>
    </row>
    <row r="12">
      <c r="A12" s="3" t="inlineStr">
        <is>
          <t>Purchases, issuances, sales, and settlements:</t>
        </is>
      </c>
      <c r="B12" s="4" t="inlineStr">
        <is>
          <t xml:space="preserve"> </t>
        </is>
      </c>
      <c r="C12" s="4" t="inlineStr">
        <is>
          <t xml:space="preserve"> </t>
        </is>
      </c>
      <c r="D12" s="4" t="inlineStr">
        <is>
          <t xml:space="preserve"> </t>
        </is>
      </c>
    </row>
    <row r="13">
      <c r="A13" s="4" t="inlineStr">
        <is>
          <t>Settlements</t>
        </is>
      </c>
      <c r="B13" s="6" t="n">
        <v>-15018</v>
      </c>
      <c r="C13" s="6" t="n">
        <v>-13322</v>
      </c>
      <c r="D13" s="6" t="n">
        <v>-33099</v>
      </c>
    </row>
    <row r="14">
      <c r="A14" s="4" t="inlineStr">
        <is>
          <t>Balance at December 31</t>
        </is>
      </c>
      <c r="B14" s="6" t="n">
        <v>113495</v>
      </c>
      <c r="C14" s="6" t="n">
        <v>125808</v>
      </c>
      <c r="D14" s="6" t="n">
        <v>142271</v>
      </c>
    </row>
    <row r="15">
      <c r="A15" s="4" t="inlineStr">
        <is>
          <t>Total amount of gains for the period presented included in earnings attributable to the change in unrealized gains or losses relating to assets and liabilities still held</t>
        </is>
      </c>
      <c r="B15" s="5" t="n">
        <v>-649</v>
      </c>
      <c r="C15" s="5" t="n">
        <v>3276</v>
      </c>
      <c r="D15" s="5" t="n">
        <v>27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Fair Value Disclosure, Off-balance Sheet Risks, Face Amount, Letters of Credit, Annual Renewal Option</t>
        </is>
      </c>
      <c r="B4" s="5" t="n">
        <v>7500000</v>
      </c>
      <c r="C4" s="5" t="n">
        <v>7000000</v>
      </c>
    </row>
    <row r="5">
      <c r="A5" s="4" t="inlineStr">
        <is>
          <t>Other liabilities</t>
        </is>
      </c>
      <c r="B5" s="5" t="n">
        <v>150232</v>
      </c>
      <c r="C5" s="5" t="n">
        <v>441360</v>
      </c>
    </row>
    <row r="6">
      <c r="A6" s="4" t="inlineStr">
        <is>
          <t>Maximum Commitment Period</t>
        </is>
      </c>
      <c r="B6" s="4" t="inlineStr">
        <is>
          <t>60 days</t>
        </is>
      </c>
      <c r="C6" s="4" t="inlineStr">
        <is>
          <t xml:space="preserve"> </t>
        </is>
      </c>
    </row>
    <row r="7">
      <c r="A7" s="4" t="inlineStr">
        <is>
          <t>Financing Receivable, Accrued Interest, after Allowance for Credit Loss, Statement of Financial Position [Extensible Enumeration]</t>
        </is>
      </c>
      <c r="B7" s="4" t="inlineStr">
        <is>
          <t xml:space="preserve"> </t>
        </is>
      </c>
      <c r="C7" s="4" t="inlineStr">
        <is>
          <t xml:space="preserve"> </t>
        </is>
      </c>
    </row>
    <row r="8">
      <c r="A8" s="4" t="inlineStr">
        <is>
          <t>Rollover (weekly-monthly) Advance Produc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ne of Credit Facility, Remaining Borrowing Capacity</t>
        </is>
      </c>
      <c r="B10" s="5" t="n">
        <v>11600000</v>
      </c>
      <c r="C10" s="5" t="n">
        <v>10000000</v>
      </c>
    </row>
    <row r="11">
      <c r="A11" s="4" t="inlineStr">
        <is>
          <t>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 of credit renewal period</t>
        </is>
      </c>
      <c r="B13" s="4" t="inlineStr">
        <is>
          <t>5 years</t>
        </is>
      </c>
      <c r="C13" s="4" t="inlineStr">
        <is>
          <t xml:space="preserve"> </t>
        </is>
      </c>
    </row>
    <row r="14">
      <c r="A14" s="4" t="inlineStr">
        <is>
          <t>Standby Letters of Credit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xpire Within One Year</t>
        </is>
      </c>
      <c r="B16" s="5" t="n">
        <v>29560531</v>
      </c>
      <c r="C16" s="4" t="inlineStr">
        <is>
          <t xml:space="preserve"> </t>
        </is>
      </c>
    </row>
    <row r="17">
      <c r="A17" s="4" t="inlineStr">
        <is>
          <t>Expire After One Year</t>
        </is>
      </c>
      <c r="B17" s="6" t="n">
        <v>0</v>
      </c>
      <c r="C17" s="4" t="inlineStr">
        <is>
          <t xml:space="preserve"> </t>
        </is>
      </c>
    </row>
    <row r="18">
      <c r="A18" s="4" t="inlineStr">
        <is>
          <t>Off-balance sheet commitments</t>
        </is>
      </c>
      <c r="B18" s="6" t="n">
        <v>29560531</v>
      </c>
      <c r="C18" s="6" t="n">
        <v>28789179</v>
      </c>
    </row>
    <row r="19">
      <c r="A19" s="4" t="inlineStr">
        <is>
          <t>Other liabilities</t>
        </is>
      </c>
      <c r="B19" s="6" t="n">
        <v>5800</v>
      </c>
      <c r="C19" s="6" t="n">
        <v>5000</v>
      </c>
    </row>
    <row r="20">
      <c r="A20" s="4" t="inlineStr">
        <is>
          <t>Commitments to purchase mortgage loans [Member] | Mortgage Receivable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xpire Within One Year</t>
        </is>
      </c>
      <c r="B22" s="6" t="n">
        <v>20561</v>
      </c>
      <c r="C22" s="6" t="n">
        <v>30028</v>
      </c>
    </row>
    <row r="23">
      <c r="A23" s="4" t="inlineStr">
        <is>
          <t>Expire After One Year</t>
        </is>
      </c>
      <c r="B23" s="6" t="n">
        <v>0</v>
      </c>
      <c r="C23" s="4" t="inlineStr">
        <is>
          <t xml:space="preserve"> </t>
        </is>
      </c>
    </row>
    <row r="24">
      <c r="A24" s="4" t="inlineStr">
        <is>
          <t>Off-balance sheet commitments</t>
        </is>
      </c>
      <c r="B24" s="6" t="n">
        <v>20561</v>
      </c>
      <c r="C24" s="4" t="inlineStr">
        <is>
          <t xml:space="preserve"> </t>
        </is>
      </c>
    </row>
    <row r="25">
      <c r="A25" s="4" t="inlineStr">
        <is>
          <t>Consolidated Obligations - Bonds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Expire Within One Year</t>
        </is>
      </c>
      <c r="B27" s="6" t="n">
        <v>642000</v>
      </c>
      <c r="C27" s="6" t="n">
        <v>78000</v>
      </c>
    </row>
    <row r="28">
      <c r="A28" s="4" t="inlineStr">
        <is>
          <t>Expire After One Year</t>
        </is>
      </c>
      <c r="B28" s="6" t="n">
        <v>0</v>
      </c>
      <c r="C28" s="4" t="inlineStr">
        <is>
          <t xml:space="preserve"> </t>
        </is>
      </c>
    </row>
    <row r="29">
      <c r="A29" s="4" t="inlineStr">
        <is>
          <t>Off-balance sheet commitments</t>
        </is>
      </c>
      <c r="B29" s="6" t="n">
        <v>642000</v>
      </c>
      <c r="C29" s="4" t="inlineStr">
        <is>
          <t xml:space="preserve"> </t>
        </is>
      </c>
    </row>
    <row r="30">
      <c r="A30" s="4" t="inlineStr">
        <is>
          <t>Consolidated Obligations, Discount Notes [Memb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Expire Within One Year</t>
        </is>
      </c>
      <c r="B32" s="6" t="n">
        <v>45000</v>
      </c>
      <c r="C32" s="4" t="inlineStr">
        <is>
          <t xml:space="preserve"> </t>
        </is>
      </c>
    </row>
    <row r="33">
      <c r="A33" s="4" t="inlineStr">
        <is>
          <t>Expire After One Year</t>
        </is>
      </c>
      <c r="B33" s="6" t="n">
        <v>0</v>
      </c>
      <c r="C33" s="4" t="inlineStr">
        <is>
          <t xml:space="preserve"> </t>
        </is>
      </c>
    </row>
    <row r="34">
      <c r="A34" s="4" t="inlineStr">
        <is>
          <t>Off-balance sheet commitments</t>
        </is>
      </c>
      <c r="B34" s="6" t="n">
        <v>45000</v>
      </c>
      <c r="C34" s="6" t="n">
        <v>0</v>
      </c>
    </row>
    <row r="35">
      <c r="A35" s="4" t="inlineStr">
        <is>
          <t>Standby Letters of Credit Issuance Commitments [Member]</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Off-balance sheet commitments</t>
        </is>
      </c>
      <c r="B37" s="5" t="n">
        <v>177000</v>
      </c>
      <c r="C37" s="5" t="n">
        <v>32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Held-to-Maturity (HTM) Securities (Summary of Held-to-Maturity Securities) (Details) - USD ($)</t>
        </is>
      </c>
      <c r="C1" s="2" t="inlineStr">
        <is>
          <t>12 Months Ended</t>
        </is>
      </c>
    </row>
    <row r="2">
      <c r="C2" s="2" t="inlineStr">
        <is>
          <t>Dec. 31, 2024</t>
        </is>
      </c>
      <c r="E2" s="2" t="inlineStr">
        <is>
          <t>Dec. 31, 2023</t>
        </is>
      </c>
      <c r="F2" s="2" t="inlineStr">
        <is>
          <t>Dec. 31, 2022</t>
        </is>
      </c>
    </row>
    <row r="3">
      <c r="A3" s="3" t="inlineStr">
        <is>
          <t>Schedule of Held-to-maturity Securities [Line Items]</t>
        </is>
      </c>
      <c r="C3" s="4" t="inlineStr">
        <is>
          <t xml:space="preserve"> </t>
        </is>
      </c>
      <c r="E3" s="4" t="inlineStr">
        <is>
          <t xml:space="preserve"> </t>
        </is>
      </c>
      <c r="F3" s="4" t="inlineStr">
        <is>
          <t xml:space="preserve"> </t>
        </is>
      </c>
    </row>
    <row r="4">
      <c r="A4" s="4" t="inlineStr">
        <is>
          <t>Gross Unrealized Holding Gains</t>
        </is>
      </c>
      <c r="C4" s="5" t="n">
        <v>2187000</v>
      </c>
      <c r="D4" s="4" t="inlineStr">
        <is>
          <t>[1]</t>
        </is>
      </c>
      <c r="E4" s="5" t="n">
        <v>6355000</v>
      </c>
      <c r="F4" s="4" t="inlineStr">
        <is>
          <t xml:space="preserve"> </t>
        </is>
      </c>
    </row>
    <row r="5">
      <c r="A5" s="4" t="inlineStr">
        <is>
          <t>Gross Unrealized Holding Losses</t>
        </is>
      </c>
      <c r="C5" s="6" t="n">
        <v>-81603000</v>
      </c>
      <c r="D5" s="4" t="inlineStr">
        <is>
          <t>[1]</t>
        </is>
      </c>
      <c r="E5" s="6" t="n">
        <v>-73368000</v>
      </c>
      <c r="F5" s="4" t="inlineStr">
        <is>
          <t xml:space="preserve"> </t>
        </is>
      </c>
    </row>
    <row r="6">
      <c r="A6" s="4" t="inlineStr">
        <is>
          <t>HTM Securities, Fair Value</t>
        </is>
      </c>
      <c r="C6" s="6" t="n">
        <v>1219392000</v>
      </c>
      <c r="D6" s="4" t="inlineStr">
        <is>
          <t>[1]</t>
        </is>
      </c>
      <c r="E6" s="6" t="n">
        <v>1272746000</v>
      </c>
      <c r="F6" s="4" t="inlineStr">
        <is>
          <t xml:space="preserve"> </t>
        </is>
      </c>
    </row>
    <row r="7">
      <c r="A7" s="4" t="inlineStr">
        <is>
          <t>HTM securities; fair value of $1,219,392 and $1,272,746</t>
        </is>
      </c>
      <c r="B7" s="4" t="inlineStr">
        <is>
          <t>[1],[2]</t>
        </is>
      </c>
      <c r="C7" s="6" t="n">
        <v>1298808000</v>
      </c>
      <c r="E7" s="6" t="n">
        <v>1339759000</v>
      </c>
      <c r="F7" s="4" t="inlineStr">
        <is>
          <t xml:space="preserve"> </t>
        </is>
      </c>
    </row>
    <row r="8">
      <c r="A8" s="4" t="inlineStr">
        <is>
          <t>Debt Securities, Held-to-Maturity, Accrued Interest, after Allowance for Credit Loss</t>
        </is>
      </c>
      <c r="B8" s="4" t="inlineStr">
        <is>
          <t>[2]</t>
        </is>
      </c>
      <c r="C8" s="6" t="n">
        <v>4500000</v>
      </c>
      <c r="E8" s="6" t="n">
        <v>4700000</v>
      </c>
      <c r="F8" s="4" t="inlineStr">
        <is>
          <t xml:space="preserve"> </t>
        </is>
      </c>
    </row>
    <row r="9">
      <c r="A9" s="4" t="inlineStr">
        <is>
          <t>Proceeds from Sale of Debt Securities, Available-for-Sale</t>
        </is>
      </c>
      <c r="C9" s="6" t="n">
        <v>0</v>
      </c>
      <c r="E9" s="6" t="n">
        <v>798200000</v>
      </c>
      <c r="F9" s="5" t="n">
        <v>577197000</v>
      </c>
    </row>
    <row r="10">
      <c r="A10" s="4" t="inlineStr">
        <is>
          <t>Debt Securities, Available-for-Sale, Realized Gain</t>
        </is>
      </c>
      <c r="C10" s="6" t="n">
        <v>0</v>
      </c>
      <c r="E10" s="6" t="n">
        <v>489000</v>
      </c>
      <c r="F10" s="6" t="n">
        <v>509000</v>
      </c>
    </row>
    <row r="11">
      <c r="A11" s="4" t="inlineStr">
        <is>
          <t>Debt Securities, Available-for-Sale, Realized Loss</t>
        </is>
      </c>
      <c r="C11" s="6" t="n">
        <v>0</v>
      </c>
      <c r="E11" s="6" t="n">
        <v>0</v>
      </c>
      <c r="F11" s="6" t="n">
        <v>0</v>
      </c>
    </row>
    <row r="12">
      <c r="A12" s="4" t="inlineStr">
        <is>
          <t>Debt Securities, Available-for-Sale, Realized Gain (Loss)</t>
        </is>
      </c>
      <c r="C12" s="6" t="n">
        <v>0</v>
      </c>
      <c r="E12" s="6" t="n">
        <v>489000</v>
      </c>
      <c r="F12" s="5" t="n">
        <v>509000</v>
      </c>
    </row>
    <row r="13">
      <c r="A13" s="4" t="inlineStr">
        <is>
          <t>U.S. obligations single-family MBS [Me</t>
        </is>
      </c>
      <c r="C13" s="4" t="inlineStr">
        <is>
          <t xml:space="preserve"> </t>
        </is>
      </c>
      <c r="E13" s="4" t="inlineStr">
        <is>
          <t xml:space="preserve"> </t>
        </is>
      </c>
      <c r="F13" s="4" t="inlineStr">
        <is>
          <t xml:space="preserve"> </t>
        </is>
      </c>
    </row>
    <row r="14">
      <c r="A14" s="3" t="inlineStr">
        <is>
          <t>Schedule of Held-to-maturity Securities [Line Items]</t>
        </is>
      </c>
      <c r="C14" s="4" t="inlineStr">
        <is>
          <t xml:space="preserve"> </t>
        </is>
      </c>
      <c r="E14" s="4" t="inlineStr">
        <is>
          <t xml:space="preserve"> </t>
        </is>
      </c>
      <c r="F14" s="4" t="inlineStr">
        <is>
          <t xml:space="preserve"> </t>
        </is>
      </c>
    </row>
    <row r="15">
      <c r="A15" s="4" t="inlineStr">
        <is>
          <t>Gross Unrealized Holding Gains</t>
        </is>
      </c>
      <c r="C15" s="6" t="n">
        <v>1416000</v>
      </c>
      <c r="E15" s="6" t="n">
        <v>4962000</v>
      </c>
      <c r="F15" s="4" t="inlineStr">
        <is>
          <t xml:space="preserve"> </t>
        </is>
      </c>
    </row>
    <row r="16">
      <c r="A16" s="4" t="inlineStr">
        <is>
          <t>Gross Unrealized Holding Losses</t>
        </is>
      </c>
      <c r="C16" s="6" t="n">
        <v>-9814000</v>
      </c>
      <c r="E16" s="6" t="n">
        <v>-5362000</v>
      </c>
      <c r="F16" s="4" t="inlineStr">
        <is>
          <t xml:space="preserve"> </t>
        </is>
      </c>
    </row>
    <row r="17">
      <c r="A17" s="4" t="inlineStr">
        <is>
          <t>HTM Securities, Fair Value</t>
        </is>
      </c>
      <c r="C17" s="6" t="n">
        <v>627588000</v>
      </c>
      <c r="E17" s="6" t="n">
        <v>608537000</v>
      </c>
      <c r="F17" s="4" t="inlineStr">
        <is>
          <t xml:space="preserve"> </t>
        </is>
      </c>
    </row>
    <row r="18">
      <c r="A18" s="4" t="inlineStr">
        <is>
          <t>HTM securities; fair value of $1,219,392 and $1,272,746</t>
        </is>
      </c>
      <c r="B18" s="4" t="inlineStr">
        <is>
          <t>[2]</t>
        </is>
      </c>
      <c r="C18" s="6" t="n">
        <v>635986000</v>
      </c>
      <c r="E18" s="6" t="n">
        <v>608937000</v>
      </c>
      <c r="F18" s="4" t="inlineStr">
        <is>
          <t xml:space="preserve"> </t>
        </is>
      </c>
    </row>
    <row r="19">
      <c r="A19" s="4" t="inlineStr">
        <is>
          <t>Private label MBS</t>
        </is>
      </c>
      <c r="C19" s="4" t="inlineStr">
        <is>
          <t xml:space="preserve"> </t>
        </is>
      </c>
      <c r="E19" s="4" t="inlineStr">
        <is>
          <t xml:space="preserve"> </t>
        </is>
      </c>
      <c r="F19" s="4" t="inlineStr">
        <is>
          <t xml:space="preserve"> </t>
        </is>
      </c>
    </row>
    <row r="20">
      <c r="A20" s="3" t="inlineStr">
        <is>
          <t>Schedule of Held-to-maturity Securities [Line Items]</t>
        </is>
      </c>
      <c r="C20" s="4" t="inlineStr">
        <is>
          <t xml:space="preserve"> </t>
        </is>
      </c>
      <c r="E20" s="4" t="inlineStr">
        <is>
          <t xml:space="preserve"> </t>
        </is>
      </c>
      <c r="F20" s="4" t="inlineStr">
        <is>
          <t xml:space="preserve"> </t>
        </is>
      </c>
    </row>
    <row r="21">
      <c r="A21" s="4" t="inlineStr">
        <is>
          <t>Gross Unrealized Holding Gains</t>
        </is>
      </c>
      <c r="C21" s="6" t="n">
        <v>0</v>
      </c>
      <c r="E21" s="6" t="n">
        <v>0</v>
      </c>
      <c r="F21" s="4" t="inlineStr">
        <is>
          <t xml:space="preserve"> </t>
        </is>
      </c>
    </row>
    <row r="22">
      <c r="A22" s="4" t="inlineStr">
        <is>
          <t>Gross Unrealized Holding Losses</t>
        </is>
      </c>
      <c r="C22" s="6" t="n">
        <v>-1801000</v>
      </c>
      <c r="E22" s="6" t="n">
        <v>-2869000</v>
      </c>
      <c r="F22" s="4" t="inlineStr">
        <is>
          <t xml:space="preserve"> </t>
        </is>
      </c>
    </row>
    <row r="23">
      <c r="A23" s="4" t="inlineStr">
        <is>
          <t>HTM Securities, Fair Value</t>
        </is>
      </c>
      <c r="C23" s="6" t="n">
        <v>34720000</v>
      </c>
      <c r="E23" s="6" t="n">
        <v>41656000</v>
      </c>
      <c r="F23" s="4" t="inlineStr">
        <is>
          <t xml:space="preserve"> </t>
        </is>
      </c>
    </row>
    <row r="24">
      <c r="A24" s="4" t="inlineStr">
        <is>
          <t>HTM securities; fair value of $1,219,392 and $1,272,746</t>
        </is>
      </c>
      <c r="B24" s="4" t="inlineStr">
        <is>
          <t>[2]</t>
        </is>
      </c>
      <c r="C24" s="6" t="n">
        <v>36521000</v>
      </c>
      <c r="E24" s="6" t="n">
        <v>44525000</v>
      </c>
      <c r="F24" s="4" t="inlineStr">
        <is>
          <t xml:space="preserve"> </t>
        </is>
      </c>
    </row>
    <row r="25">
      <c r="A25" s="4" t="inlineStr">
        <is>
          <t>MBS [Member]</t>
        </is>
      </c>
      <c r="C25" s="4" t="inlineStr">
        <is>
          <t xml:space="preserve"> </t>
        </is>
      </c>
      <c r="E25" s="4" t="inlineStr">
        <is>
          <t xml:space="preserve"> </t>
        </is>
      </c>
      <c r="F25" s="4" t="inlineStr">
        <is>
          <t xml:space="preserve"> </t>
        </is>
      </c>
    </row>
    <row r="26">
      <c r="A26" s="3" t="inlineStr">
        <is>
          <t>Schedule of Held-to-maturity Securities [Line Items]</t>
        </is>
      </c>
      <c r="C26" s="4" t="inlineStr">
        <is>
          <t xml:space="preserve"> </t>
        </is>
      </c>
      <c r="E26" s="4" t="inlineStr">
        <is>
          <t xml:space="preserve"> </t>
        </is>
      </c>
      <c r="F26" s="4" t="inlineStr">
        <is>
          <t xml:space="preserve"> </t>
        </is>
      </c>
    </row>
    <row r="27">
      <c r="A27" s="4" t="inlineStr">
        <is>
          <t>Gross Unrealized Holding Gains</t>
        </is>
      </c>
      <c r="C27" s="6" t="n">
        <v>2187000</v>
      </c>
      <c r="E27" s="6" t="n">
        <v>6355000</v>
      </c>
      <c r="F27" s="4" t="inlineStr">
        <is>
          <t xml:space="preserve"> </t>
        </is>
      </c>
    </row>
    <row r="28">
      <c r="A28" s="4" t="inlineStr">
        <is>
          <t>Gross Unrealized Holding Losses</t>
        </is>
      </c>
      <c r="C28" s="6" t="n">
        <v>-81603000</v>
      </c>
      <c r="E28" s="6" t="n">
        <v>-73368000</v>
      </c>
      <c r="F28" s="4" t="inlineStr">
        <is>
          <t xml:space="preserve"> </t>
        </is>
      </c>
    </row>
    <row r="29">
      <c r="A29" s="4" t="inlineStr">
        <is>
          <t>HTM Securities, Fair Value</t>
        </is>
      </c>
      <c r="C29" s="6" t="n">
        <v>1219392000</v>
      </c>
      <c r="E29" s="6" t="n">
        <v>1272746000</v>
      </c>
      <c r="F29" s="4" t="inlineStr">
        <is>
          <t xml:space="preserve"> </t>
        </is>
      </c>
    </row>
    <row r="30">
      <c r="A30" s="4" t="inlineStr">
        <is>
          <t>HTM securities; fair value of $1,219,392 and $1,272,746</t>
        </is>
      </c>
      <c r="B30" s="4" t="inlineStr">
        <is>
          <t>[2]</t>
        </is>
      </c>
      <c r="C30" s="6" t="n">
        <v>1298808000</v>
      </c>
      <c r="E30" s="6" t="n">
        <v>1339759000</v>
      </c>
      <c r="F30" s="4" t="inlineStr">
        <is>
          <t xml:space="preserve"> </t>
        </is>
      </c>
    </row>
    <row r="31">
      <c r="A31" s="4" t="inlineStr">
        <is>
          <t>Single Family [Member] | GSE MBS [Member]</t>
        </is>
      </c>
      <c r="C31" s="4" t="inlineStr">
        <is>
          <t xml:space="preserve"> </t>
        </is>
      </c>
      <c r="E31" s="4" t="inlineStr">
        <is>
          <t xml:space="preserve"> </t>
        </is>
      </c>
      <c r="F31" s="4" t="inlineStr">
        <is>
          <t xml:space="preserve"> </t>
        </is>
      </c>
    </row>
    <row r="32">
      <c r="A32" s="3" t="inlineStr">
        <is>
          <t>Schedule of Held-to-maturity Securities [Line Items]</t>
        </is>
      </c>
      <c r="C32" s="4" t="inlineStr">
        <is>
          <t xml:space="preserve"> </t>
        </is>
      </c>
      <c r="E32" s="4" t="inlineStr">
        <is>
          <t xml:space="preserve"> </t>
        </is>
      </c>
      <c r="F32" s="4" t="inlineStr">
        <is>
          <t xml:space="preserve"> </t>
        </is>
      </c>
    </row>
    <row r="33">
      <c r="A33" s="4" t="inlineStr">
        <is>
          <t>Gross Unrealized Holding Gains</t>
        </is>
      </c>
      <c r="C33" s="6" t="n">
        <v>771000</v>
      </c>
      <c r="E33" s="6" t="n">
        <v>1393000</v>
      </c>
      <c r="F33" s="4" t="inlineStr">
        <is>
          <t xml:space="preserve"> </t>
        </is>
      </c>
    </row>
    <row r="34">
      <c r="A34" s="4" t="inlineStr">
        <is>
          <t>Gross Unrealized Holding Losses</t>
        </is>
      </c>
      <c r="C34" s="6" t="n">
        <v>-61929000</v>
      </c>
      <c r="E34" s="6" t="n">
        <v>-58407000</v>
      </c>
      <c r="F34" s="4" t="inlineStr">
        <is>
          <t xml:space="preserve"> </t>
        </is>
      </c>
    </row>
    <row r="35">
      <c r="A35" s="4" t="inlineStr">
        <is>
          <t>HTM Securities, Fair Value</t>
        </is>
      </c>
      <c r="C35" s="6" t="n">
        <v>321230000</v>
      </c>
      <c r="E35" s="6" t="n">
        <v>383738000</v>
      </c>
      <c r="F35" s="4" t="inlineStr">
        <is>
          <t xml:space="preserve"> </t>
        </is>
      </c>
    </row>
    <row r="36">
      <c r="A36" s="4" t="inlineStr">
        <is>
          <t>HTM securities; fair value of $1,219,392 and $1,272,746</t>
        </is>
      </c>
      <c r="B36" s="4" t="inlineStr">
        <is>
          <t>[2]</t>
        </is>
      </c>
      <c r="C36" s="6" t="n">
        <v>382388000</v>
      </c>
      <c r="E36" s="6" t="n">
        <v>440752000</v>
      </c>
      <c r="F36" s="4" t="inlineStr">
        <is>
          <t xml:space="preserve"> </t>
        </is>
      </c>
    </row>
    <row r="37">
      <c r="A37" s="4" t="inlineStr">
        <is>
          <t>Multifamily [Member] | GSE MBS [Member]</t>
        </is>
      </c>
      <c r="C37" s="4" t="inlineStr">
        <is>
          <t xml:space="preserve"> </t>
        </is>
      </c>
      <c r="E37" s="4" t="inlineStr">
        <is>
          <t xml:space="preserve"> </t>
        </is>
      </c>
      <c r="F37" s="4" t="inlineStr">
        <is>
          <t xml:space="preserve"> </t>
        </is>
      </c>
    </row>
    <row r="38">
      <c r="A38" s="3" t="inlineStr">
        <is>
          <t>Schedule of Held-to-maturity Securities [Line Items]</t>
        </is>
      </c>
      <c r="C38" s="4" t="inlineStr">
        <is>
          <t xml:space="preserve"> </t>
        </is>
      </c>
      <c r="E38" s="4" t="inlineStr">
        <is>
          <t xml:space="preserve"> </t>
        </is>
      </c>
      <c r="F38" s="4" t="inlineStr">
        <is>
          <t xml:space="preserve"> </t>
        </is>
      </c>
    </row>
    <row r="39">
      <c r="A39" s="4" t="inlineStr">
        <is>
          <t>Gross Unrealized Holding Gains</t>
        </is>
      </c>
      <c r="C39" s="6" t="n">
        <v>0</v>
      </c>
      <c r="E39" s="6" t="n">
        <v>0</v>
      </c>
      <c r="F39" s="4" t="inlineStr">
        <is>
          <t xml:space="preserve"> </t>
        </is>
      </c>
    </row>
    <row r="40">
      <c r="A40" s="4" t="inlineStr">
        <is>
          <t>Gross Unrealized Holding Losses</t>
        </is>
      </c>
      <c r="C40" s="6" t="n">
        <v>-8059000</v>
      </c>
      <c r="E40" s="6" t="n">
        <v>-6730000</v>
      </c>
      <c r="F40" s="4" t="inlineStr">
        <is>
          <t xml:space="preserve"> </t>
        </is>
      </c>
    </row>
    <row r="41">
      <c r="A41" s="4" t="inlineStr">
        <is>
          <t>HTM Securities, Fair Value</t>
        </is>
      </c>
      <c r="C41" s="6" t="n">
        <v>235854000</v>
      </c>
      <c r="E41" s="6" t="n">
        <v>238815000</v>
      </c>
      <c r="F41" s="4" t="inlineStr">
        <is>
          <t xml:space="preserve"> </t>
        </is>
      </c>
    </row>
    <row r="42">
      <c r="A42" s="4" t="inlineStr">
        <is>
          <t>HTM securities; fair value of $1,219,392 and $1,272,746</t>
        </is>
      </c>
      <c r="B42" s="4" t="inlineStr">
        <is>
          <t>[2]</t>
        </is>
      </c>
      <c r="C42" s="5" t="n">
        <v>243913000</v>
      </c>
      <c r="E42" s="5" t="n">
        <v>245545000</v>
      </c>
      <c r="F42" s="4" t="inlineStr">
        <is>
          <t xml:space="preserve"> </t>
        </is>
      </c>
    </row>
    <row r="43"/>
    <row r="44">
      <c r="A44" s="4" t="inlineStr">
        <is>
          <t>[1][2] Includes adjustments made to the cost basis of investments for accretion and amortization and excludes accrued interest receivable</t>
        </is>
      </c>
    </row>
  </sheetData>
  <mergeCells count="5">
    <mergeCell ref="A1:B2"/>
    <mergeCell ref="C1:F1"/>
    <mergeCell ref="C2:D2"/>
    <mergeCell ref="A43:E43"/>
    <mergeCell ref="A44:E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hanges in Capital - USD ($) shares in Thousands,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Total capital, beginning balance</t>
        </is>
      </c>
      <c r="B4" s="5" t="n">
        <v>5679738</v>
      </c>
      <c r="C4" s="5" t="n">
        <v>4898115</v>
      </c>
      <c r="D4" s="5" t="n">
        <v>2735652</v>
      </c>
    </row>
    <row r="5">
      <c r="A5" s="4" t="inlineStr">
        <is>
          <t>Comprehensive income (loss)</t>
        </is>
      </c>
      <c r="B5" s="6" t="n">
        <v>629483</v>
      </c>
      <c r="C5" s="6" t="n">
        <v>575628</v>
      </c>
      <c r="D5" s="6" t="n">
        <v>50350</v>
      </c>
    </row>
    <row r="6">
      <c r="A6" s="4" t="inlineStr">
        <is>
          <t>Issuance of Capital Stock</t>
        </is>
      </c>
      <c r="B6" s="6" t="n">
        <v>4075045</v>
      </c>
      <c r="C6" s="6" t="n">
        <v>5327534</v>
      </c>
      <c r="D6" s="6" t="n">
        <v>5326056</v>
      </c>
    </row>
    <row r="7">
      <c r="A7" s="4" t="inlineStr">
        <is>
          <t>Repurchase/redemption of capital stock</t>
        </is>
      </c>
      <c r="B7" s="6" t="n">
        <v>-4428043</v>
      </c>
      <c r="C7" s="6" t="n">
        <v>-4821728</v>
      </c>
      <c r="D7" s="6" t="n">
        <v>-3118892</v>
      </c>
    </row>
    <row r="8">
      <c r="A8" s="4" t="inlineStr">
        <is>
          <t>Stock reclassified to mandatorily redeemable capital stock</t>
        </is>
      </c>
      <c r="B8" s="6" t="n">
        <v>-5820</v>
      </c>
      <c r="C8" s="6" t="n">
        <v>-13681</v>
      </c>
      <c r="D8" s="6" t="n">
        <v>-5809</v>
      </c>
    </row>
    <row r="9">
      <c r="A9" s="4" t="inlineStr">
        <is>
          <t>Cash dividends</t>
        </is>
      </c>
      <c r="B9" s="6" t="n">
        <v>-316335</v>
      </c>
      <c r="C9" s="6" t="n">
        <v>-286130</v>
      </c>
      <c r="D9" s="6" t="n">
        <v>-89242</v>
      </c>
    </row>
    <row r="10">
      <c r="A10" s="4" t="inlineStr">
        <is>
          <t>Total capital, ending balance</t>
        </is>
      </c>
      <c r="B10" s="5" t="n">
        <v>5634068</v>
      </c>
      <c r="C10" s="5" t="n">
        <v>5679738</v>
      </c>
      <c r="D10" s="5" t="n">
        <v>4898115</v>
      </c>
    </row>
    <row r="11">
      <c r="A11" s="4" t="inlineStr">
        <is>
          <t>Capital Stock [Member]</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alance Shares, Beginning Balance</t>
        </is>
      </c>
      <c r="B13" s="6" t="n">
        <v>39205</v>
      </c>
      <c r="C13" s="6" t="n">
        <v>34284</v>
      </c>
      <c r="D13" s="6" t="n">
        <v>12270</v>
      </c>
    </row>
    <row r="14">
      <c r="A14" s="4" t="inlineStr">
        <is>
          <t>Total capital, beginning balance</t>
        </is>
      </c>
      <c r="B14" s="5" t="n">
        <v>3920530</v>
      </c>
      <c r="C14" s="5" t="n">
        <v>3428405</v>
      </c>
      <c r="D14" s="5" t="n">
        <v>1227050</v>
      </c>
    </row>
    <row r="15">
      <c r="A15" s="4" t="inlineStr">
        <is>
          <t>Issuance of Capital Stock, Shares</t>
        </is>
      </c>
      <c r="B15" s="6" t="n">
        <v>40750</v>
      </c>
      <c r="C15" s="6" t="n">
        <v>53275</v>
      </c>
      <c r="D15" s="6" t="n">
        <v>53261</v>
      </c>
    </row>
    <row r="16">
      <c r="A16" s="4" t="inlineStr">
        <is>
          <t>Issuance of Capital Stock</t>
        </is>
      </c>
      <c r="B16" s="5" t="n">
        <v>4075045</v>
      </c>
      <c r="C16" s="5" t="n">
        <v>5327534</v>
      </c>
      <c r="D16" s="5" t="n">
        <v>5326056</v>
      </c>
    </row>
    <row r="17">
      <c r="A17" s="4" t="inlineStr">
        <is>
          <t>Repurchase/redemption of capital stock, shares</t>
        </is>
      </c>
      <c r="B17" s="6" t="n">
        <v>-44280</v>
      </c>
      <c r="C17" s="6" t="n">
        <v>-48217</v>
      </c>
      <c r="D17" s="6" t="n">
        <v>-31189</v>
      </c>
    </row>
    <row r="18">
      <c r="A18" s="4" t="inlineStr">
        <is>
          <t>Repurchase/redemption of capital stock</t>
        </is>
      </c>
      <c r="B18" s="5" t="n">
        <v>-4428043</v>
      </c>
      <c r="C18" s="5" t="n">
        <v>-4821728</v>
      </c>
      <c r="D18" s="5" t="n">
        <v>-3118892</v>
      </c>
    </row>
    <row r="19">
      <c r="A19" s="4" t="inlineStr">
        <is>
          <t>Net Shares Reclassified to Mandatorily Redeemable Capital Stock, Shares</t>
        </is>
      </c>
      <c r="B19" s="6" t="n">
        <v>-58</v>
      </c>
      <c r="C19" s="6" t="n">
        <v>-137</v>
      </c>
      <c r="D19" s="6" t="n">
        <v>-58</v>
      </c>
    </row>
    <row r="20">
      <c r="A20" s="4" t="inlineStr">
        <is>
          <t>Stock reclassified to mandatorily redeemable capital stock</t>
        </is>
      </c>
      <c r="B20" s="5" t="n">
        <v>-5820</v>
      </c>
      <c r="C20" s="5" t="n">
        <v>-13681</v>
      </c>
      <c r="D20" s="5" t="n">
        <v>-5809</v>
      </c>
    </row>
    <row r="21">
      <c r="A21" s="4" t="inlineStr">
        <is>
          <t>Balance Shares, Ending Balance</t>
        </is>
      </c>
      <c r="B21" s="6" t="n">
        <v>35617</v>
      </c>
      <c r="C21" s="6" t="n">
        <v>39205</v>
      </c>
      <c r="D21" s="6" t="n">
        <v>34284</v>
      </c>
    </row>
    <row r="22">
      <c r="A22" s="4" t="inlineStr">
        <is>
          <t>Total capital, ending balance</t>
        </is>
      </c>
      <c r="B22" s="5" t="n">
        <v>3561712</v>
      </c>
      <c r="C22" s="5" t="n">
        <v>3920530</v>
      </c>
      <c r="D22" s="5" t="n">
        <v>3428405</v>
      </c>
    </row>
    <row r="23">
      <c r="A23" s="4" t="inlineStr">
        <is>
          <t>Retained Earnings, Unrestricted</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Total capital, beginning balance</t>
        </is>
      </c>
      <c r="B25" s="6" t="n">
        <v>1216323</v>
      </c>
      <c r="C25" s="6" t="n">
        <v>1037182</v>
      </c>
      <c r="D25" s="6" t="n">
        <v>941033</v>
      </c>
    </row>
    <row r="26">
      <c r="A26" s="4" t="inlineStr">
        <is>
          <t>Comprehensive income (loss)</t>
        </is>
      </c>
      <c r="B26" s="6" t="n">
        <v>470012</v>
      </c>
      <c r="C26" s="6" t="n">
        <v>465271</v>
      </c>
      <c r="D26" s="6" t="n">
        <v>185391</v>
      </c>
    </row>
    <row r="27">
      <c r="A27" s="4" t="inlineStr">
        <is>
          <t>Cash dividends</t>
        </is>
      </c>
      <c r="B27" s="6" t="n">
        <v>-316335</v>
      </c>
      <c r="C27" s="6" t="n">
        <v>-286130</v>
      </c>
      <c r="D27" s="6" t="n">
        <v>-89242</v>
      </c>
    </row>
    <row r="28">
      <c r="A28" s="4" t="inlineStr">
        <is>
          <t>Total capital, ending balance</t>
        </is>
      </c>
      <c r="B28" s="6" t="n">
        <v>1370000</v>
      </c>
      <c r="C28" s="6" t="n">
        <v>1216323</v>
      </c>
      <c r="D28" s="6" t="n">
        <v>1037182</v>
      </c>
    </row>
    <row r="29">
      <c r="A29" s="4" t="inlineStr">
        <is>
          <t>Retained Earnings, Restricted</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Total capital, beginning balance</t>
        </is>
      </c>
      <c r="B31" s="6" t="n">
        <v>615373</v>
      </c>
      <c r="C31" s="6" t="n">
        <v>499055</v>
      </c>
      <c r="D31" s="6" t="n">
        <v>457378</v>
      </c>
    </row>
    <row r="32">
      <c r="A32" s="4" t="inlineStr">
        <is>
          <t>Comprehensive income (loss)</t>
        </is>
      </c>
      <c r="B32" s="6" t="n">
        <v>117503</v>
      </c>
      <c r="C32" s="6" t="n">
        <v>116318</v>
      </c>
      <c r="D32" s="6" t="n">
        <v>41677</v>
      </c>
    </row>
    <row r="33">
      <c r="A33" s="4" t="inlineStr">
        <is>
          <t>Total capital, ending balance</t>
        </is>
      </c>
      <c r="B33" s="6" t="n">
        <v>732876</v>
      </c>
      <c r="C33" s="6" t="n">
        <v>615373</v>
      </c>
      <c r="D33" s="6" t="n">
        <v>499055</v>
      </c>
    </row>
    <row r="34">
      <c r="A34" s="4" t="inlineStr">
        <is>
          <t>Retained Earnings, Total</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Total capital, beginning balance</t>
        </is>
      </c>
      <c r="B36" s="6" t="n">
        <v>1831696</v>
      </c>
      <c r="C36" s="6" t="n">
        <v>1536237</v>
      </c>
      <c r="D36" s="6" t="n">
        <v>1398411</v>
      </c>
    </row>
    <row r="37">
      <c r="A37" s="4" t="inlineStr">
        <is>
          <t>Comprehensive income (loss)</t>
        </is>
      </c>
      <c r="B37" s="6" t="n">
        <v>587515</v>
      </c>
      <c r="C37" s="6" t="n">
        <v>581589</v>
      </c>
      <c r="D37" s="6" t="n">
        <v>227068</v>
      </c>
    </row>
    <row r="38">
      <c r="A38" s="4" t="inlineStr">
        <is>
          <t>Cash dividends</t>
        </is>
      </c>
      <c r="B38" s="6" t="n">
        <v>-316335</v>
      </c>
      <c r="C38" s="6" t="n">
        <v>-286130</v>
      </c>
      <c r="D38" s="6" t="n">
        <v>-89242</v>
      </c>
    </row>
    <row r="39">
      <c r="A39" s="4" t="inlineStr">
        <is>
          <t>Total capital, ending balance</t>
        </is>
      </c>
      <c r="B39" s="6" t="n">
        <v>2102876</v>
      </c>
      <c r="C39" s="6" t="n">
        <v>1831696</v>
      </c>
      <c r="D39" s="6" t="n">
        <v>1536237</v>
      </c>
    </row>
    <row r="40">
      <c r="A40" s="4" t="inlineStr">
        <is>
          <t>Accumulated Other Comprehensive Income (Los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Total capital, beginning balance</t>
        </is>
      </c>
      <c r="B42" s="6" t="n">
        <v>-72488</v>
      </c>
      <c r="C42" s="6" t="n">
        <v>-66527</v>
      </c>
      <c r="D42" s="6" t="n">
        <v>110191</v>
      </c>
    </row>
    <row r="43">
      <c r="A43" s="4" t="inlineStr">
        <is>
          <t>Comprehensive income (loss)</t>
        </is>
      </c>
      <c r="B43" s="6" t="n">
        <v>41968</v>
      </c>
      <c r="C43" s="6" t="n">
        <v>-5961</v>
      </c>
      <c r="D43" s="6" t="n">
        <v>-176718</v>
      </c>
    </row>
    <row r="44">
      <c r="A44" s="4" t="inlineStr">
        <is>
          <t>Total capital, ending balance</t>
        </is>
      </c>
      <c r="B44" s="5" t="n">
        <v>-30520</v>
      </c>
      <c r="C44" s="5" t="n">
        <v>-72488</v>
      </c>
      <c r="D44" s="5" t="n">
        <v>-665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14:37Z</dcterms:created>
  <dcterms:modified xmlns:dcterms="http://purl.org/dc/terms/" xmlns:xsi="http://www.w3.org/2001/XMLSchema-instance" xsi:type="dcterms:W3CDTF">2025-03-05T15:14:37Z</dcterms:modified>
</cp:coreProperties>
</file>